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COME STATEMENT AND STATEMENT " sheetId="2" state="visible" r:id="rId2"/>
    <sheet xmlns:r="http://schemas.openxmlformats.org/officeDocument/2006/relationships" name="INCOME STATEMENT AND STATEMENT3" sheetId="3" state="visible" r:id="rId3"/>
    <sheet xmlns:r="http://schemas.openxmlformats.org/officeDocument/2006/relationships" name="CASH FLOW STATEMENT" sheetId="4" state="visible" r:id="rId4"/>
    <sheet xmlns:r="http://schemas.openxmlformats.org/officeDocument/2006/relationships" name="BALANCE SHEET" sheetId="5" state="visible" r:id="rId5"/>
    <sheet xmlns:r="http://schemas.openxmlformats.org/officeDocument/2006/relationships" name="EQUITY STATEMENT" sheetId="6" state="visible" r:id="rId6"/>
    <sheet xmlns:r="http://schemas.openxmlformats.org/officeDocument/2006/relationships" name="BASIS OF PREPARATION" sheetId="7" state="visible" r:id="rId7"/>
    <sheet xmlns:r="http://schemas.openxmlformats.org/officeDocument/2006/relationships" name="RESULTS FOR THE YEAR" sheetId="8" state="visible" r:id="rId8"/>
    <sheet xmlns:r="http://schemas.openxmlformats.org/officeDocument/2006/relationships" name="OPERATING ASSETS AND LIABILITIE" sheetId="9" state="visible" r:id="rId9"/>
    <sheet xmlns:r="http://schemas.openxmlformats.org/officeDocument/2006/relationships" name="CAPITAL STRUCTURE AND FINANCIAL" sheetId="10" state="visible" r:id="rId10"/>
    <sheet xmlns:r="http://schemas.openxmlformats.org/officeDocument/2006/relationships" name="OTHER DISCLOSURES" sheetId="11" state="visible" r:id="rId11"/>
    <sheet xmlns:r="http://schemas.openxmlformats.org/officeDocument/2006/relationships" name="BASIS OF PREPARATION (Policies)" sheetId="12" state="visible" r:id="rId12"/>
    <sheet xmlns:r="http://schemas.openxmlformats.org/officeDocument/2006/relationships" name="BASIS OF PREPARATION (Tables)" sheetId="13" state="visible" r:id="rId13"/>
    <sheet xmlns:r="http://schemas.openxmlformats.org/officeDocument/2006/relationships" name="RESULTS FOR THE YEAR (Tables)" sheetId="14" state="visible" r:id="rId14"/>
    <sheet xmlns:r="http://schemas.openxmlformats.org/officeDocument/2006/relationships" name="OPERATING ASSETS AND LIABILIT15" sheetId="15" state="visible" r:id="rId15"/>
    <sheet xmlns:r="http://schemas.openxmlformats.org/officeDocument/2006/relationships" name="CAPITAL STRUCTURE AND FINANCI16" sheetId="16" state="visible" r:id="rId16"/>
    <sheet xmlns:r="http://schemas.openxmlformats.org/officeDocument/2006/relationships" name="OTHER DISCLOSURES (Tables)" sheetId="17" state="visible" r:id="rId17"/>
    <sheet xmlns:r="http://schemas.openxmlformats.org/officeDocument/2006/relationships" name="BASIS OF PREPARATION  - CHANGES" sheetId="18" state="visible" r:id="rId18"/>
    <sheet xmlns:r="http://schemas.openxmlformats.org/officeDocument/2006/relationships" name="RESULTS FOR THE YEAR (Details)" sheetId="19" state="visible" r:id="rId19"/>
    <sheet xmlns:r="http://schemas.openxmlformats.org/officeDocument/2006/relationships" name="RESULTS FOR THE YEAR - NET SALE" sheetId="20" state="visible" r:id="rId20"/>
    <sheet xmlns:r="http://schemas.openxmlformats.org/officeDocument/2006/relationships" name="RESULTS FOR THE YEAR - NET SA21" sheetId="21" state="visible" r:id="rId21"/>
    <sheet xmlns:r="http://schemas.openxmlformats.org/officeDocument/2006/relationships" name="RESULTS FOR THE YEAR - NET SA22" sheetId="22" state="visible" r:id="rId22"/>
    <sheet xmlns:r="http://schemas.openxmlformats.org/officeDocument/2006/relationships" name="RESULTS FOR THE YEAR - SEGMENT " sheetId="23" state="visible" r:id="rId23"/>
    <sheet xmlns:r="http://schemas.openxmlformats.org/officeDocument/2006/relationships" name="RESULTS FOR THE YEAR - SEGMEN24" sheetId="24" state="visible" r:id="rId24"/>
    <sheet xmlns:r="http://schemas.openxmlformats.org/officeDocument/2006/relationships" name="RESULTS FOR THE YEAR - SEGMEN25" sheetId="25" state="visible" r:id="rId25"/>
    <sheet xmlns:r="http://schemas.openxmlformats.org/officeDocument/2006/relationships" name="RESULTS FOR THE YEAR - RESEARCH" sheetId="26" state="visible" r:id="rId26"/>
    <sheet xmlns:r="http://schemas.openxmlformats.org/officeDocument/2006/relationships" name="RESULTS FOR THE YEAR - RESEAR27" sheetId="27" state="visible" r:id="rId27"/>
    <sheet xmlns:r="http://schemas.openxmlformats.org/officeDocument/2006/relationships" name="RESULTS FOR THE YEAR - EMPLOYEE" sheetId="28" state="visible" r:id="rId28"/>
    <sheet xmlns:r="http://schemas.openxmlformats.org/officeDocument/2006/relationships" name="RESULTS FOR THE YEAR - EMPLOY29" sheetId="29" state="visible" r:id="rId29"/>
    <sheet xmlns:r="http://schemas.openxmlformats.org/officeDocument/2006/relationships" name="RESULTS FOR THE YEAR - OTHER OP" sheetId="30" state="visible" r:id="rId30"/>
    <sheet xmlns:r="http://schemas.openxmlformats.org/officeDocument/2006/relationships" name="RESULTS FOR THE YEAR - INCOME T" sheetId="31" state="visible" r:id="rId31"/>
    <sheet xmlns:r="http://schemas.openxmlformats.org/officeDocument/2006/relationships" name="RESULTS FOR THE YEAR - INCOME32" sheetId="32" state="visible" r:id="rId32"/>
    <sheet xmlns:r="http://schemas.openxmlformats.org/officeDocument/2006/relationships" name="RESULTS FOR THE YEAR - INCOME33" sheetId="33" state="visible" r:id="rId33"/>
    <sheet xmlns:r="http://schemas.openxmlformats.org/officeDocument/2006/relationships" name="RESULTS FOR THE YEAR - INCOME34" sheetId="34" state="visible" r:id="rId34"/>
    <sheet xmlns:r="http://schemas.openxmlformats.org/officeDocument/2006/relationships" name="RESULTS FOR THE YEAR - INCOME35" sheetId="35" state="visible" r:id="rId35"/>
    <sheet xmlns:r="http://schemas.openxmlformats.org/officeDocument/2006/relationships" name="RESULTS FOR THE YEAR - INCOME36" sheetId="36" state="visible" r:id="rId36"/>
    <sheet xmlns:r="http://schemas.openxmlformats.org/officeDocument/2006/relationships" name="OPERATING ASSETS AND LIABILIT37" sheetId="37" state="visible" r:id="rId37"/>
    <sheet xmlns:r="http://schemas.openxmlformats.org/officeDocument/2006/relationships" name="OPERATING ASSETS AND LIABILIT38" sheetId="38" state="visible" r:id="rId38"/>
    <sheet xmlns:r="http://schemas.openxmlformats.org/officeDocument/2006/relationships" name="OPERATING ASSETS AND LIABILIT39" sheetId="39" state="visible" r:id="rId39"/>
    <sheet xmlns:r="http://schemas.openxmlformats.org/officeDocument/2006/relationships" name="OPERATING ASSETS AND LIABILIT40" sheetId="40" state="visible" r:id="rId40"/>
    <sheet xmlns:r="http://schemas.openxmlformats.org/officeDocument/2006/relationships" name="OPERATING ASSETS AND LIABILIT41" sheetId="41" state="visible" r:id="rId41"/>
    <sheet xmlns:r="http://schemas.openxmlformats.org/officeDocument/2006/relationships" name="OPERATING ASSETS AND LIABILIT42" sheetId="42" state="visible" r:id="rId42"/>
    <sheet xmlns:r="http://schemas.openxmlformats.org/officeDocument/2006/relationships" name="OPERATING ASSETS AND LIABILIT43" sheetId="43" state="visible" r:id="rId43"/>
    <sheet xmlns:r="http://schemas.openxmlformats.org/officeDocument/2006/relationships" name="OPERATING ASSETS AND LIABILIT44" sheetId="44" state="visible" r:id="rId44"/>
    <sheet xmlns:r="http://schemas.openxmlformats.org/officeDocument/2006/relationships" name="OPERATING ASSETS AND LIABILIT45" sheetId="45" state="visible" r:id="rId45"/>
    <sheet xmlns:r="http://schemas.openxmlformats.org/officeDocument/2006/relationships" name="OPERATING ASSETS AND LIABILIT46" sheetId="46" state="visible" r:id="rId46"/>
    <sheet xmlns:r="http://schemas.openxmlformats.org/officeDocument/2006/relationships" name="OPERATING ASSETS AND LIABILIT47" sheetId="47" state="visible" r:id="rId47"/>
    <sheet xmlns:r="http://schemas.openxmlformats.org/officeDocument/2006/relationships" name="OPERATING ASSETS AND LIABILIT48" sheetId="48" state="visible" r:id="rId48"/>
    <sheet xmlns:r="http://schemas.openxmlformats.org/officeDocument/2006/relationships" name="OPERATING ASSETS AND LIABILIT49" sheetId="49" state="visible" r:id="rId49"/>
    <sheet xmlns:r="http://schemas.openxmlformats.org/officeDocument/2006/relationships" name="OPERATING ASSETS AND LIABILIT50" sheetId="50" state="visible" r:id="rId50"/>
    <sheet xmlns:r="http://schemas.openxmlformats.org/officeDocument/2006/relationships" name="OPERATING ASSETS AND LIABILIT51" sheetId="51" state="visible" r:id="rId51"/>
    <sheet xmlns:r="http://schemas.openxmlformats.org/officeDocument/2006/relationships" name="CAPITAL STRUCTURE AND FINANCI52" sheetId="52" state="visible" r:id="rId52"/>
    <sheet xmlns:r="http://schemas.openxmlformats.org/officeDocument/2006/relationships" name="CAPITAL STRUCTURE AND FINANCI53" sheetId="53" state="visible" r:id="rId53"/>
    <sheet xmlns:r="http://schemas.openxmlformats.org/officeDocument/2006/relationships" name="CAPITAL STRUCTURE AND FINANCI54" sheetId="54" state="visible" r:id="rId54"/>
    <sheet xmlns:r="http://schemas.openxmlformats.org/officeDocument/2006/relationships" name="CAPITAL STRUCTURE AND FINANCI55" sheetId="55" state="visible" r:id="rId55"/>
    <sheet xmlns:r="http://schemas.openxmlformats.org/officeDocument/2006/relationships" name="CAPITAL STRUCTURE AND FINANCI56" sheetId="56" state="visible" r:id="rId56"/>
    <sheet xmlns:r="http://schemas.openxmlformats.org/officeDocument/2006/relationships" name="CAPITAL STRUCTURE AND FINANCI57" sheetId="57" state="visible" r:id="rId57"/>
    <sheet xmlns:r="http://schemas.openxmlformats.org/officeDocument/2006/relationships" name="CAPITAL STRUCTURE AND FINANCI58" sheetId="58" state="visible" r:id="rId58"/>
    <sheet xmlns:r="http://schemas.openxmlformats.org/officeDocument/2006/relationships" name="CAPITAL STRUCTURE AND FINANCI59" sheetId="59" state="visible" r:id="rId59"/>
    <sheet xmlns:r="http://schemas.openxmlformats.org/officeDocument/2006/relationships" name="CAPITAL STRUCTURE AND FINANCI60" sheetId="60" state="visible" r:id="rId60"/>
    <sheet xmlns:r="http://schemas.openxmlformats.org/officeDocument/2006/relationships" name="CAPITAL STRUCTURE AND FINANCI61" sheetId="61" state="visible" r:id="rId61"/>
    <sheet xmlns:r="http://schemas.openxmlformats.org/officeDocument/2006/relationships" name="CAPITAL STRUCTURE AND FINANCI62" sheetId="62" state="visible" r:id="rId62"/>
    <sheet xmlns:r="http://schemas.openxmlformats.org/officeDocument/2006/relationships" name="CAPITAL STRUCTURE AND FINANCI63" sheetId="63" state="visible" r:id="rId63"/>
    <sheet xmlns:r="http://schemas.openxmlformats.org/officeDocument/2006/relationships" name="CAPITAL STRUCTURE AND FINANCI64" sheetId="64" state="visible" r:id="rId64"/>
    <sheet xmlns:r="http://schemas.openxmlformats.org/officeDocument/2006/relationships" name="CAPITAL STRUCTURE AND FINANCI65" sheetId="65" state="visible" r:id="rId65"/>
    <sheet xmlns:r="http://schemas.openxmlformats.org/officeDocument/2006/relationships" name="CAPITAL STRUCTURE AND FINANCI66" sheetId="66" state="visible" r:id="rId66"/>
    <sheet xmlns:r="http://schemas.openxmlformats.org/officeDocument/2006/relationships" name="CAPITAL STRUCTURE AND FINANCI67" sheetId="67" state="visible" r:id="rId67"/>
    <sheet xmlns:r="http://schemas.openxmlformats.org/officeDocument/2006/relationships" name="CAPITAL STRUCTURE AND FINANCI68" sheetId="68" state="visible" r:id="rId68"/>
    <sheet xmlns:r="http://schemas.openxmlformats.org/officeDocument/2006/relationships" name="CAPITAL STRUCTURE AND FINANCI69" sheetId="69" state="visible" r:id="rId69"/>
    <sheet xmlns:r="http://schemas.openxmlformats.org/officeDocument/2006/relationships" name="CAPITAL STRUCTURE AND FINANCI70" sheetId="70" state="visible" r:id="rId70"/>
    <sheet xmlns:r="http://schemas.openxmlformats.org/officeDocument/2006/relationships" name="CAPITAL STRUCTURE AND FINANCI71" sheetId="71" state="visible" r:id="rId71"/>
    <sheet xmlns:r="http://schemas.openxmlformats.org/officeDocument/2006/relationships" name="CAPITAL STRUCTURE AND FINANCI72" sheetId="72" state="visible" r:id="rId72"/>
    <sheet xmlns:r="http://schemas.openxmlformats.org/officeDocument/2006/relationships" name="CAPITAL STRUCTURE AND FINANCI73" sheetId="73" state="visible" r:id="rId73"/>
    <sheet xmlns:r="http://schemas.openxmlformats.org/officeDocument/2006/relationships" name="CAPITAL STRUCTURE AND FINANCI74" sheetId="74" state="visible" r:id="rId74"/>
    <sheet xmlns:r="http://schemas.openxmlformats.org/officeDocument/2006/relationships" name="OTHER DISCLOSURES - SHARE-BASED" sheetId="75" state="visible" r:id="rId75"/>
    <sheet xmlns:r="http://schemas.openxmlformats.org/officeDocument/2006/relationships" name="OTHER DISCLOSURES - SHARE-BAS76" sheetId="76" state="visible" r:id="rId76"/>
    <sheet xmlns:r="http://schemas.openxmlformats.org/officeDocument/2006/relationships" name="OTHER DISCLOSURES - SHARE-BAS77" sheetId="77" state="visible" r:id="rId77"/>
    <sheet xmlns:r="http://schemas.openxmlformats.org/officeDocument/2006/relationships" name="OTHER DISCLOSURES - SHARE-BAS78" sheetId="78" state="visible" r:id="rId78"/>
    <sheet xmlns:r="http://schemas.openxmlformats.org/officeDocument/2006/relationships" name="OTHER DISCLOSURES - SHARE-BAS79" sheetId="79" state="visible" r:id="rId79"/>
    <sheet xmlns:r="http://schemas.openxmlformats.org/officeDocument/2006/relationships" name="OTHER DISCLOSURES - COMMITMENTS" sheetId="80" state="visible" r:id="rId80"/>
    <sheet xmlns:r="http://schemas.openxmlformats.org/officeDocument/2006/relationships" name="OTHER DISCLOSURES - COMMITMEN81" sheetId="81" state="visible" r:id="rId81"/>
    <sheet xmlns:r="http://schemas.openxmlformats.org/officeDocument/2006/relationships" name="OTHER DISCLOSURES - COMMITMEN82" sheetId="82" state="visible" r:id="rId82"/>
    <sheet xmlns:r="http://schemas.openxmlformats.org/officeDocument/2006/relationships" name="OTHER DISCLOSURES - RELATED PAR" sheetId="83" state="visible" r:id="rId83"/>
    <sheet xmlns:r="http://schemas.openxmlformats.org/officeDocument/2006/relationships" name="OTHER DISCLOSURES - RELATED P84" sheetId="84" state="visible" r:id="rId84"/>
    <sheet xmlns:r="http://schemas.openxmlformats.org/officeDocument/2006/relationships" name="OTHER DISCLOSURES - FEE TO STAT" sheetId="85" state="visible" r:id="rId85"/>
    <sheet xmlns:r="http://schemas.openxmlformats.org/officeDocument/2006/relationships" name="OTHER DISCLOSURES - COMPANIES I" sheetId="86" state="visible" r:id="rId86"/>
  </sheets>
  <definedNames/>
  <calcPr calcId="124519" fullCalcOnLoad="1"/>
</workbook>
</file>

<file path=xl/sharedStrings.xml><?xml version="1.0" encoding="utf-8"?>
<sst xmlns="http://schemas.openxmlformats.org/spreadsheetml/2006/main" uniqueCount="1351">
  <si>
    <t>Document and Entity Information</t>
  </si>
  <si>
    <t>12 Months Ended</t>
  </si>
  <si>
    <t>Dec. 31, 2017</t>
  </si>
  <si>
    <t>Document and Entity Information [Abstract]</t>
  </si>
  <si>
    <t>Entity Registrant Name</t>
  </si>
  <si>
    <t>NOVO NORDISK A S</t>
  </si>
  <si>
    <t>Entity Central Index Key</t>
  </si>
  <si>
    <t>Document Type</t>
  </si>
  <si>
    <t>6-K</t>
  </si>
  <si>
    <t>Document Period End Date</t>
  </si>
  <si>
    <t>Dec. 31,
		2017</t>
  </si>
  <si>
    <t>Document Fiscal Year Focus</t>
  </si>
  <si>
    <t>Document Fiscal Period Focus</t>
  </si>
  <si>
    <t>FY</t>
  </si>
  <si>
    <t>Current Fiscal Year End Date</t>
  </si>
  <si>
    <t>--12-31</t>
  </si>
  <si>
    <t>Amendment Flag</t>
  </si>
  <si>
    <t>false</t>
  </si>
  <si>
    <t>INCOME STATEMENT AND STATEMENT OF COMPREHENSIVE INCOME - DKK DKK in Millions</t>
  </si>
  <si>
    <t>Dec. 31, 2016</t>
  </si>
  <si>
    <t>Dec. 31, 2015</t>
  </si>
  <si>
    <t>Profit or loss [abstract]</t>
  </si>
  <si>
    <t>Net sales</t>
  </si>
  <si>
    <t>Cost of goods sold</t>
  </si>
  <si>
    <t>Gross profit</t>
  </si>
  <si>
    <t>Sales and distribution costs</t>
  </si>
  <si>
    <t>Research and development costs</t>
  </si>
  <si>
    <t>Administrative costs</t>
  </si>
  <si>
    <t>Other operating income, net</t>
  </si>
  <si>
    <t>– Non-recurring income from the partial divestment of NNIT A/S</t>
  </si>
  <si>
    <t>Operating profit</t>
  </si>
  <si>
    <t>Financial income</t>
  </si>
  <si>
    <t>Financial expenses</t>
  </si>
  <si>
    <t>Profit before income taxes</t>
  </si>
  <si>
    <t>Income taxes</t>
  </si>
  <si>
    <t>Net profit for the year</t>
  </si>
  <si>
    <t>EARNINGS PER SHARE</t>
  </si>
  <si>
    <t>Basic earnings per share (DKK per share)</t>
  </si>
  <si>
    <t>Diluted earnings per share (DKK per share)</t>
  </si>
  <si>
    <t>INCOME STATEMENT AND STATEMENT OF COMPREHENSIVE INCOME  - STATEMENT OF COMPREHENSIVE INCOME - DKK DKK in Millions</t>
  </si>
  <si>
    <t>Items that will not be reclassified subsequently to the Income statement:</t>
  </si>
  <si>
    <t>Remeasurements of retirement benefit obligations</t>
  </si>
  <si>
    <t>Items that will be reclassified subsequently to the Income statement:</t>
  </si>
  <si>
    <t>Exchange rate adjustments of investments in subsidiaries</t>
  </si>
  <si>
    <t>Cash flow hedges, realisation of previously deferred (gains)/losses</t>
  </si>
  <si>
    <t>Cash flow hedges, deferred gains/(losses) incurred during the period</t>
  </si>
  <si>
    <t>Other items</t>
  </si>
  <si>
    <t>Tax on other comprehensive income, income/(expense)</t>
  </si>
  <si>
    <t>Other comprehensive income for the year, net of tax</t>
  </si>
  <si>
    <t>Total comprehensive income for the year</t>
  </si>
  <si>
    <t>CASH FLOW STATEMENT - DKK DKK in Millions</t>
  </si>
  <si>
    <t>Statement of cash flows [abstract]</t>
  </si>
  <si>
    <t>Reversal of non-cash items:</t>
  </si>
  <si>
    <t>Income taxes in the Income statement</t>
  </si>
  <si>
    <t>Depreciation, amortisation and impairment losses</t>
  </si>
  <si>
    <t>Non-recurring income from the partial divestment of NNIT A/S included in Other operating income</t>
  </si>
  <si>
    <t>Other non-cash items</t>
  </si>
  <si>
    <t>Change in working capital</t>
  </si>
  <si>
    <t>Interest received</t>
  </si>
  <si>
    <t>Interest paid</t>
  </si>
  <si>
    <t>Income taxes paid</t>
  </si>
  <si>
    <t>Net cash generated from operating activities</t>
  </si>
  <si>
    <t>Proceeds from the partial divestment of NNIT A/S</t>
  </si>
  <si>
    <t>Purchase of intangible assets</t>
  </si>
  <si>
    <t>Proceeds from sale of property, plant and equipment</t>
  </si>
  <si>
    <t>Purchase of property, plant and equipment</t>
  </si>
  <si>
    <t>Proceeds from sale of other financial assets</t>
  </si>
  <si>
    <t>Purchase of other financial assets</t>
  </si>
  <si>
    <t>Sale of marketable securities</t>
  </si>
  <si>
    <t>Purchase of marketable securities</t>
  </si>
  <si>
    <t>Dividend received from associated company</t>
  </si>
  <si>
    <t>Net cash used in investing activities</t>
  </si>
  <si>
    <t>Purchase of treasury shares, net</t>
  </si>
  <si>
    <t>Dividends paid</t>
  </si>
  <si>
    <t>Net cash used in financing activities</t>
  </si>
  <si>
    <t>Net cash generated from activities</t>
  </si>
  <si>
    <t>Cash and cash equivalents at the beginning of the year</t>
  </si>
  <si>
    <t>Exchange gains/(losses) on cash and cash equivalents</t>
  </si>
  <si>
    <t>Cash and cash equivalents at the end of the year</t>
  </si>
  <si>
    <t>BALANCE SHEET - DKK DKK in Millions</t>
  </si>
  <si>
    <t>ASSETS</t>
  </si>
  <si>
    <t>Intangible assets</t>
  </si>
  <si>
    <t>Property, plant and equipment</t>
  </si>
  <si>
    <t>Investment in associated company</t>
  </si>
  <si>
    <t>Deferred income tax assets</t>
  </si>
  <si>
    <t>Other financial assets</t>
  </si>
  <si>
    <t>Total non-current assets</t>
  </si>
  <si>
    <t>Inventories</t>
  </si>
  <si>
    <t>Trade receivables</t>
  </si>
  <si>
    <t>Tax receivables</t>
  </si>
  <si>
    <t>Other receivables and prepayments</t>
  </si>
  <si>
    <t>Marketable securities</t>
  </si>
  <si>
    <t>Derivative financial instruments</t>
  </si>
  <si>
    <t>Cash at bank</t>
  </si>
  <si>
    <t>Total current assets</t>
  </si>
  <si>
    <t>Total assets</t>
  </si>
  <si>
    <t>EQUITY AND LIABILITIES</t>
  </si>
  <si>
    <t>Share capital</t>
  </si>
  <si>
    <t>Treasury shares</t>
  </si>
  <si>
    <t>Retained earnings</t>
  </si>
  <si>
    <t>Other reserves</t>
  </si>
  <si>
    <t>Total equity</t>
  </si>
  <si>
    <t>Deferred income tax liabilities</t>
  </si>
  <si>
    <t>Retirement benefit obligations</t>
  </si>
  <si>
    <t>Provisions</t>
  </si>
  <si>
    <t>Total non-current liabilities</t>
  </si>
  <si>
    <t>Current debt</t>
  </si>
  <si>
    <t>Trade payables</t>
  </si>
  <si>
    <t>Tax payables</t>
  </si>
  <si>
    <t>Other liabilities</t>
  </si>
  <si>
    <t>Total current liabilities</t>
  </si>
  <si>
    <t>Total liabilities</t>
  </si>
  <si>
    <t>Total equity and liabilities</t>
  </si>
  <si>
    <t>EQUITY STATEMENT - DKK DKK in Millions</t>
  </si>
  <si>
    <t>Total</t>
  </si>
  <si>
    <t>Exchange rate adjust- ments</t>
  </si>
  <si>
    <t>Cash flow hedges</t>
  </si>
  <si>
    <t>Tax and other items</t>
  </si>
  <si>
    <t>Total other reserves</t>
  </si>
  <si>
    <t>Beginning of the year at Dec. 31, 2013</t>
  </si>
  <si>
    <t>Transactions with owners:</t>
  </si>
  <si>
    <t>Reduction of the B share capital (note 4.1)</t>
  </si>
  <si>
    <t>Balance at the end of the year at Dec. 31, 2014</t>
  </si>
  <si>
    <t>Other comprehensive income for the year</t>
  </si>
  <si>
    <t>Dividends (note 4.1)</t>
  </si>
  <si>
    <t>Share-based payments (note 5.1)</t>
  </si>
  <si>
    <t>Tax related to restricted stock units (note 2.6)</t>
  </si>
  <si>
    <t>Purchase of treasury shares (note 4.1)</t>
  </si>
  <si>
    <t>Sale of treasury shares (note 4.1)</t>
  </si>
  <si>
    <t>Balance at the end of the year at Dec. 31, 2015</t>
  </si>
  <si>
    <t>Balance at the end of the year at Dec. 31, 2016</t>
  </si>
  <si>
    <t>Balance at the end of the year at Dec. 31, 2017</t>
  </si>
  <si>
    <t>BASIS OF PREPARATION</t>
  </si>
  <si>
    <t>Corporate Information And Statement Of IFRS Compliance [Abstract]</t>
  </si>
  <si>
    <t>BASIS OF PREPARATION Basis of preparation Results for the year Operating assets and liabilities Capital structure and financing items Other disclosures All entities in the Novo Nordisk Group follow the same Group accounting policies. This section gives a summary of the significant accounting policies, Management’s key accounting estimates, new International Financial Reporting Standards (IFRS) requirements and other accounting policies in general. A detailed description of accounting policies and key accounting estimates related to specific reported amounts is presented in each note to the relevant financial item. PRINCIPAL ACCOUNTING POLICIES AND KEY ACCOUNTING ESTIMATES The Consolidated financial statements included in this Annual Report have been prepared in accordance with International Financial Reporting Standards (IFRS) as issued by the International Accounting Standards Board (IASB) and endorsed by the EU as well as further Danish disclosure requirements for annual reports of listed companies. Measurement basis The Consolidated financial statements have been prepared on the historical cost basis except for derivative financial instruments, equity investments and marketable securities, which are measured at fair value. The principal accounting policies set out below have been applied consistently in the preparation of the Consolidated financial statements for all the years presented. Principal accounting policies Novo Nordisk’s accounting policies are described in each of the individual notes to the Consolidated financial statements. Management regards the ones listed in the table below as the most significant accounting policies for the recognition and measurement of reported amounts. Key accounting estimates and judgements The use of reasonable estimates and judgements is an essential part of the preparation of the Consolidated financial statements. Given the uncertainties inherent in Novo Nordisk’s business activities, Management must make certain estimates regarding valuation and judgements. Those affect the application of accounting policies and reported amounts of assets, liabilities, sales, costs, cash flows and related disclosures. The key accounting estimates identified are those that have a significant risk of resulting in a material adjustment. Management bases its estimates on historical experience and various other assumptions that are held to be reasonable under the circumstances. The estimates and underlying assumptions are reviewed on an ongoing basis and, if necessary, changes are recognised in the period in which the estimate is revised. Management considers the key accounting estimates to be reasonable and appropriate based on currently available information. However, the actual amounts may differ from the amounts estimated as more detailed information becomes available. In addition, Management makes judgements in the process of applying the entity’s accounting policies, for example regarding recognition of deferred income tax assets or the classification of transactions. Management regards those listed below as the key accounting estimates and judgements used in the preparation of the Consolidated financial statements. Please refer to the specific notes for further information on the key accounting estimates and judgements as well as assumptions applied. Principal accounting policies Key accounting estimates and judgements Note Net sales and rebates Estimate of sales deductions and provisions for sales rebates 2.1 Research and development – 2.3, 3.1 and 3.2 Derivative financial instruments – 4.3 Income taxes and deferred income taxes Judgement regarding deferred income tax assets and provision for uncertain tax positions 2.6 Property, plant and equipment including impairment – 3.2 Inventories Estimate of indirect production costs capitalised 3.3 Trade receivables Estimate of allowance for doubtful trade receivables 3.4 Provisions and contingent liabilities Estimate of ongoing legal disputes, litigations and investigations 3.6 Applying materiality The Consolidated financial statements are a result of processing large numbers of transactions and aggregating those transactions into classes according to their nature or function. When aggregated, the transactions are presented in classes of similar items in the Consolidated financial statements. If a line item is not individually material, it is aggregated with other items of a similar nature in the Consolidated financial statements or in the notes. There are substantial disclosure requirements throughout IFRS. Management provides specific disclosures required by IFRS unless the information is considered immaterial to the economic decision-making of the users of these financial statements or not applicable. CHANGES IN ACCOUNTING POLICIES AND DISCLOSURES Adoption of new or amended IFRSs Management assesses the impact of new or amended and revised accounting standards and interpretations (IFRSs) issued by the (IASB), and IFRSs endorsed by the European Union. It is assessed that application of new IFRSs effective on 1 January 2017 has not had a material impact on the Consolidated financial statements in 2017 . Further, Management does not anticipate any significant impact on future periods from the adoption of these new IFRSs. New or amended IFRSs that have been issued but have not yet come into effect and have not been early adopted In addition to the above, IASB has issued a number of new or amended and revised accounting standards and interpretations that have not yet come into effect. In general, the following standards are expected to have the most significant impact on current accounting regulation: Standard Description Implementation Impact IFRS 9 Financial Instruments (endorsed by the EU) IFRS 9 is part of IASB’s project to replace IAS 39, and the new standard will substantially change the classification and measurement of financial instruments. Further, the standard introduces a new hedge-accounting model that enables companies to better reflect their risk management activities in the financial statements. Novo Nordisk will adopt the standard on the effective date, being 1 January 2018. The standard will be implemented following the specific transitional requirements listed in the standard related to classification and measurement, impairments and hedge accounting. This results in prospective application. Novo Nordisk has assessed the impact of the standard and determined that it will not have any significant impact on the Consolidated financial statements. IFRS 15 Revenue from contracts with customers (endorsed by the EU) IFRS 15 is part of the convergence project with FASB to replace IAS 18 and other standards, and the new standard will establish a single, comprehensive framework for revenue recognition. The standard provides details on recognising revenue to reflect the transfer of control of goods to customers at a value that the entity expects to be entitled to. Novo Nordisk will adopt the standard on the effective date, being 1 January 2018. The standard will be implemented using the modified retrospective approach. Novo Nordisk has performed an analysis of the impact, including areas such as variable considerations, right of return, licensing arrangements and agent relationships. Based on the analysis, it is assessed that the standard will not have any significant impact on revenue recognition or measurement compared to current practice. Implementation might result in extended disclosures regarding disaggregation of revenue and accounting policies. IFRS 16 Leases (endorsed by the EU) IFRS 16 replaces IAS 17, and will change the accounting treatment of leases that are currently treated as operating leases. The standard requires all leases, regardless of type and with few exceptions, to be recognised in the balance sheet as an asset with a related liability. The Income statement will also be affected, as the annual lease costs will consist of both depreciation and interest expenses going forward. Currently, the annual costs relating to operating leases are recognised as a single expense amount in the Income statement. Novo Nordisk will adopt the standard on the effective date, being 1 January 2019. The standard will be implemented using the modified retrospective approach, meaning that comparative information is not restated. The cumulative effect of initially applying IFRS 16 is presented as an adjustment to opening retained earnings under equity. The changes require capitalisation of the majority of the Group’s operating lease contracts, representing approximately 4-6% of the total assets. This will have an impact on the Group’s assets and an equivalent impact on liabilities. Hence, it will affect the financial ratios related to the balance sheet. The lease payments will be split between a depreciation charge included in operating costs and an interest expense on lease liabilities included in financial expenses. The impact on operating profit will be insignificant. GENERAL ACCOUNTING POLICIES Principles of consolidation The Consolidated financial statements incorporate the financial statements of the parent company Novo Nordisk A/S and entities controlled by Novo Nordisk A/S. Control exists when Novo Nordisk has effective power over the entity and has the right to variable returns from the entity. Where necessary, adjustments are made to bring the financial statements of subsidiaries in line with the Novo Nordisk Group's accounting policies. All intra-Group transactions, balances, income and expenses are eliminated in full when consolidated. The results of subsidiaries acquired or disposed of during the year are included in the Consolidated income statement from the effective date of acquisition and up to the effective date of disposal. Translation of foreign currencies 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exchange rates prevailing at the transaction dates. Foreign exchange gains and losses resulting from the settlement of such transactions and from the translation at year-end exchange rates of monetary assets and liabilities are recognised in the Income statement. Translation differences on non-monetary items are recognised in Other comprehensive income. Translation of Group companies Financial statements of foreign subsidiaries are translated into Danish kroner at the exchange rates prevailing at the end of the reporting period for balance sheet items, and at average exchange rates for income statement items. All effects of exchange rate adjustments are recognised in the Income statement, except for the following, which are recognised in Other comprehensive income: The translation of foreign subsidiaries’ net assets at the beginning of the year to the exchange rates at the end of the reporting period. The translation of foreign subsidiaries’ statements of comprehensive income at average to year-end exchange rates.</t>
  </si>
  <si>
    <t>RESULTS FOR THE YEAR</t>
  </si>
  <si>
    <t>Analysis of income and expense [abstract]</t>
  </si>
  <si>
    <t>RESULTS FOR THE YEAR Basis of preparation Results for the year Operating assets and liabilities Capital structure and financing items Other disclosures This section comprises notes related to the results for the year and hence provides information related to Novo Nordisk’s long-term financial target for growth in operating profit in local currencies. Operating profit increased by 1.1% in 2017 (decrease of 2.0% in 2016 ). The article ‘ 2017 performance and 2018 outlook’ on p 6 includes Management’s review of the results for the year and the articles 'Performing while transforming: building a bolder and more competitive US business' and 'Opportunities and challenges: Novo Nordisk's international Operations' on pp 32-39 includes Management's perspective on the various markets, which is not part of the audited financial statements (unaudited). Pricing mechanisms in the US market In the US, sales rebates are paid in connection with public healthcare insurance programmes, namely Medicare and Medicaid, as well as rebates to pharmacy benefit managers (PBMs) and managed healthcare plans. Key customers in the US include private payers, PBMs and government payers. PBMs and managed healthcare plans play a role in negotiating price concessions with drug manufacturers on behalf of private payers for both the commercial and government channels, and determine which drugs are covered on their formularies (or 'preferred drug lists'). Specifically, Management views the rising healthcare cost trend and highly competitive environment as the primary drivers of payer pressure to reduce overall drug costs. This has resulted in greater focus on negotiating higher rebates from drug manufacturers. As new products enter the market, private payers are increasingly likely to adopt narrow formularies that exclude certain drugs, while securing higher rebates from the preferred brand(s). From Management's perspective, in 2017 payers have continued to leverage their size and influence to negotiate higher rebates. Moreover, intense competition in the diabetes space limits the impact of price increases, as much of it is given back to payers in the form of higher rebates and price protection, leading to continued downward pressure on prices. NET SALES AND REBATES Accounting policies Revenue is recognised when Novo Nordisk has transferred the significant risks and rewards from products sold to the buyer, the Group no longer has managerial involvement, and the amount of revenue can be measured reliably. Sales are measured at the fair value of the consideration received or receivable.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Where contracts contain customer acceptance provisions, Novo Nordisk recognises sales when the acceptance criteria are satisfied. Revenue recognition for new product launches is based on specific facts and circumstances relating to those products, including estimated demand and acceptance rates for well-established products with similar market characteristics. Where shipments of new products are made on a sale-or-return basis, without sufficient historical experience for estimating sales returns, revenue is only recorded when there is evidence of consumption or when the right of return has expired. Key accounting estimate of sales deductions and provisions for sales rebates Sales deductions are estimated and provided for at the time the related sales are recorded. These estimates of unsettled obligations require use of judgement, as not all conditions are known at the time of sale, for example total sales volume to a given customer. The estimates are based on analyses of existing contractual obligations and historical experience. Provisions are calculated on the basis of a percentage of sales for each product as defined by the contracts with the various customer groups. Provisions for sales rebates are adjusted to actual amounts as rebates, discounts and returns are processed. Novo Nordisk considers the provisions established for sales rebates to be reasonable and appropriate based on currently available information. However, the actual amount of rebates and discounts may differ from the amounts estimated by Management as more detailed information becomes available. 2.1 NET SALES AND REBATES (CONTINUED) GROSS-TO-NET SALES RECONCILIATION DKK million 2017 2016 2015 Gross sales 216,174 198,924 182,779 US Managed Care and Medicare (53,077 ) (40,874 ) (33,235 ) US wholesaler charge-backs (28,324 ) (25,416 ) (22,030 ) US Medicaid rebates (12,491 ) (10,862 ) (9,838 ) Other US discounts and sales returns (5,771 ) (5,147 ) (4,685 ) Non-US rebates, discounts and sales returns (4,815 ) (4,845 ) (5,064 ) Total gross-to-net sales adjustments (104,478 ) (87,144 ) (74,852 ) Net sales 111,696 111,780 107,927 Sales discounts and sales rebates are predominantly issued in the US. As such, rebates amount to 64% of gross sales in the US ( 59% in 2016 and 56% in 2015 ). Novo Nordisk sales are impacted by exchange rate changes. For development in key currencies refer to note 4.2 on p 83. US Managed Care and Medicare For Managed Care and Medicare, rebates are offered to a number of PBMs and managed healthcare plans. These rebate programmes allow the customer to receive a rebate after attaining certain performance parameters relating to formulary status or pre-established market shares relative to competitors. Rebates are estimated according to the specific terms in each agreement, historical experience, anticipated channel mix, growth rates and market share information. Novo Nordisk adjusts the provision periodically to reflect actual sales performance. US wholesaler charge-backs Wholesaler charge-backs relate to contractual arrangements between Novo Nordisk and indirect customers in the US whereby products are sold at contract prices lower than the list price originally charged to wholesalers. A wholesaler charge-back represents the difference between the invoice price to the wholesaler and the indirect customer’s contract price. Accruals are calculated for estimated charge-backs using a combination of factors such as historical experience, current wholesaler inventory levels, contract terms and the value of claims received but not yet processed. Wholesaler charge-backs are generally settled within 30 days of the liability being incurred. US Medicaid rebates Medicaid is a government insurance programme. Medicaid rebates have been calculated using a combination of historical experience, product and population growth, price increases, and the impact of contracting strategies. Further, the calculation involves interpretation of relevant regulations that are subject to changes in interpretative guidance from government authorities. Although provisions are made for Medicaid rebates at the time sales are recorded, the actual rebates related to the specific sale will typically be invoiced to Novo Nordisk 6 - 9 months later. Due to the time lag, the rebate adjustments to sales in any particular period may incorporate adjustments of provisions from prior periods. Other US discounts and sales returns Other discounts are provided to wholesalers, hospitals, pharmacies etc. They are usually linked to sales volume or provided as cash discounts. Accruals are calculated based on historical data and recorded as a reduction in gross sales at the time the related sales are recorded. Sales returns are related to damaged or expired products. Arrangements with certain healthcare providers may require Novo Nordisk to make refunds to the healthcare providers if anticipated treatment outcomes do not meet predefined targets. PROVISIONS FOR SALES REBATES DKK million 2017 2016 2015 At the beginning of the year 19,971 16,508 11,002 Additional provisions, including increases to existing provisions 63,772 56,954 45,190 Amount used during the year (61,017 ) (53,217 ) (40,958 ) Adjustments, including unused amounts reversed during the year (117 ) (822 ) — Effect of exchange rate adjustment (2,393 ) 548 1,274 At the end of the year 20,216 19,971 16,508 Unsettled rebates are recognised as Provisions when the timing or amount is uncertain (note 3.6). Where absolute amounts are known, the rebates are recognised as Other liabilities. Wholesaler charge-backs are netted against trade receivable balances. Hence, provisions for sales rebates include US Managed Care, Medicare, Medicaid and other minor US rebate types, as well as rebates in Canada. SEGMENT INFORMATION Accounting policies 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at forum. Business segments Novo Nordisk operates in two business segments based on therapies: Diabetes care and obesity and Biopharmaceuticals. The Diabetes care and obesity business segment includes research, development, manufacturing and marketing of products within the areas of insulin, GLP-1 and related delivery systems, oral antidiabetic products (OAD), obesity and other chronic diseases. The Biopharmaceuticals business segment includes research, development, manufacturing and marketing of products within the areas of haemophilia, growth disorders and hormone replacement therapy. Segment performance is evaluated on the basis of operating profit consistent with the Consolidated financial statements. Financial income and expenses and income taxes are managed at Group level and are not allocated to business segments. Further, non-recurring income from the partial divestment of NNIT A/S in 2015 was not allocated to segments. There are no sales or other transactions between the business segments. Costs have been split between business segments according to a specific allocation. In addition, a minor number of corporate overhead costs are allocated systematically between the segments. Other operating income has been allocated to the two segments based on the same principle. Segment assets comprise the assets that are applied directly to the activities of the segment, including intangible assets, property, plant and equipment, inventories, trade receivables, and other receivables and prepayments. No operating segments have been aggregated to form the reported business segments. BUSINESS SEGMENTS DKK million 2017 2016 2015 2017 2016 2015 2017 2016 2015 Segment sales Diabetes care and obesity Biopharmaceuticals Total New-generation insulin 8,647 4,459 1,438 - of which Tresiba ® 7,327 4,056 1,278 Total modern insulin 44,400 47,510 50,164 NovoRapid ® / NovoLog ® 20,025 19,945 20,720 NovoMix ® / NovoLog ® Mix 10,257 10,482 11,144 Levemir ® 14,118 17,083 18,300 Human insulin 10,072 11,090 11,231 Total insulin 63,119 63,059 62,833 Victoza ® 23,173 20,046 18,027 Other diabetes care 4,023 4,267 4,270 Total diabetes care 90,315 87,372 85,130 Obesity (Saxenda ® ) 2,562 1,577 460 Diabetes care and obesity total sales 92,877 88,949 85,590 Haemophilia 10,469 10,472 10,647 - of which NovoSeven ® 9,206 9,492 10,064 - of which NovoEight ® 1,103 851 477 Growth disorders 6,655 8,770 7,820 Other biopharmaceuticals 1,695 3,589 3,870 Biopharmaceuticals total sales 18,819 22,831 22,337 Segment key figures Total net sales 92,877 88,949 85,590 18,819 22,831 22,337 111,696 111,780 107,927 Cost of goods sold 15,014 14,337 13,725 2,618 2,846 2,463 17,632 17,183 16,188 Sales and distribution costs 25,475 24,387 24,926 2,865 3,990 3,386 28,340 28,377 28,312 Research and development costs 11,358 11,481 10,475 2,656 3,082 3,133 14,014 14,563 13,608 Administrative costs 3,143 3,128 3,051 641 834 806 3,784 3,962 3,857 Other operating income, net 466 486 488 575 251 618 1,041 737 1,106 Income from partial divestment of NNIT A/S (not allocated to segments) — — — — — — — — 2,376 Operating profit 38,353 36,102 33,901 10,614 12,330 13,167 48,967 48,432 49,444 Operating margin 41.3 % 40.6 % 39.6 % 56.4 % 54.0 % 58.9 % 43.8 % 43.3 % 45.8 % Depreciation, amortisation and impairment losses expensed 2,536 2,674 2,514 646 519 445 3,182 3,193 2,959 Additions to Intangible assets and Property, plant and equipment 7,565 6,144 4,991 2,226 2,123 1,415 9,791 8,267 6,406 Assets allocated to business segments 61,542 55,081 46,444 14,994 14,798 11,759 76,536 69,879 58,203 Non-allocated assets 1 25,819 27,660 33,596 Total assets 102,355 97,539 91,799 1. The part of total assets that remains unallocated to either of the two business segments includes Investment in associated company, Deferred income tax assets, Other financial assets, Tax receivables, Marketable securities, Derivative financial instruments and Cash at bank. 2.2 SEGMENT INFORMATION (CONTINUED) GEOGRAPHICAL AREAS Novo Nordisk operates in two main commercial units: North America Operations (US and Canada) International Operations Region Europe: the EU, EFTA, Albania, Bosnia-Hercegovina, Macedonia, Serbia, Montenegro and Kosovo Region AAMEO (Africa, Asia, Middle East &amp; Oceania) Region China: China, Hong Kong and Taiwan Region Japan &amp; Korea: Japan and South Korea Region Latin America: countries in South America, Central America and Mexico As of 1 January 2017 , the geographical regions were changed to align with management structure as listed above. Comparative figures have been updated to reflect the new regional structure. Please refer to note 5.5 for an overview of subsidiaries. Sales are attributed to geographical regions according to the location of the customer. Allocation of property, plant and equipment, trade receivables, allowance for trade receivables and total assets is based on the location of the assets. The country of domicile is Denmark, which is part of Region Europe. Denmark is immaterial to Novo Nordisk’s activities in terms of geographical size and the operational business segments. 99.6% of total sales are realised outside Denmark. Sales to external customers attributed to the US are collectively the most material to the Group. The US is the only country where sales contribute more than 10% of total sales. In 2017 , Novo Nordisk had three major wholesalers distributing products, representing 21% , 13% and 12% respectively of total net sales ( 21% , 13% and 12% in 2016 and 21% , 12% and 11% in 2015 ). Sales to these three wholesalers are within both Diabetes care and obesity and Biopharmaceuticals. Net sales will be impacted by exchange rate fluctuations. Conversely, Financial income and Financial expenses will be impacted by the corresponding results of hedging activities. Please refer to notes 4.2, 4.3 and 4.8 for more details on hedging. For patent expiry in key markets by product, please refer to note 2.4 of the Consolidated social statement. GEOGRAPHICAL AREAS 2017 2016 2015 2017 2016 2015 2017 2016 2015 2017 2016 2015 DKK million North America Operations International Operations Total Of which US Total Region Europe Sales by business segment: New-generation insulin 5,152 2,246 33 5,132 2,246 33 3,495 2,213 1,405 1,643 886 545 - of which Tresiba ® 4,982 2,246 33 4,970 2,246 33 2,345 1,810 1,237 966 665 441 Total modern insulin 22,364 26,043 28,708 21,651 25,337 27,945 22,036 21,467 21,456 8,496 8,728 9,349 NovoRapid ® / NovoLog ® 10,960 11,427 12,576 10,574 11,058 12,184 9,065 8,518 8,144 4,275 4,200 4,239 NovoMix ® / NovoLog ® Mix 1,790 2,080 2,837 1,743 2,032 2,779 8,467 8,402 8,307 1,852 2,025 2,181 Levemir ® 9,614 12,536 13,295 9,334 12,247 12,982 4,504 4,547 5,005 2,369 2,503 2,929 Human insulin 1,937 2,011 2,094 1,766 1,827 1,884 8,135 9,079 9,137 1,770 2,103 2,014 Total insulin 29,453 30,300 30,835 28,549 29,410 29,862 33,666 32,759 31,998 11,909 11,717 11,908 Victoza ® 17,465 14,624 13,014 16,929 14,146 12,570 5,708 5,422 5,013 3,451 3,391 3,394 Other diabetes care 943 930 950 782 776 785 3,080 3,337 3,320 605 649 679 Total diabetes care 47,861 45,854 44,799 46,260 44,332 43,217 42,454 41,518 40,331 15,965 15,757 15,981 Obesity (Saxenda ® ) 1,993 1,446 459 1,828 1,366 452 569 131 1 102 28 1 Diabetes care and obesity total 49,854 47,300 45,258 48,088 45,698 43,669 43,023 41,649 40,332 16,067 15,785 15,982 Haemophilia 5,023 4,934 5,208 4,852 4,710 5,086 5,446 5,538 5,439 2,828 2,520 2,405 - of which NovoSeven ® 4,609 4,589 5,021 4,451 4,378 4,914 4,597 4,903 5,043 2,245 2,082 2,137 - of which NovoEight ® 315 254 110 315 254 110 788 597 367 551 416 249 Growth disorders 2,550 4,498 3,625 2,543 4,495 3,625 4,105 4,272 4,195 1,572 1,661 1,675 Other biopharmaceuticals 582 2,510 2,765 348 2,291 2,559 1,113 1,079 1,105 722 716 736 Biopharmaceuticals total 8,155 11,942 11,598 7,743 11,496 11,270 10,664 10,889 10,739 5,122 4,897 4,816 Total sales by business and geographical segment 58,009 59,242 56,856 55,831 57,194 54,939 53,687 52,538 51,071 21,189 20,682 20,798 Total sales growth as reported (2.1 %) 4.2 % 31.8 % (2.4 %) 4.1 % 32.9 % 2.2 % 2.9 % 11.8 % 2.5 % (0.6 %) 3.2 % Property, plant and equipment 7,318 4,599 3,049 7,298 4,599 3,047 27,929 25,580 22,496 24,665 22,040 19,097 Trade receivables, net 10,742 10,604 6,619 10,517 10,426 6,456 9,423 9,630 8,866 3,273 3,304 3,203 Allowance for doubtful trade receivables (32 ) (41 ) (25 ) (32 ) (41 ) (25 ) (1,262 ) (1,182 ) (1,166 ) (223 ) (166 ) (139 ) Total assets 20,612 18,684 12,830 20,180 18,349 12,594 81,743 78,855 78,969 65,600 63,407 64,590 GEOGRAPHICAL AREAS (CONTINUED) 2017 2016 2015 2017 2016 2015 2017 2016 2015 2017 2016 2015 International Operations (continued) Region AAMEO Region China Region Japan &amp; Korea Region Latin America 451 279 162 2 — — 992 769 495 407 279 203 261 181 122 2 — — 739 711 491 377 253 183 5,725 5,284 5,099 5,500 4,969 4,312 1,518 1,787 1,713 797 699 983 2,261 1,995 1,825 1,253 1,059 866 941 998 888 335 266 326 2,503 2,291 2,297 3,555 3,363 3,036 444 619 632 113 104 161 961 998 977 692 547 410 133 170 193 349 329 496 2,201 2,494 2,431 3,096 3,361 3,537 232 302 324 836 819 831 8,377 8,057 7,692 8,598 8,330 7,849 2,742 2,858 2,532 2,040 1,797 2,017 858 715 584 309 255 213 590 623 470 500 438 352 475 505 613 1,566 1,697 1,594 376 434 354 58 52 80 9,710 9,277 8,889 10,473 10,282 9,656 3,708 3,915 3,356 2,598 2,287 2,449 190 46 — — — — — — — 277 57 — 9,900 9,323 8,889 10,473 10,282 9,656 3,708 3,915 3,356 2,875 2,344 2,449 1,163 1,101 1,319 216 158 195 681 737 643 558 1,022 877 1,097 1,082 1,310 215 158 195 497 559 524 543 1,022 877 52 11 — 1 — — 169 170 118 15 — — 676 906 818 15 15 15 1,579 1,469 1,339 263 221 348 279 250 246 5 3 5 104 104 97 3 6 21 2,118 2,257 2,383 236 176 215 2,364 2,310 2,079 824 1,249 1,246 12,018 11,580 11,272 10,709 10,458 9,871 6,072 6,225 5,435 3,699 3,593 3,695 3.8 % 2.7 % 15.1 % 2.4 % 5.9 % 22.0 % (2.5 %) 14.5 % 10.8 % 3.0 % (2.8 %) 33.7 % 566 525 353 1,884 2,095 2,291 146 161 153 668 759 602 3,468 3,164 2,620 1,541 1,773 1,541 279 305 466 862 1,084 1,036 (823 ) (817 ) (786 ) — — — (5 ) (5 ) (5 ) (211 ) (194 ) (211 ) 5,876 4,937 4,160 5,927 5,697 5,603 1,304 1,248 1,338 3,036 3,566 3,278 RESEARCH AND DEVELOPMENT COSTS Accounting policies Novo Nordisk’s research and development is mainly focused on: Insulins, GLP-1s and other therapeutic new anti-diabetic drugs for diabetes treatment GLP-1s, combinations and new modes of action for weight management Blood-clotting factors and new modes of action for haemophilia treatment Human growth hormone for treatment of growth disorders New modes of action including GLP-1 for treatment of NASH, cardiovascular- and chronic kidney disease The research activities utilise biotechnological methods based on advanced protein chemistry and protein engineering. These methods have played a key role in the development of the production technology used to manufacture insulin, GLP-1, recombinant blood-clotting factors and human growth hormone. In line with industry practice, Novo Nordisk expenses all internal research costs. Internal development costs are also expensed as incurred, due to regulatory and other uncertainties inherent in the development of new products. Hence, these do not qualify for capitalisation as intangible assets until marketing approval by a regulatory authority is obtained or highly probable. Research and development activities are carried out by Novo Nordisk’s research and development centres, mainly in Denmark, the US and China. Research and development trials are carried out all over the world. Novo Nordisk also enters into partnerships and licence agreements. Research and development costs primarily comprise employee costs, and internal and external costs related to execution of studies, including manufacturing costs and facility costs of the research centres. Further, the costs comprise amortisation, depreciation and impairment losses related to intangible assets and property, plant and equipment used in the research and development activities. A very limited part of the research and development activities is recognised outside Research and development costs: Up-front payments and milestone payments paid to partnerships prior to or upon regulatory approval are capitalised as intangible assets and amortised as Cost of goods sold over the useful life. Royalty expenses paid to partnerships after regulatory approval are expensed as Cost of goods sold. Royalty income received from partnerships is recognised as part of Other operating income, net. Contractual research and development obligations to be paid in the future are disclosed separately as Commitments in note 5.2. RESEARCH AND DEVELOPMENT COSTS BY BUSINESS SEGMENT (NOTE 2.2) DKK million 2017 2016 2015 Diabetes care and obesity 11,358 11,481 10,475 Biopharmaceuticals 2,656 3,082 3,133 Total 14,014 14,563 13,608 RESEARCH AND DEVELOPMENT COSTS DKK million 2017 2016 2015 Internal and external Research and development costs 7,430 7,494 7,352 Employee costs (note 2.4) 5,848 6,149 5,584 Amortisation and impairment losses, intangible assets (note 3.1) 211 427 247 Depreciation and impairment losses, property, plant and equipment (note 3.2) 525 493 425 Total Research and development costs 14,014 14,563 13,608 As percentage of sales 12.5 % 13.0 % 12.6 % For a review of the development in Research and development costs, refer to p 7 and p 10, ‘ 2017 performance and 2018 outlook’, which is not part of the audited financial statements. Research costs comprise the very early stages of the drug development cycle from the initial drug discovery until the drug is ready for administration to humans. The activities initially focus on identifying a single drug candidate with a profile that will support a decision to initiate development activities. Before selection of the final drug candidate, it is tested in animals to gather efficacy, toxicity and pharmacokinetic information. Development costs are incurred from the start of phase 1, when the drug is administered to humans for the first time; these are the projects captured in the pipeline overview on pp 22-23 (unaudited). The final product is developed, and subsequent clinical trials (phase 2 and 3) are conducted to further test the drug in humans, using the results from these trials to attempt to obtain marketing authorisation, permitting Novo Nordisk to market and sell the developed products. EMPLOYEE COSTS Accounting policies 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EMPLOYEE COSTS DKK million 2017 2016 2015 Wages and salaries 23,869 24,651 23,289 Share-based payment costs (note 5.1) 292 368 442 Pensions – defined contribution plans 1,800 1,829 1,715 Pensions – defined benefit plans 165 145 154 Other social security contributions 1,910 1,853 1,783 Other employee costs 2,102 2,110 2,117 Total employee costs for the year 30,138 30,956 29,500 Employee costs capitalised as intangible assets and property, plant and equipment (1,435 ) (1,258 ) (957 ) Change in employee costs capitalised as inventories (91 ) (127 ) (191 ) Total employee costs in the Income statement 28,612 29,571 28,352 Included in the Income statement: Cost of goods sold 7,854 7,841 7,239 Sales and distribution costs 11,994 12,447 12,231 Research and development costs 5,848 6,149 5,584 Administrative costs 2,505 2,721 2,658 Other operating income, net 411 413 640 Total employee costs in the Income statement 28,612 29,571 28,352 Average number of full-time employees 41,665 41,993 40,342 Year-end number of full-time employees 42,076 41,971 40,638 REMUNERATION TO EXECUTIVE MANAGEMENT AND BOARD OF DIRECTORS DKK million 2017 2016 2015 Salary and cash bonus 74 77 89 Pension 18 20 22 Benefits 4 6 10 7 Share-based incentive 5 7 11 44 Severance payments 1,4 0 66 73 Executive Management in total 1,2,3 105 184 235 Fee to Board of Directors 16 14 12 Total 121 198 247 1. Please refer to note 5.1 and ’Remuneration’, pp 50-53 (unaudited), for further information. 2. President and CEO Lars Rebien Sørensen retired from Novo Nordisk on 31 December 2016 . The 2016 remuneration for Lars Rebien Sørensen is included in the above table together with a severance payment of DKK 65.7 million . EVPs Jerzy Gruhn and Jesper Højland stepped down from Novo Nordisk´s Executive Management in 2016. The 2016 remuneration for Jerzy Gruhn and Jesper Høiland is included in the above table. EVP Kåre Schultz left Novo Nordisk on 30 April 2015. The 2015 remuneration for Kåre Schultz is included in the above table together with a severance payment of DKK 72.7 million . 3. Total remuneration for registered members of Executive Management and the Board of Directors amounts to DKK 90 million (DKK 152 million in 2016 and DKK 120 million in 2015). 4. Benefits are included in Other employee costs, and severance payments are included in Wages and salaries in the table above. 5. Until 2017 the cost of the programme was expensed when shares was granted as the pool was fixed. From 2017 onwards, the programme will be expensed equally over the grant year and the subsequent 3 years of vesting as the number of shares will be reduced if a participant terminates employment with Novo Nordisk. OTHER OPERATING INCOME, NET Accounting policies Other operating income, net, comprises licence income and income of a secondary nature in relation to the main activities of Novo Nordisk. Licence income is recognised on an accrual basis in accordance with the terms and substance of the relevant agreement. Operating profit from the wholly owned subsidiary NNE A/S, not related to Novo Nordisk’s main activities, is recognised as Other operating income. Other operating income also includes income from sale of intellectual property rights. Divested subsidiaries are recognised in the Consolidated income statement until control is lost. Net gain or loss on divestments is determined as the difference between the sales proceeds and the carrying amount of net assets. In March 2015, Novo Nordisk A/S disposed of 74.5% of its 100% interest in NNIT A/S. In total, DKK 2,376 million of non-recurring income from the partial divestment after costs of DKK 150 million was recorded as Other operating income in 2015 . A total consideration of DKK 2,303 million was received and recorded in the cash flow statement. INCOME TAXES AND DEFERRED INCOME TAXES INCOME TAXES Accounting policies The tax expense for the period comprises current and deferred tax as well as interest on tax cases ongoing or settled during the year. Further, it includes adjustments to previous years and changes in provision for uncertain tax positions. Tax is recognised in the Income statement, except to the extent that it relates to items recognised in Equity or Other comprehensive income. Ongoing tax disputes, primarily related to transfer pricing cases, are included as part of Deferred tax assets, Tax receivables and Tax payables. Management judgement regarding recognition of deferred income tax assets and provision for uncertain tax positions Novo Nordisk is subject to income taxes around the world. Significant judgement and estimates are required in determining the worldwide accrual for income taxes, deferred income tax assets and liabilities, and provision for uncertain tax positions. Novo Nordisk recognises deferred income tax assets if it is probable that sufficient taxable income will be available in the future against which the temporary differences and unused tax losses can be utilised. Management has considered future taxable income and used judgement in assessing whether deferred income tax assets should be recognised. In the course of conducting business globally, tax and transfer pricing disputes with tax authorities may occur. Management judgement is applied to assess the possible outcome of such disputes. The 'most probable outcome' method is applied when making provisions for uncertain tax positions, and Novo Nordisk considers the provisions made to be adequate. However, the actual obligation may deviate and depends on the result of litigations and settlements with the relevant tax authorities. US tax reform The net deferred US tax asset has been reevaluated as a consequence of new US tax legislation, increasing the tax expense for 2017 by DKK 171 million . INCOME TAXES EXPENSED DKK million 2017 2016 2015 Current tax on profit for the year 10,562 8,981 9,648 Deferred tax on profit for the year 182 3,014 (1,130 ) Tax on profit for the year 10,744 11,995 8,518 Adjustments recognised for current tax of prior years (425 ) (3,191 ) 3 Adjustments recognised for deferred tax of prior years 231 1,069 102 Income taxes in the Income statement 10,550 9,873 8,623 Current tax on Other comprehensive income for the year (2 ) (28 ) — Deferred tax on Other comprehensive income for the year 1,043 (296 ) 87 Tax on other comprehensive income for the year, (income)/expense 1,041 (324 ) 87 Adjustments recognised for prior years include adjustments caused by events that occurred in the current year related to current and deferred tax of prior years. Such adjustments predominantly arise from tax payments regarding tax disputes and reversal of the associated tax liability recognised in prior years. DKK million 2017 2016 2015 Computation of effective tax rate: Statutory corporate income tax rate 22.0 % 22.0 % 23.5 % Deviation in foreign subsidiaries’ 0.0 % 0.2 % (2.9 %) Non-taxable income from the partial divestment of NNIT A/S — — (1.3 %) Non-taxable income less non-tax-deductible expenses (net) 0.1 % 0.1 % 0.1 % Others, including adjustment of (0.4 %) (1.6 %) 0.4 % Effective tax rate 21.7 % 20.7 % 19.8 % The impact of the deviation in foreign subsidiaries’ tax rates compared with the Danish tax rate is mainly driven by Swiss and US business activities. 2.6 INCOME TAXES AND DEFERRED INCOME TAXES (CONTINUED) INCOME TAXES PAID DKK million 2017 2016 2015 Income taxes paid in Denmark for current year 6,798 5,506 5,926 Income taxes paid outside Denmark for current year 2,639 2,645 3,040 Income taxes paid/ repayments relating to prior years (336 ) (5,252 ) 408 Total income taxes paid 9,101 2,899 9,374 The income taxes paid relating to prior years include repayments and adjustments arising from tax disputes primarily regarding transfer pricing. DEFERRED INCOME TAXES Accounting policies Deferred income taxes arise from temporary differences between the accounting and taxable values of the individual consolidated companies and from realisable tax loss carry-forwards. The tax value of tax loss carry-forwards is included in deferred tax assets to the extent that these are expected to be utilised in future taxable income. The deferred income taxes are measured according to current tax rules and at the tax rates assumed in the year the assets are expected to be utilised. In general, the Danish tax rules related to company dividends provide exemption from tax for most repatriated profits. A provision for withholding tax is only recognised if a concrete distribution of earnings is planned. The potential withholding tax amounts to DKK 343 million for 2017 (DKK 330 million in 2016 ). The value of future tax deductions in relation to share programmes is recognised as deferred tax until the shares are paid out to the employees. Any estimated excess tax deduction compared to the costs realised in the Income statement is c</t>
  </si>
  <si>
    <t>OPERATING ASSETS AND LIABILITIES</t>
  </si>
  <si>
    <t>Subclassifications of assets, liabilities and equities [abstract]</t>
  </si>
  <si>
    <t>OPERATING ASSETS AND LIABILITIES Basis of preparation Results for the year Operating assets and liabilities Capital structure and financing items Other disclosures This section presents details of the operating assets that form the basis for the activities of Novo Nordisk, and related liabilities. These net assets impact Novo Nordisk’s long-term target for `Operating profit after tax to net operating assets’ (OPAT/NOA); for a definition please refer to pp 96-97 (unaudited). Novo Nordisk, in line with industry practice, does not capitalise internal development costs, which impacts OPAT/NOA. Novo Nordisk´s approach to managing operating assets is to retain assets for research, development and production activities under the company’s own control, and to lease non-core assets related to administration and distribution. Management believes this is a significant factor in maintaining the quality of the company´s products. Further, being able to deliver products to customers with limited notice is a priority. Consequently, the total production capacity reflects this priority, and the inventory level includes a level of safety stock. Impact of rebates in the US Management believes that a significant factor in the development of net operating assets relates to the provision for sales rebates in the US, presented as Provisions under current liabilities in the Balance sheet. The increase in 2017 reflects the combined increase in the Managed Care and Medicare Part D rebates, and is related to contract enhancements and price protection. This is partially countered by the effect of faster collection from pharmacy benefit managers and authorities. INTANGIBLE ASSETS Accounting policies Patents and licences, including acquired patents and licences for ongoing research and development projects, are carried at historical cost less accumulated amortisation and any impairment loss. Amortisation is based on the straight-line method over the estimated useful life. This is the shorter of the legal duration and the economic useful life, not exceeding 15 years. The amortisation of patents and licences begins after regulatory approval has been obtained. Internal development of software for internal use is recognised as intangible assets if the recognition criteria are met, for example a significant business system where the expenditure leads to the creation of a durable asset. Amortisation is based on the straight-line method over the estimated useful life of 3 - 15 years. The amortisation begins when the asset is in the location and condition necessary for it to be capable of operating in the manner intended by Management. Research and development projects Internal research costs are charged in full to the Consolidated income statement in the period in which they are incurred. Consistent with industry practice, internal development costs are also expensed until regulatory approval is obtained or highly probable; please refer to note 2.3. For acquired ongoing research and development projects, the probability effect is reflected in the cost of the asset, and the probability recognition criteria are therefore always considered satisfied. As the cost of acquired ongoing research and development projects can often be measured reliably, these projects fulfil the capitalisation criteria as intangible assets on acquisition. However, further internal development costs subsequent to acquisition are treated in the same way as other internal development costs. Impairment of assets Intangible assets with an indefinite useful life and intangible assets not yet available for use are not subject to amortisation. They are tested annually for impairment, irrespective of whether there is any indication that they may be impaired. Assets that are not subject to amortisation are reviewed for impairment whenever events or changes in circumstances indicate that the carrying amount may not be recoverable. Factors considered material that could trigger an impairment test include the following: Development of a competing drug Changes in the legal framework covering patents, rights and licences Advances in medicine and/or technology that affect the medical treatments Lower-than-predicted sales Adverse impact on reputation and/or brand names Changes in the economic lives of similar assets Relationship to other intangible assets or property, plant and equipment Changes or anticipated changes in participation rates or reimbursement policies. If the carrying amount of intangible assets exceeds the recoverable amount based on the existence of one or more of the above indicators of impairment, any impairment is measured based on discounted projected cash flows. Impairments are reviewed at each reporting date for possible reversal. 3.1 INTANGIBLE ASSETS (CONTINUED) INTANGIBLE ASSETS DKK million 2017 2016 Patents and licences 2,095 1,591 Ongoing and developed software 1,230 1,123 Total 3,325 2,714 Additions to intangible assets amount to DKK 1,103 million of which DKK 81 million have not yet been paid. The additions in 2017 are related to research and development projects within Diabetes care and obesity (DKK 389 million ) and Biopharmaceuticals (DKK 714 million ). In 2016 research and development projects were related to Biopharmaceuticals (DKK 1,199 million ). In 2017 , an impairment loss of DKK 195 million (DKK 416 million in 2016 ) related to patents and licences was recognised. All impairments was related to the Diabetes care and obesity segment. Intangible assets not yet in use amount to DKK 1,715 million (DKK 1,247 million in 2016 ), primarily patents and licences in relation to research and development projects. Impairment tests in 2017 and 2016 of patents and licences not yet in use are based on Management’s projections and anticipated net present value of estimated future cash flows from marketable products. Terminal values used are based on the expected life of products, forecasted life cycle and cash flow over that period, and the useful life of the underlying assets. AMORTISATION AND IMPAIRMENT LOSSES DKK million 2017 2016 Cost of goods sold 193 186 Sales and distribution costs 15 11 Research and development costs 211 427 Administrative expenses 3 3 Other operating income, net 5 8 Total amortisation and impairment losses 427 635 PROPERTY, PLANT AND EQUIPMENT Accounting policies 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In general, construction of major investments is self-financed and thus no interest on loans is capitalised as part of the cost. Depreciation is based on the straight-line method over the estimated useful lives of the assets: Buildings: 12 - 50 years Plant and machinery: 5 - 16 years Other equipment: 3 - 10 years Land: not depreciated. The depreciation commences when the asset is available for use, in other words when it is in the location and condition necessary for it to be capable of operating in the manner intended by Management. The assets’ residual values and useful lives are reviewed and adjusted, if appropriate, at the end of each reporting period. If the asset’s carrying amount is higher than its estimated recoverable amount, it is written down to the recoverable amount; please refer to note 3.1 for a description of impairment of assets.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 Capital expenditure in 2017 was primarily related to investments in new production facilities for active pharmaceutical ingredients for diabetes care, mainly the facility in Clayton, US. Further, it related to new diabetes care filling capacity, expansion of the manufacturing capacity for biopharmaceutical products and the construction of new research facilities. In May 2015, Novo Nordisk initiated the construction of a new facility in Kalundborg, Denmark, for producing active pharmaceutical ingredients for NovoSeven ® and future products for treating haemophilia. In August 2015, Novo Nordisk announced its intention to construct new facilities in Clayton, US, and Måløv, Denmark. The facilities in Clayton will produce active pharmaceutical ingredients, and the facility in Måløv will be for tableting and packaging of oral products. In November 2015, Novo Nordisk initiated the construction of a new insulin facility in Hillerød, Denmark. The ambition is that the facility will serve as a backup production facility for the US market and act as a launch site for new injectable diabetes products. DEPRECIATION AND IMPAIRMENT LOSSES DKK million 2017 2016 Cost of goods sold 2,091 1,952 Sales and distribution costs 76 51 Research and development costs 525 493 Administrative costs 57 57 Other operating income, net 6 5 Total depreciation and impairment losses 2,755 2,558 3.2 PROPERTY, PLANT AND EQUIPMENT (CONTINUED) PROPERTY, PLANT AND EQUIPMENT DKK million Land and buildings Plant and machinery Other equipment Assets under construction Total 2017 Cost at the beginning of the year 20,190 23,165 4,130 10,539 58,024 Additions during the year 1 895 502 263 7,028 8,688 Disposals during the year (133 ) (367 ) (186 ) — (686 ) Transfer from assets under construction 1,516 964 401 (2,881 ) — Effect of exchange rate adjustment (436 ) (465 ) (139 ) (325 ) (1,365 ) Cost at the end of the year 22,032 23,799 4,469 14,361 64,661 Depreciation and impairment losses at the beginning of the year 8,182 17,079 2,584 — 27,845 Depreciation for the year 964 1,340 334 — 2,638 Impairment losses for the year 54 47 16 — 117 Depreciation and impairment losses reversed on disposals during the year (100 ) (343 ) (178 ) — (621 ) Effect of exchange rate adjustment (166 ) (315 ) (84 ) — (565 ) Depreciation and impairment losses at the end of the year 8,934 17,808 2,672 — 29,414 Carrying amount at the end of the year 13,098 5,991 1,797 14,361 35,247 2016 Cost at the beginning of the year 18,003 22,035 3,516 7,616 51,170 Additions during the year 1,434 280 433 4,921 7,068 Disposals during the year (196 ) (429 ) (111 ) — (736 ) Transfer from assets under construction 738 1,069 243 (2,050 ) — Effect of exchange rate adjustment 211 210 49 52 522 Cost at the end of the year 20,190 23,165 4,130 10,539 58,024 Depreciation and impairment losses at the beginning of the year 7,448 15,900 2,277 — 25,625 Depreciation for the year 786 1,342 304 — 2,432 Impairment losses for the year 11 37 78 — 126 Depreciation and impairment losses reversed on disposals during the year (174 ) (392 ) (104 ) — (670 ) Effect of exchange rate adjustment 111 192 29 — 332 Depreciation and impairment losses at the end of the year 8,182 17,079 2,584 — 27,845 Carrying amount at the end of the year 12,008 6,086 1,546 10,539 30,179 1. The cash flow statement excludes additions of DKK 1,062 million for property, plant and equipment that has not yet been paid. INVENTORIES Accounting policies Inventories are stated at the lower of cost and net realisable value. Cost is determined using the first-in, first-out method. Cost comprises direct production costs such as raw materials, consumables and labour as well as indirect production costs.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 Key accounting estimate of indirect production costs capitalised Indirect production costs account for approximately 50% of the net inventory value, reflecting a lengthy production process compared with low direct raw material costs. The production of both diabetes care and obesity and biopharmaceutical products is highly complex from fermentation to purification and formulation, including quality control of all production processes. Furthermore, the process is very sensitive to manufacturing conditions. These factors all influence the parameters for capitalisation of indirect production costs at Novo Nordisk and the full cost of the products. Indirect production costs are measured using a standard cost method. This is reviewed regularly to ensure relevant measures of capacity utilisation, production lead time, cost base and other relevant factors, hence inventory is valued at actual cost. When calculating total inventory, Management must make judgements about cost of production, standard cost variances and idle capacity in estimating indirect production costs for capitalisation. Changes in the parameters for calculation of indirect production costs could have an impact on the gross margin and the overall valuation of inventories. INVENTORIES DKK million 2017 2016 Raw materials 2,420 2,285 Work in progress 10,992 9,379 Finished goods 4,180 4,035 Total inventories (gross) 17,592 15,699 Write-downs at year-end 2,219 1,358 Total inventories (net) 15,373 14,341 Indirect production costs included in work in progress and finished goods 7,768 7,103 Share of total inventories (net) 51 % 50 % MOVEMENTS IN INVENTORY WRITE-DOWNS Write-downs at the beginning of the year 1,358 1,419 Write-downs during the year 1,556 861 Utilisation of write-downs (438 ) (672 ) Reversal of write-downs (257 ) (250 ) Write-downs at the end of the year 2,219 1,358 All write-downs in both 2016 and 2017 relate to fully impaired inventory. TRADE RECEIVABLES Accounting policies Trade receivables are recognised initially at fair value and subsequently measured at amortised cost using the effective interest method, less allowance for doubtful trade receivables. The allowance is deducted from the carrying amount of Trade receivables, and the amount of the loss is recognised in the Income statement under Sales and distribution costs. Subsequent recoveries of amounts previously written off are credited against Sales and distribution costs. Key accounting estimate of allowance for doubtful trade receivables Novo Nordisk’s customer base comprises government agencies, wholesalers, retail pharmacies, Managed Care and other customers. Management makes allowance for doubtful trade receivables in anticipation of estimated losses resulting from the subsequent inability of customers to make required payments. If the financial circumstances of customers were to deteriorate, resulting in an impairment of their ability to make payments, an additional allowance could be required in future periods. When evaluating the adequacy of the allowance for doubtful trade receivables, Management analyses trade receivables and examines historical bad debt, customer concentrations, customer creditworthiness and payment history, current economic trends and changes in customer payment terms. Please refer to note 4.2 for a general description of credit risk. Many of the countries within Region AAMEO have significant sales and low credit ratings. As such, this region has a relatively high impact on the allowance for doubtful trade receivables. Instability and sharp currency depreciation are impacting the political climate in Russia and Iran. Novo Nordisk is monitoring these developments closely. Payment history as well as current economic conditions and indicators are taken into account in the valuation of trade receivables. Please refer to note 2.2 for a geographical split of trade receivables and allowance for doubtful trade receivables, and note 4.2 for the trade receivable programmes. TRADE RECEIVABLES DKK million 2017 2016 Trade receivables (gross) 21,459 21,457 Allowance for doubtful trade receivables 1,294 1,223 Trade receivables (net) 20,165 20,234 Trade receivables (net) equals a credit period of 66 days (66 days in 2016). Age analysis of trade receivables - Not yet due 19,034 18,980 - Overdue by between 1 and 179 days 1,095 1,079 - Overdue by between 180 and 360 days 36 175 Trade receivables with credit risk exposure 20,165 20,234 MOVEMENTS IN ALLOWANCE FOR DOUBTFUL TRADE RECEIVABLES Carrying amount at the beginning of the year 1,223 1,166 Reversal of allowance on realised losses (27 ) (9 ) Allowance for possible losses during the year 196 104 Effect of exchange rate adjustment (98 ) (38 ) Allowance at the end of the year 1,294 1,223 Total realised losses in 2017 amount to DKK 27 million (DKK 13 million in 2016). RETIREMENT BENEFIT OBLIGATIONS Accounting policies Defined contribution plans Novo Nordisk operates a number of defined contribution plans throughout the world. These plans are externally funded in entities that are legally separate from the Group. Novo Nordisk’s contributions to the defined contribution plans are charged to the Income statement in the year to which they relate. Defined benefit plans In a few countries, Novo Nordisk operates defined benefit plans. The plan in the US is structured as a post-retirement healthcare plan covering all employees. From 2012, this plan was frozen such that it no longer credited future service or admitted new participants, and a new defined contribution plan was established covering all employees in the US. The defined benefit plans for Germany cover all employees employed before November 2003. Obligations relating to employees employed after 2003 are covered by a defined contribution plan. In Switzerland, the employee pension scheme is set up as a combined defined benefit and defined contribution plan, and is mandatory. In Germany and Switzerland, the defined benefit plans are partly reimbursed by international insurance companies. The risk related to the plan assets in these countries is therefore limited to counterparty risk against these insurance companies. The plan in Japan covers all employees and is set up as a combined defined benefit and defined contribution plan. Recognition of defined benefit plans The costs for the year for defined benefit plans are determined using the projected unit credit method. This reflects services rendered by employees to the valuation dates and is based on actuarial assumptions primarily regarding discount rates used in determining the present value of benefits and projected rates of remuneration growth. Discount rates are based on the market yields of high-rated corporate bonds in the country concerned. Actuarial gains and losses arising from experience adjustments and changes in actuarial assumptions are charged or credited to Other comprehensive income in the period in which they arise. Past service costs are recognised immediately in the Income statement. Pension plan assets are only recognised to the extent that Novo Nordisk is able to derive future economic benefits such as refunds from the plan or reductions of future contributions. Novo Nordisk manages the allocation and investment of pension plan assets with the purpose of meeting the long-term objectives. The Group’s defined benefit plans are pension plans and medical plans and are usually funded by payments from Group companies and by employees to funds independent of Novo Nordisk. Where a plan is unfunded, a liability for the retirement benefit obligation is recognised in the Balance sheet. Costs recognised for retirement benefits are included in Cost of goods sold, Sales and distribution costs, Research and development costs, and Administrative costs. The net obligation recognised in the Balance sheet is reported as non-current liabilities. RETIREMENT BENEFIT OBLIGATIONS DKK million US Germany Switzerland Japan Other 2017 total 2016 total At the beginning of the year 478 945 350 420 418 2,611 2,268 Current service costs 17 32 24 28 40 141 157 Past service costs and settlements — — (43 ) — (2 ) (45 ) (49 ) Interest costs 16 15 1 2 6 40 51 Remeasurement (gains)/losses 1 8 (62 ) (14 ) (1 ) (10 ) (79 ) 200 Plan participant contributions etc — — 8 — 4 12 16 Benefits paid to employees (14 ) (6 ) (14 ) (20 ) (12 ) (66 ) (67 ) Effect of exchange rate adjustment (57 ) 2 (29 ) (36 ) (16 ) (136 ) 35 At the end of the year 448 926 283 393 428 2,478 2 2,611 FAIR VALUE OF PLAN ASSETS At the beginning of the year — 497 246 319 98 1,160 1,082 Interest income — 8 — 1 3 12 20 Settlements — — (43 ) — — (43 ) (6 ) Remeasurement gains/(losses) 1 — 4 1 19 — 24 (5 ) Employer contributions 14 21 19 24 18 96 102 Plan participant contributions etc — — 8 — 6 14 16 Benefits paid to employees (14 ) (6 ) (14 ) (20 ) (12 ) (66 ) (67 ) Effect of exchange rate adjustment — 1 (20 ) (27 ) (9 ) (55 ) 18 At the end of the year — 525 197 316 104 1,142 1,160 Net retirement benefit obligations at the end of the year 448 401 86 77 324 1,336 1,451 1. Net remeasurement is a gain of DKK 103 million (loss of DKK 205 million in 2016 ), primarily related to changes in financial assumptions, is included in Other comprehensive income. 2. The present value of partly funded retirement benefit obligations amounts to DKK 1,778 million (DKK 1,887 million in 2016 ). The present value of unfunded retirement benefit obligations amounts to DKK 700 million (DKK 724 million in 2016 ). 3.5 RETIREMENT BENEFIT OBLIGATIONS (CONTINUED) Please refer to note 5.2 for a maturity analysis of the net retirement benefit obligation. Novo Nordisk does not expect the contributions over the next five years to differ significantly from current contributions. Actuarial valuations are performed annually for all major defined benefit plans. Assumptions regarding future mortality are based on actuarial advice in accordance with published statistics and experience in each country. Other assumptions such as medical cost trend rate and inflation are also considered in the calculation. Significant actuarial assumptions for the determination of the retirement benefit obligation (not considering plan assets) are discount rate and expected future remuneration increases. The sensitivity analysis below has been determined based on reasonably likely changes in the assumptions occurring at the end of the period. DKK million 1 %-point increase 1 %-point decrease Discount rate (decrease)/increase (375 ) 463 Future remuneration growth (decrease)/increase 105 (95 ) The sensitivities above consider the single change shown with the other assumptions assumed to be unchanged. The table shows the NPV impact of net retirement liabilities. PROVISIONS AND CONTINGENT LIABILITIES Accounting policies 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 agreements. Unsettled rebates are recognised as Provisions when the timing or amount is uncertain. Where absolute amounts are known, the rebates are recognised as Other liabilities. Please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 Key accounting estimate regarding ongoing legal disputes, litigations and investigations Provisions for legal disputes consist of various types of provision linked to ongoing legal disputes. Management makes estimates regarding provisions and contingencies, including the probability of pending and potential future litigation outcomes. These are by nature dependent on inherently uncertain future events. When determining likely outcomes of litigations etc, Management considers the input of external counsels on each case, as well as known outcomes in case law. Although Management believes that the total provisions for legal proceedings are adequate based on currently available information, there can be no assurance that there will not be any changes in facts or matters, or that any future lawsuits, claims, proceedings or investigations will not be material. PROVISIONS DKK million Provisions for sales rebates Provisions for legal disputes Provisions for product returns Other provisions 1 2017 total 2016 total At the beginning of the year 19,971 1,915 767 1,178 23,831 19,824 Additional provisions, including increases to existing provisions 63,772 743 314 384 65,213 58,688 Amount used during the year (61,017 ) (455 ) (274 ) (230 ) (61,976 ) (53,991 ) Adjustments, including unused amounts reversed during the year (117 ) (287 ) 54 (56 ) (406 ) (1,291 ) Effect of exchange rate adjustment (2,393 ) (135 ) (14 ) (63 ) (2,605 ) 601 At the end of the year 20,216 1,781 847 1,213 24,057 23,831 Non-current liabilities — 1,781 508 1,013 3,302 3,370 Current liabilities 20,216 — 339 200 20,755 20,461 1. Other provisions consist of various types of provision, including obligations in relation to employee benefits such as jubilee benefits, company-owned life insurance etc. Assets offsetting obligations related to company-owned life insurance are presented as part of Other financial assets. For non-current liabilities, provisions for product returns will be utilised in 2019 and 2020 . In the case of provisions for legal disputes, the timing of settlement cannot be determined. 3.6 PROVISIONS AND CONTINGENT LIABILITIES (CONTINUED) Contingent liabilities Novo Nordisk is currently involved in pending litigations, claims and investigations arising out of the normal conduct of its business. While provisions that Management deems to be reasonable and appropriate have been made for probable losses, there are uncertainties connected with these estimates. Novo Nordisk does not expect the pending litigations, claims and investigations, individually and in the aggregate, to have a material impact on Novo Nordisk’s financial position, operating profit or cash flow in addition to the amounts accrued as provision for legal disputes. Pending litigation against Novo Nordisk As of 31 December 2017, Novo Nordisk, along with the majority of incretin-based product manufacturers in the US, is a defendant in product liability lawsuits related to use of incretin-based medications. To date, 250 plaintiffs have named Novo Nordisk in product liability lawsuits, predominantly claiming damages for pancreatic cancer that allegedly developed as a result of using Victoza ® and other GLP-1/DPP-IV (incretin-based) products. 162 of the Novo Nordisk plaintiffs have also named other defendants in their lawsuits. Most Novo Nordisk plaintiffs have filed suit in California federal and state courts. In November 2015, all cases pending in the California federal and state courts were dismissed on Federal pre-emption grounds. Plaintiffs subsequently appealed these rulings to the Federal and California state appeals courts. In November 2017, the U.S. Court of Appeals for the Ninth Circuit reversed and vacated the Federal District Court Judge´s ruling, thereby reinstating the dismissed federal lawsuits and remanding them back to the Federal District Court in California for further proceedings. The ruling by the US Court of Appeals does not bind the California State Appeals Court, which is currently reviewing the state court judge’s pre-emption ruling. Currently, Novo Nordisk does not have any individual trials scheduled in 2018. Novo Nordisk does not expect the pending claims to have a material impact on its financial position, operating profit or cash flow. Since January 2017, several class action lawsuits have been filed against Novo Nordisk, former CEO Lars Rebien Sørensen, current CFO Jesper Brandgaard, and former President of Novo Nordisk Inc. Jakob Riis in the United States District Court for the District of New Jersey on behalf of all purchasers of Novo Nordisk American Depository Receipts between February 2015 and February 2017. All lawsuits have now been consolidated into one case. The lawsuit alleges that Novo Nordisk colluded with other insulin manufacturers to increase drug prices, artificially inflated its financial results, and made materially misleading statements to potential investors. Novo Nordisk has filed a Motion to Dismiss the case, and is currently awaiting the court’s decision on this, expectedly within the first half of 2018. Novo Nordisk does not expect the litigation to have a material impact on Novo Nordisk’s financial position, operating profit or cash flow. Since January 2017, nine pricing-related class action lawsuits have been brought against Novo Nordisk, Sanofi, Eli Lilly and in some cases certain Pharmacy Benefit Managers (“PBMs”) on behalf of classes of U.S. purchasers of diabetes products. Six of these lawsuits have been consolidated into one matter pending in the United States District Court for the District of New Jersey. Two of the three remaining lawsuits are also pending in the same Federal Court in New Jersey, while the other lawsuit is currently pending in the United States District Court for the Western District of Texas. All pending matters allege that the manufacturers and PBMs colluded to artificially inflate list prices paid by consumers for diabetes products, while offering reduced prices to PBMs through rebates used to secure formulary access. Novo Nordisk does not expect the lawsuits to have a material impact on Novo Nordisk’s financial position, operating profit or cash flow. Pending claims against Novo Nordisk and investigations involving Novo Nordisk In March 2016, the United States Department of Justice (“DOJ”) served Novo Nordisk with a Civil Investigative Demand (“CID”) calling for the production of documents and information regarding Novo Nordisk’s haemophilia-related patient support programmes, as well as information relating to the marketing and promotion of NovoSeven ® RT. The investigation is being conducted by DOJ in conjunction with the U.S. Attorney’s Office for the Western District of Oklahoma. Furthermore, two CIDs from the Washington State Attorney General’s (“WAG”) office have been served on Novo Nordisk in 2014 and 2016, each calling for the production of documents and information regarding Novo Nordisk’s haemophilia-related patient support programme, SevenSECURE ® , as well as information relating to the marketing and promotion of NovoSeven ® RT. The WAG has recently decided to cease further investigation under its CIDs and defer to the related investigation being conduct by the DOJ under its March 2016 CID. Novo Nordisk continues to cooperate with DOJ and the U.S. Attorneys’ Office in this investigation. Novo Nordisk does not expect the investigation to have a material impact on Novo Nordisk’s financial position, operating profit or cash flow. In March 2016, the US Attorney’s Office for the Southern District of New York served Novo Nordisk with a Civil Investigative Demand calling for the production of documents and informationregarding Novo Nordisk’s contracts and business relationships with Pharma</t>
  </si>
  <si>
    <t>CAPITAL STRUCTURE AND FINANCIAL ITEMS</t>
  </si>
  <si>
    <t>Share Capital, Reserves And Other Equity Interest And Financial Instruments [Abstract]</t>
  </si>
  <si>
    <t>CAPITAL STRUCTURE AND FINANCIAL ITEMS Basis of preparation Results for the year Operating assets and liabilities Capital structure and financial items Other disclosures This section provides an insight into Novo Nordisk’s capital structure, earnings per share, free cash flow and financing items. The free cash flow impacts Novo Nordisk’s long-term target for ‘Cash to earnings (three-year average)’. Cash to earnings is defined as ´free cash flow as a percentage of net profit’. Free cash flow is the cash amount generated that is available for future investments in Novo Nordisk and distribution to shareholders without consuming prior years’ cash creation retained in the company. Novo Nordisk has a low debt-to-equity ratio due to limited debt financing. Further information on the company’s capital structure can be found in `Shares and capital structure’ on pp 44-45 (unaudited). Management considers foreign exchange exposure to be one of the main financial risks. Novo Nordisk aims to reduce the short-term impact from movements in key currencies by hedging future cash flows. Notes 4.2 and 4.3 include more information in this respect. SHARE CAPITAL, DISTRIBUTION TO SHAREHOLDERS AND EARNINGS PER SHARE SHARE CAPITAL DKK million A share capital B share capital Total share capital Development in share capital: Share capital 2013 107 443 550 Cancelled in 2014 — (20 ) (20 ) Cancelled in 2015 — (10 ) (10 ) Cancelled in 2016 — (10 ) (10 ) Share capital at the beginning of the year 107 403 510 Cancelled in 2017 — (10 ) (10 ) Share capital at the end of the year 107 393 500 At the end of 2017 , the share capital amounted to DKK 107 million in A share capital and DKK 393 million in B share capital (equal to 1,963 million B shares of DKK 0.20 ). CASH DISTRIBUTION TO SHAREHOLDERS After introducing interim dividend payments in 2016 , Novo Nordisk paid out an interim dividend of DKK 3.00 per share in August 2017. The net cash distribution to shareholders in the form of dividends and share repurchases amounts to DKK 35.7 billion , compared with a free cash flow of DKK 32.6 billion . This is in line with the guiding principle of paying out excess capital to investors after funding organic growth and potential acquisitions. DKK million 2017 2016 2015 Interim dividend for the year 7,396 7,600 — Dividend for prior year 11,448 16,230 12,905 Share repurchases for the year 16,845 15,057 17,196 Total 35,689 38,887 30,101 The total dividend for 2017 amounts to DKK 19,206 million (DKK 7.85 per share). At the end of 2017 , a final dividend of DKK 11,810 million (DKK 4.85 per share) is expected to be distributed pending approval at the Annual General Meeting. The interim dividend of DKK 7,396 million (DKK 3.00 per share) was paid in August 2017. The total dividend for 2016 was DKK 19,048 (DKK 7.60 per share), of which the final dividend of DKK 11,448 million (DKK 4.60 per share) was paid in March 2017. No dividend is declared on treasury shares. 4.1 SHARE CAPITAL, DISTRIBUTION TO SHAREHOLDERS AND EARNINGS PER SHARE (CONTINUED) TREASURY SHARES Accounting policies Treasury shares are deducted from the share capital on cancellation at their nominal value of DKK 0.20 per share. Differences between this amount and the amount paid to acquire or received for disposing of treasury shares are deducted directly in Equity. 2017 2016 Market value, DKK million As % of share capital before cancellation As % of share capital after cancellation Number of Number of Holding at the beginning of the year 11,631 1.8 % 46 52 Cancellation of treasury shares (12,735 ) (2.0 %) (50 ) (50 ) Transfer regarding restricted stock units (152 ) — (4 ) Purchase during the year 16,845 60 48 Value adjustment 2,990 — — Holding at the end of the year 18,579 2.2 % 56 46 Treasury shares are primarily acquired to reduce the company’s share capital. In addition, a limited part is used to finance Novo Nordisk’s long-term share-based incentive programme (restricted stock units) and restricted stock units to employees. Novo Nordisk’s guiding principle is that any excess capital, after the funding of organic growth opportunities and potential acquisitions, should be returned to investors. Novo Nordisk applies a pharmaceutical industry payout ratio to dividend payments, which are complemented by share repurchase programmes. The purchase of treasury shares during the year relates to the remaining part of the 2016 share repurchase programme totalling DKK 1.5 billion and the DKK 17 billion Novo Nordisk B share repurchase programme for 2017, of which DKK 1.7 billion was outstanding at year-end. The programme ended on 30 January 2018. Transfer of treasury shares relates to the long-term share-based incentive programme and restricted stock units to employees. EARNINGS PER SHARE Accounting policies Earnings per share is presented as both basic and diluted earnings per share. Basic earnings per share is calculated as net profit divided by the average number of shares outstanding. Diluted earnings per share is calculated as net profit divided by the sum of average number of shares outstanding, including the dilutive effect of the outstanding share pool. Please refer to ‘Financial definitions’ on pp 96-97 for a description of calculation of the dilutive effect. DKK million 2017 2016 2015 Net profit for the year 38,130 37,925 34,860 Average number of shares outstanding in 1,000 shares 2,473,218 2,529,945 2,571,219 Dilutive effect of average outstanding share pool 1 in 1,000 shares 4,875 4,784 6,479 Average number of shares outstanding, including dilutive effect of outstanding share pool in 1,000 shares 2,478,093 2,534,729 2,577,698 Basic earnings per share DKK 15.42 14.99 13.56 Diluted earnings per share DKK 15.39 14.96 13.52 1. For further information on the outstanding share pool, please refer to note 5.1. FINANCIAL RISKS Novo Nordisk has centralised management of the Group’s financial risks. The overall objectives and policies for the company’s financial risk management are outlined in an internal Treasury Policy, which is approved by the Board of Directors. The Treasury Policy consists of the Foreign Exchange Policy, the Investment Policy, the Financing Policy and the Policy regarding Credit Risk on Financial Counterparts, and includes a description of permitted use of financial instruments and risk limits. Novo Nordisk only hedges commercial exposures and consequently does not enter into derivative transactions for trading or speculative purposes. Novo Nordisk uses a fully integrated Treasury Management System to manage all financial positions. All positions are marked-to-market based on real-time quotes. Management has assessed the following key risks: Type Financial risk Foreign exchange risk High Interest rate risk Low Liquidity risk Low Credit risk Low Foreign exchange risk Foreign exchange risk is an important financial risk for Novo Nordisk and can have a significant impact on the Income statement, Statement of comprehensive income, Balance sheet and Cash flow statement. The overall objective of foreign exchange risk management is to reduce the short-term negative impact of exchange rate fluctuations on earnings and cash flow. Consequently, this is likely to increase the predictability of the financial results. The majority of Novo Nordisk’s sales are in USD, EUR, CNY, JPY, GBP and CAD. The foreign exchange risk is most significant in USD, CNY and JPY, while the EUR exchange rate risk is regarded as low because of Denmark’s fixed-rate policy towards EUR. Novo Nordisk hedges existing assets and liabilities in key currencies as well as future expected cash flows up to a maximum of 24 months forward. Hedge accounting is applied to match the impact of the hedged item and the hedging instrument in the Consolidated income statement. Management has chosen to classify the result of hedging activities as part of financial items. During 2017 , the hedging horizon varied between 5 and 14 months for USD, CNY, JPY, GBP and CAD. Currency hedging is based on expectations of future exchange rates and mainly uses foreign exchange forwards and foreign exchange options matching the due dates of the hedged items. Expected cash flows are continually assessed using historical inflows, budgets and monthly sales forecasts. Hedge effectiveness is assessed on a regular basis. The financial contracts existing at year-end cover the expected future cash flow for the following number of months: 2017 2016 USD 12 months 12 months CNY 1 6 months 9 months JPY 12 months 14 months GBP 13 months 12 months CAD 11 months 11 months 1. Chinese yuan traded offshore (CNH) is used when hedging Novo Nordisk’s CNY currency exposure. KEY CURRENCIES Exchange rate DKK per 100 2017 2016 2015 USD Average 660 673 673 Year-end 621 706 683 Year-end change (12.0 %) 3.4 % 11.6 % CNY Average 98 101 107 Year-end 95 102 105 Year-end change (6.9 %) (2.9 %) 6.1 % JPY Average 5.88 6.21 5.56 Year-end 5.51 6.03 5.67 Year-end change (8.6 %) 6.3 % 10.7 % GBP Average 849 911 1,028 Year-end 839 869 1,011 Year-end change (3.5 %) (14.0 %) 6.2 % CAD Average 508 508 527 Year-end 495 524 492 Year-end change (5.5 %) 6.5 % (6.6 %) Foreign exchange sensitivity analysis: A 5% immediate increase/decrease in the following currencies would impact Novo Nordisk’s operating profit as outlined in the table below: Estimated for DKK million 2018 2017 USD 1,900 2,100 CNY 325 320 JPY 170 200 GBP 90 90 CAD 80 80 4.2 FINANCIAL RISKS (CONTINUED) At year-end, a 5% increase/decrease in all other currencies versus EUR and DKK would affect the hedging instruments’ impact on Other comprehensive income and the Income statement as outlined in the table below: DKK million 5% increase in all other currencies against DKK and EUR 5% decrease in all other currencies against DKK and EUR 2017 Other comprehensive income (1,994 ) 2,098 Income statement 210 (255 ) Total (1,784 ) 1,843 2016 Other comprehensive income (2,477 ) 2,478 Income statement 94 (89 ) Total (2,383 ) 2,389 The foreign exchange sensitivity analysis comprises effects from the Group’s cash, Trade receivables and Trade payables, current and non-current loans, current and non-current financial investments, foreign exchange forwards and foreign exchange options at year-end. Anticipated currency transactions, investments and non-current assets are not included. Interest rate risk Changes in interest rates affect Novo Nordisk’s financial instruments. At the end of 2017 , a 1 percentage point increase in the interest rate level would, all else being equal, result in a change in the fair value of Novo Nordisk’s financial instruments of DKK 0 million (a decrease of DKK 3 million in 2016 ). The financial instruments included in the sensitivity analysis consist of marketable securities and non-current loans. Foreign exchange forwards and foreign exchange options are not included because of the limited effect that a parallel shift in interest rates in all currencies would have on these instruments. Liquidity risk The liquidity risk is considered to be low, and Novo Nordisk has limited debt financing. Novo Nordisk ensures the availability of the required liquidity through a combination of cash management, highly liquid investment portfolios and uncommitted as well as committed facilities. Novo Nordisk uses cash pools for optimisation and centralisation of cash management. Credit risk Credit risk arises from the possibility that transactional counterparties may default on their obligations, causing financial losses for the Group. Novo Nordisk considers its maximum credit risk on financial counterparties to be DKK 21,158 million ( 2016 : DKK 21,228 million ). In addition, Novo Nordisk considers its maximum credit risk on Trade receivables, Other receivables less prepayments and Other financial assets to be DKK 22,602 million ( 2016 : DKK 22,974 million ). Please refer to note 4.7 for details of the Group’s total financial assets. To manage credit risk on financial counterparties, Novo Nordisk only enters into derivative financial contracts and money market deposits with financial counterparties possessing a satisfactory long-term credit rating from two out of the three selected ratings agencies: Standard and Poor’s, Moody’s and Fitch. Furthermore, maximum credit lines defined for each counterparty diversify the overall counterparty risk. The credit risk on bonds is limited, as investments are made in highly liquid bonds with solid credit ratings. The table below shows Novo Nordisk’s credit exposure on cash, fixed-income marketable securities and financial derivatives. Credit exposure on Cash at bank, Marketable securities and Derivative financial instruments (market value) DKK million Cash at bank Marketable securities 1 Derivative financial instruments Total 2017 AA-range 12,369 935 13,304 A-range 5,967 1,369 7,336 BBB-range 438 438 Not rated or below BBB-range 78 78 Total 18,852 — 2,304 21,156 2016 AAA-range 2,007 2,007 AA-range 12,442 309 12,751 A-range 5,971 220 6,191 BBB-range 83 83 Not rated or below BBB-range 194 2 196 Total 18,690 2,009 529 21,228 1. Net yield on the bond portfolio in 2016 was -0.05% . Novo Nordisk has no significant concentration of credit risk related to Trade receivables or Other receivables and prepayments, as the exposure is spread over a large number of counterparties and customers. Novo Nordisk continues to monitor the credit exposure in Region AAMEO due to the increasing sales and low credit ratings of many countries in this region. Trade receivable programmes Novo Nordisk’s subsidiaries in the US and Japan employ trade receivable programmes where trade receivables are sold on full non-recourse terms to optimise working capital. At year-end, the Group had derecognised receivables without recourse having due dates after 31 December amounting to: DKK million 2017 2016 2015 US 3,328 2,754 945 Japan 2,024 2,259 1,899 In addition, full non-recourse off-balance sheet factoring arrangement programmes are occasionally applied by Novo Nordisk affiliates around the world, with limited impact on the Group’s trade receivables. Please refer to note 2.2 for the split of allowance for trade receivables by geographical segment. IVATIVE FINANCIAL INSTRUMENTS Accounting policies Novo Nordisk uses financial instruments to reduce the impact of foreign exchange and interest rate fluctuations on financial results. Use of derivative financial instruments The derivative financial instruments are used to manage the exposure to market risk. None of the derivatives are held for trading. Novo Nordisk uses forward exchange contracts and currency options to hedge forecast transactions, assets and liabilities. The overall policy is to hedge the majority of total currency exposure. Currently, net investments in foreign subsidiaries are not hedged. Initial recognition and measurement On initiation of the contract, Novo Nordisk designates each derivative financial contract that qualifies for hedge accounting as one of: hedges of the fair value of a recognised asset or liability (fair value hedge) hedges of the fair value of a forecast financial transaction (cash flow hedge). All contracts are initially recognised at fair value and subsequently remeasured at fair value at the end of the reporting period. Gains and losses on currency options that do not meet the criteria for hedge accounting are recognised directly in the Income statement under Financial income or Financial expenses.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directly in Other comprehensive income. The cumulative value adjustment of these contracts is transferred from Other comprehensive income to the Income statement under Financial income or Financial expenses when the hedged transaction is recognised in the Income statement. For options, this cumulative value adjustment is reflected in the value of the option.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air value determination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If an active market does not exist, the fair value of standard and simple financial instruments, such as foreign exchange forward contracts, interest rate swaps, currency swaps and unlisted bonds, is measured according to generally accepted valuation techniques. Market-based parameters are used to measure the fair value. HEDGING ACTIVITIES 2017 2016 DKK million Contract amount at year-end Positive fair value at year-end Negative fair value at year-end Contract amount at year-end Positive fair value at year-end Negative fair value at year-end Forward contracts USD 33,273 1,664 8 36,579 16 2,081 Forward contracts CNH, JPY, GBP and other currencies 7,677 222 37 10,070 199 110 Forward contracts, cash flow hedges 40,950 1,886 45 46,649 215 2,191 Currency options USD 2,152 180 — 588 50 — Currency options JPY 112 6 — 190 11 — Currency options, cash flow hedges 1 2,264 186 — 778 61 — Forward contracts USD 11,519 260 239 9,953 223 300 Forward contracts CNH, JPY, GBP and other currencies 2,680 120 25 3,087 79 87 Forward contracts, fair value hedges 14,199 380 264 13,040 302 387 Time value of currency options (hedge accounting not applied) — 34 — — 2 — Currency options GBP (hedge accounting not applied) 125 1 — Total hedging activities 57,538 2,487 309 60,467 580 2,578 Recognised in the Income statement 415 264 304 387 Recognised in Other comprehensive income 2 2,072 45 276 2,191 Presented in the Balance sheet as: Derivative financial instruments (current assets/liabilities) 2,304 309 529 2,578 Cash at bank 183 51 1. Includes expired currency options of DKK 183 million deferred for realisation in 2018. 2. Realisation in 2017 of previously deferred loss amounts to DKK 1,955 million (DKK 1,915 million adjusted for DKK 40 million to be realised in 2018). Furthermore, an additional gain of DKK 1,987 million (DKK 2,027 million adjusted for DKK 40 million from prior years) as of 31 December 2017 has been deferred for realisation in 2018 . 4.3 DERIVATIVE FINANCIAL INSTRUMENTS (CONTINUED) The above financial contracts regarding cash flow hedging are expected to impact the Income statement within the periods shown below. The split is based on an estimate of when the cash flow hedges are expected to be reclassified to fair value hedges with the fair value then being transferred to Financial income or Financial expenses. The cash flow impact is an immediate consequence of the reclassification. 2017 2016 DKK million Positive fair value at year-end Negative fair value at year-end Positive fair value at year-end Negative fair value at year-end Expected timing of Income statement impact 0–12 months 2,072 45 236 2,191 More than 12 months — — 40 — Total cash flow hedges for which hedge accounting is applied 2,072 45 276 2,191 CASH AND CASH EQUIVALENTS, FINANCIAL RESOURCES AND FREE CASH FLOW Accounting policies The Cash flow statement shows how income and changes in balance sheet items affect cash and cash equivalents, in other words the cash generated or used in the period. The Cash flow statement is presented in accordance with the indirect method commencing with Net profit for the year. Cash flows in foreign currencies are translated to DKK at the average exchange rate for the respective year. Cash from operating activities converts income statement items from the accrual basis of accounting to cash basis. As such, starting with net profit, non-cash items are reversed and actual payments included. Further, the change in working capital is taken into account, as this shows the development in money tied up in the Balance sheet. Cash from investing activities shows payments related to the purchase and sale of Novo Nordisk’s long-term investments. This includes fixed assets such as construction of new production sites, intangible assets such as patents and licences, and financial assets. Cash and cash equivalents consist of cash offset by short-term bank loans. Financial resources consist of cash and cash equivalents, marketable securities with original maturity of less than three months and undrawn committed credit facilities expiring after more than one year . DKK million 2017 2016 2015 CASH AND CASH EQUIVALENTS Cash at bank (note 4.2) 18,852 18,690 16,923 Current debt (bank overdrafts) (1,694 ) (229 ) (1,073 ) Cash and cash equivalents 17,158 18,461 15,850 FINANCIAL RESOURCES Cash and cash equivalents 17,158 18,461 15,850 Marketable securities (note 4.2) — 2,009 3,542 Undrawn committed credit facility 1 8,190 8,178 8,209 Financial resources 2 25,348 28,648 27,601 1. The undrawn committed credit facility in 2017 is a EUR 1,100 million facility (EUR 1,100 million in 2016 and EUR 1,100 million in 2015 ) committed by a portfolio of international banks. The facility matures in 2019 . 2. Additional non-IFRS measure; please refer to pp 96-97 for definition. FREE CASH FLOW DKK million 2017 2016 2015 Net cash generated from operating activities 41,168 48,314 38,287 Net cash used in investing activities (6,571 ) (6,790 ) (6,098 ) Net purchase of marketable securities (2,009 ) (1,533 ) 2,033 Free cash flow 3 32,588 39,991 34,222 3. Additional non-IFRS measure; please refer to pp 96-97 for definition. CHANGE IN WORKING CAPITAL Accounting policies Working capital is defined as current assets less current liabilities and measures the liquid assets Novo Nordisk has available for the business. CHANGE IN WORKING CAPITAL DKK million 2017 2016 2015 Inventories (1,032 ) (1,583 ) (1,401 ) Trade receivables 69 (4,749 ) (2,444 ) Other receivables and prepayments (17 ) (154 ) 493 Trade payables (401 ) 1,084 (23 ) Other liabilities 265 1,526 1,604 Adjustment for payables related to non-current assets (1,143 ) — — Adjustment for the partial divestment of NNIT A/S — — (207 ) Change in working capital before exchange rate adjustments (2,259 ) (3,876 ) (1,978 ) Exchange rate adjustments (1,375 ) 168 (179 ) Cash flow change in working capital (3,634 ) (3,708 ) (2,157 ) OTHER NON-CASH ITEMS For the purpose of presenting the Cash flow statement, non-cash items with effect on the Income statement must be reversed to identify the actual cash flow effect from the Income statement. The adjustments are specified as follows: OTHER NON-CASH ITEMS DKK million 2017 2016 2015 Reversals of non-cash income statement items Interest income and interest expenses, net (note 4.8) 21 13 11 Capital gain/(loss) on investments etc (note 4.8) 25 (16 ) (15 ) Result of associated company (note 4.8) (14 ) (24 ) (14 ) Share-based payment costs (note 5.1) 292 368 442 Changes in non-cash balance sheet items Increase/(decrease) in provisions (note 3.6) 226 4,007 6,193 Increase/(decrease) in retirement benefit obligations (note 3.5) (115 ) 265 155 Remeasurements of retirement benefit obligations (note 3.5) 103 (205 ) (37 ) Other adjustments Exchange rate adjustments on working capital (note 4.5) 1,375 (168 ) 179 Other, primarily exchange rate adjustments 114 (358 ) (1,006 ) Total other non-cash items 2,027 3,882 5,908 FINANCIAL ASSETS AND LIABILITIES Accounting policies Depending on the purpose, Novo Nordisk classifies investments into the following categories: Available-for-sale financial assets Loans and receivables Financial assets at fair value through the Income statement (derivatives). Management determines the classification of its investments on initial recognition and re-evaluates this at the end of every reporting period to the extent that such a classification is permitted and required. Recognition and measurement Purchases and sales of investments are recognised on the settlement date. Investments are initially recognised at fair value. Available-for-sale financial assets and financial assets at fair value are subsequently carried at fair value. Fair value disclosures are made separately for each class of financial instruments at the end of the reporting period. Disposal of investments Investments are removed from the Balance sheet when the rights to receive cash flows from the investments have expired or have been transferred, and Novo Nordisk has transferred substantially all the risks and rewards of ownership. Available-for-sale financial assets Available-for-sale financial assets consist of equity investments and marketable securities. Equity investments are included in Other financial assets unless Management intends to dispose of the investment within 12 months of the end of the reporting period. In that case, the current part is included in Other receivables and prepayments. Unrealised gains and losses arising from changes in the fair value of financial assets classified as available for sale are recognised in Other comprehensive income. When financial assets classified as available for sale are sold or impaired, the accumulated fair value adjustments are included in the Income statement. The fair values of quoted investments (including marketable securities) are based on current bid prices at the end of the reporting period. Financial assets for which no active market exists are carried at fair value based on a valuation methodology or at cost if no reliable valuation model can be applied. Loans and receivables Loans and receivables are non-derivative financial assets with fixed or determinable payments that are not quoted in an active market. If collection is expected within one year (or in the normal operating cycle of the business if longer), they are classified as Current assets. If not, they are presented as Non-current assets. Trade receivables and Other receivables are recognised initially at fair value. Subsequently they are measured at amortised cost using the effective interest method, less provision for allowance. 4.7 FINANCIAL ASSETS AND LIABILITIES (CONTINUED) FINANCIAL ASSETS BY CATEGORY DKK million Available- for-sale financial assets at fair value Financial assets measured at fair value through the Income statement Loans and receivables Cash and cash equivalents Total 2017 Other financial assets 411 567 978 Trade receivables (note 3.4) 20,165 20,165 Other receivables 2,428 2,428 - less prepayments and VAT receivables (1,613 ) (1,613 ) Derivative financial instruments (note 4.3) 2,304 2,304 Cash at bank (note 4.4) 18,852 18,852 Total financial assets at the end of the year by category 1 411 2,304 21,547 18,852 43,114 Total financial assets at the end of the year by category, 2016 2,708 529 21,750 18,690 43,677 1. Financial assets are all due within one year except for DKK 30 million due in 2019. FINANCIAL LIABILITIES BY CATEGORY DKK million Financial liabilities measured at fair value through the Income statement Financial liabilities measured at amortised cost Total 2017 Current debt (note 4.4) 1,694 1,694 Trade payables 5,610 5,610 Other liabilities (note 3.7) 14,446 14,446 - less VAT and duties payable (note 3.7) (1,182 ) (1,182 ) Derivative financial instruments (note 4.3) 309 309 Total financial liabilities at the end of the year by category 2 309 20,568 20,877 Total financial assets at the end of the year by category, 2016 2,578 19,349 21,927 2. All financial liabilities are due within one year except for DKK 1 million due in 2019. For a description of the credit quality of financial assets such as Trade receivables, Cash at bank, Marketable securities, Current debt and Derivative financial instruments, refer to notes 4.2 and 4.3. FAIR VALUE MEASUREMENT HIERARCHY DKK million 2017 2016 Active market data 338 2,675 Directly or indirectly observable market data 2,304 529 Not based on observable market data 73 33 Total financial assets at fair value 2,715 3,237 Active market data — — Directly or indirectly observable market data 309 2,578 Not based on observable market data — — Total financial liabilities at fair value 309 2,578 Financial assets and liabilities measured at fair value can be categorised using the fair value measurement hierarchy above. There have not been any transfers between the categories ’Active market data’ and ’Directly or indirectly observable market data’ during 2017 or 2016. There are no intangible assets or items of property, plant and equipment measured at fair value. FINANCIAL INCOME AND EXPENSES Accounting policies As described in note 4.2, Management has chosen to classify the result of hedging activities as part of financial items in the Income statement. Financial items are primarily related to foreign exchange elements and are mainly impacted by the cumulative value adjustment of cash flow hedges transferred from Other comprehensive income to the Income statement when the hedged transaction is recognised in the Income statement. Further, value adjustments of fair value hedges are recognised in Financial income and Financial expenses along with any value adjustments of the hedged asset or liability that are attributable to the hedged risk. Finally, value adjustments of assets and liabilities in non-hedged currencies will impact Financial income and Financial expenses. FINANCIAL INCOME DKK million 2017 2016 2015 Interest income 69 52 56 Foreign exchange gain (net) 1 1,163 — — Capital gain on investments etc — 16 15 Result of associated company 2 14 24 14 Total financial income 1,246 92 85 FINANCIAL EXPENSES DKK million 2017 2016 2015 Interest expenses 90 65 67 Foreign exchange loss (net) 1 — 335 504 Financial loss from forward contracts (net) 1,346 158 5,232 Financial loss from currency options (net) 4 83 162 Capital loss on investments etc 25 — — Other financial expenses 68 85 81 Total financial expenses 1,533 726 6,046 1. Primarily related to Trade receivables, Other receivables and Trade payables. 2. Based on the share price as of 31 December 2017, the market value of the investment in NNIT A/S (corresponding to 26% of the share capital) amounts to DKK 1,109 million (DKK 1,364 million at 31 December 2016 and DKK 1,186 million at 31 December 2015). FINANCIAL IMPACT FROM FORWARD CONTRACTS AND CURRENCY OPTIONS, SPECIFIED DKK million 2017 2016 2015 Forward contracts Income/(loss) transferred from Other comprehensive income (2,016 ) (705 ) (2,237 ) Value adjustment of transferred contracts 2,477 62 (3,212 ) Unrealised fair value adjustments of forward contracts 116 (85 ) (412 ) Foreign exchange gain/(loss) on forward contracts (1,923 ) 570 629 Financial income/(expense) from forward contracts (1,346 ) (158 ) (5,232 ) Currency options Realised income/(loss) transferred from Other comprehensive income 61 23 21 Value adjustment of transferred options (9 ) — (12 ) Foreign exchange gain/(loss) on currency options (56 ) (106 ) (171 ) Financial income/(expense) from currency options (4 ) (83 ) (162 )</t>
  </si>
  <si>
    <t>OTHER DISCLOSURES</t>
  </si>
  <si>
    <t>Additional information [abstract]</t>
  </si>
  <si>
    <t>OTHER DISCLOSURES Basis of preparation Results for the year Operating assets and liabilities Capital structure and financing items Other disclosures This section provides details on notes that are statutory or by their nature of secondary importance for understanding the financial performance of Novo Nordisk. A list of subsidiaries in the Novo Nordisk Group is also included here. SHARE-BASED PAYMENT SCHEMES Accounting policies 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 SHARE-BASED PAYMENT Expensed in the Income statement DKK million 2017 2016 2015 Restricted stock units to employees 169 245 135 Long-term share-based incentive programme (Management Board) 2 19 1 29 108 Long-term share-based incentive programme (management group below Management Board) 3 102 94 199 Shares allocated to individual employees 2 — — Share-based payment expensed in the Income statement 292 368 442 1. The expense for 2017 reflects the value at launch (adjusted for expected dividend) of the programme, amortised over four years. The expense for 2015 and 2016 reflects the full value of the programme (adjusted for expected dividend) for the year, as vesting conditions were met. 2. The programme includes payments to former members of the Management Board at a total value of DKK 3 million (DKK 3 million in 2016 and DKK 16 million in 2015 ). 3. The expense for the year reflects the value at launch (adjusted for expected dividend) of the last four programmes, amortised over four years . Restricted stock units to employees To commemorate the Group’s net sales passing DKK 100 billion for the first time in 2015, all employees in the company (excluding NNE A/S and Steno Diabetes Center A/S) as of January 2016 were offered 50 restricted stock units. A restricted stock unit gives the holder the right to receive one Novo Nordisk B share free of charge in February 2019 subject to continued employment. The cost of the DKK 508 million programme is amortised over the vesting period. Long-term share-based incentive programme For a description of the programme, please refer to ‘Remuneration’ in ‘Governance, leadership and shares’, pp 50-53 (unaudited). Management Board On 1 February 2018, the Board of Directors approved the transfer of a total of 356,195 Novo Nordisk B shares to the pool for members of Management Board for the financial year 2017 . The value at launch of the programme (adjusted for expected dividends) was DKK 76 million . On average, this corresponds to 8.2 months’ fixed base salary plus pension contribution for the CEO, 6.2 months’ fixed base salary plus pension contribution per member of Executive Management as of 1 March 2017 and 5.5 months’ fixed base salary for Senior Vice Presidents. For 2017, the shares will no longer remain in the pool if a member of the Management Board leaves Novo Nordisk, why the cost of the 2017 programme is amortised over the vesting period 2017-2020 at an annual amount of DKK 19 million . The grant date of the programme was February 2017, and the share price used for the conversion was the average share price (DKK 237 ) for Novo Nordisk B shares on Nasdaq Copenhagen in the period 2-16 February 2017, adjusted for expected dividend. Based on the split of participants when the pool was established, approximately 38% of the pool will be allocated to members of Executive Management and 62% to other members of the Management Board. The shares allocated to the joint pool for 2014 were released to the individual participants subsequent to approval of the Annual Report 2017 by the Board of Directors and after the announcement of the 2017 full-year financial results on 1 February 2018. The shares allocated correspond to a value at launch of the programme of DKK 66 million , expensed in 2014. Management group below Management Board The management group below the Management Board has a share-based incentive programme with similar performance criteria. For 2017 , a total of 761,826 shares were allocated to the pool for this group, corresponding to a value at launch of the programme (adjusted for expected dividends) of DKK 162 million . The cost of the 2017 programme is amortised over the vesting period 2017 - 2020 at an annual amount of DKK 40 million . The shares allocated to the pool for 2014 were released to the individual participants subsequent to approval of the Annual Report 2017 by the Board of Directors and after the announcement of the 2017 full-year financial results on 1 February 2018. The shares allocated correspond to a value at launch of the programme of DKK 155 million amortised over the period 2014 - 2017 . The number of shares to be transferred ( 518,079 shares) is lower than the original number of shares allocated to the share pool, as some participants had left the company before the programme’s release conditions were met. 5.1 SHARE-BASED PAYMENT SCHEMES (CONTINUED) GENERAL TERMS AND CONDITIONS OF LAUNCHED PROGRAMMES Restricted stock units to employees Shares for Management Board Shares for Management group below Management Board 2017 2016 2015 2017 2016 2015 2017 2016 2015 Number of shares awarded in the year — 1,465,411 — 356,195 96,705 378,943 761,826 224,055 879,988 Value per share at launch (DKK) — 346 — 213 304 285 213 304 285 Vesting period — 3 years — 3 years 3 years 3 years 3 years 3 years 3 years Allocated to recipients Feb. 2019 Feb. 2021 Feb. 2020 Feb. 2019 Feb. 2021 Feb. 2020 Feb. 2019 Total market value at launch (DKK million) — 508 — 76 29 108 162 68 251 Expensed in the Income statement (DKK million) — 169 — 19 29 108 40 17 63 Amortisation period of the programme — 2016 to 2019 — 2017 to 2020 Expensed in 2016 Expensed in 2015 2017 to 2020 2016 to 2019 2015 to 2018 OUTSTANDING RESTRICTED STOCK UNITS 2017 2016 Outstanding at the beginning of the year 4,591,526 7,158,636 Released restricted stock units to employees (9,200 ) (2,590,000 ) Released shares from 2012 and 2013 Management pool (749,658 ) (1,808,729 ) Cancelled shares from Management pool (157,724 ) (174,552 ) Adjustments 5,423 — Allocated restricted stock units to employees (2013 programme) — 220,000 Allocated restricted stock units to employees (2016 programme) — 1,465,411 Shares allocated to Management pools 1,118,021 320,760 Shares allocated to individual employees 35,494 — Outstanding at the end of the year 4,833,882 4,591,526 OUTSTANDING RESTRICTED STOCK UNITS Issued 1 Released Cancelled Outstanding Value at launch date DKK million Vesting date Restricted stock units to employees 2016 Restricted stock units 1,465,411 (9,200 ) — 1,456,211 508 Q1 2019 Outstanding restricted stock units to employees 1,465,411 (9,200 ) — 1,456,211 Shares allocated to pools for Management Board 2013 Shares allocated to joint pool 254,513 (249,678 ) (4,835 ) 4 — 51 Q1 2017 2014 Shares allocated to joint pool 298,467 (9,369 ) 2 (4,925 ) 4 284,173 66 Q1 2018 2015 Shares allocated to joint pool 378,943 — (522 ) 378,421 108 Q1 2019 2016 Shares allocated to joint pool 96,705 — — 96,705 29 Q1 2020 2017 Shares allocated to pool 3 356,195 — — 356,195 76 Q1 2021 Outstanding shares in joint pool for Management Board 1,384,823 (259,047 ) (10,282 ) 1,115,494 Shares allocated to pools for management group below Management Board 2012 Shares allocated to pool 1,559,235 (1,376,973 ) (182,262 ) — 234 Q1 2016 2013 Shares allocated to pool 622,190 (521,214 ) (100,976 ) — 126 Q1 2017 2014 Shares allocated to pool 683,728 (34,061 ) 2 (131,588 ) 518,079 155 Q1 2018 2015 Shares allocated to pool 879,988 — (139,235 ) 740,753 251 Q1 2019 2016 Shares allocated to pool 224,055 — (18,030 ) 206,025 68 Q1 2020 2017 Shares allocated to pool 3 761,826 — — 761,826 162 Q1 2021 Outstanding shares in pool for Management group below Management Board 4,731,022 (1,932,248 ) (572,091 ) 2,226,683 Shares allocated to individual employees 35,494 — — 35,494 11 2018-2020 Outstanding at the end of 2017 7,616,750 (2,200,495 ) (582,373 ) 4,833,882 1. All restricted stock units and shares allocated to Management pools are hedged by treasury shares. 2. Released shares from 2014 Management pools relate to NNIT employees following the IPO of NNIT A/S. 3. 2017 programme granted subsequent to approval of the Annual Report 2017 on 1 February 2018. For 2017, the shares allocated to pools for Management Board will no longer remain in the pool if a member of the Management Board leaves Novo Nordisk, why the cost of the 2017 programme is amortised over the vesting period 2017-2020. 4. Cancellation is related to individuals who were compensated in cash instead of shares upon resignation. COMMITMENTS Commitments Total contractual obligations and recognised non-current debt can be specified as follows (payments due by period): 2017 DKK million Within 1 year 1-3 years 3-5 years More than 5 years Total Retirement benefit obligations 27 54 51 1,204 1,336 Total obligations recognised in the Balance sheet 27 54 51 1,204 1,336 Operating leases 1 1,220 1,730 1,411 2,094 6,455 Research and development obligations 1,912 767 95 — 2,774 Research and development - potential milestone payments 2 193 725 166 1,628 2,712 Purchase obligations relating to investments in property, plant and equipment 1,663 — — — 1,663 Other purchase obligations 5,192 2,552 1,474 14 9,232 Total obligations not recognised in the Balance sheet 10,180 5,774 3,146 3,736 22,836 Total contractual obligations 10,207 5,828 3,197 4,940 24,172 2016 DKK million Within 1 year 1-3 years 3-5 years More than 5 years Total Retirement benefit obligations 43 83 78 1,247 1,451 Total obligations recognised in the Balance sheet 43 83 78 1,247 1,451 Operating leases 1 1,214 2,061 1,697 2,329 7,301 Research and development obligations 2,199 1,069 138 — 3,406 Research and development - potential milestone payments 2 176 267 282 431 1,156 Purchase obligations relating to investments in property, plant and equipment 521 — — — 521 Other purchase obligations 4,335 2,166 926 — 7,427 Total obligations not recognised in the Balance sheet 8,445 5,563 3,043 2,760 19,811 Total contractual obligations 8,488 5,646 3,121 4,007 21,262 1. No material finance lease obligations existed in 2017 or 2016 . 2. Potential milestone payments are associated with uncertainty as they are linked to successful achievements in research activities. The operating lease commitments are related to non-cancellable operating leases primarily for premises, company cars and office equipment. Approximately 74% of the commitments are related to leases outside Denmark. The lease costs for 2017 and 2016 were DKK 1,392 million and DKK 1,513 million respectively. The purchase obligations primarily relate to purchase agreements regarding medical equipment and consumer goods. Novo Nordisk expects to fund these commitments with existing cash and cash flow from operations. Research and development obligations entail uncertainties in relation to the period in which payments are due because a proportion of the obligations is dependent on milestone achievements. The due periods disclosed are based on Management’s best estimate. Novo Nordisk has engaged in research and development projects with a number of external enterprises. DKK million 2017 2016 Other guarantees Other guarantees primarily related to guarantees issued by Novo Nordisk in relation to rented property 752 808 Security for debt Land, buildings and equipment etc at carrying amount 3 68 World Diabetes Foundation (WDF) At the Annual General Meeting in 2014, a donation to WDF was agreed. For the years 2018-2024, the donation is 0.1% of the Group´s net insulin sales. The annual donation in this period cannot exceed the lower of DKK 90 million or 15% of the taxable income of Novo Nordisk A/S in the financial year in question. For 2017 , the total donation amounts to DKK 85 million (DKK 85 million in 2016 and DKK 86 million in 2015 ), which is recognised in Administrative costs in the Income statement. RELATED PARTY TRANSACTIONS Novo Nordisk A/S is controlled by Novo Holdings A/S (incorporated in Denmark), which owns 28.1% of the share capital in Novo Nordisk A/S, representing 76.1% of the total number of votes, excluding treasury shares. The remaining shares are widely held. The ultimate parent of the Group is the Novo Nordisk Foundation (incorporated in Denmark). Both entities are considered related parties. Being an associated company of Novo Nordisk A/S, NNIT Group is considered a related party. Due to joint ownership, associated companies and Management of Novo Nordisk A/S, the Novozymes Group and Xellia Pharmaceuticals are also considered related parties. The Group has had the following material transactions with related parties: DKK million 2017 2016 2015 Novo Nordisk Foundation Donations to Steno Diabetes Center A/S via Novo Nordisk — (69 ) (69 ) Services provided by Novo Nordisk (4 ) (3 ) (3 ) Services provided by Novo Nordisk Foundation — 31 — Novo Holdings A/S Services provided by Novo Nordisk (3 ) (2 ) (3 ) Sale of NNIT B shares — — (797 ) Dividend payment to Novo Holdings A/S 4,085 5,052 2,687 NNIT Group Services provided by Novo Nordisk (25 ) (30 ) (32 ) Services provided by NNIT 1,231 1,239 1,316 Dividend payment from NNIT (26 ) (26 ) — Novozymes Group Services provided by Novo Nordisk (145 ) (163 ) (185 ) Services provided by Novozymes 163 150 165 Xellia Pharmaceuticals Services provided by Novo Nordisk (13 ) (108 ) (11 ) Novo Nordisk has transferred the activities of Steno Diabetes Center A/S to the Capital Region of Denmark as of 1 January 2017 . In Novo Nordisk A/S, there have been no transactions with the Board of Directors or Executive Management besides remuneration. There have not been any other transactions with the Board of Directors or Executive Management of NNIT A/S, Novozymes A/S, Novo Holdings A/S, the Novo Nordisk Foundation, Xellia Pharmaceuticals ApS or associated companies. For information on remuneration to the Management of Novo Nordisk, please refer to `Remuneration´ on pp 50-53 (unaudited) and note 2.4, ‘Employee costs’. There are no loans to the Board of Directors or Executive Management in 2017, nor were there in 2016 or 2015. There are no material unsettled transactions with related parties at the end of the year. FEE TO STATUTORY AUDITORS DKK million 2017 2016 2015 Statutory audit 24 24 24 Audit-related services 4 4 4 Tax advisory services 10 9 8 Other services 5 4 7 Total fee to statutory auditors 43 41 43 Fees for other services than statutory audit of the financial statements amounts to DKK 19 million (DKK 17 million in 2016 and DKK 19 million in 2015). PricewaterhouseCoopers Statsautoriseret Revisionspartnerselskab (PricewaterhouseCoopers Denmark) provided other services in the amount of DKK 8 million (DKK 7 million in 2016 and DKK 7 million in 2015). Other services than statutory audit of the financial statements provided by PricewaterhouseCoopers Statsautoriseret Revisionspartnerselskab (PricewaterhouseCoopers Denmark) comprise services relating to tax compliance and transfer pricing, educational training, review of Social and Environmental information, due diligence, other assurance opinions and agreed-upon procedures, as well as accounting advice. COMPANIES IN THE NOVO NORDISK GROUP Activity: • Sales and marketing • Production • Research and development • Services/investments Company and country Percentage of shares owned Activity Company and country Percentage of shares owned Activity Parent company Novo Nordisk A/S, Denmark • • • • Company and country Percentage of shares owned Activity Subsidiaries by region North America Operations Novo Nordisk Canada Inc., Canada 100 • Novo Nordisk Inc., United States 100 • Novo Nordisk US Bio Production, Inc., United States 100 • Novo Nordisk US Holdings Inc., United States 100 • Novo Nordisk Pharmaceutical Industries Inc., United States 100 • Novo Nordisk Research Center Indianapolis, Inc., United States 100 • Novo Nordisk Research Center Seattle, Inc., United States 100 • International Operations Novo Nordisk Pharma Operations A/S, Denmark 100 • • Novo Nordisk Region International Operations A/S, Denmark 100 • Region Japan &amp; Korea Novo Nordisk Region Japan &amp; Korea A/S, Denmark 100 • Novo Nordisk Pharma Ltd., Japan 100 • • Novo Nordisk Pharma Korea Ltd., South Korea 100 • Region Europe Novo Nordisk Pharma GmbH, Austria 100 • S.A. Novo Nordisk Pharma N.V., Belgium 100 • Novo Nordisk Pharma d.o.o., Bosnia-Hercegovina 100 • Novo Nordisk Pharma EAD, Bulgaria 100 • Novo Nordisk Hrvatska d.o.o., Croatia 100 • Novo Nordisk s.r.o., Czech Republic 100 • Novo Nordisk Pharmatech A/S, Denmark 100 • • Novo Nordisk Region Europe A/S, Denmark 100 • Novo Nordisk Region Europe Pharmaceuticals A/S, Denmark 100 • Novo Nordisk Farma OY, Finland 100 • Novo Nordisk, France 100 • Novo Nordisk Production SAS, France 100 • Novo Nordisk Pharma GmbH, Germany 100 • Novo Nordisk Hellas Epe., Greece 100 • Novo Nordisk Hungária Kft., Hungary 100 • Novo Nordisk Limited, Ireland 100 • Novo Nordisk S.P.A., Italy 100 • UAB Novo Nordisk Pharma, Lithuania 100 • Novo Nordisk Farma dooel, Macedonia 100 • Novo Nordisk B.V., Netherlands 100 • Novo Nordisk Scandinavia AS, Norway 100 • Novo Nordisk Pharmaceutical Services Sp. z o.o., Poland 100 • Novo Nordisk Comércio de Produtos Farmacêuticos Lda., Portugal 100 • Novo Nordisk Farma S.R.L., Romania 100 • Novo Nordisk Pharma d.o.o. Belgrade (Serbia), Serbia 100 • Novo Nordisk Slovakia s.r.o., Slovakia 100 • Novo Nordisk, d.o.o., Slovenia 100 • Novo Nordisk Pharma S.A., Spain 100 • Novo Nordisk Scandinavia AB, Sweden 100 • Novo Nordisk Health Care AG, Switzerland 100 • • Novo Nordisk Pharma AG, Switzerland 100 • Novo Nordisk Holding Limited, United Kingdom 100 • Novo Nordisk Limited, United Kingdom 100 • Company and country Percentage of shares owned Activity Region AAMEO Aldaph SpA, Algeria 100 • • Novo Nordisk Pharmaceuticals Pty. Ltd., Australia 100 • Novo Nordisk Pharma (Private) Limited, Bangladesh 100 • Novo Nordisk Egypt LLC, Egypt 100 • Novo Nordisk India Private Limited, India 100 • Novo Nordisk Service Centre (India) Pvt. Ltd., India 100 • PT. Novo Nordisk Indonesia, Indonesia 100 • Novo Nordisk Pars, Iran 100 • Novo Nordisk Ltd, Israel 100 • Novo Nordisk Kazakhstan LLP, Kazakhstan 100 • Novo Nordisk Kenya Ltd., Kenya 100 • Novo Nordisk Pharma SARL, Lebanon 100 • Novo Nordisk Pharma (Malaysia) Sdn Bhd, Malaysia 100 • Novo Nordisk Pharma Operations (BAOS) Sdn Bhd, Malaysia 100 • Novo Nordisk Pharma SAS, Morocco 100 • Novo Nordisk Pharmaceuticals Ltd., New Zealand 100 • Novo Nordisk Pharma Limited, Nigeria 100 • Novo Nordisk Pharma (Private) Limited, Pakistan 100 • Novo Nordisk Pharmaceuticals (Philippines) Inc., Philippines 100 • Novo Nordisk Limited Liability Company, Russia 100 • Novo Nordisk Production Support LLC, Russia 100 • Novo Investment Pte Limited, Singapore 100 • Novo Nordisk Pharma (Singapore) Pte Ltd., Singapore 100 • Novo Nordisk (Pty) Limited, South Africa 100 • Novo Nordisk Lanka (PVT) Ltd, Sri Lanka 100 • Novo Nordisk Pharma (Thailand) Ltd., Thailand 49 • Novo Nordisk Tunisie SARL, Tunisia 100 • Novo Nordisk Saglik Ürünleri Tic. Ltd. Sti., Turkey 100 • Novo Nordisk Ukraine, LLC, Ukraine 100 • Novo Nordisk Pharma Gulf FZ-LLC, United Arab Emirates 100 • Region China Novo Nordisk (China) Pharmaceuticals Co., Ltd., China 100 • • Beijing Novo Nordisk Pharmaceuticals Science &amp; Technology Co., Ltd., China 100 • Novo Nordisk Hong Kong Limited, Hong Kong 100 • Novo Nordisk Pharma (Taiwan) Ltd., Taiwan 100 • Region Latin America Novo Nordisk Pharma Argentina S.A., Argentina 100 • Novo Nordisk Produção Farmacêutica do Brasil Ltda., Brazil 100 • Novo Nordisk Farmacêutica do Brasil Ltda., Brazil 100 • Novo Nordisk Farmacéutica Limitada, Chile 100 • Novo Nordisk Colombia SAS, Colombia 100 • Novo Nordisk Mexico S.A. de C.V., Mexico 100 • Novo Nordisk Panama S.A., Panama 100 • Novo Nordisk Peru S.A.C., Peru 100 • Novo Nordisk Venezuela Casa de Representación C.A., Venezuela 100 • Other subsidiaries and associated company NNE A/S, Denmark 100 • NNIT A/S, Denmark 26 • Companies without significant activities are not included in the list. NNE A/S subsidiaries are not included in the list.</t>
  </si>
  <si>
    <t>BASIS OF PREPARATION (Policies)</t>
  </si>
  <si>
    <t>Adoption of new or amended IFRSs</t>
  </si>
  <si>
    <t>Management assesses the impact of new or amended and revised accounting standards and interpretations (IFRSs) issued by the (IASB), and IFRSs endorsed by the European Union. It is assessed that application of new IFRSs effective on 1 January 2017 has not had a material impact on the Consolidated financial statements in 2017 . Further, Management does not anticipate any significant impact on future periods from the adoption of these new IFRSs. New or amended IFRSs that have been issued but have not yet come into effect and have not been early adopted In addition to the above, IASB has issued a number of new or amended and revised accounting standards and interpretations that have not yet come into effect. In general, the following standards are expected to have the most significant impact on current accounting regulation: Standard Description Implementation Impact IFRS 9 Financial Instruments (endorsed by the EU) IFRS 9 is part of IASB’s project to replace IAS 39, and the new standard will substantially change the classification and measurement of financial instruments. Further, the standard introduces a new hedge-accounting model that enables companies to better reflect their risk management activities in the financial statements. Novo Nordisk will adopt the standard on the effective date, being 1 January 2018. The standard will be implemented following the specific transitional requirements listed in the standard related to classification and measurement, impairments and hedge accounting. This results in prospective application. Novo Nordisk has assessed the impact of the standard and determined that it will not have any significant impact on the Consolidated financial statements. IFRS 15 Revenue from contracts with customers (endorsed by the EU) IFRS 15 is part of the convergence project with FASB to replace IAS 18 and other standards, and the new standard will establish a single, comprehensive framework for revenue recognition. The standard provides details on recognising revenue to reflect the transfer of control of goods to customers at a value that the entity expects to be entitled to. Novo Nordisk will adopt the standard on the effective date, being 1 January 2018. The standard will be implemented using the modified retrospective approach. Novo Nordisk has performed an analysis of the impact, including areas such as variable considerations, right of return, licensing arrangements and agent relationships. Based on the analysis, it is assessed that the standard will not have any significant impact on revenue recognition or measurement compared to current practice. Implementation might result in extended disclosures regarding disaggregation of revenue and accounting policies. IFRS 16 Leases (endorsed by the EU) IFRS 16 replaces IAS 17, and will change the accounting treatment of leases that are currently treated as operating leases. The standard requires all leases, regardless of type and with few exceptions, to be recognised in the balance sheet as an asset with a related liability. The Income statement will also be affected, as the annual lease costs will consist of both depreciation and interest expenses going forward. Currently, the annual costs relating to operating leases are recognised as a single expense amount in the Income statement. Novo Nordisk will adopt the standard on the effective date, being 1 January 2019. The standard will be implemented using the modified retrospective approach, meaning that comparative information is not restated. The cumulative effect of initially applying IFRS 16 is presented as an adjustment to opening retained earnings under equity. The changes require capitalisation of the majority of the Group’s operating lease contracts, representing approximately 4-6% of the total assets. This will have an impact on the Group’s assets and an equivalent impact on liabilities. Hence, it will affect the financial ratios related to the balance sheet. The lease payments will be split between a depreciation charge included in operating costs and an interest expense on lease liabilities included in financial expenses. The impact on operating profit will be insignificant.</t>
  </si>
  <si>
    <t>Principles of consolidation</t>
  </si>
  <si>
    <t>The Consolidated financial statements incorporate the financial statements of the parent company Novo Nordisk A/S and entities controlled by Novo Nordisk A/S. Control exists when Novo Nordisk has effective power over the entity and has the right to variable returns from the entity. Where necessary, adjustments are made to bring the financial statements of subsidiaries in line with the Novo Nordisk Group's accounting policies. All intra-Group transactions, balances, income and expenses are eliminated in full when consolidated. The results of subsidiaries acquired or disposed of during the year are included in the Consolidated income statement from the effective date of acquisition and up to the effective date of disposal.</t>
  </si>
  <si>
    <t>Translation of foreign currencies</t>
  </si>
  <si>
    <t>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exchange rates prevailing at the transaction dates. Foreign exchange gains and losses resulting from the settlement of such transactions and from the translation at year-end exchange rates of monetary assets and liabilities are recognised in the Income statement. Translation differences on non-monetary items are recognised in Other comprehensive income. Translation of Group companies Financial statements of foreign subsidiaries are translated into Danish kroner at the exchange rates prevailing at the end of the reporting period for balance sheet items, and at average exchange rates for income statement items. All effects of exchange rate adjustments are recognised in the Income statement, except for the following, which are recognised in Other comprehensive income: The translation of foreign subsidiaries’ net assets at the beginning of the year to the exchange rates at the end of the reporting period. The translation of foreign subsidiaries’ statements of comprehensive income at average to year-end exchange rates.</t>
  </si>
  <si>
    <t>Revenue recognition</t>
  </si>
  <si>
    <t>Revenue is recognised when Novo Nordisk has transferred the significant risks and rewards from products sold to the buyer, the Group no longer has managerial involvement, and the amount of revenue can be measured reliably. Sales are measured at the fair value of the consideration received or receivable.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Where contracts contain customer acceptance provisions, Novo Nordisk recognises sales when the acceptance criteria are satisfied. Revenue recognition for new product launches is based on specific facts and circumstances relating to those products, including estimated demand and acceptance rates for well-established products with similar market characteristics. Where shipments of new products are made on a sale-or-return basis, without sufficient historical experience for estimating sales returns, revenue is only recorded when there is evidence of consumption or when the right of return has expired.</t>
  </si>
  <si>
    <t>Operating segments</t>
  </si>
  <si>
    <t>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at forum.</t>
  </si>
  <si>
    <t>Novo Nordisk’s research and development is mainly focused on: Insulins, GLP-1s and other therapeutic new anti-diabetic drugs for diabetes treatment GLP-1s, combinations and new modes of action for weight management Blood-clotting factors and new modes of action for haemophilia treatment Human growth hormone for treatment of growth disorders New modes of action including GLP-1 for treatment of NASH, cardiovascular- and chronic kidney disease The research activities utilise biotechnological methods based on advanced protein chemistry and protein engineering. These methods have played a key role in the development of the production technology used to manufacture insulin, GLP-1, recombinant blood-clotting factors and human growth hormone. In line with industry practice, Novo Nordisk expenses all internal research costs. Internal development costs are also expensed as incurred, due to regulatory and other uncertainties inherent in the development of new products. Hence, these do not qualify for capitalisation as intangible assets until marketing approval by a regulatory authority is obtained or highly probable. Research and development activities are carried out by Novo Nordisk’s research and development centres, mainly in Denmark, the US and China. Research and development trials are carried out all over the world. Novo Nordisk also enters into partnerships and licence agreements. Research and development costs primarily comprise employee costs, and internal and external costs related to execution of studies, including manufacturing costs and facility costs of the research centres. Further, the costs comprise amortisation, depreciation and impairment losses related to intangible assets and property, plant and equipment used in the research and development activities. A very limited part of the research and development activities is recognised outside Research and development costs: Up-front payments and milestone payments paid to partnerships prior to or upon regulatory approval are capitalised as intangible assets and amortised as Cost of goods sold over the useful life. Royalty expenses paid to partnerships after regulatory approval are expensed as Cost of goods sold. Royalty income received from partnerships is recognised as part of Other operating income, net. Contractual research and development obligations to be paid in the future are disclosed separately as Commitments in note 5.2.</t>
  </si>
  <si>
    <t>Employee costs and Retirement benefit obligations</t>
  </si>
  <si>
    <t>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Defined contribution plans Novo Nordisk operates a number of defined contribution plans throughout the world. These plans are externally funded in entities that are legally separate from the Group. Novo Nordisk’s contributions to the defined contribution plans are charged to the Income statement in the year to which they relate. Defined benefit plans In a few countries, Novo Nordisk operates defined benefit plans. The plan in the US is structured as a post-retirement healthcare plan covering all employees. From 2012, this plan was frozen such that it no longer credited future service or admitted new participants, and a new defined contribution plan was established covering all employees in the US. The defined benefit plans for Germany cover all employees employed before November 2003. Obligations relating to employees employed after 2003 are covered by a defined contribution plan. In Switzerland, the employee pension scheme is set up as a combined defined benefit and defined contribution plan, and is mandatory. In Germany and Switzerland, the defined benefit plans are partly reimbursed by international insurance companies. The risk related to the plan assets in these countries is therefore limited to counterparty risk against these insurance companies. The plan in Japan covers all employees and is set up as a combined defined benefit and defined contribution plan. Recognition of defined benefit plans The costs for the year for defined benefit plans are determined using the projected unit credit method. This reflects services rendered by employees to the valuation dates and is based on actuarial assumptions primarily regarding discount rates used in determining the present value of benefits and projected rates of remuneration growth. Discount rates are based on the market yields of high-rated corporate bonds in the country concerned. Actuarial gains and losses arising from experience adjustments and changes in actuarial assumptions are charged or credited to Other comprehensive income in the period in which they arise. Past service costs are recognised immediately in the Income statement. Pension plan assets are only recognised to the extent that Novo Nordisk is able to derive future economic benefits such as refunds from the plan or reductions of future contributions. Novo Nordisk manages the allocation and investment of pension plan assets with the purpose of meeting the long-term objectives. The Group’s defined benefit plans are pension plans and medical plans and are usually funded by payments from Group companies and by employees to funds independent of Novo Nordisk. Where a plan is unfunded, a liability for the retirement benefit obligation is recognised in the Balance sheet. Costs recognised for retirement benefits are included in Cost of goods sold, Sales and distribution costs, Research and development costs, and Administrative costs. The net obligation recognised in the Balance sheet is reported as non-current liabilities.</t>
  </si>
  <si>
    <t>Other operating income, net, comprises licence income and income of a secondary nature in relation to the main activities of Novo Nordisk. Licence income is recognised on an accrual basis in accordance with the terms and substance of the relevant agreement. Operating profit from the wholly owned subsidiary NNE A/S, not related to Novo Nordisk’s main activities, is recognised as Other operating income. Other operating income also includes income from sale of intellectual property rights. Divested subsidiaries are recognised in the Consolidated income statement until control is lost. Net gain or loss on divestments is determined as the difference between the sales proceeds and the carrying amount of net assets.</t>
  </si>
  <si>
    <t>Divested subsidiaries</t>
  </si>
  <si>
    <t>Divested subsidiaries are recognised in the Consolidated income statement until control is lost. Net gain or loss on divestments is determined as the difference between the sales proceeds and the carrying amount of net assets.</t>
  </si>
  <si>
    <t>The tax expense for the period comprises current and deferred tax as well as interest on tax cases ongoing or settled during the year. Further, it includes adjustments to previous years and changes in provision for uncertain tax positions. Tax is recognised in the Income statement, except to the extent that it relates to items recognised in Equity or Other comprehensive income. Ongoing tax disputes, primarily related to transfer pricing cases, are included as part of Deferred tax assets, Tax receivables and Tax payables.</t>
  </si>
  <si>
    <t>Deferred income taxes</t>
  </si>
  <si>
    <t>Deferred income taxes arise from temporary differences between the accounting and taxable values of the individual consolidated companies and from realisable tax loss carry-forwards. The tax value of tax loss carry-forwards is included in deferred tax assets to the extent that these are expected to be utilised in future taxable income. The deferred income taxes are measured according to current tax rules and at the tax rates assumed in the year the assets are expected to be utilised. In general, the Danish tax rules related to company dividends provide exemption from tax for most repatriated profits. A provision for withholding tax is only recognised if a concrete distribution of earnings is planned. The potential withholding tax amounts to DKK 343 million for 2017 (DKK 330 million in 2016 ). The value of future tax deductions in relation to share programmes is recognised as deferred tax until the shares are paid out to the employees. Any estimated excess tax deduction compared to the costs realised in the Income statement is charged to Equity.</t>
  </si>
  <si>
    <t>Intangible Assets</t>
  </si>
  <si>
    <t>Patents and licences, including acquired patents and licences for ongoing research and development projects, are carried at historical cost less accumulated amortisation and any impairment loss. Amortisation is based on the straight-line method over the estimated useful life. This is the shorter of the legal duration and the economic useful life, not exceeding 15 years. The amortisation of patents and licences begins after regulatory approval has been obtained. Internal development of software for internal use is recognised as intangible assets if the recognition criteria are met, for example a significant business system where the expenditure leads to the creation of a durable asset. Amortisation is based on the straight-line method over the estimated useful life of 3 - 15 years. The amortisation begins when the asset is in the location and condition necessary for it to be capable of operating in the manner intended by Management. Research and development projects Internal research costs are charged in full to the Consolidated income statement in the period in which they are incurred. Consistent with industry practice, internal development costs are also expensed until regulatory approval is obtained or highly probable; please refer to note 2.3. For acquired ongoing research and development projects, the probability effect is reflected in the cost of the asset, and the probability recognition criteria are therefore always considered satisfied. As the cost of acquired ongoing research and development projects can often be measured reliably, these projects fulfil the capitalisation criteria as intangible assets on acquisition. However, further internal development costs subsequent to acquisition are treated in the same way as other internal development costs. Impairment of assets Intangible assets with an indefinite useful life and intangible assets not yet available for use are not subject to amortisation. They are tested annually for impairment, irrespective of whether there is any indication that they may be impaired. Assets that are not subject to amortisation are reviewed for impairment whenever events or changes in circumstances indicate that the carrying amount may not be recoverable. Factors considered material that could trigger an impairment test include the following: Development of a competing drug Changes in the legal framework covering patents, rights and licences Advances in medicine and/or technology that affect the medical treatments Lower-than-predicted sales Adverse impact on reputation and/or brand names Changes in the economic lives of similar assets Relationship to other intangible assets or property, plant and equipment Changes or anticipated changes in participation rates or reimbursement policies. If the carrying amount of intangible assets exceeds the recoverable amount based on the existence of one or more of the above indicators of impairment, any impairment is measured based on discounted projected cash flows. Impairments are reviewed at each reporting date for possible reversal.</t>
  </si>
  <si>
    <t>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In general, construction of major investments is self-financed and thus no interest on loans is capitalised as part of the cost. Depreciation is based on the straight-line method over the estimated useful lives of the assets: Buildings: 12 - 50 years Plant and machinery: 5 - 16 years Other equipment: 3 - 10 years Land: not depreciated. The depreciation commences when the asset is available for use, in other words when it is in the location and condition necessary for it to be capable of operating in the manner intended by Management. The assets’ residual values and useful lives are reviewed and adjusted, if appropriate, at the end of each reporting period. If the asset’s carrying amount is higher than its estimated recoverable amount, it is written down to the recoverable amount; please refer to note 3.1 for a description of impairment of assets.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t>
  </si>
  <si>
    <t>Inventories are stated at the lower of cost and net realisable value. Cost is determined using the first-in, first-out method. Cost comprises direct production costs such as raw materials, consumables and labour as well as indirect production costs.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t>
  </si>
  <si>
    <t>Trade receivables are recognised initially at fair value and subsequently measured at amortised cost using the effective interest method, less allowance for doubtful trade receivables. The allowance is deducted from the carrying amount of Trade receivables, and the amount of the loss is recognised in the Income statement under Sales and distribution costs. Subsequent recoveries of amounts previously written off are credited against Sales and distribution costs.</t>
  </si>
  <si>
    <t>Provisions and contingent liabilities</t>
  </si>
  <si>
    <t>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 agreements. Unsettled rebates are recognised as Provisions when the timing or amount is uncertain. Where absolute amounts are known, the rebates are recognised as Other liabilities. Please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t>
  </si>
  <si>
    <t>Working capital</t>
  </si>
  <si>
    <t>Working capital is defined as current assets less current liabilities and measures the liquid assets Novo Nordisk has available for the business.</t>
  </si>
  <si>
    <t>Treasury Shares</t>
  </si>
  <si>
    <t>Treasury shares are deducted from the share capital on cancellation at their nominal value of DKK 0.20 per share. Differences between this amount and the amount paid to acquire or received for disposing of treasury shares are deducted directly in Equity. Treasury shares are primarily acquired to reduce the company’s share capital. In addition, a limited part is used to finance Novo Nordisk’s long-term share-based incentive programme (restricted stock units) and restricted stock units to employees. Novo Nordisk’s guiding principle is that any excess capital, after the funding of organic growth opportunities and potential acquisitions, should be returned to investors. Novo Nordisk applies a pharmaceutical industry payout ratio to dividend payments, which are complemented by share repurchase programmes.</t>
  </si>
  <si>
    <t>Earnings Per Share</t>
  </si>
  <si>
    <t>Earnings per share is presented as both basic and diluted earnings per share. Basic earnings per share is calculated as net profit divided by the average number of shares outstanding. Diluted earnings per share is calculated as net profit divided by the sum of average number of shares outstanding, including the dilutive effect of the outstanding share pool. Please refer to ‘Financial definitions’ on pp 96-97 for a description of calculation of the dilutive effect.</t>
  </si>
  <si>
    <t>Novo Nordisk uses financial instruments to reduce the impact of foreign exchange and interest rate fluctuations on financial results. Use of derivative financial instruments The derivative financial instruments are used to manage the exposure to market risk. None of the derivatives are held for trading. Novo Nordisk uses forward exchange contracts and currency options to hedge forecast transactions, assets and liabilities. The overall policy is to hedge the majority of total currency exposure. Currently, net investments in foreign subsidiaries are not hedged. Initial recognition and measurement On initiation of the contract, Novo Nordisk designates each derivative financial contract that qualifies for hedge accounting as one of: hedges of the fair value of a recognised asset or liability (fair value hedge) hedges of the fair value of a forecast financial transaction (cash flow hedge). All contracts are initially recognised at fair value and subsequently remeasured at fair value at the end of the reporting period. Gains and losses on currency options that do not meet the criteria for hedge accounting are recognised directly in the Income statement under Financial income or Financial expenses.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directly in Other comprehensive income. The cumulative value adjustment of these contracts is transferred from Other comprehensive income to the Income statement under Financial income or Financial expenses when the hedged transaction is recognised in the Income statement. For options, this cumulative value adjustment is reflected in the value of the option.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air value determination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If an active market does not exist, the fair value of standard and simple financial instruments, such as foreign exchange forward contracts, interest rate swaps, currency swaps and unlisted bonds, is measured according to generally accepted valuation techniques. Market-based parameters are used to measure the fair value.</t>
  </si>
  <si>
    <t>Statement of Cash Flows</t>
  </si>
  <si>
    <t>The Cash flow statement shows how income and changes in balance sheet items affect cash and cash equivalents, in other words the cash generated or used in the period. The Cash flow statement is presented in accordance with the indirect method commencing with Net profit for the year. Cash flows in foreign currencies are translated to DKK at the average exchange rate for the respective year. Cash from operating activities converts income statement items from the accrual basis of accounting to cash basis. As such, starting with net profit, non-cash items are reversed and actual payments included. Further, the change in working capital is taken into account, as this shows the development in money tied up in the Balance sheet. Cash from investing activities shows payments related to the purchase and sale of Novo Nordisk’s long-term investments. This includes fixed assets such as construction of new production sites, intangible assets such as patents and licences, and financial assets. Cash and cash equivalents consist of cash offset by short-term bank loans. Financial resources consist of cash and cash equivalents, marketable securities with original maturity of less than three months and undrawn committed credit facilities expiring after more than one year .</t>
  </si>
  <si>
    <t>Financial Assets</t>
  </si>
  <si>
    <t xml:space="preserve">Depending on the purpose, Novo Nordisk classifies investments into the following categories: Available-for-sale financial assets Loans and receivables Financial assets at fair value through the Income statement (derivatives). Management determines the classification of its investments on initial recognition and re-evaluates this at the end of every reporting period to the extent that such a classification is permitted and required. Recognition and measurement Purchases and sales of investments are recognised on the settlement date. Investments are initially recognised at fair value. Available-for-sale financial assets and financial assets at fair value are subsequently carried at fair value. Fair value disclosures are made separately for each class of financial instruments at the end of the reporting period. Disposal of investments Investments are removed from the Balance sheet when the rights to receive cash flows from the investments have expired or have been transferred, and Novo Nordisk has transferred substantially all the risks and rewards of ownership. Available-for-sale financial assets Available-for-sale financial assets consist of equity investments and marketable securities. Equity investments are included in Other financial assets unless Management intends to dispose of the investment within 12 months of the end of the reporting period. In that case, the current part is included in Other receivables and prepayments. Unrealised gains and losses arising from changes in the fair value of financial assets classified as available for sale are recognised in Other comprehensive income. When financial assets classified as available for sale are sold or impaired, the accumulated fair value adjustments are included in the Income statement. The fair values of quoted investments (including marketable securities) are based on current bid prices at the end of the reporting period. Financial assets for which no active market exists are carried at fair value based on a valuation methodology or at cost if no reliable valuation model can be applied. Loans and receivables Loans and receivables are non-derivative financial assets with fixed or determinable payments that are not quoted in an active market. If collection is expected within one year (or in the normal operating cycle of the business if longer), they are classified as Current assets. If not, they are presented as Non-current assets. Trade receivables and Other receivables are recognised initially at fair value. Subsequently they are measured at amortised cost using the effective interest method, less provision for allowance. </t>
  </si>
  <si>
    <t>Financial Liabilities</t>
  </si>
  <si>
    <t>Financial income and expenses</t>
  </si>
  <si>
    <t>As described in note 4.2, Management has chosen to classify the result of hedging activities as part of financial items in the Income statement. Financial items are primarily related to foreign exchange elements and are mainly impacted by the cumulative value adjustment of cash flow hedges transferred from Other comprehensive income to the Income statement when the hedged transaction is recognised in the Income statement. Further, value adjustments of fair value hedges are recognised in Financial income and Financial expenses along with any value adjustments of the hedged asset or liability that are attributable to the hedged risk. Finally, value adjustments of assets and liabilities in non-hedged currencies will impact Financial income and Financial expenses.</t>
  </si>
  <si>
    <t>Share-based compensation</t>
  </si>
  <si>
    <t>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t>
  </si>
  <si>
    <t>BASIS OF PREPARATION (Tables)</t>
  </si>
  <si>
    <t>Key Accounting Estimates and Judgements</t>
  </si>
  <si>
    <t xml:space="preserve">Management regards those listed below as the key accounting estimates and judgements used in the preparation of the Consolidated financial statements. Please refer to the specific notes for further information on the key accounting estimates and judgements as well as assumptions applied. Principal accounting policies Key accounting estimates and judgements Note Net sales and rebates Estimate of sales deductions and provisions for sales rebates 2.1 Research and development – 2.3, 3.1 and 3.2 Derivative financial instruments – 4.3 Income taxes and deferred income taxes Judgement regarding deferred income tax assets and provision for uncertain tax positions 2.6 Property, plant and equipment including impairment – 3.2 Inventories Estimate of indirect production costs capitalised 3.3 Trade receivables Estimate of allowance for doubtful trade receivables 3.4 Provisions and contingent liabilities Estimate of ongoing legal disputes, litigations and investigations 3.6 </t>
  </si>
  <si>
    <t>Expected Impact of Initial Application of New Standards or Interpretations</t>
  </si>
  <si>
    <t>In general, the following standards are expected to have the most significant impact on current accounting regulation: Standard Description Implementation Impact IFRS 9 Financial Instruments (endorsed by the EU) IFRS 9 is part of IASB’s project to replace IAS 39, and the new standard will substantially change the classification and measurement of financial instruments. Further, the standard introduces a new hedge-accounting model that enables companies to better reflect their risk management activities in the financial statements. Novo Nordisk will adopt the standard on the effective date, being 1 January 2018. The standard will be implemented following the specific transitional requirements listed in the standard related to classification and measurement, impairments and hedge accounting. This results in prospective application. Novo Nordisk has assessed the impact of the standard and determined that it will not have any significant impact on the Consolidated financial statements. IFRS 15 Revenue from contracts with customers (endorsed by the EU) IFRS 15 is part of the convergence project with FASB to replace IAS 18 and other standards, and the new standard will establish a single, comprehensive framework for revenue recognition. The standard provides details on recognising revenue to reflect the transfer of control of goods to customers at a value that the entity expects to be entitled to. Novo Nordisk will adopt the standard on the effective date, being 1 January 2018. The standard will be implemented using the modified retrospective approach. Novo Nordisk has performed an analysis of the impact, including areas such as variable considerations, right of return, licensing arrangements and agent relationships. Based on the analysis, it is assessed that the standard will not have any significant impact on revenue recognition or measurement compared to current practice. Implementation might result in extended disclosures regarding disaggregation of revenue and accounting policies. IFRS 16 Leases (endorsed by the EU) IFRS 16 replaces IAS 17, and will change the accounting treatment of leases that are currently treated as operating leases. The standard requires all leases, regardless of type and with few exceptions, to be recognised in the balance sheet as an asset with a related liability. The Income statement will also be affected, as the annual lease costs will consist of both depreciation and interest expenses going forward. Currently, the annual costs relating to operating leases are recognised as a single expense amount in the Income statement. Novo Nordisk will adopt the standard on the effective date, being 1 January 2019. The standard will be implemented using the modified retrospective approach, meaning that comparative information is not restated. The cumulative effect of initially applying IFRS 16 is presented as an adjustment to opening retained earnings under equity. The changes require capitalisation of the majority of the Group’s operating lease contracts, representing approximately 4-6% of the total assets. This will have an impact on the Group’s assets and an equivalent impact on liabilities. Hence, it will affect the financial ratios related to the balance sheet. The lease payments will be split between a depreciation charge included in operating costs and an interest expense on lease liabilities included in financial expenses. The impact on operating profit will be insignificant.</t>
  </si>
  <si>
    <t>RESULTS FOR THE YEAR (Tables)</t>
  </si>
  <si>
    <t>Gross-To-Net Sales Reconciliation</t>
  </si>
  <si>
    <t>GROSS-TO-NET SALES RECONCILIATION DKK million 2017 2016 2015 Gross sales 216,174 198,924 182,779 US Managed Care and Medicare (53,077 ) (40,874 ) (33,235 ) US wholesaler charge-backs (28,324 ) (25,416 ) (22,030 ) US Medicaid rebates (12,491 ) (10,862 ) (9,838 ) Other US discounts and sales returns (5,771 ) (5,147 ) (4,685 ) Non-US rebates, discounts and sales returns (4,815 ) (4,845 ) (5,064 ) Total gross-to-net sales adjustments (104,478 ) (87,144 ) (74,852 ) Net sales 111,696 111,780 107,927</t>
  </si>
  <si>
    <t>Provisions for Sales Rebates</t>
  </si>
  <si>
    <t xml:space="preserve"> DKK million 2017 2016 2015 At the beginning of the year 19,971 16,508 11,002 Additional provisions, including increases to existing provisions 63,772 56,954 45,190 Amount used during the year (61,017 ) (53,217 ) (40,958 ) Adjustments, including unused amounts reversed during the year (117 ) (822 ) — Effect of exchange rate adjustment (2,393 ) 548 1,274 At the end of the year 20,216 19,971 16,508 PROVISIONS DKK million Provisions for sales rebates Provisions for legal disputes Provisions for product returns Other provisions 1 2017 total 2016 total At the beginning of the year 19,971 1,915 767 1,178 23,831 19,824 Additional provisions, including increases to existing provisions 63,772 743 314 384 65,213 58,688 Amount used during the year (61,017 ) (455 ) (274 ) (230 ) (61,976 ) (53,991 ) Adjustments, including unused amounts reversed during the year (117 ) (287 ) 54 (56 ) (406 ) (1,291 ) Effect of exchange rate adjustment (2,393 ) (135 ) (14 ) (63 ) (2,605 ) 601 At the end of the year 20,216 1,781 847 1,213 24,057 23,831 Non-current liabilities — 1,781 508 1,013 3,302 3,370 Current liabilities 20,216 — 339 200 20,755 20,461 1. Other provisions consist of various types of provision, including obligations in relation to employee benefits such as jubilee benefits, company-owned life insurance etc. Assets offsetting obligations related to company-owned life insurance are presented as part of Other financial assets.</t>
  </si>
  <si>
    <t>Information by Business Segment</t>
  </si>
  <si>
    <t xml:space="preserve">BUSINESS SEGMENTS DKK million 2017 2016 2015 2017 2016 2015 2017 2016 2015 Segment sales Diabetes care and obesity Biopharmaceuticals Total New-generation insulin 8,647 4,459 1,438 - of which Tresiba ® 7,327 4,056 1,278 Total modern insulin 44,400 47,510 50,164 NovoRapid ® / NovoLog ® 20,025 19,945 20,720 NovoMix ® / NovoLog ® Mix 10,257 10,482 11,144 Levemir ® 14,118 17,083 18,300 Human insulin 10,072 11,090 11,231 Total insulin 63,119 63,059 62,833 Victoza ® 23,173 20,046 18,027 Other diabetes care 4,023 4,267 4,270 Total diabetes care 90,315 87,372 85,130 Obesity (Saxenda ® ) 2,562 1,577 460 Diabetes care and obesity total sales 92,877 88,949 85,590 Haemophilia 10,469 10,472 10,647 - of which NovoSeven ® 9,206 9,492 10,064 - of which NovoEight ® 1,103 851 477 Growth disorders 6,655 8,770 7,820 Other biopharmaceuticals 1,695 3,589 3,870 Biopharmaceuticals total sales 18,819 22,831 22,337 Segment key figures Total net sales 92,877 88,949 85,590 18,819 22,831 22,337 111,696 111,780 107,927 Cost of goods sold 15,014 14,337 13,725 2,618 2,846 2,463 17,632 17,183 16,188 Sales and distribution costs 25,475 24,387 24,926 2,865 3,990 3,386 28,340 28,377 28,312 Research and development costs 11,358 11,481 10,475 2,656 3,082 3,133 14,014 14,563 13,608 Administrative costs 3,143 3,128 3,051 641 834 806 3,784 3,962 3,857 Other operating income, net 466 486 488 575 251 618 1,041 737 1,106 Income from partial divestment of NNIT A/S (not allocated to segments) — — — — — — — — 2,376 Operating profit 38,353 36,102 33,901 10,614 12,330 13,167 48,967 48,432 49,444 Operating margin 41.3 % 40.6 % 39.6 % 56.4 % 54.0 % 58.9 % 43.8 % 43.3 % 45.8 % Depreciation, amortisation and impairment losses expensed 2,536 2,674 2,514 646 519 445 3,182 3,193 2,959 Additions to Intangible assets and Property, plant and equipment 7,565 6,144 4,991 2,226 2,123 1,415 9,791 8,267 6,406 Assets allocated to business segments 61,542 55,081 46,444 14,994 14,798 11,759 76,536 69,879 58,203 Non-allocated assets 1 25,819 27,660 33,596 Total assets 102,355 97,539 91,799 1. The part of total assets that remains unallocated to either of the two business segments includes Investment in associated company, Deferred income tax assets, Other financial assets, Tax receivables, Marketable securities, Derivative financial instruments and Cash at bank. DKK million 2017 2016 2015 Diabetes care and obesity 11,358 11,481 10,475 Biopharmaceuticals 2,656 3,082 3,133 Total 14,014 14,563 13,608 </t>
  </si>
  <si>
    <t>Geographical Areas</t>
  </si>
  <si>
    <t xml:space="preserve">GEOGRAPHICAL AREAS (CONTINUED) 2017 2016 2015 2017 2016 2015 2017 2016 2015 2017 2016 2015 International Operations (continued) Region AAMEO Region China Region Japan &amp; Korea Region Latin America 451 279 162 2 — — 992 769 495 407 279 203 261 181 122 2 — — 739 711 491 377 253 183 5,725 5,284 5,099 5,500 4,969 4,312 1,518 1,787 1,713 797 699 983 2,261 1,995 1,825 1,253 1,059 866 941 998 888 335 266 326 2,503 2,291 2,297 3,555 3,363 3,036 444 619 632 113 104 161 961 998 977 692 547 410 133 170 193 349 329 496 2,201 2,494 2,431 3,096 3,361 3,537 232 302 324 836 819 831 8,377 8,057 7,692 8,598 8,330 7,849 2,742 2,858 2,532 2,040 1,797 2,017 858 715 584 309 255 213 590 623 470 500 438 352 475 505 613 1,566 1,697 1,594 376 434 354 58 52 80 9,710 9,277 8,889 10,473 10,282 9,656 3,708 3,915 3,356 2,598 2,287 2,449 190 46 — — — — — — — 277 57 — 9,900 9,323 8,889 10,473 10,282 9,656 3,708 3,915 3,356 2,875 2,344 2,449 1,163 1,101 1,319 216 158 195 681 737 643 558 1,022 877 1,097 1,082 1,310 215 158 195 497 559 524 543 1,022 877 52 11 — 1 — — 169 170 118 15 — — 676 906 818 15 15 15 1,579 1,469 1,339 263 221 348 279 250 246 5 3 5 104 104 97 3 6 21 2,118 2,257 2,383 236 176 215 2,364 2,310 2,079 824 1,249 1,246 12,018 11,580 11,272 10,709 10,458 9,871 6,072 6,225 5,435 3,699 3,593 3,695 3.8 % 2.7 % 15.1 % 2.4 % 5.9 % 22.0 % (2.5 %) 14.5 % 10.8 % 3.0 % (2.8 %) 33.7 % 566 525 353 1,884 2,095 2,291 146 161 153 668 759 602 3,468 3,164 2,620 1,541 1,773 1,541 279 305 466 862 1,084 1,036 (823 ) (817 ) (786 ) — — — (5 ) (5 ) (5 ) (211 ) (194 ) (211 ) 5,876 4,937 4,160 5,927 5,697 5,603 1,304 1,248 1,338 3,036 3,566 3,278 GEOGRAPHICAL AREAS 2017 2016 2015 2017 2016 2015 2017 2016 2015 2017 2016 2015 DKK million North America Operations International Operations Total Of which US Total Region Europe Sales by business segment: New-generation insulin 5,152 2,246 33 5,132 2,246 33 3,495 2,213 1,405 1,643 886 545 - of which Tresiba ® 4,982 2,246 33 4,970 2,246 33 2,345 1,810 1,237 966 665 441 Total modern insulin 22,364 26,043 28,708 21,651 25,337 27,945 22,036 21,467 21,456 8,496 8,728 9,349 NovoRapid ® / NovoLog ® 10,960 11,427 12,576 10,574 11,058 12,184 9,065 8,518 8,144 4,275 4,200 4,239 NovoMix ® / NovoLog ® Mix 1,790 2,080 2,837 1,743 2,032 2,779 8,467 8,402 8,307 1,852 2,025 2,181 Levemir ® 9,614 12,536 13,295 9,334 12,247 12,982 4,504 4,547 5,005 2,369 2,503 2,929 Human insulin 1,937 2,011 2,094 1,766 1,827 1,884 8,135 9,079 9,137 1,770 2,103 2,014 Total insulin 29,453 30,300 30,835 28,549 29,410 29,862 33,666 32,759 31,998 11,909 11,717 11,908 Victoza ® 17,465 14,624 13,014 16,929 14,146 12,570 5,708 5,422 5,013 3,451 3,391 3,394 Other diabetes care 943 930 950 782 776 785 3,080 3,337 3,320 605 649 679 Total diabetes care 47,861 45,854 44,799 46,260 44,332 43,217 42,454 41,518 40,331 15,965 15,757 15,981 Obesity (Saxenda ® ) 1,993 1,446 459 1,828 1,366 452 569 131 1 102 28 1 Diabetes care and obesity total 49,854 47,300 45,258 48,088 45,698 43,669 43,023 41,649 40,332 16,067 15,785 15,982 Haemophilia 5,023 4,934 5,208 4,852 4,710 5,086 5,446 5,538 5,439 2,828 2,520 2,405 - of which NovoSeven ® 4,609 4,589 5,021 4,451 4,378 4,914 4,597 4,903 5,043 2,245 2,082 2,137 - of which NovoEight ® 315 254 110 315 254 110 788 597 367 551 416 249 Growth disorders 2,550 4,498 3,625 2,543 4,495 3,625 4,105 4,272 4,195 1,572 1,661 1,675 Other biopharmaceuticals 582 2,510 2,765 348 2,291 2,559 1,113 1,079 1,105 722 716 736 Biopharmaceuticals total 8,155 11,942 11,598 7,743 11,496 11,270 10,664 10,889 10,739 5,122 4,897 4,816 Total sales by business and geographical segment 58,009 59,242 56,856 55,831 57,194 54,939 53,687 52,538 51,071 21,189 20,682 20,798 Total sales growth as reported (2.1 %) 4.2 % 31.8 % (2.4 %) 4.1 % 32.9 % 2.2 % 2.9 % 11.8 % 2.5 % (0.6 %) 3.2 % Property, plant and equipment 7,318 4,599 3,049 7,298 4,599 3,047 27,929 25,580 22,496 24,665 22,040 19,097 Trade receivables, net 10,742 10,604 6,619 10,517 10,426 6,456 9,423 9,630 8,866 3,273 3,304 3,203 Allowance for doubtful trade receivables (32 ) (41 ) (25 ) (32 ) (41 ) (25 ) (1,262 ) (1,182 ) (1,166 ) (223 ) (166 ) (139 ) Total assets 20,612 18,684 12,830 20,180 18,349 12,594 81,743 78,855 78,969 65,600 63,407 64,590 </t>
  </si>
  <si>
    <t>Research and Development Costs</t>
  </si>
  <si>
    <t xml:space="preserve">RESEARCH AND DEVELOPMENT COSTS DKK million 2017 2016 2015 Internal and external Research and development costs 7,430 7,494 7,352 Employee costs (note 2.4) 5,848 6,149 5,584 Amortisation and impairment losses, intangible assets (note 3.1) 211 427 247 Depreciation and impairment losses, property, plant and equipment (note 3.2) 525 493 425 Total Research and development costs 14,014 14,563 13,608 As percentage of sales 12.5 % 13.0 % 12.6 % </t>
  </si>
  <si>
    <t>Employee Costs and Remuneration to Executive Management and Board of Directors</t>
  </si>
  <si>
    <t>EMPLOYEE COSTS DKK million 2017 2016 2015 Wages and salaries 23,869 24,651 23,289 Share-based payment costs (note 5.1) 292 368 442 Pensions – defined contribution plans 1,800 1,829 1,715 Pensions – defined benefit plans 165 145 154 Other social security contributions 1,910 1,853 1,783 Other employee costs 2,102 2,110 2,117 Total employee costs for the year 30,138 30,956 29,500 Employee costs capitalised as intangible assets and property, plant and equipment (1,435 ) (1,258 ) (957 ) Change in employee costs capitalised as inventories (91 ) (127 ) (191 ) Total employee costs in the Income statement 28,612 29,571 28,352 Included in the Income statement: Cost of goods sold 7,854 7,841 7,239 Sales and distribution costs 11,994 12,447 12,231 Research and development costs 5,848 6,149 5,584 Administrative costs 2,505 2,721 2,658 Other operating income, net 411 413 640 Total employee costs in the Income statement 28,612 29,571 28,352 Average number of full-time employees 41,665 41,993 40,342 Year-end number of full-time employees 42,076 41,971 40,638 REMUNERATION TO EXECUTIVE MANAGEMENT AND BOARD OF DIRECTORS DKK million 2017 2016 2015 Salary and cash bonus 74 77 89 Pension 18 20 22 Benefits 4 6 10 7 Share-based incentive 5 7 11 44 Severance payments 1,4 0 66 73 Executive Management in total 1,2,3 105 184 235 Fee to Board of Directors 16 14 12 Total 121 198 247 1. Please refer to note 5.1 and ’Remuneration’, pp 50-53 (unaudited), for further information. 2. President and CEO Lars Rebien Sørensen retired from Novo Nordisk on 31 December 2016 . The 2016 remuneration for Lars Rebien Sørensen is included in the above table together with a severance payment of DKK 65.7 million . EVPs Jerzy Gruhn and Jesper Højland stepped down from Novo Nordisk´s Executive Management in 2016. The 2016 remuneration for Jerzy Gruhn and Jesper Høiland is included in the above table. EVP Kåre Schultz left Novo Nordisk on 30 April 2015. The 2015 remuneration for Kåre Schultz is included in the above table together with a severance payment of DKK 72.7 million . 3. Total remuneration for registered members of Executive Management and the Board of Directors amounts to DKK 90 million (DKK 152 million in 2016 and DKK 120 million in 2015). 4. Benefits are included in Other employee costs, and severance payments are included in Wages and salaries in the table above. 5. Until 2017 the cost of the programme was expensed when shares was granted as the pool was fixed. From 2017 onwards, the programme will be expensed equally over the grant year and the subsequent 3 years of vesting as the number of shares will be reduced if a participant terminates employment with Novo Nordisk.</t>
  </si>
  <si>
    <t>Income Taxes Expensed and Paid</t>
  </si>
  <si>
    <t xml:space="preserve">INCOME TAXES EXPENSED DKK million 2017 2016 2015 Current tax on profit for the year 10,562 8,981 9,648 Deferred tax on profit for the year 182 3,014 (1,130 ) Tax on profit for the year 10,744 11,995 8,518 Adjustments recognised for current tax of prior years (425 ) (3,191 ) 3 Adjustments recognised for deferred tax of prior years 231 1,069 102 Income taxes in the Income statement 10,550 9,873 8,623 Current tax on Other comprehensive income for the year (2 ) (28 ) — Deferred tax on Other comprehensive income for the year 1,043 (296 ) 87 Tax on other comprehensive income for the year, (income)/expense 1,041 (324 ) 87 DKK million 2017 2016 2015 Income taxes paid in Denmark for current year 6,798 5,506 5,926 Income taxes paid outside Denmark for current year 2,639 2,645 3,040 Income taxes paid/ repayments relating to prior years (336 ) (5,252 ) 408 Total income taxes paid 9,101 2,899 9,374 </t>
  </si>
  <si>
    <t>Computation of Effective Tax Rate</t>
  </si>
  <si>
    <t xml:space="preserve">DKK million 2017 2016 2015 Computation of effective tax rate: Statutory corporate income tax rate 22.0 % 22.0 % 23.5 % Deviation in foreign subsidiaries’ 0.0 % 0.2 % (2.9 %) Non-taxable income from the partial divestment of NNIT A/S — — (1.3 %) Non-taxable income less non-tax-deductible expenses (net) 0.1 % 0.1 % 0.1 % Others, including adjustment of (0.4 %) (1.6 %) 0.4 % Effective tax rate 21.7 % 20.7 % 19.8 % </t>
  </si>
  <si>
    <t>Deferred Income Tax Assets and Liabilities and Specification of Tax Loss Carry-Forwards</t>
  </si>
  <si>
    <t xml:space="preserve">DEVELOPMENT IN DEFERRED INCOME TAX ASSETS AND LIABILITIES DKK million Property, plant and equipment Intangible assets Inventories Provisions and other liabilities Other 2 Offset within countries Total 2017 Net deferred tax asset/(liability) at 1 January (966 ) (359 ) 1,176 2,005 814 — 2,670 Income/(charge) to the Income statement 61 (132 ) (192 ) (182 ) 32 (413 ) Income/(charge) to Other comprehensive income — — (151 ) (26 ) (866 ) (1,043 ) Income/(charge) to Equity 1 — — — — 17 17 Effect of exchange rate adjustment 37 (9 ) — (139 ) (25 ) (136 ) Net deferred tax asset/(liability) at 31 December (868 ) (500 ) 833 1,658 (28 ) — 1,095 Classified as follows: Deferred tax asset at 31 December 237 57 2,194 1,748 318 (2,613 ) 1,941 Deferred tax liability at 31 December (1,105 ) (557 ) (1,361 ) (90 ) (346 ) 2,613 (846 ) 1. Deferred tax related to value adjustment of restricted stock units. In addition, DKK 1 million related to current tax has also been charged to Equity. The net charge to Equity is DKK 18 million. 2. Other includes hedging and tax loss carry forwards, etc. 2016 Net deferred tax asset/(liability) at 1 January (765 ) (337 ) 3,593 2,559 1,750 — 6,800 Income/(charge) to the Income statement (188 ) (23 ) (2,390 ) (632 ) (850 ) (4,083 ) Income/(charge) to Other comprehensive income — — (27 ) 54 269 296 Income/(charge) to Equity 3 — — — — (355 ) (355 ) Effect of exchange rate adjustment (13 ) 1 — 24 — 12 Net deferred tax asset/(liability) at 31 December (966 ) (359 ) 1,176 2,005 814 — 2,670 Classified as follows: Deferred tax asset at 31 December 183 96 2,400 2,081 930 (3,007 ) 2,683 Deferred tax liability at 31 December (1,149 ) (455 ) (1,224 ) (76 ) (116 ) 3,007 (13 ) 3. Deferred tax related to value adjustment of restricted stock units. In addition, DKK 440 million related to current tax has also been charged to Equity. The net charge to Equity is DKK 85 million. SPECIFICATION OF TAX LOSS CARRY-FORWARDS AT 31 DECEMBER DKK million 2017 2016 Recognised deferred tax on tax loss carry forwards 24 39 Unrecognised tax base of tax loss carry-forwards 364 235 Classified as follows: Expiry within one year — 19 Expiry within two to five years 16 — Expiry after more than five years 348 216 </t>
  </si>
  <si>
    <t>OPERATING ASSETS AND LIABILITIES (Tables)</t>
  </si>
  <si>
    <t>INTANGIBLE ASSETS DKK million 2017 2016 Patents and licences 2,095 1,591 Ongoing and developed software 1,230 1,123 Total 3,325 2,714</t>
  </si>
  <si>
    <t>Amortisation and Impairment Losses</t>
  </si>
  <si>
    <t>AMORTISATION AND IMPAIRMENT LOSSES DKK million 2017 2016 Cost of goods sold 193 186 Sales and distribution costs 15 11 Research and development costs 211 427 Administrative expenses 3 3 Other operating income, net 5 8 Total amortisation and impairment losses 427 635</t>
  </si>
  <si>
    <t>Property, Plant and Equipment</t>
  </si>
  <si>
    <t>PROPERTY, PLANT AND EQUIPMENT DKK million Land and buildings Plant and machinery Other equipment Assets under construction Total 2017 Cost at the beginning of the year 20,190 23,165 4,130 10,539 58,024 Additions during the year 1 895 502 263 7,028 8,688 Disposals during the year (133 ) (367 ) (186 ) — (686 ) Transfer from assets under construction 1,516 964 401 (2,881 ) — Effect of exchange rate adjustment (436 ) (465 ) (139 ) (325 ) (1,365 ) Cost at the end of the year 22,032 23,799 4,469 14,361 64,661 Depreciation and impairment losses at the beginning of the year 8,182 17,079 2,584 — 27,845 Depreciation for the year 964 1,340 334 — 2,638 Impairment losses for the year 54 47 16 — 117 Depreciation and impairment losses reversed on disposals during the year (100 ) (343 ) (178 ) — (621 ) Effect of exchange rate adjustment (166 ) (315 ) (84 ) — (565 ) Depreciation and impairment losses at the end of the year 8,934 17,808 2,672 — 29,414 Carrying amount at the end of the year 13,098 5,991 1,797 14,361 35,247 2016 Cost at the beginning of the year 18,003 22,035 3,516 7,616 51,170 Additions during the year 1,434 280 433 4,921 7,068 Disposals during the year (196 ) (429 ) (111 ) — (736 ) Transfer from assets under construction 738 1,069 243 (2,050 ) — Effect of exchange rate adjustment 211 210 49 52 522 Cost at the end of the year 20,190 23,165 4,130 10,539 58,024 Depreciation and impairment losses at the beginning of the year 7,448 15,900 2,277 — 25,625 Depreciation for the year 786 1,342 304 — 2,432 Impairment losses for the year 11 37 78 — 126 Depreciation and impairment losses reversed on disposals during the year (174 ) (392 ) (104 ) — (670 ) Effect of exchange rate adjustment 111 192 29 — 332 Depreciation and impairment losses at the end of the year 8,182 17,079 2,584 — 27,845 Carrying amount at the end of the year 12,008 6,086 1,546 10,539 30,179 1. The cash flow statement excludes additions of DKK 1,062 million for property, plant and equipment that has not yet been paid.</t>
  </si>
  <si>
    <t>Deprecation and Impairment Losses</t>
  </si>
  <si>
    <t>DEPRECIATION AND IMPAIRMENT LOSSES DKK million 2017 2016 Cost of goods sold 2,091 1,952 Sales and distribution costs 76 51 Research and development costs 525 493 Administrative costs 57 57 Other operating income, net 6 5 Total depreciation and impairment losses 2,755 2,558</t>
  </si>
  <si>
    <t>INVENTORIES DKK million 2017 2016 Raw materials 2,420 2,285 Work in progress 10,992 9,379 Finished goods 4,180 4,035 Total inventories (gross) 17,592 15,699 Write-downs at year-end 2,219 1,358 Total inventories (net) 15,373 14,341 Indirect production costs included in work in progress and finished goods 7,768 7,103 Share of total inventories (net) 51 % 50 % MOVEMENTS IN INVENTORY WRITE-DOWNS Write-downs at the beginning of the year 1,358 1,419 Write-downs during the year 1,556 861 Utilisation of write-downs (438 ) (672 ) Reversal of write-downs (257 ) (250 ) Write-downs at the end of the year 2,219 1,358</t>
  </si>
  <si>
    <t>Trade Receivables</t>
  </si>
  <si>
    <t>TRADE RECEIVABLES DKK million 2017 2016 Trade receivables (gross) 21,459 21,457 Allowance for doubtful trade receivables 1,294 1,223 Trade receivables (net) 20,165 20,234 Trade receivables (net) equals a credit period of 66 days (66 days in 2016). Age analysis of trade receivables - Not yet due 19,034 18,980 - Overdue by between 1 and 179 days 1,095 1,079 - Overdue by between 180 and 360 days 36 175 Trade receivables with credit risk exposure 20,165 20,234 MOVEMENTS IN ALLOWANCE FOR DOUBTFUL TRADE RECEIVABLES Carrying amount at the beginning of the year 1,223 1,166 Reversal of allowance on realised losses (27 ) (9 ) Allowance for possible losses during the year 196 104 Effect of exchange rate adjustment (98 ) (38 ) Allowance at the end of the year 1,294 1,223</t>
  </si>
  <si>
    <t>Retirement Benefit Obligations and Fair Value of Plan Assets</t>
  </si>
  <si>
    <t>RETIREMENT BENEFIT OBLIGATIONS DKK million US Germany Switzerland Japan Other 2017 total 2016 total At the beginning of the year 478 945 350 420 418 2,611 2,268 Current service costs 17 32 24 28 40 141 157 Past service costs and settlements — — (43 ) — (2 ) (45 ) (49 ) Interest costs 16 15 1 2 6 40 51 Remeasurement (gains)/losses 1 8 (62 ) (14 ) (1 ) (10 ) (79 ) 200 Plan participant contributions etc — — 8 — 4 12 16 Benefits paid to employees (14 ) (6 ) (14 ) (20 ) (12 ) (66 ) (67 ) Effect of exchange rate adjustment (57 ) 2 (29 ) (36 ) (16 ) (136 ) 35 At the end of the year 448 926 283 393 428 2,478 2 2,611 FAIR VALUE OF PLAN ASSETS At the beginning of the year — 497 246 319 98 1,160 1,082 Interest income — 8 — 1 3 12 20 Settlements — — (43 ) — — (43 ) (6 ) Remeasurement gains/(losses) 1 — 4 1 19 — 24 (5 ) Employer contributions 14 21 19 24 18 96 102 Plan participant contributions etc — — 8 — 6 14 16 Benefits paid to employees (14 ) (6 ) (14 ) (20 ) (12 ) (66 ) (67 ) Effect of exchange rate adjustment — 1 (20 ) (27 ) (9 ) (55 ) 18 At the end of the year — 525 197 316 104 1,142 1,160 Net retirement benefit obligations at the end of the year 448 401 86 77 324 1,336 1,451 1. Net remeasurement is a gain of DKK 103 million (loss of DKK 205 million in 2016 ), primarily related to changes in financial assumptions, is included in Other comprehensive income. 2. The present value of partly funded retirement benefit obligations amounts to DKK 1,778 million (DKK 1,887 million in 2016 ). The present value of unfunded retirement benefit obligations amounts to DKK 700 million (DKK 724 million in 2016 ).</t>
  </si>
  <si>
    <t>Sensitivity Analysis</t>
  </si>
  <si>
    <t xml:space="preserve">The sensitivity analysis below has been determined based on reasonably likely changes in the assumptions occurring at the end of the period. DKK million 1 %-point increase 1 %-point decrease Discount rate (decrease)/increase (375 ) 463 Future remuneration growth (decrease)/increase 105 (95 ) </t>
  </si>
  <si>
    <t>Other Liabilities</t>
  </si>
  <si>
    <t>OTHER LIABILITIES DKK million 2017 2016 Employee costs payable 5,617 6,069 Sales rebates payable 1,528 2,071 Healthcare fees payable 990 1,193 VAT and duties payable 1,182 1,088 Payables regarding clinical trials 402 359 Payables regarding promotion activities 325 203 Rent and leases payable 300 200 Legal and consultancy costs payable 164 127 Amount owed to associated company 223 245 Payables related to non-current assets 1,143 — Other payables 2,572 2,626 Total other liabilities 14,446 14,181</t>
  </si>
  <si>
    <t>CAPITAL STRUCTURE AND FINANCIAL ITEMS (Tables)</t>
  </si>
  <si>
    <t>Share Capital</t>
  </si>
  <si>
    <t>DKK million A share capital B share capital Total share capital Development in share capital: Share capital 2013 107 443 550 Cancelled in 2014 — (20 ) (20 ) Cancelled in 2015 — (10 ) (10 ) Cancelled in 2016 — (10 ) (10 ) Share capital at the beginning of the year 107 403 510 Cancelled in 2017 — (10 ) (10 ) Share capital at the end of the year 107 393 500</t>
  </si>
  <si>
    <t xml:space="preserve"> 2017 2016 Market value, DKK million As % of share capital before cancellation As % of share capital after cancellation Number of Number of Holding at the beginning of the year 11,631 1.8 % 46 52 Cancellation of treasury shares (12,735 ) (2.0 %) (50 ) (50 ) Transfer regarding restricted stock units (152 ) — (4 ) Purchase during the year 16,845 60 48 Value adjustment 2,990 — — Holding at the end of the year 18,579 2.2 % 56 46 </t>
  </si>
  <si>
    <t>Cash Distribution to Shareholders</t>
  </si>
  <si>
    <t>DKK million 2017 2016 2015 Interim dividend for the year 7,396 7,600 — Dividend for prior year 11,448 16,230 12,905 Share repurchases for the year 16,845 15,057 17,196 Total 35,689 38,887 30,101</t>
  </si>
  <si>
    <t>DKK million 2017 2016 2015 Net profit for the year 38,130 37,925 34,860 Average number of shares outstanding in 1,000 shares 2,473,218 2,529,945 2,571,219 Dilutive effect of average outstanding share pool 1 in 1,000 shares 4,875 4,784 6,479 Average number of shares outstanding, including dilutive effect of outstanding share pool in 1,000 shares 2,478,093 2,534,729 2,577,698 Basic earnings per share DKK 15.42 14.99 13.56 Diluted earnings per share DKK 15.39 14.96 13.52 1. For further information on the outstanding share pool, please refer to note 5.1.</t>
  </si>
  <si>
    <t>Financial Risks</t>
  </si>
  <si>
    <t xml:space="preserve">Type Financial risk Foreign exchange risk High Interest rate risk Low Liquidity risk Low Credit risk Low </t>
  </si>
  <si>
    <t>Financial Contracts</t>
  </si>
  <si>
    <t>The financial contracts existing at year-end cover the expected future cash flow for the following number of months: 2017 2016 USD 12 months 12 months CNY 1 6 months 9 months JPY 12 months 14 months GBP 13 months 12 months CAD 11 months 11 months 1. Chinese yuan traded offshore (CNH) is used when hedging Novo Nordisk’s CNY currency exposure.</t>
  </si>
  <si>
    <t>Key Currencies</t>
  </si>
  <si>
    <t xml:space="preserve">KEY CURRENCIES Exchange rate DKK per 100 2017 2016 2015 USD Average 660 673 673 Year-end 621 706 683 Year-end change (12.0 %) 3.4 % 11.6 % CNY Average 98 101 107 Year-end 95 102 105 Year-end change (6.9 %) (2.9 %) 6.1 % JPY Average 5.88 6.21 5.56 Year-end 5.51 6.03 5.67 Year-end change (8.6 %) 6.3 % 10.7 % GBP Average 849 911 1,028 Year-end 839 869 1,011 Year-end change (3.5 %) (14.0 %) 6.2 % CAD Average 508 508 527 Year-end 495 524 492 Year-end change (5.5 %) 6.5 % (6.6 %) </t>
  </si>
  <si>
    <t>Foreign Exchange Sensitivity Analysis</t>
  </si>
  <si>
    <t xml:space="preserve">A 5% immediate increase/decrease in the following currencies would impact Novo Nordisk’s operating profit as outlined in the table below: Estimated for DKK million 2018 2017 USD 1,900 2,100 CNY 325 320 JPY 170 200 GBP 90 90 CAD 80 80 At year-end, a 5% increase/decrease in all other currencies versus EUR and DKK would affect the hedging instruments’ impact on Other comprehensive income and the Income statement as outlined in the table below: DKK million 5% increase in all other currencies against DKK and EUR 5% decrease in all other currencies against DKK and EUR 2017 Other comprehensive income (1,994 ) 2,098 Income statement 210 (255 ) Total (1,784 ) 1,843 2016 Other comprehensive income (2,477 ) 2,478 Income statement 94 (89 ) Total (2,383 ) 2,389 </t>
  </si>
  <si>
    <t>Credit Exposure</t>
  </si>
  <si>
    <t>DKK million Cash at bank Marketable securities 1 Derivative financial instruments Total 2017 AA-range 12,369 935 13,304 A-range 5,967 1,369 7,336 BBB-range 438 438 Not rated or below BBB-range 78 78 Total 18,852 — 2,304 21,156 2016 AAA-range 2,007 2,007 AA-range 12,442 309 12,751 A-range 5,971 220 6,191 BBB-range 83 83 Not rated or below BBB-range 194 2 196 Total 18,690 2,009 529 21,228 1. Net yield on the bond portfolio in 2016 was -0.05% .</t>
  </si>
  <si>
    <t>Derecognised Receivables</t>
  </si>
  <si>
    <t xml:space="preserve">At year-end, the Group had derecognised receivables without recourse having due dates after 31 December amounting to: DKK million 2017 2016 2015 US 3,328 2,754 945 Japan 2,024 2,259 1,899 </t>
  </si>
  <si>
    <t>Hedging Activities</t>
  </si>
  <si>
    <t>HEDGING ACTIVITIES 2017 2016 DKK million Contract amount at year-end Positive fair value at year-end Negative fair value at year-end Contract amount at year-end Positive fair value at year-end Negative fair value at year-end Forward contracts USD 33,273 1,664 8 36,579 16 2,081 Forward contracts CNH, JPY, GBP and other currencies 7,677 222 37 10,070 199 110 Forward contracts, cash flow hedges 40,950 1,886 45 46,649 215 2,191 Currency options USD 2,152 180 — 588 50 — Currency options JPY 112 6 — 190 11 — Currency options, cash flow hedges 1 2,264 186 — 778 61 — Forward contracts USD 11,519 260 239 9,953 223 300 Forward contracts CNH, JPY, GBP and other currencies 2,680 120 25 3,087 79 87 Forward contracts, fair value hedges 14,199 380 264 13,040 302 387 Time value of currency options (hedge accounting not applied) — 34 — — 2 — Currency options GBP (hedge accounting not applied) 125 1 — Total hedging activities 57,538 2,487 309 60,467 580 2,578 Recognised in the Income statement 415 264 304 387 Recognised in Other comprehensive income 2 2,072 45 276 2,191 Presented in the Balance sheet as: Derivative financial instruments (current assets/liabilities) 2,304 309 529 2,578 Cash at bank 183 51 1. Includes expired currency options of DKK 183 million deferred for realisation in 2018. 2. Realisation in 2017 of previously deferred loss amounts to DKK 1,955 million (DKK 1,915 million adjusted for DKK 40 million to be realised in 2018). Furthermore, an additional gain of DKK 1,987 million (DKK 2,027 million adjusted for DKK 40 million from prior years) as of 31 December 2017 has been deferred for realisation in 2018 .</t>
  </si>
  <si>
    <t>Expected Timing of Income Statement Impact</t>
  </si>
  <si>
    <t>The above financial contracts regarding cash flow hedging are expected to impact the Income statement within the periods shown below. The split is based on an estimate of when the cash flow hedges are expected to be reclassified to fair value hedges with the fair value then being transferred to Financial income or Financial expenses. The cash flow impact is an immediate consequence of the reclassification. 2017 2016 DKK million Positive fair value at year-end Negative fair value at year-end Positive fair value at year-end Negative fair value at year-end Expected timing of Income statement impact 0–12 months 2,072 45 236 2,191 More than 12 months — — 40 — Total cash flow hedges for which hedge accounting is applied 2,072 45 276 2,191</t>
  </si>
  <si>
    <t>Cash and Cash Equivalents and Financial Resources</t>
  </si>
  <si>
    <t>DKK million 2017 2016 2015 CASH AND CASH EQUIVALENTS Cash at bank (note 4.2) 18,852 18,690 16,923 Current debt (bank overdrafts) (1,694 ) (229 ) (1,073 ) Cash and cash equivalents 17,158 18,461 15,850 FINANCIAL RESOURCES Cash and cash equivalents 17,158 18,461 15,850 Marketable securities (note 4.2) — 2,009 3,542 Undrawn committed credit facility 1 8,190 8,178 8,209 Financial resources 2 25,348 28,648 27,601 1. The undrawn committed credit facility in 2017 is a EUR 1,100 million facility (EUR 1,100 million in 2016 and EUR 1,100 million in 2015 ) committed by a portfolio of international banks. The facility matures in 2019 . 2. Additional non-IFRS measure; please refer to pp 96-97 for definition.</t>
  </si>
  <si>
    <t>Free Cash Flow</t>
  </si>
  <si>
    <t>FREE CASH FLOW DKK million 2017 2016 2015 Net cash generated from operating activities 41,168 48,314 38,287 Net cash used in investing activities (6,571 ) (6,790 ) (6,098 ) Net purchase of marketable securities (2,009 ) (1,533 ) 2,033 Free cash flow 3 32,588 39,991 34,222 3. Additional non-IFRS measure; please refer to pp 96-97 for definition.</t>
  </si>
  <si>
    <t>Change in Working Capital</t>
  </si>
  <si>
    <t>CHANGE IN WORKING CAPITAL DKK million 2017 2016 2015 Inventories (1,032 ) (1,583 ) (1,401 ) Trade receivables 69 (4,749 ) (2,444 ) Other receivables and prepayments (17 ) (154 ) 493 Trade payables (401 ) 1,084 (23 ) Other liabilities 265 1,526 1,604 Adjustment for payables related to non-current assets (1,143 ) — — Adjustment for the partial divestment of NNIT A/S — — (207 ) Change in working capital before exchange rate adjustments (2,259 ) (3,876 ) (1,978 ) Exchange rate adjustments (1,375 ) 168 (179 ) Cash flow change in working capital (3,634 ) (3,708 ) (2,157 )</t>
  </si>
  <si>
    <t>Other Non-Cash Items</t>
  </si>
  <si>
    <t>OTHER NON-CASH ITEMS DKK million 2017 2016 2015 Reversals of non-cash income statement items Interest income and interest expenses, net (note 4.8) 21 13 11 Capital gain/(loss) on investments etc (note 4.8) 25 (16 ) (15 ) Result of associated company (note 4.8) (14 ) (24 ) (14 ) Share-based payment costs (note 5.1) 292 368 442 Changes in non-cash balance sheet items Increase/(decrease) in provisions (note 3.6) 226 4,007 6,193 Increase/(decrease) in retirement benefit obligations (note 3.5) (115 ) 265 155 Remeasurements of retirement benefit obligations (note 3.5) 103 (205 ) (37 ) Other adjustments Exchange rate adjustments on working capital (note 4.5) 1,375 (168 ) 179 Other, primarily exchange rate adjustments 114 (358 ) (1,006 ) Total other non-cash items 2,027 3,882 5,908</t>
  </si>
  <si>
    <t>FINANCIAL ASSETS BY CATEGORY DKK million Available- for-sale financial assets at fair value Financial assets measured at fair value through the Income statement Loans and receivables Cash and cash equivalents Total 2017 Other financial assets 411 567 978 Trade receivables (note 3.4) 20,165 20,165 Other receivables 2,428 2,428 - less prepayments and VAT receivables (1,613 ) (1,613 ) Derivative financial instruments (note 4.3) 2,304 2,304 Cash at bank (note 4.4) 18,852 18,852 Total financial assets at the end of the year by category 1 411 2,304 21,547 18,852 43,114 Total financial assets at the end of the year by category, 2016 2,708 529 21,750 18,690 43,677 1. Financial assets are all due within one year except for DKK 30 million due in 2019.</t>
  </si>
  <si>
    <t>FINANCIAL LIABILITIES BY CATEGORY DKK million Financial liabilities measured at fair value through the Income statement Financial liabilities measured at amortised cost Total 2017 Current debt (note 4.4) 1,694 1,694 Trade payables 5,610 5,610 Other liabilities (note 3.7) 14,446 14,446 - less VAT and duties payable (note 3.7) (1,182 ) (1,182 ) Derivative financial instruments (note 4.3) 309 309 Total financial liabilities at the end of the year by category 2 309 20,568 20,877 Total financial assets at the end of the year by category, 2016 2,578 19,349 21,927 2. All financial liabilities are due within one year except for DKK 1 million due in 2019.</t>
  </si>
  <si>
    <t>Fair Value Measurement Hierarchy</t>
  </si>
  <si>
    <t xml:space="preserve">FAIR VALUE MEASUREMENT HIERARCHY DKK million 2017 2016 Active market data 338 2,675 Directly or indirectly observable market data 2,304 529 Not based on observable market data 73 33 Total financial assets at fair value 2,715 3,237 Active market data — — Directly or indirectly observable market data 309 2,578 Not based on observable market data — — Total financial liabilities at fair value 309 2,578 </t>
  </si>
  <si>
    <t>Financial Income</t>
  </si>
  <si>
    <t xml:space="preserve">FINANCIAL INCOME DKK million 2017 2016 2015 Interest income 69 52 56 Foreign exchange gain (net) 1 1,163 — — Capital gain on investments etc — 16 15 Result of associated company 2 14 24 14 Total financial income 1,246 92 85 </t>
  </si>
  <si>
    <t>Financial Expenses</t>
  </si>
  <si>
    <t>FINANCIAL EXPENSES DKK million 2017 2016 2015 Interest expenses 90 65 67 Foreign exchange loss (net) 1 — 335 504 Financial loss from forward contracts (net) 1,346 158 5,232 Financial loss from currency options (net) 4 83 162 Capital loss on investments etc 25 — — Other financial expenses 68 85 81 Total financial expenses 1,533 726 6,046 1. Primarily related to Trade receivables, Other receivables and Trade payables. 2. Based on the share price as of 31 December 2017, the market value of the investment in NNIT A/S (corresponding to 26% of the share capital) amounts to DKK 1,109 million (DKK 1,364 million at 31 December 2016 and DKK 1,186 million at 31 December 2015).</t>
  </si>
  <si>
    <t>Financial Impact From Forward Contracts and Currency Options, Specified</t>
  </si>
  <si>
    <t>FINANCIAL IMPACT FROM FORWARD CONTRACTS AND CURRENCY OPTIONS, SPECIFIED DKK million 2017 2016 2015 Forward contracts Income/(loss) transferred from Other comprehensive income (2,016 ) (705 ) (2,237 ) Value adjustment of transferred contracts 2,477 62 (3,212 ) Unrealised fair value adjustments of forward contracts 116 (85 ) (412 ) Foreign exchange gain/(loss) on forward contracts (1,923 ) 570 629 Financial income/(expense) from forward contracts (1,346 ) (158 ) (5,232 ) Currency options Realised income/(loss) transferred from Other comprehensive income 61 23 21 Value adjustment of transferred options (9 ) — (12 ) Foreign exchange gain/(loss) on currency options (56 ) (106 ) (171 ) Financial income/(expense) from currency options (4 ) (83 ) (162 )</t>
  </si>
  <si>
    <t>OTHER DISCLOSURES (Tables)</t>
  </si>
  <si>
    <t>Expensed in the Income statement</t>
  </si>
  <si>
    <t>Expensed in the Income statement DKK million 2017 2016 2015 Restricted stock units to employees 169 245 135 Long-term share-based incentive programme (Management Board) 2 19 1 29 108 Long-term share-based incentive programme (management group below Management Board) 3 102 94 199 Shares allocated to individual employees 2 — — Share-based payment expensed in the Income statement 292 368 442 1. The expense for 2017 reflects the value at launch (adjusted for expected dividend) of the programme, amortised over four years. The expense for 2015 and 2016 reflects the full value of the programme (adjusted for expected dividend) for the year, as vesting conditions were met. 2. The programme includes payments to former members of the Management Board at a total value of DKK 3 million (DKK 3 million in 2016 and DKK 16 million in 2015 ). 3. The expense for the year reflects the value at launch (adjusted for expected dividend) of the last four programmes, amortised over four years .</t>
  </si>
  <si>
    <t>General Terms and Conditions of Launched Programmes</t>
  </si>
  <si>
    <t xml:space="preserve">GENERAL TERMS AND CONDITIONS OF LAUNCHED PROGRAMMES Restricted stock units to employees Shares for Management Board Shares for Management group below Management Board 2017 2016 2015 2017 2016 2015 2017 2016 2015 Number of shares awarded in the year — 1,465,411 — 356,195 96,705 378,943 761,826 224,055 879,988 Value per share at launch (DKK) — 346 — 213 304 285 213 304 285 Vesting period — 3 years — 3 years 3 years 3 years 3 years 3 years 3 years Allocated to recipients Feb. 2019 Feb. 2021 Feb. 2020 Feb. 2019 Feb. 2021 Feb. 2020 Feb. 2019 Total market value at launch (DKK million) — 508 — 76 29 108 162 68 251 Expensed in the Income statement (DKK million) — 169 — 19 29 108 40 17 63 Amortisation period of the programme — 2016 to 2019 — 2017 to 2020 Expensed in 2016 Expensed in 2015 2017 to 2020 2016 to 2019 2015 to 2018 </t>
  </si>
  <si>
    <t>Outstanding Restricted Stock</t>
  </si>
  <si>
    <t>OUTSTANDING RESTRICTED STOCK UNITS 2017 2016 Outstanding at the beginning of the year 4,591,526 7,158,636 Released restricted stock units to employees (9,200 ) (2,590,000 ) Released shares from 2012 and 2013 Management pool (749,658 ) (1,808,729 ) Cancelled shares from Management pool (157,724 ) (174,552 ) Adjustments 5,423 — Allocated restricted stock units to employees (2013 programme) — 220,000 Allocated restricted stock units to employees (2016 programme) — 1,465,411 Shares allocated to Management pools 1,118,021 320,760 Shares allocated to individual employees 35,494 — Outstanding at the end of the year 4,833,882 4,591,526 OUTSTANDING RESTRICTED STOCK UNITS Issued 1 Released Cancelled Outstanding Value at launch date DKK million Vesting date Restricted stock units to employees 2016 Restricted stock units 1,465,411 (9,200 ) — 1,456,211 508 Q1 2019 Outstanding restricted stock units to employees 1,465,411 (9,200 ) — 1,456,211 Shares allocated to pools for Management Board 2013 Shares allocated to joint pool 254,513 (249,678 ) (4,835 ) 4 — 51 Q1 2017 2014 Shares allocated to joint pool 298,467 (9,369 ) 2 (4,925 ) 4 284,173 66 Q1 2018 2015 Shares allocated to joint pool 378,943 — (522 ) 378,421 108 Q1 2019 2016 Shares allocated to joint pool 96,705 — — 96,705 29 Q1 2020 2017 Shares allocated to pool 3 356,195 — — 356,195 76 Q1 2021 Outstanding shares in joint pool for Management Board 1,384,823 (259,047 ) (10,282 ) 1,115,494 Shares allocated to pools for management group below Management Board 2012 Shares allocated to pool 1,559,235 (1,376,973 ) (182,262 ) — 234 Q1 2016 2013 Shares allocated to pool 622,190 (521,214 ) (100,976 ) — 126 Q1 2017 2014 Shares allocated to pool 683,728 (34,061 ) 2 (131,588 ) 518,079 155 Q1 2018 2015 Shares allocated to pool 879,988 — (139,235 ) 740,753 251 Q1 2019 2016 Shares allocated to pool 224,055 — (18,030 ) 206,025 68 Q1 2020 2017 Shares allocated to pool 3 761,826 — — 761,826 162 Q1 2021 Outstanding shares in pool for Management group below Management Board 4,731,022 (1,932,248 ) (572,091 ) 2,226,683 Shares allocated to individual employees 35,494 — — 35,494 11 2018-2020 Outstanding at the end of 2017 7,616,750 (2,200,495 ) (582,373 ) 4,833,882 1. All restricted stock units and shares allocated to Management pools are hedged by treasury shares. 2. Released shares from 2014 Management pools relate to NNIT employees following the IPO of NNIT A/S. 3. 2017 programme granted subsequent to approval of the Annual Report 2017 on 1 February 2018.</t>
  </si>
  <si>
    <t>Contractual Obligations and Recognised Non-Current Debt</t>
  </si>
  <si>
    <t>Total contractual obligations and recognised non-current debt can be specified as follows (payments due by period): 2017 DKK million Within 1 year 1-3 years 3-5 years More than 5 years Total Retirement benefit obligations 27 54 51 1,204 1,336 Total obligations recognised in the Balance sheet 27 54 51 1,204 1,336 Operating leases 1 1,220 1,730 1,411 2,094 6,455 Research and development obligations 1,912 767 95 — 2,774 Research and development - potential milestone payments 2 193 725 166 1,628 2,712 Purchase obligations relating to investments in property, plant and equipment 1,663 — — — 1,663 Other purchase obligations 5,192 2,552 1,474 14 9,232 Total obligations not recognised in the Balance sheet 10,180 5,774 3,146 3,736 22,836 Total contractual obligations 10,207 5,828 3,197 4,940 24,172 2016 DKK million Within 1 year 1-3 years 3-5 years More than 5 years Total Retirement benefit obligations 43 83 78 1,247 1,451 Total obligations recognised in the Balance sheet 43 83 78 1,247 1,451 Operating leases 1 1,214 2,061 1,697 2,329 7,301 Research and development obligations 2,199 1,069 138 — 3,406 Research and development - potential milestone payments 2 176 267 282 431 1,156 Purchase obligations relating to investments in property, plant and equipment 521 — — — 521 Other purchase obligations 4,335 2,166 926 — 7,427 Total obligations not recognised in the Balance sheet 8,445 5,563 3,043 2,760 19,811 Total contractual obligations 8,488 5,646 3,121 4,007 21,262 1. No material finance lease obligations existed in 2017 or 2016 . 2. Potential milestone payments are associated with uncertainty as they are linked to successful achievements in research activities.</t>
  </si>
  <si>
    <t>Other Guarantees and Security for Debt</t>
  </si>
  <si>
    <t xml:space="preserve">DKK million 2017 2016 Other guarantees Other guarantees primarily related to guarantees issued by Novo Nordisk in relation to rented property 752 808 Security for debt Land, buildings and equipment etc at carrying amount 3 68 </t>
  </si>
  <si>
    <t>Material Transactions with Related Parties</t>
  </si>
  <si>
    <t xml:space="preserve">The Group has had the following material transactions with related parties: DKK million 2017 2016 2015 Novo Nordisk Foundation Donations to Steno Diabetes Center A/S via Novo Nordisk — (69 ) (69 ) Services provided by Novo Nordisk (4 ) (3 ) (3 ) Services provided by Novo Nordisk Foundation — 31 — Novo Holdings A/S Services provided by Novo Nordisk (3 ) (2 ) (3 ) Sale of NNIT B shares — — (797 ) Dividend payment to Novo Holdings A/S 4,085 5,052 2,687 NNIT Group Services provided by Novo Nordisk (25 ) (30 ) (32 ) Services provided by NNIT 1,231 1,239 1,316 Dividend payment from NNIT (26 ) (26 ) — Novozymes Group Services provided by Novo Nordisk (145 ) (163 ) (185 ) Services provided by Novozymes 163 150 165 Xellia Pharmaceuticals Services provided by Novo Nordisk (13 ) (108 ) (11 ) </t>
  </si>
  <si>
    <t>Schedule of Auditors' Remuneration</t>
  </si>
  <si>
    <t xml:space="preserve">DKK million 2017 2016 2015 Statutory audit 24 24 24 Audit-related services 4 4 4 Tax advisory services 10 9 8 Other services 5 4 7 Total fee to statutory auditors 43 41 43 </t>
  </si>
  <si>
    <t>Schedule of Companies Included in Novo Nordisk Group</t>
  </si>
  <si>
    <t>Activity: • Sales and marketing • Production • Research and development • Services/investments Company and country Percentage of shares owned Activity Company and country Percentage of shares owned Activity Parent company Novo Nordisk A/S, Denmark • • • • Company and country Percentage of shares owned Activity Subsidiaries by region North America Operations Novo Nordisk Canada Inc., Canada 100 • Novo Nordisk Inc., United States 100 • Novo Nordisk US Bio Production, Inc., United States 100 • Novo Nordisk US Holdings Inc., United States 100 • Novo Nordisk Pharmaceutical Industries Inc., United States 100 • Novo Nordisk Research Center Indianapolis, Inc., United States 100 • Novo Nordisk Research Center Seattle, Inc., United States 100 • International Operations Novo Nordisk Pharma Operations A/S, Denmark 100 • • Novo Nordisk Region International Operations A/S, Denmark 100 • Region Japan &amp; Korea Novo Nordisk Region Japan &amp; Korea A/S, Denmark 100 • Novo Nordisk Pharma Ltd., Japan 100 • • Novo Nordisk Pharma Korea Ltd., South Korea 100 • Region Europe Novo Nordisk Pharma GmbH, Austria 100 • S.A. Novo Nordisk Pharma N.V., Belgium 100 • Novo Nordisk Pharma d.o.o., Bosnia-Hercegovina 100 • Novo Nordisk Pharma EAD, Bulgaria 100 • Novo Nordisk Hrvatska d.o.o., Croatia 100 • Novo Nordisk s.r.o., Czech Republic 100 • Novo Nordisk Pharmatech A/S, Denmark 100 • • Novo Nordisk Region Europe A/S, Denmark 100 • Novo Nordisk Region Europe Pharmaceuticals A/S, Denmark 100 • Novo Nordisk Farma OY, Finland 100 • Novo Nordisk, France 100 • Novo Nordisk Production SAS, France 100 • Novo Nordisk Pharma GmbH, Germany 100 • Novo Nordisk Hellas Epe., Greece 100 • Novo Nordisk Hungária Kft., Hungary 100 • Novo Nordisk Limited, Ireland 100 • Novo Nordisk S.P.A., Italy 100 • UAB Novo Nordisk Pharma, Lithuania 100 • Novo Nordisk Farma dooel, Macedonia 100 • Novo Nordisk B.V., Netherlands 100 • Novo Nordisk Scandinavia AS, Norway 100 • Novo Nordisk Pharmaceutical Services Sp. z o.o., Poland 100 • Novo Nordisk Comércio de Produtos Farmacêuticos Lda., Portugal 100 • Novo Nordisk Farma S.R.L., Romania 100 • Novo Nordisk Pharma d.o.o. Belgrade (Serbia), Serbia 100 • Novo Nordisk Slovakia s.r.o., Slovakia 100 • Novo Nordisk, d.o.o., Slovenia 100 • Novo Nordisk Pharma S.A., Spain 100 • Novo Nordisk Scandinavia AB, Sweden 100 • Novo Nordisk Health Care AG, Switzerland 100 • • Novo Nordisk Pharma AG, Switzerland 100 • Novo Nordisk Holding Limited, United Kingdom 100 • Novo Nordisk Limited, United Kingdom 100 • Company and country Percentage of shares owned Activity Region AAMEO Aldaph SpA, Algeria 100 • • Novo Nordisk Pharmaceuticals Pty. Ltd., Australia 100 • Novo Nordisk Pharma (Private) Limited, Bangladesh 100 • Novo Nordisk Egypt LLC, Egypt 100 • Novo Nordisk India Private Limited, India 100 • Novo Nordisk Service Centre (India) Pvt. Ltd., India 100 • PT. Novo Nordisk Indonesia, Indonesia 100 • Novo Nordisk Pars, Iran 100 • Novo Nordisk Ltd, Israel 100 • Novo Nordisk Kazakhstan LLP, Kazakhstan 100 • Novo Nordisk Kenya Ltd., Kenya 100 • Novo Nordisk Pharma SARL, Lebanon 100 • Novo Nordisk Pharma (Malaysia) Sdn Bhd, Malaysia 100 • Novo Nordisk Pharma Operations (BAOS) Sdn Bhd, Malaysia 100 • Novo Nordisk Pharma SAS, Morocco 100 • Novo Nordisk Pharmaceuticals Ltd., New Zealand 100 • Novo Nordisk Pharma Limited, Nigeria 100 • Novo Nordisk Pharma (Private) Limited, Pakistan 100 • Novo Nordisk Pharmaceuticals (Philippines) Inc., Philippines 100 • Novo Nordisk Limited Liability Company, Russia 100 • Novo Nordisk Production Support LLC, Russia 100 • Novo Investment Pte Limited, Singapore 100 • Novo Nordisk Pharma (Singapore) Pte Ltd., Singapore 100 • Novo Nordisk (Pty) Limited, South Africa 100 • Novo Nordisk Lanka (PVT) Ltd, Sri Lanka 100 • Novo Nordisk Pharma (Thailand) Ltd., Thailand 49 • Novo Nordisk Tunisie SARL, Tunisia 100 • Novo Nordisk Saglik Ürünleri Tic. Ltd. Sti., Turkey 100 • Novo Nordisk Ukraine, LLC, Ukraine 100 • Novo Nordisk Pharma Gulf FZ-LLC, United Arab Emirates 100 • Region China Novo Nordisk (China) Pharmaceuticals Co., Ltd., China 100 • • Beijing Novo Nordisk Pharmaceuticals Science &amp; Technology Co., Ltd., China 100 • Novo Nordisk Hong Kong Limited, Hong Kong 100 • Novo Nordisk Pharma (Taiwan) Ltd., Taiwan 100 • Region Latin America Novo Nordisk Pharma Argentina S.A., Argentina 100 • Novo Nordisk Produção Farmacêutica do Brasil Ltda., Brazil 100 • Novo Nordisk Farmacêutica do Brasil Ltda., Brazil 100 • Novo Nordisk Farmacéutica Limitada, Chile 100 • Novo Nordisk Colombia SAS, Colombia 100 • Novo Nordisk Mexico S.A. de C.V., Mexico 100 • Novo Nordisk Panama S.A., Panama 100 • Novo Nordisk Peru S.A.C., Peru 100 • Novo Nordisk Venezuela Casa de Representación C.A., Venezuela 100 • Other subsidiaries and associated company NNE A/S, Denmark 100 • NNIT A/S, Denmark 26 •</t>
  </si>
  <si>
    <t>BASIS OF PREPARATION  - CHANGES IN ACCOUNTING POLICIES AND DISCLOSURES (Details) - IFRS 16</t>
  </si>
  <si>
    <t>Top of range</t>
  </si>
  <si>
    <t>Disclosure of expected impact of initial application of new standards or interpretations [line items]</t>
  </si>
  <si>
    <t>Percent of assets</t>
  </si>
  <si>
    <t>4.00%</t>
  </si>
  <si>
    <t>Bottom of range</t>
  </si>
  <si>
    <t>6.00%</t>
  </si>
  <si>
    <t>RESULTS FOR THE YEAR (Details)</t>
  </si>
  <si>
    <t>Percent of increase in operating profit</t>
  </si>
  <si>
    <t>1.10%</t>
  </si>
  <si>
    <t>(2.00%)</t>
  </si>
  <si>
    <t>RESULTS FOR THE YEAR - NET SALES AND REBATES - Gross-To-Net Sales Reconciliation (Details) - DKK DKK in Millions</t>
  </si>
  <si>
    <t>Disclosure of disaggregation of revenue from contracts with customers [line items]</t>
  </si>
  <si>
    <t>Gross sales</t>
  </si>
  <si>
    <t>Total gross-to-net sales adjustments</t>
  </si>
  <si>
    <t>US</t>
  </si>
  <si>
    <t>Non-US</t>
  </si>
  <si>
    <t>US Managed Care and Medicare | US</t>
  </si>
  <si>
    <t>US wholesaler charge-backs | US</t>
  </si>
  <si>
    <t>US Medicaid rebates | US</t>
  </si>
  <si>
    <t>Other | US</t>
  </si>
  <si>
    <t>Other | Non-US</t>
  </si>
  <si>
    <t>RESULTS FOR THE YEAR - NET SALES AND REBATES - Narrative (Details)</t>
  </si>
  <si>
    <t>North America Operations</t>
  </si>
  <si>
    <t>Disclosure of geographical areas [line items]</t>
  </si>
  <si>
    <t>Rebates (as a percent of gross sales)</t>
  </si>
  <si>
    <t>64.00%</t>
  </si>
  <si>
    <t>59.00%</t>
  </si>
  <si>
    <t>56.00%</t>
  </si>
  <si>
    <t>Non-government customers | Wholesaler charge-backs | Region USA</t>
  </si>
  <si>
    <t>Period to settle wholesaler charge-backs</t>
  </si>
  <si>
    <t>30 days</t>
  </si>
  <si>
    <t>Government customers | Bottom of range | US Medicaid rebates | Region USA</t>
  </si>
  <si>
    <t>Period to invoice actual rebates</t>
  </si>
  <si>
    <t>6 months</t>
  </si>
  <si>
    <t>Government customers | Top of range | US Medicaid rebates | Region USA</t>
  </si>
  <si>
    <t>9 months</t>
  </si>
  <si>
    <t>RESULTS FOR THE YEAR - NET SALES AND REBATES - Provisions for Sales Rebates (Details) - DKK DKK in Millions</t>
  </si>
  <si>
    <t>Reconciliation of changes in other provisions [abstract]</t>
  </si>
  <si>
    <t>At the beginning of the year</t>
  </si>
  <si>
    <t>Additional provisions, including increases to existing provisions</t>
  </si>
  <si>
    <t>Amount used during the year</t>
  </si>
  <si>
    <t>Adjustments, including unused amounts reversed during the year</t>
  </si>
  <si>
    <t>Effect of exchange rate adjustment</t>
  </si>
  <si>
    <t>At the end of the year</t>
  </si>
  <si>
    <t>Provisions for sales rebates</t>
  </si>
  <si>
    <t>RESULTS FOR THE YEAR - SEGMENT INFORMATION - Narrative (Details)</t>
  </si>
  <si>
    <t>Dec. 31, 2017commercial_unitwholesalersegment</t>
  </si>
  <si>
    <t>Number of business segments | segment</t>
  </si>
  <si>
    <t>Number of main commercial units | commercial_unit</t>
  </si>
  <si>
    <t>Number of major wholesalers distributing products | wholesaler</t>
  </si>
  <si>
    <t>Outside of Denmark</t>
  </si>
  <si>
    <t>Total sales (as a percent) (more than for USA)</t>
  </si>
  <si>
    <t>99.60%</t>
  </si>
  <si>
    <t>USA</t>
  </si>
  <si>
    <t>10.00%</t>
  </si>
  <si>
    <t>21.00%</t>
  </si>
  <si>
    <t>13.00%</t>
  </si>
  <si>
    <t>12.00%</t>
  </si>
  <si>
    <t>Diabetes care and obesity | Wholesaler 3</t>
  </si>
  <si>
    <t>11.00%</t>
  </si>
  <si>
    <t>RESULTS FOR THE YEAR - SEGMENT INFORMATION - Total Sales and Assets by Business Segment (Details) DKK in Millions</t>
  </si>
  <si>
    <t>Dec. 31, 2017DKKsegment</t>
  </si>
  <si>
    <t>Dec. 31, 2016DKK</t>
  </si>
  <si>
    <t>Dec. 31, 2015DKK</t>
  </si>
  <si>
    <t>Disclosure of operating segments [line items]</t>
  </si>
  <si>
    <t>Total net sales</t>
  </si>
  <si>
    <t>Income from partial divestment of NNIT A/S (not allocated to segments)</t>
  </si>
  <si>
    <t>Operating margin (as a percent)</t>
  </si>
  <si>
    <t>43.80%</t>
  </si>
  <si>
    <t>43.30%</t>
  </si>
  <si>
    <t>45.80%</t>
  </si>
  <si>
    <t>Depreciation, amortisation and impairment losses expensed</t>
  </si>
  <si>
    <t>Additions to Intangible assets and Property, plant and equipment</t>
  </si>
  <si>
    <t>Assets allocated to business segments</t>
  </si>
  <si>
    <t>Non-allocated assets</t>
  </si>
  <si>
    <t>Diabetes care and obesity</t>
  </si>
  <si>
    <t>Diabetes care and obesity | Assets allocated to business segments</t>
  </si>
  <si>
    <t>41.30%</t>
  </si>
  <si>
    <t>40.60%</t>
  </si>
  <si>
    <t>39.60%</t>
  </si>
  <si>
    <t>Diabetes care and obesity | Total diabetes care | Assets allocated to business segments</t>
  </si>
  <si>
    <t>Diabetes care and obesity | Total insulin | Assets allocated to business segments</t>
  </si>
  <si>
    <t>Diabetes care and obesity | New-generation insulin | Assets allocated to business segments</t>
  </si>
  <si>
    <t>Diabetes care and obesity | New-generation insulin - of which Tresiba® | Assets allocated to business segments</t>
  </si>
  <si>
    <t>Diabetes care and obesity | Total modern insulin | Assets allocated to business segments</t>
  </si>
  <si>
    <t>Diabetes care and obesity | NovoRapid® / NovoLog® | Assets allocated to business segments</t>
  </si>
  <si>
    <t>Diabetes care and obesity | NovoMix® / NovoLog® Mix | Assets allocated to business segments</t>
  </si>
  <si>
    <t>Diabetes care and obesity | Levemir® | Assets allocated to business segments</t>
  </si>
  <si>
    <t>Diabetes care and obesity | Human insulin | Assets allocated to business segments</t>
  </si>
  <si>
    <t>Diabetes care and obesity | Victoza® | Assets allocated to business segments</t>
  </si>
  <si>
    <t>Diabetes care and obesity | Other diabetes care | Assets allocated to business segments</t>
  </si>
  <si>
    <t>Diabetes care and obesity | Obesity (Saxenda®) | Assets allocated to business segments</t>
  </si>
  <si>
    <t>Biopharmaceuticals</t>
  </si>
  <si>
    <t>Biopharmaceuticals | Assets allocated to business segments</t>
  </si>
  <si>
    <t>56.40%</t>
  </si>
  <si>
    <t>54.00%</t>
  </si>
  <si>
    <t>58.90%</t>
  </si>
  <si>
    <t>Biopharmaceuticals | Haemophilia | Assets allocated to business segments</t>
  </si>
  <si>
    <t>Biopharmaceuticals | Haemophilia - of which NovoSeven® | Assets allocated to business segments</t>
  </si>
  <si>
    <t>Biopharmaceuticals | Haemophilia - of which NovoEight® | Assets allocated to business segments</t>
  </si>
  <si>
    <t>Biopharmaceuticals | Growth disorders | Assets allocated to business segments</t>
  </si>
  <si>
    <t>Biopharmaceuticals | Other biopharmaceuticals | Assets allocated to business segments</t>
  </si>
  <si>
    <t>RESULTS FOR THE YEAR - SEGMENT INFORMATION - Geographical Areas (Details) - DKK DKK in Millions</t>
  </si>
  <si>
    <t>Allowance for doubtful trade receivables</t>
  </si>
  <si>
    <t>Total sales growth as reported (as a percent)</t>
  </si>
  <si>
    <t>(2.10%)</t>
  </si>
  <si>
    <t>4.20%</t>
  </si>
  <si>
    <t>31.80%</t>
  </si>
  <si>
    <t>North America Operations | Diabetes care and obesity total</t>
  </si>
  <si>
    <t>North America Operations | Diabetes care and obesity total | Total diabetes care</t>
  </si>
  <si>
    <t>North America Operations | Diabetes care and obesity total | Total insulin</t>
  </si>
  <si>
    <t>North America Operations | Diabetes care and obesity total | New-generation insulin</t>
  </si>
  <si>
    <t>North America Operations | Diabetes care and obesity total | New-generation insulin - of which Tresiba®</t>
  </si>
  <si>
    <t>North America Operations | Diabetes care and obesity total | Total modern insulin</t>
  </si>
  <si>
    <t>North America Operations | Diabetes care and obesity total | NovoRapid® / NovoLog®</t>
  </si>
  <si>
    <t>North America Operations | Diabetes care and obesity total | NovoMix® / NovoLog® Mix</t>
  </si>
  <si>
    <t>North America Operations | Diabetes care and obesity total | Levemir®</t>
  </si>
  <si>
    <t>North America Operations | Diabetes care and obesity total | Human insulin</t>
  </si>
  <si>
    <t>North America Operations | Diabetes care and obesity total | Victoza®</t>
  </si>
  <si>
    <t>North America Operations | Diabetes care and obesity total | Other diabetes care</t>
  </si>
  <si>
    <t>North America Operations | Diabetes care and obesity total | Obesity (Saxenda®)</t>
  </si>
  <si>
    <t>North America Operations | Biopharmaceuticals total</t>
  </si>
  <si>
    <t>North America Operations | Biopharmaceuticals total | Haemophilia</t>
  </si>
  <si>
    <t>North America Operations | Biopharmaceuticals total | Haemophilia - of which NovoSeven®</t>
  </si>
  <si>
    <t>North America Operations | Biopharmaceuticals total | Haemophilia - of which NovoEight®</t>
  </si>
  <si>
    <t>North America Operations | Biopharmaceuticals total | Growth disorders</t>
  </si>
  <si>
    <t>North America Operations | Biopharmaceuticals total | Other biopharmaceuticals</t>
  </si>
  <si>
    <t>Region USA</t>
  </si>
  <si>
    <t>(2.40%)</t>
  </si>
  <si>
    <t>4.10%</t>
  </si>
  <si>
    <t>32.90%</t>
  </si>
  <si>
    <t>Region USA | Diabetes care and obesity total</t>
  </si>
  <si>
    <t>Region USA | Diabetes care and obesity total | Total diabetes care</t>
  </si>
  <si>
    <t>Region USA | Diabetes care and obesity total | Total insulin</t>
  </si>
  <si>
    <t>Region USA | Diabetes care and obesity total | New-generation insulin</t>
  </si>
  <si>
    <t>Region USA | Diabetes care and obesity total | New-generation insulin - of which Tresiba®</t>
  </si>
  <si>
    <t>Region USA | Diabetes care and obesity total | Total modern insulin</t>
  </si>
  <si>
    <t>Region USA | Diabetes care and obesity total | NovoRapid® / NovoLog®</t>
  </si>
  <si>
    <t>Region USA | Diabetes care and obesity total | NovoMix® / NovoLog® Mix</t>
  </si>
  <si>
    <t>Region USA | Diabetes care and obesity total | Levemir®</t>
  </si>
  <si>
    <t>Region USA | Diabetes care and obesity total | Human insulin</t>
  </si>
  <si>
    <t>Region USA | Diabetes care and obesity total | Victoza®</t>
  </si>
  <si>
    <t>Region USA | Diabetes care and obesity total | Other diabetes care</t>
  </si>
  <si>
    <t>Region USA | Diabetes care and obesity total | Obesity (Saxenda®)</t>
  </si>
  <si>
    <t>Region USA | Biopharmaceuticals total</t>
  </si>
  <si>
    <t>Region USA | Biopharmaceuticals total | Haemophilia</t>
  </si>
  <si>
    <t>Region USA | Biopharmaceuticals total | Haemophilia - of which NovoSeven®</t>
  </si>
  <si>
    <t>Region USA | Biopharmaceuticals total | Haemophilia - of which NovoEight®</t>
  </si>
  <si>
    <t>Region USA | Biopharmaceuticals total | Growth disorders</t>
  </si>
  <si>
    <t>Region USA | Biopharmaceuticals total | Other biopharmaceuticals</t>
  </si>
  <si>
    <t>International Operations</t>
  </si>
  <si>
    <t>2.20%</t>
  </si>
  <si>
    <t>2.90%</t>
  </si>
  <si>
    <t>11.80%</t>
  </si>
  <si>
    <t>International Operations | Diabetes care and obesity total</t>
  </si>
  <si>
    <t>International Operations | Diabetes care and obesity total | Total diabetes care</t>
  </si>
  <si>
    <t>International Operations | Diabetes care and obesity total | Total insulin</t>
  </si>
  <si>
    <t>International Operations | Diabetes care and obesity total | New-generation insulin</t>
  </si>
  <si>
    <t>International Operations | Diabetes care and obesity total | New-generation insulin - of which Tresiba®</t>
  </si>
  <si>
    <t>International Operations | Diabetes care and obesity total | Total modern insulin</t>
  </si>
  <si>
    <t>International Operations | Diabetes care and obesity total | NovoRapid® / NovoLog®</t>
  </si>
  <si>
    <t>International Operations | Diabetes care and obesity total | NovoMix® / NovoLog® Mix</t>
  </si>
  <si>
    <t>International Operations | Diabetes care and obesity total | Levemir®</t>
  </si>
  <si>
    <t>International Operations | Diabetes care and obesity total | Human insulin</t>
  </si>
  <si>
    <t>International Operations | Diabetes care and obesity total | Victoza®</t>
  </si>
  <si>
    <t>International Operations | Diabetes care and obesity total | Other diabetes care</t>
  </si>
  <si>
    <t>International Operations | Diabetes care and obesity total | Obesity (Saxenda®)</t>
  </si>
  <si>
    <t>International Operations | Biopharmaceuticals total</t>
  </si>
  <si>
    <t>International Operations | Biopharmaceuticals total | Haemophilia</t>
  </si>
  <si>
    <t>International Operations | Biopharmaceuticals total | Haemophilia - of which NovoSeven®</t>
  </si>
  <si>
    <t>International Operations | Biopharmaceuticals total | Haemophilia - of which NovoEight®</t>
  </si>
  <si>
    <t>International Operations | Biopharmaceuticals total | Growth disorders</t>
  </si>
  <si>
    <t>International Operations | Biopharmaceuticals total | Other biopharmaceuticals</t>
  </si>
  <si>
    <t>Region Europe</t>
  </si>
  <si>
    <t>2.50%</t>
  </si>
  <si>
    <t>(0.60%)</t>
  </si>
  <si>
    <t>3.20%</t>
  </si>
  <si>
    <t>Region Europe | Diabetes care and obesity total</t>
  </si>
  <si>
    <t>Region Europe | Diabetes care and obesity total | Total diabetes care</t>
  </si>
  <si>
    <t>Region Europe | Diabetes care and obesity total | Total insulin</t>
  </si>
  <si>
    <t>Region Europe | Diabetes care and obesity total | New-generation insulin</t>
  </si>
  <si>
    <t>Region Europe | Diabetes care and obesity total | New-generation insulin - of which Tresiba®</t>
  </si>
  <si>
    <t>Region Europe | Diabetes care and obesity total | Total modern insulin</t>
  </si>
  <si>
    <t>Region Europe | Diabetes care and obesity total | NovoRapid® / NovoLog®</t>
  </si>
  <si>
    <t>Region Europe | Diabetes care and obesity total | NovoMix® / NovoLog® Mix</t>
  </si>
  <si>
    <t>Region Europe | Diabetes care and obesity total | Levemir®</t>
  </si>
  <si>
    <t>Region Europe | Diabetes care and obesity total | Human insulin</t>
  </si>
  <si>
    <t>Region Europe | Diabetes care and obesity total | Victoza®</t>
  </si>
  <si>
    <t>Region Europe | Diabetes care and obesity total | Other diabetes care</t>
  </si>
  <si>
    <t>Region Europe | Diabetes care and obesity total | Obesity (Saxenda®)</t>
  </si>
  <si>
    <t>Region Europe | Biopharmaceuticals total</t>
  </si>
  <si>
    <t>Region Europe | Biopharmaceuticals total | Haemophilia</t>
  </si>
  <si>
    <t>Region Europe | Biopharmaceuticals total | Haemophilia - of which NovoSeven®</t>
  </si>
  <si>
    <t>Region Europe | Biopharmaceuticals total | Haemophilia - of which NovoEight®</t>
  </si>
  <si>
    <t>Region Europe | Biopharmaceuticals total | Growth disorders</t>
  </si>
  <si>
    <t>Region Europe | Biopharmaceuticals total | Other biopharmaceuticals</t>
  </si>
  <si>
    <t>Region AAMEO</t>
  </si>
  <si>
    <t>3.80%</t>
  </si>
  <si>
    <t>2.70%</t>
  </si>
  <si>
    <t>15.10%</t>
  </si>
  <si>
    <t>Region AAMEO | Diabetes care and obesity total</t>
  </si>
  <si>
    <t>Region AAMEO | Diabetes care and obesity total | Total diabetes care</t>
  </si>
  <si>
    <t>Region AAMEO | Diabetes care and obesity total | Total insulin</t>
  </si>
  <si>
    <t>Region AAMEO | Diabetes care and obesity total | New-generation insulin</t>
  </si>
  <si>
    <t>Region AAMEO | Diabetes care and obesity total | New-generation insulin - of which Tresiba®</t>
  </si>
  <si>
    <t>Region AAMEO | Diabetes care and obesity total | Total modern insulin</t>
  </si>
  <si>
    <t>Region AAMEO | Diabetes care and obesity total | NovoRapid® / NovoLog®</t>
  </si>
  <si>
    <t>Region AAMEO | Diabetes care and obesity total | NovoMix® / NovoLog® Mix</t>
  </si>
  <si>
    <t>Region AAMEO | Diabetes care and obesity total | Levemir®</t>
  </si>
  <si>
    <t>Region AAMEO | Diabetes care and obesity total | Human insulin</t>
  </si>
  <si>
    <t>Region AAMEO | Diabetes care and obesity total | Victoza®</t>
  </si>
  <si>
    <t>Region AAMEO | Diabetes care and obesity total | Other diabetes care</t>
  </si>
  <si>
    <t>Region AAMEO | Diabetes care and obesity total | Obesity (Saxenda®)</t>
  </si>
  <si>
    <t>Region AAMEO | Biopharmaceuticals total</t>
  </si>
  <si>
    <t>Region AAMEO | Biopharmaceuticals total | Haemophilia</t>
  </si>
  <si>
    <t>Region AAMEO | Biopharmaceuticals total | Haemophilia - of which NovoSeven®</t>
  </si>
  <si>
    <t>Region AAMEO | Biopharmaceuticals total | Haemophilia - of which NovoEight®</t>
  </si>
  <si>
    <t>Region AAMEO | Biopharmaceuticals total | Growth disorders</t>
  </si>
  <si>
    <t>Region AAMEO | Biopharmaceuticals total | Other biopharmaceuticals</t>
  </si>
  <si>
    <t>Region China</t>
  </si>
  <si>
    <t>2.40%</t>
  </si>
  <si>
    <t>5.90%</t>
  </si>
  <si>
    <t>22.00%</t>
  </si>
  <si>
    <t>Region China | Diabetes care and obesity total</t>
  </si>
  <si>
    <t>Region China | Diabetes care and obesity total | Total diabetes care</t>
  </si>
  <si>
    <t>Region China | Diabetes care and obesity total | Total insulin</t>
  </si>
  <si>
    <t>Region China | Diabetes care and obesity total | New-generation insulin</t>
  </si>
  <si>
    <t>Region China | Diabetes care and obesity total | New-generation insulin - of which Tresiba®</t>
  </si>
  <si>
    <t>Region China | Diabetes care and obesity total | Total modern insulin</t>
  </si>
  <si>
    <t>Region China | Diabetes care and obesity total | NovoRapid® / NovoLog®</t>
  </si>
  <si>
    <t>Region China | Diabetes care and obesity total | NovoMix® / NovoLog® Mix</t>
  </si>
  <si>
    <t>Region China | Diabetes care and obesity total | Levemir®</t>
  </si>
  <si>
    <t>Region China | Diabetes care and obesity total | Human insulin</t>
  </si>
  <si>
    <t>Region China | Diabetes care and obesity total | Victoza®</t>
  </si>
  <si>
    <t>Region China | Diabetes care and obesity total | Other diabetes care</t>
  </si>
  <si>
    <t>Region China | Diabetes care and obesity total | Obesity (Saxenda®)</t>
  </si>
  <si>
    <t>Region China | Biopharmaceuticals total</t>
  </si>
  <si>
    <t>Region China | Biopharmaceuticals total | Haemophilia</t>
  </si>
  <si>
    <t>Region China | Biopharmaceuticals total | Haemophilia - of which NovoSeven®</t>
  </si>
  <si>
    <t>Region China | Biopharmaceuticals total | Haemophilia - of which NovoEight®</t>
  </si>
  <si>
    <t>Region China | Biopharmaceuticals total | Growth disorders</t>
  </si>
  <si>
    <t>Region China | Biopharmaceuticals total | Other biopharmaceuticals</t>
  </si>
  <si>
    <t>Region Japan &amp; Korea</t>
  </si>
  <si>
    <t>(2.50%)</t>
  </si>
  <si>
    <t>14.50%</t>
  </si>
  <si>
    <t>10.80%</t>
  </si>
  <si>
    <t>Region Japan &amp; Korea | Diabetes care and obesity total</t>
  </si>
  <si>
    <t>Region Japan &amp; Korea | Diabetes care and obesity total | Total diabetes care</t>
  </si>
  <si>
    <t>Region Japan &amp; Korea | Diabetes care and obesity total | Total insulin</t>
  </si>
  <si>
    <t>Region Japan &amp; Korea | Diabetes care and obesity total | New-generation insulin</t>
  </si>
  <si>
    <t>Region Japan &amp; Korea | Diabetes care and obesity total | New-generation insulin - of which Tresiba®</t>
  </si>
  <si>
    <t>Region Japan &amp; Korea | Diabetes care and obesity total | Total modern insulin</t>
  </si>
  <si>
    <t>Region Japan &amp; Korea | Diabetes care and obesity total | NovoRapid® / NovoLog®</t>
  </si>
  <si>
    <t>Region Japan &amp; Korea | Diabetes care and obesity total | NovoMix® / NovoLog® Mix</t>
  </si>
  <si>
    <t>Region Japan &amp; Korea | Diabetes care and obesity total | Levemir®</t>
  </si>
  <si>
    <t>Region Japan &amp; Korea | Diabetes care and obesity total | Human insulin</t>
  </si>
  <si>
    <t>Region Japan &amp; Korea | Diabetes care and obesity total | Victoza®</t>
  </si>
  <si>
    <t>Region Japan &amp; Korea | Diabetes care and obesity total | Other diabetes care</t>
  </si>
  <si>
    <t>Region Japan &amp; Korea | Diabetes care and obesity total | Obesity (Saxenda®)</t>
  </si>
  <si>
    <t>Region Japan &amp; Korea | Biopharmaceuticals total</t>
  </si>
  <si>
    <t>Region Japan &amp; Korea | Biopharmaceuticals total | Haemophilia</t>
  </si>
  <si>
    <t>Region Japan &amp; Korea | Biopharmaceuticals total | Haemophilia - of which NovoSeven®</t>
  </si>
  <si>
    <t>Region Japan &amp; Korea | Biopharmaceuticals total | Haemophilia - of which NovoEight®</t>
  </si>
  <si>
    <t>Region Japan &amp; Korea | Biopharmaceuticals total | Growth disorders</t>
  </si>
  <si>
    <t>Region Japan &amp; Korea | Biopharmaceuticals total | Other biopharmaceuticals</t>
  </si>
  <si>
    <t>Region Latin America</t>
  </si>
  <si>
    <t>3.00%</t>
  </si>
  <si>
    <t>(2.80%)</t>
  </si>
  <si>
    <t>33.70%</t>
  </si>
  <si>
    <t>Region Latin America | Diabetes care and obesity total</t>
  </si>
  <si>
    <t>Region Latin America | Diabetes care and obesity total | Total diabetes care</t>
  </si>
  <si>
    <t>Region Latin America | Diabetes care and obesity total | Total insulin</t>
  </si>
  <si>
    <t>Region Latin America | Diabetes care and obesity total | New-generation insulin</t>
  </si>
  <si>
    <t>Region Latin America | Diabetes care and obesity total | New-generation insulin - of which Tresiba®</t>
  </si>
  <si>
    <t>Region Latin America | Diabetes care and obesity total | Total modern insulin</t>
  </si>
  <si>
    <t>Region Latin America | Diabetes care and obesity total | NovoRapid® / NovoLog®</t>
  </si>
  <si>
    <t>Region Latin America | Diabetes care and obesity total | NovoMix® / NovoLog® Mix</t>
  </si>
  <si>
    <t>Region Latin America | Diabetes care and obesity total | Levemir®</t>
  </si>
  <si>
    <t>Region Latin America | Diabetes care and obesity total | Human insulin</t>
  </si>
  <si>
    <t>Region Latin America | Diabetes care and obesity total | Victoza®</t>
  </si>
  <si>
    <t>Region Latin America | Diabetes care and obesity total | Other diabetes care</t>
  </si>
  <si>
    <t>Region Latin America | Diabetes care and obesity total | Obesity (Saxenda®)</t>
  </si>
  <si>
    <t>Region Latin America | Biopharmaceuticals total</t>
  </si>
  <si>
    <t>Region Latin America | Biopharmaceuticals total | Haemophilia</t>
  </si>
  <si>
    <t>Region Latin America | Biopharmaceuticals total | Haemophilia - of which NovoSeven®</t>
  </si>
  <si>
    <t>Region Latin America | Biopharmaceuticals total | Haemophilia - of which NovoEight®</t>
  </si>
  <si>
    <t>Region Latin America | Biopharmaceuticals total | Growth disorders</t>
  </si>
  <si>
    <t>Region Latin America | Biopharmaceuticals total | Other biopharmaceuticals</t>
  </si>
  <si>
    <t>RESULTS FOR THE YEAR - RESEARCH AND DEVELOPMENT COSTS - Research and Development Costs by Business Segment (Details) - DKK DKK in Millions</t>
  </si>
  <si>
    <t>RESULTS FOR THE YEAR - RESEARCH AND DEVELOPMENT COSTS - Research and Development Costs (Details) - DKK DKK in Millions</t>
  </si>
  <si>
    <t>Internal and external Research and development costs</t>
  </si>
  <si>
    <t>Employee costs (note 2.4)</t>
  </si>
  <si>
    <t>Amortisation and impairment losses, intangible assets (note 3.1)</t>
  </si>
  <si>
    <t>Depreciation and impairment losses, property, plant and equipment (note 3.2)</t>
  </si>
  <si>
    <t>Total Research and development costs</t>
  </si>
  <si>
    <t>As percentage of sales</t>
  </si>
  <si>
    <t>12.50%</t>
  </si>
  <si>
    <t>12.60%</t>
  </si>
  <si>
    <t>RESULTS FOR THE YEAR - EMPLOYEE COSTS - Employee Costs (Details) DKK in Millions</t>
  </si>
  <si>
    <t>Dec. 31, 2017DKKemployee</t>
  </si>
  <si>
    <t>Dec. 31, 2016DKKemployee</t>
  </si>
  <si>
    <t>Dec. 31, 2015DKKemployee</t>
  </si>
  <si>
    <t>Wages and salaries</t>
  </si>
  <si>
    <t>Share-based payment costs (note 5.1)</t>
  </si>
  <si>
    <t>Pensions – defined contribution plans</t>
  </si>
  <si>
    <t>Pensions – defined benefit plans</t>
  </si>
  <si>
    <t>Other social security contributions</t>
  </si>
  <si>
    <t>Other employee costs</t>
  </si>
  <si>
    <t>Total employee costs for the year</t>
  </si>
  <si>
    <t>Employee costs capitalised as intangible assets and property, plant and equipment</t>
  </si>
  <si>
    <t>Change in employee costs capitalised as inventories</t>
  </si>
  <si>
    <t>Total employee costs in the Income statement</t>
  </si>
  <si>
    <t>Number of employees</t>
  </si>
  <si>
    <t>Average number of full-time employees | employee</t>
  </si>
  <si>
    <t>Year-end number of full-time employees | employee</t>
  </si>
  <si>
    <t>RESULTS FOR THE YEAR - EMPLOYEE COSTS - Remuneration to Executive Management and Board of Directors (Details) - DKK DKK in Millions</t>
  </si>
  <si>
    <t>Disclosure of transactions between related parties [line items]</t>
  </si>
  <si>
    <t>Executive Management and Board of Directors</t>
  </si>
  <si>
    <t>Executive Management</t>
  </si>
  <si>
    <t>Salary and cash bonus</t>
  </si>
  <si>
    <t>Pension</t>
  </si>
  <si>
    <t>Benefits</t>
  </si>
  <si>
    <t>Share-based incentive</t>
  </si>
  <si>
    <t>Severance payments</t>
  </si>
  <si>
    <t>Vesting period</t>
  </si>
  <si>
    <t>3 years</t>
  </si>
  <si>
    <t>Board of Directors</t>
  </si>
  <si>
    <t>RESULTS FOR THE YEAR - OTHER OPERATING INCOME, NET (Details) - DKK DKK in Millions</t>
  </si>
  <si>
    <t>Feb. 28, 2015</t>
  </si>
  <si>
    <t>Mar. 31, 2015</t>
  </si>
  <si>
    <t>Disclosure of subsidiaries [line items]</t>
  </si>
  <si>
    <t>Consideration received and recorded in the cash flow statement</t>
  </si>
  <si>
    <t>NNIT A/S, Denmark</t>
  </si>
  <si>
    <t>Proportion of ownership interest disposed of</t>
  </si>
  <si>
    <t>74.50%</t>
  </si>
  <si>
    <t>Percentage of shares owned</t>
  </si>
  <si>
    <t>100.00%</t>
  </si>
  <si>
    <t>Cost of partial divestment</t>
  </si>
  <si>
    <t>RESULTS FOR THE YEAR - INCOME TAXES AND DEFERRED INCOME TAXES - Narrative (Details) - DKK DKK in Millions</t>
  </si>
  <si>
    <t>Increase (decrease) in current tax expense (income) due to rate regulation</t>
  </si>
  <si>
    <t>Potential withholding tax amounts related to distribution of earnings</t>
  </si>
  <si>
    <t>RESULTS FOR THE YEAR - INCOME TAXES AND DEFERRED INCOME TAXES - Income Taxes Expensed (Details) - DKK DKK in Millions</t>
  </si>
  <si>
    <t>Current tax on profit for the year</t>
  </si>
  <si>
    <t>Deferred tax on profit for the year</t>
  </si>
  <si>
    <t>Tax on profit for the year</t>
  </si>
  <si>
    <t>Adjustments recognised for current tax of prior years</t>
  </si>
  <si>
    <t>Adjustments recognised for deferred tax of prior years</t>
  </si>
  <si>
    <t>Current tax on Other comprehensive income for the year</t>
  </si>
  <si>
    <t>Deferred tax on Other comprehensive income for the year</t>
  </si>
  <si>
    <t>Tax on other comprehensive income for the year, (income)/expense</t>
  </si>
  <si>
    <t>RESULTS FOR THE YEAR - INCOME TAXES AND DEFERRED INCOME TAXES - Computation of Effective Tax Rate (Details)</t>
  </si>
  <si>
    <t>Computation of effective tax rate:</t>
  </si>
  <si>
    <t>Statutory corporate income tax rate in Denmark</t>
  </si>
  <si>
    <t>23.50%</t>
  </si>
  <si>
    <t>Deviation in foreign subsidiaries’ tax rates compared with the Danish tax rate (net)</t>
  </si>
  <si>
    <t>0.00%</t>
  </si>
  <si>
    <t>0.20%</t>
  </si>
  <si>
    <t>(2.90%)</t>
  </si>
  <si>
    <t>Non-taxable income from the partial divestment of NNIT A/S</t>
  </si>
  <si>
    <t>(0.00%)</t>
  </si>
  <si>
    <t>(1.30%)</t>
  </si>
  <si>
    <t>Non-taxable income less non-tax-deductible expenses (net)</t>
  </si>
  <si>
    <t>0.10%</t>
  </si>
  <si>
    <t>Others, including adjustment of prior years</t>
  </si>
  <si>
    <t>(0.40%)</t>
  </si>
  <si>
    <t>(1.60%)</t>
  </si>
  <si>
    <t>0.40%</t>
  </si>
  <si>
    <t>Effective tax rate</t>
  </si>
  <si>
    <t>21.70%</t>
  </si>
  <si>
    <t>20.70%</t>
  </si>
  <si>
    <t>19.80%</t>
  </si>
  <si>
    <t>RESULTS FOR THE YEAR - INCOME TAXES AND DEFERRED INCOME TAXES - Income Taxes Paid (Details) - DKK DKK in Millions</t>
  </si>
  <si>
    <t>Income taxes paid in Denmark for current year</t>
  </si>
  <si>
    <t>Income taxes paid outside Denmark for current year</t>
  </si>
  <si>
    <t>Income taxes paid/ repayments relating to prior years</t>
  </si>
  <si>
    <t>Total income taxes paid</t>
  </si>
  <si>
    <t>RESULTS FOR THE YEAR - INCOME TAXES AND DEFERRED INCOME TAXES - Deferred Income Tax Assets and Liabilities (Details) - DKK DKK in Millions</t>
  </si>
  <si>
    <t>Reconciliation of changes in deferred tax liability (asset) [abstract]</t>
  </si>
  <si>
    <t>Net deferred tax asset/(liability) at 1 January</t>
  </si>
  <si>
    <t>Income/(charge) to the Income statement</t>
  </si>
  <si>
    <t>Income/(charge) to Other comprehensive income</t>
  </si>
  <si>
    <t>Income/(charge) to Equity</t>
  </si>
  <si>
    <t>Net deferred tax asset/(liability) at 31 December</t>
  </si>
  <si>
    <t>Deferred tax asset at 31 December</t>
  </si>
  <si>
    <t>Deferred tax liability at 31 December</t>
  </si>
  <si>
    <t>Charge to Equity related to current tax</t>
  </si>
  <si>
    <t>Net charge to Equity</t>
  </si>
  <si>
    <t>Before Offset with countries | Property, plant and equipment</t>
  </si>
  <si>
    <t>Before Offset with countries | Intangible assets</t>
  </si>
  <si>
    <t>Before Offset with countries | Inventories</t>
  </si>
  <si>
    <t>Before Offset with countries | Provisions and other liabilities</t>
  </si>
  <si>
    <t>Before Offset with countries | Other</t>
  </si>
  <si>
    <t>Offset within countries</t>
  </si>
  <si>
    <t xml:space="preserve"> </t>
  </si>
  <si>
    <t>RESULTS FOR THE YEAR - INCOME TAXES AND DEFERRED INCOME TAXES - Specification of Tax Loss Carry-Forwards (Details) - DKK DKK in Millions</t>
  </si>
  <si>
    <t>Disclosure of temporary difference, unused tax losses and unused tax credits [line items]</t>
  </si>
  <si>
    <t>Recognized deferred tax loss carry-forwards</t>
  </si>
  <si>
    <t>Unrecognised tax loss carry-forwards</t>
  </si>
  <si>
    <t>Recognised deferred tax on tax loss carry forwards</t>
  </si>
  <si>
    <t>Unrecognised tax base of tax loss carry-forwards</t>
  </si>
  <si>
    <t>Expiry within one year</t>
  </si>
  <si>
    <t>Expiry within two to five years</t>
  </si>
  <si>
    <t>Expiry after more than five years</t>
  </si>
  <si>
    <t>OPERATING ASSETS AND LIABILITIES - INTANGIBLE ASSETS - Narrative (Details) - DKK DKK in Millions</t>
  </si>
  <si>
    <t>Disclosure of detailed information about intangible assets [line items]</t>
  </si>
  <si>
    <t>Intangible assets not yet in use</t>
  </si>
  <si>
    <t>Patents and licences</t>
  </si>
  <si>
    <t>Impairment loss recognised in profit or loss, intangible assets other than goodwill</t>
  </si>
  <si>
    <t>Patents and licences | Top of range</t>
  </si>
  <si>
    <t>Useful life</t>
  </si>
  <si>
    <t>15 years</t>
  </si>
  <si>
    <t>Internal development of software for internal use | Bottom of range</t>
  </si>
  <si>
    <t>Internal development of software for internal use | Top of range</t>
  </si>
  <si>
    <t>Additions other than through business combinations, intangible assets other than goodwill</t>
  </si>
  <si>
    <t>Diabetes care and obesity | Patents and licences</t>
  </si>
  <si>
    <t>Not yet paid</t>
  </si>
  <si>
    <t>Biopharmaceuticals | Patents and licences</t>
  </si>
  <si>
    <t>OPERATING ASSETS AND LIABILITIES  - INTANGIBLE ASSETS - Intangible Assets (Details) - DKK DKK in Millions</t>
  </si>
  <si>
    <t>Ongoing and developed software</t>
  </si>
  <si>
    <t>OPERATING ASSETS AND LIABILITIES - INTANGIBLE ASSETS - Amortisation and Impairment Losses (Details) - DKK DKK in Millions</t>
  </si>
  <si>
    <t>Disclosure of impairment loss recognised or reversed [line items]</t>
  </si>
  <si>
    <t>Total amortisation and impairment losses</t>
  </si>
  <si>
    <t>Administrative expenses</t>
  </si>
  <si>
    <t>OPERATING ASSETS AND LIABILITIES - PROPERTY, PLANT AND EQUIPMENT - Narrative (Details)</t>
  </si>
  <si>
    <t>Buildings | Bottom of range</t>
  </si>
  <si>
    <t>Disclosure of detailed information about property, plant and equipment [line items]</t>
  </si>
  <si>
    <t>12 years</t>
  </si>
  <si>
    <t>Buildings | Top of range</t>
  </si>
  <si>
    <t>50 years</t>
  </si>
  <si>
    <t>Plant and machinery | Bottom of range</t>
  </si>
  <si>
    <t>5 years</t>
  </si>
  <si>
    <t>Plant and machinery | Top of range</t>
  </si>
  <si>
    <t>16 years</t>
  </si>
  <si>
    <t>Other equipment | Bottom of range</t>
  </si>
  <si>
    <t>Other equipment | Top of range</t>
  </si>
  <si>
    <t>10 years</t>
  </si>
  <si>
    <t>OPERATING ASSETS AND LIABILITIES - PROPERTY, PLANT AND EQUIPMENT - Deprecation and Impairment Losses (Details) - DKK DKK in Millions</t>
  </si>
  <si>
    <t>Total depreciation and impairment losses</t>
  </si>
  <si>
    <t>OPERATING ASSETS AND LIABILITIES - PROPERTY, PLANT AND EQUIPMENT - Property, Plant and Equipment (Details) - DKK DKK in Millions</t>
  </si>
  <si>
    <t>Reconciliation of changes in property, plant and equipment [abstract]</t>
  </si>
  <si>
    <t>Beginning of the year</t>
  </si>
  <si>
    <t>End of the year</t>
  </si>
  <si>
    <t>Additions for property plant and equipment that have not yet been paid</t>
  </si>
  <si>
    <t>Land and buildings</t>
  </si>
  <si>
    <t>Plant and machinery</t>
  </si>
  <si>
    <t>Other equipment</t>
  </si>
  <si>
    <t>Assets under construction</t>
  </si>
  <si>
    <t>Carrying amount</t>
  </si>
  <si>
    <t>Additions during the year</t>
  </si>
  <si>
    <t>Disposals during the year</t>
  </si>
  <si>
    <t>Transfer from assets under construction</t>
  </si>
  <si>
    <t>Carrying amount | Land and buildings</t>
  </si>
  <si>
    <t>Carrying amount | Plant and machinery</t>
  </si>
  <si>
    <t>Carrying amount | Other equipment</t>
  </si>
  <si>
    <t>Carrying amount | Assets under construction</t>
  </si>
  <si>
    <t>Depreciation and impairment losses</t>
  </si>
  <si>
    <t>Depreciation for the year</t>
  </si>
  <si>
    <t>Impairment losses for the year</t>
  </si>
  <si>
    <t>Depreciation and impairment losses reversed on disposals during the year</t>
  </si>
  <si>
    <t>Depreciation and impairment losses | Land and buildings</t>
  </si>
  <si>
    <t>Depreciation and impairment losses | Plant and machinery</t>
  </si>
  <si>
    <t>Depreciation and impairment losses | Other equipment</t>
  </si>
  <si>
    <t>Depreciation and impairment losses | Assets under construction</t>
  </si>
  <si>
    <t>OPERATING ASSETS AND LIABILITIES - INVENTORIES - Narrative (Details)</t>
  </si>
  <si>
    <t>Indirect production costs (as a percent of net inventory value)</t>
  </si>
  <si>
    <t>50.00%</t>
  </si>
  <si>
    <t>OPERATING ASSETS AND LIABILITIES - INVENTORIES - Inventories (Details) - DKK DKK in Millions</t>
  </si>
  <si>
    <t>Inventory, Current [Line Items]</t>
  </si>
  <si>
    <t>Total inventories</t>
  </si>
  <si>
    <t>Indirect production costs included in work in progress and finished goods</t>
  </si>
  <si>
    <t>Share of total inventories (net) (as a percent)</t>
  </si>
  <si>
    <t>51.00%</t>
  </si>
  <si>
    <t>MOVEMENTS IN INVENTORY WRITE-DOWNS</t>
  </si>
  <si>
    <t>Inventories at the beginning of the year</t>
  </si>
  <si>
    <t>Write-downs during the year</t>
  </si>
  <si>
    <t>Utilisation of write-downs</t>
  </si>
  <si>
    <t>Reversal of write-downs</t>
  </si>
  <si>
    <t>Inventories at the end of the year</t>
  </si>
  <si>
    <t>Gross amount</t>
  </si>
  <si>
    <t>Raw materials</t>
  </si>
  <si>
    <t>Work in progress</t>
  </si>
  <si>
    <t>Finished goods</t>
  </si>
  <si>
    <t>Inventory write-downs</t>
  </si>
  <si>
    <t>OPERATING ASSETS AND LIABILITIES - TRADE RECEIVABLES (Details) - DKK DKK in Millions</t>
  </si>
  <si>
    <t>Disclosure of financial assets that are either past due or impaired [line items]</t>
  </si>
  <si>
    <t>Trade receivables (gross)</t>
  </si>
  <si>
    <t>Trade receivables (net)</t>
  </si>
  <si>
    <t>Credit period</t>
  </si>
  <si>
    <t>66 days</t>
  </si>
  <si>
    <t>MOVEMENTS IN ALLOWANCE FOR DOUBTFUL TRADE RECEIVABLES</t>
  </si>
  <si>
    <t>Carrying amount at the beginning of the year</t>
  </si>
  <si>
    <t>Allowance at the end of the year</t>
  </si>
  <si>
    <t>Realised losses</t>
  </si>
  <si>
    <t>Reversal of allowance on realised losses</t>
  </si>
  <si>
    <t>Allowance for possible losses during the year</t>
  </si>
  <si>
    <t>Trade receivables | Not yet due</t>
  </si>
  <si>
    <t>Trade receivables | Overdue by between 1 and 179 days</t>
  </si>
  <si>
    <t>Trade receivables | Overdue by between 180 and 360 days</t>
  </si>
  <si>
    <t>OPERATING ASSETS AND LIABILITIES - RETIREMENT BENEFIT OBLIGATIONS - Retirement Benefit Obligations (Details) - DKK DKK in Millions</t>
  </si>
  <si>
    <t>Disclosure of defined benefit plans [line items]</t>
  </si>
  <si>
    <t>Germany</t>
  </si>
  <si>
    <t>Switzerland</t>
  </si>
  <si>
    <t>Japan</t>
  </si>
  <si>
    <t>Other</t>
  </si>
  <si>
    <t>Current service costs</t>
  </si>
  <si>
    <t>Past service costs and settlements</t>
  </si>
  <si>
    <t>Interest costs</t>
  </si>
  <si>
    <t>Remeasurement (gains)/losses</t>
  </si>
  <si>
    <t>Plan participant contributions etc</t>
  </si>
  <si>
    <t>Benefits paid to employees</t>
  </si>
  <si>
    <t>Retirement benefit obligations | Germany</t>
  </si>
  <si>
    <t>Retirement benefit obligations | Switzerland</t>
  </si>
  <si>
    <t>Retirement benefit obligations | Japan</t>
  </si>
  <si>
    <t>Retirement benefit obligations | USA</t>
  </si>
  <si>
    <t>Retirement benefit obligations | Other</t>
  </si>
  <si>
    <t>OPERATING ASSETS AND LIABILITIES - RETIREMENT BENEFIT OBLIGATIONS - Fair Value of Plan Assets (Details) - DKK DKK in Millions</t>
  </si>
  <si>
    <t>Disclosure of net defined benefit liability (asset) [line items]</t>
  </si>
  <si>
    <t>Net remeasurement primarily related to changes in financial assumptions</t>
  </si>
  <si>
    <t>Partly funded</t>
  </si>
  <si>
    <t>Present value of retirement benefit obligations</t>
  </si>
  <si>
    <t>Unfunded</t>
  </si>
  <si>
    <t>Fair Value of Plan Assets</t>
  </si>
  <si>
    <t>Interest income</t>
  </si>
  <si>
    <t>Settlements</t>
  </si>
  <si>
    <t>Remeasurement gains/(losses)</t>
  </si>
  <si>
    <t>Employer contributions</t>
  </si>
  <si>
    <t>Fair Value of Plan Assets | Germany</t>
  </si>
  <si>
    <t>Fair Value of Plan Assets | Switzerland</t>
  </si>
  <si>
    <t>Fair Value of Plan Assets | Japan</t>
  </si>
  <si>
    <t>Fair Value of Plan Assets | USA</t>
  </si>
  <si>
    <t>Fair Value of Plan Assets | Other</t>
  </si>
  <si>
    <t>OPERATING ASSETS AND LIABILITIES - RETIREMENT BENEFIT OBLIGATIONS - Sensitivity Analysis (Details) DKK in Millions</t>
  </si>
  <si>
    <t>Dec. 31, 2017DKK</t>
  </si>
  <si>
    <t>Discount rate (decrease)/increase</t>
  </si>
  <si>
    <t>Disclosure of sensitivity analysis for actuarial assumptions [line items]</t>
  </si>
  <si>
    <t>Percentage of reasonably possible increase in actuarial assumption</t>
  </si>
  <si>
    <t>1.00%</t>
  </si>
  <si>
    <t>Percentage of reasonably possible decrease in actuarial assumption</t>
  </si>
  <si>
    <t>1 %-point increase</t>
  </si>
  <si>
    <t>1 %-point decrease</t>
  </si>
  <si>
    <t>Future remuneration growth (decrease)/increase</t>
  </si>
  <si>
    <t>OPERATING ASSETS AND LIABILITIES - PROVISIONS AND CONTINGENT LIABILITIES - Provisions (Details) - DKK DKK in Millions</t>
  </si>
  <si>
    <t>Non-current liabilities</t>
  </si>
  <si>
    <t>Current liabilities</t>
  </si>
  <si>
    <t>Provisions for legal disputes</t>
  </si>
  <si>
    <t>Provisions for product returns</t>
  </si>
  <si>
    <t>Other provisions1</t>
  </si>
  <si>
    <t>OPERATING ASSETS AND LIABILITIES - PROVISIONS AND CONTINGENT LIABILITIES - Narrative (Details) - Product liability lawsuits</t>
  </si>
  <si>
    <t>Dec. 31, 2017plaintiff</t>
  </si>
  <si>
    <t>Disclosure of contingent liabilities [line items]</t>
  </si>
  <si>
    <t>Number of plaintiffs</t>
  </si>
  <si>
    <t>Number of plaintiffs also named other defendants</t>
  </si>
  <si>
    <t>OPERATING ASSETS AND LIABILITIES - OTHER LIABILITIES (Details) - DKK DKK in Millions</t>
  </si>
  <si>
    <t>Employee costs payable</t>
  </si>
  <si>
    <t>Sales rebates payable</t>
  </si>
  <si>
    <t>Healthcare fees payable</t>
  </si>
  <si>
    <t>VAT and duties payable</t>
  </si>
  <si>
    <t>Payables regarding clinical trials</t>
  </si>
  <si>
    <t>Payables regarding promotion activities</t>
  </si>
  <si>
    <t>Rent and leases payable</t>
  </si>
  <si>
    <t>Legal and consultancy costs payable</t>
  </si>
  <si>
    <t>Amount owed to associated company</t>
  </si>
  <si>
    <t>Payables related to non-current assets</t>
  </si>
  <si>
    <t>Other payables</t>
  </si>
  <si>
    <t>Total other liabilities</t>
  </si>
  <si>
    <t>CAPITAL STRUCTURE AND FINANCIAL ITEMS - SHARE CAPITAL, DISTRIBUTION TO SHAREHOLDERS AND EARNINGS PER SHARE - Share Capital (Details) - DKK DKK in Millions</t>
  </si>
  <si>
    <t>Dec. 31, 2014</t>
  </si>
  <si>
    <t>Disclosure of classes of share capital [line items]</t>
  </si>
  <si>
    <t>Balance at the end of the year</t>
  </si>
  <si>
    <t>Share capital | A share capital</t>
  </si>
  <si>
    <t>Share capital | B share capital</t>
  </si>
  <si>
    <t>CAPITAL STRUCTURE AND FINANCIAL ITEMS - SHARE CAPITAL, DISTRIBUTION TO SHAREHOLDERS AND EARNINGS PER SHARE - Narrative (Details) - DKK DKK / shares in Units, shares in Millions</t>
  </si>
  <si>
    <t>1 Months Ended</t>
  </si>
  <si>
    <t>Aug. 31, 2017</t>
  </si>
  <si>
    <t>Mar. 31, 2017</t>
  </si>
  <si>
    <t>Dec. 31, 2013</t>
  </si>
  <si>
    <t>Interim dividend (DKK per share)</t>
  </si>
  <si>
    <t>Dividend payables</t>
  </si>
  <si>
    <t>Net cash distribution to shareholders in the form of dividends and share repurchases</t>
  </si>
  <si>
    <t>Free cash flow</t>
  </si>
  <si>
    <t>Total dividend</t>
  </si>
  <si>
    <t>Dividends proposed</t>
  </si>
  <si>
    <t>A share capital | Share capital</t>
  </si>
  <si>
    <t>B share capital | Share capital</t>
  </si>
  <si>
    <t>Number of shares outstanding (in shares)</t>
  </si>
  <si>
    <t>Value of shares (DKK per share)</t>
  </si>
  <si>
    <t>2015 share repurchase programme</t>
  </si>
  <si>
    <t>Share repurchase programme, authorized amount</t>
  </si>
  <si>
    <t>Share repurchase programme of Novo Nordisk B shares</t>
  </si>
  <si>
    <t>Share repurchase programme, outstanding at year-end</t>
  </si>
  <si>
    <t>CAPITAL STRUCTURE AND FINANCIAL ITEMS - SHARE CAPITAL, DISTRIBUTION TO SHAREHOLDERS AND EARNINGS PER SHARE - Cash Distribution to Shareholders (Details) - DKK DKK in Millions</t>
  </si>
  <si>
    <t>Interim dividend for the year</t>
  </si>
  <si>
    <t>Dividend for prior year</t>
  </si>
  <si>
    <t>Share repurchases for the calendar year</t>
  </si>
  <si>
    <t>CAPITAL STRUCTURE AND FINANCIAL ITEMS - SHARE CAPITAL, DISTRIBUTION TO SHAREHOLDERS AND EARNINGS PER SHARE - Treasury Shares (Details) - DKK shares in Millions, DKK in Millions</t>
  </si>
  <si>
    <t>Changes in market value of treasury shares</t>
  </si>
  <si>
    <t>Purchase during the year</t>
  </si>
  <si>
    <t>Cancellation of treasury shares</t>
  </si>
  <si>
    <t>Transfer regarding restricted stock units</t>
  </si>
  <si>
    <t>Value adjustment</t>
  </si>
  <si>
    <t>As % of share capital</t>
  </si>
  <si>
    <t>Holding at the beginning of the year</t>
  </si>
  <si>
    <t>1.80%</t>
  </si>
  <si>
    <t>Holding at the end of the year</t>
  </si>
  <si>
    <t>B shares</t>
  </si>
  <si>
    <t>B shares | Treasury shares</t>
  </si>
  <si>
    <t>Number of B shares of DKK 0.20 (million)</t>
  </si>
  <si>
    <t>Holding at the beginning of the year (in shares)</t>
  </si>
  <si>
    <t>Cancellation of treasury shares (in shares)</t>
  </si>
  <si>
    <t>Transfer regarding restricted stock units (in shares)</t>
  </si>
  <si>
    <t>Purchase during the year (in shares)</t>
  </si>
  <si>
    <t>Value adjustment (in shares)</t>
  </si>
  <si>
    <t>Holding at the end of the year (in shares)</t>
  </si>
  <si>
    <t>CAPITAL STRUCTURE AND FINANCIAL ITEMS - SHARE CAPITAL, DISTRIBUTION TO SHAREHOLDERS AND EARNINGS PER SHARE - Earnings Per Share (Details) - DKK DKK / shares in Units, shares in Thousands, DKK in Millions</t>
  </si>
  <si>
    <t>Average number of shares outstanding (in shares)</t>
  </si>
  <si>
    <t>Dilutive effect of average outstanding joint share pool (in shares)</t>
  </si>
  <si>
    <t>Average number of shares outstanding, including dilutive effect of outstanding joint share pool (in shares)</t>
  </si>
  <si>
    <t>CAPITAL STRUCTURE AND FINANCIAL ITEMS - FINANCIAL RISKS - Narrative (Details) - DKK DKK in Millions</t>
  </si>
  <si>
    <t>Disclosure of detailed information about hedges [line items]</t>
  </si>
  <si>
    <t>Period to cover expected future cash flow</t>
  </si>
  <si>
    <t>24 months</t>
  </si>
  <si>
    <t>USD, CNY, JPY, GBP, and CAD | Bottom of range</t>
  </si>
  <si>
    <t>5 months</t>
  </si>
  <si>
    <t>USD, CNY, JPY, GBP, and CAD | Top of range</t>
  </si>
  <si>
    <t>14 months</t>
  </si>
  <si>
    <t>Foreign exchange risk</t>
  </si>
  <si>
    <t>Percent increase/decrease that would impact results</t>
  </si>
  <si>
    <t>5.00%</t>
  </si>
  <si>
    <t>Interest rate risk</t>
  </si>
  <si>
    <t>Decrease in the fair value of financial instruments that would result from a 1 percentage point increase in the interest rate level</t>
  </si>
  <si>
    <t>Financial counterparties | Credit risk</t>
  </si>
  <si>
    <t>Maximum exposure to credit risk</t>
  </si>
  <si>
    <t>Trade receivables, Other receivables less prepayments and Other financial assets | Credit risk</t>
  </si>
  <si>
    <t>CAPITAL STRUCTURE AND FINANCIAL ITEMS - FINANCIAL RISKS - Financial Contracts (Details)</t>
  </si>
  <si>
    <t>USD</t>
  </si>
  <si>
    <t>Disclosure of information about terms and conditions of hedging instruments and how they affect future cash flows [line items]</t>
  </si>
  <si>
    <t>12 months</t>
  </si>
  <si>
    <t>CNY</t>
  </si>
  <si>
    <t>JPY</t>
  </si>
  <si>
    <t>GBP</t>
  </si>
  <si>
    <t>13 months</t>
  </si>
  <si>
    <t>CAD</t>
  </si>
  <si>
    <t>11 months</t>
  </si>
  <si>
    <t>CAPITAL STRUCTURE AND FINANCIAL ITEMS - FINANCIAL RISKS - Key Currencies (Details) - Foreign exchange risk</t>
  </si>
  <si>
    <t>Dec. 31, 2017DKK / ¥DKK / $DKK / CADDKK / ¥DKK / £</t>
  </si>
  <si>
    <t>Dec. 31, 2016DKK / ¥DKK / $DKK / CADDKK / ¥DKK / £</t>
  </si>
  <si>
    <t>Dec. 31, 2015DKK / ¥DKK / $DKK / CADDKK / ¥DKK / £</t>
  </si>
  <si>
    <t>Average | DKK / $</t>
  </si>
  <si>
    <t>Year-end | DKK / $</t>
  </si>
  <si>
    <t>Year-end change (as a percent)</t>
  </si>
  <si>
    <t>(12.00%)</t>
  </si>
  <si>
    <t>3.40%</t>
  </si>
  <si>
    <t>11.60%</t>
  </si>
  <si>
    <t>Average</t>
  </si>
  <si>
    <t>Year-end</t>
  </si>
  <si>
    <t>(6.90%)</t>
  </si>
  <si>
    <t>6.10%</t>
  </si>
  <si>
    <t>(8.60%)</t>
  </si>
  <si>
    <t>6.30%</t>
  </si>
  <si>
    <t>10.70%</t>
  </si>
  <si>
    <t>Average | DKK / £</t>
  </si>
  <si>
    <t>Year-end | DKK / £</t>
  </si>
  <si>
    <t>(3.50%)</t>
  </si>
  <si>
    <t>(14.00%)</t>
  </si>
  <si>
    <t>6.20%</t>
  </si>
  <si>
    <t>Average | DKK / CAD</t>
  </si>
  <si>
    <t>Year-end | DKK / CAD</t>
  </si>
  <si>
    <t>(5.50%)</t>
  </si>
  <si>
    <t>6.50%</t>
  </si>
  <si>
    <t>(6.60%)</t>
  </si>
  <si>
    <t>CAPITAL STRUCTURE AND FINANCIAL ITEMS - FINANCIAL RISKS - Foreign Exchange Sensitivity Analysis (Details) - Foreign exchange risk - DKK DKK in Millions</t>
  </si>
  <si>
    <t>Dec. 31, 2018</t>
  </si>
  <si>
    <t>Disclosure of nature and extent of risks arising from financial instruments [line items]</t>
  </si>
  <si>
    <t>Percent increase/decrease in currencies that would impact operating profit</t>
  </si>
  <si>
    <t>Impact on operating profit</t>
  </si>
  <si>
    <t>5% increase in all other currencies against DKK and EUR</t>
  </si>
  <si>
    <t>Other comprehensive income</t>
  </si>
  <si>
    <t>Income statement</t>
  </si>
  <si>
    <t>5% decrease in all other currencies against DKK and EUR</t>
  </si>
  <si>
    <t>CAPITAL STRUCTURE AND FINANCIAL ITEMS - FINANCIAL RISKS - Credit Exposure (Details) - DKK DKK in Millions</t>
  </si>
  <si>
    <t>Disclosure of external credit grades [line items]</t>
  </si>
  <si>
    <t>Credit exposure</t>
  </si>
  <si>
    <t>AAA-range</t>
  </si>
  <si>
    <t>AA-range</t>
  </si>
  <si>
    <t>A-range</t>
  </si>
  <si>
    <t>BBB-range</t>
  </si>
  <si>
    <t>Not rated or below BBB-range</t>
  </si>
  <si>
    <t>Cash at bank | AA-range</t>
  </si>
  <si>
    <t>Cash at bank | A-range</t>
  </si>
  <si>
    <t>Cash at bank | BBB-range</t>
  </si>
  <si>
    <t>Cash at bank | Not rated or below BBB-range</t>
  </si>
  <si>
    <t>Net yield on the bond portfolio</t>
  </si>
  <si>
    <t>(0.05%)</t>
  </si>
  <si>
    <t>Marketable securities | AAA-range</t>
  </si>
  <si>
    <t>Marketable securities | Not rated or below BBB-range</t>
  </si>
  <si>
    <t>Derivative financial instruments | AA-range</t>
  </si>
  <si>
    <t>Derivative financial instruments | A-range</t>
  </si>
  <si>
    <t>CAPITAL STRUCTURE AND FINANCIAL ITEMS - FINANCIAL RISKS - Derecognised Receivables (Details) - Later than one year - Receivables - DKK DKK in Millions</t>
  </si>
  <si>
    <t>Disclosure of continuing involvement in derecognised financial assets [line items]</t>
  </si>
  <si>
    <t>Derecognised receivables without recourse</t>
  </si>
  <si>
    <t>CAPITAL STRUCTURE AND FINANCIAL ITEMS - DERIVATIVE FINANCIAL INSTRUMENTS - Hedging Activities (Details) - DKK DKK in Millions</t>
  </si>
  <si>
    <t>Disclosure of detailed information about hedging instruments [line items]</t>
  </si>
  <si>
    <t>Contract amount at year-end</t>
  </si>
  <si>
    <t>Positive fair value at year-end</t>
  </si>
  <si>
    <t>Negative fair value at year-end</t>
  </si>
  <si>
    <t>Time value of currency options (hedge accounting not applied)</t>
  </si>
  <si>
    <t>Derivative financial instruments (current assets)</t>
  </si>
  <si>
    <t>Derivative financial instruments (current liabilities)</t>
  </si>
  <si>
    <t>Reclassification adjustments on cash flow hedges, net of tax</t>
  </si>
  <si>
    <t>Currency options | GBP</t>
  </si>
  <si>
    <t>Cash flow hedges | Forecast</t>
  </si>
  <si>
    <t>Cash flow hedges | Forward contracts</t>
  </si>
  <si>
    <t>Cash flow hedges | Forward contracts | USD</t>
  </si>
  <si>
    <t>Cash flow hedges | Forward contracts | CNH, JPY, GBP and Other Currencies</t>
  </si>
  <si>
    <t>Cash flow hedges | Currency options</t>
  </si>
  <si>
    <t>Amount deferred for realisation</t>
  </si>
  <si>
    <t>Cash flow hedges | Currency options | USD</t>
  </si>
  <si>
    <t>Cash flow hedges | Currency options | JPY</t>
  </si>
  <si>
    <t>Fair value hedges | Forward contracts</t>
  </si>
  <si>
    <t>Fair value hedges | Forward contracts | USD</t>
  </si>
  <si>
    <t>Fair value hedges | Forward contracts | CNH, JPY, GBP and Other Currencies</t>
  </si>
  <si>
    <t>Recognised in the Income statement, liability</t>
  </si>
  <si>
    <t>Recognised in Other comprehensive income, liability</t>
  </si>
  <si>
    <t>Derivative financial instruments | Cash flow hedges</t>
  </si>
  <si>
    <t>Recognised in the Income statement, asset</t>
  </si>
  <si>
    <t>Recognised in Other comprehensive income, asset</t>
  </si>
  <si>
    <t>CAPITAL STRUCTURE AND FINANCIAL ITEMS - DERIVATIVE FINANCIAL INSTRUMENTS - Expected Timing of Income Statement Impact (Details) - DKK DKK in Millions</t>
  </si>
  <si>
    <t>Disclosure of maturity analysis for derivative financial liabilities [line items]</t>
  </si>
  <si>
    <t>Derivative financial instruments | Cash flow hedges | 0-12 months</t>
  </si>
  <si>
    <t>Derivative financial instruments | Cash flow hedges | More than 12 months</t>
  </si>
  <si>
    <t>CAPITAL STRUCTURE AND FINANCIAL ITEMS - CASH AND CASH EQUIVALENTS, FINANCIAL RESOURCES AND FREE CASH FLOW - Cash and Cash Equivalents and Financial Resources (Details) DKK in Millions</t>
  </si>
  <si>
    <t>Dec. 31, 2017EUR (€)</t>
  </si>
  <si>
    <t>Dec. 31, 2016EUR (€)</t>
  </si>
  <si>
    <t>Dec. 31, 2015EUR (€)</t>
  </si>
  <si>
    <t>Dec. 31, 2014DKK</t>
  </si>
  <si>
    <t>CASH AND CASH EQUIVALENTS</t>
  </si>
  <si>
    <t>Current debt (bank overdrafts)</t>
  </si>
  <si>
    <t>Cash and cash equivalents</t>
  </si>
  <si>
    <t>FINANCIAL RESOURCES</t>
  </si>
  <si>
    <t>Undrawn committed credit facility</t>
  </si>
  <si>
    <t>Total financial resources</t>
  </si>
  <si>
    <t>EUR Undrawn committed credit facility</t>
  </si>
  <si>
    <t>Disclosure of detailed information about borrowings [line items]</t>
  </si>
  <si>
    <t>Maximum borrowing capacity | €</t>
  </si>
  <si>
    <t>CAPITAL STRUCTURE AND FINANCIAL ITEMS - CASH AND CASH EQUIVALENTS, FINANCIAL RESOURCES AND FREE CASH FLOW - Free Cash Flow (Details) - DKK DKK in Millions</t>
  </si>
  <si>
    <t>Net purchase of marketable securities</t>
  </si>
  <si>
    <t>CAPITAL STRUCTURE AND FINANCIAL ITEMS - CHANGE IN WORKING CAPITAL - Change in Working Capital (Details) - DKK DKK in Millions</t>
  </si>
  <si>
    <t>Adjustment for payables related to non-current assets</t>
  </si>
  <si>
    <t>Adjustment for the partial divestment of NNIT A/S</t>
  </si>
  <si>
    <t>Change in working capital before exchange rate adjustments</t>
  </si>
  <si>
    <t>Exchange rate adjustments</t>
  </si>
  <si>
    <t>Cash flow change in working capital</t>
  </si>
  <si>
    <t>CAPITAL STRUCTURE AND FINANCIAL ITEMS - OTHER NON-CASH ITEMS - Other Non-Cash Items (Details) - DKK DKK in Millions</t>
  </si>
  <si>
    <t>Reversals of non-cash income statement items</t>
  </si>
  <si>
    <t>Interest income and interest expenses, net (note 4.8)</t>
  </si>
  <si>
    <t>Capital gain/(loss) on investments etc (note 4.8)</t>
  </si>
  <si>
    <t>Result of associated company (note 4.8)</t>
  </si>
  <si>
    <t>Changes in non-cash balance sheet items</t>
  </si>
  <si>
    <t>Increase/(decrease) in provisions (note 3.6)</t>
  </si>
  <si>
    <t>Increase/(decrease) in retirement benefit obligations (note 3.5)</t>
  </si>
  <si>
    <t>Remeasurements of retirement benefit obligations (note 3.5)</t>
  </si>
  <si>
    <t>Other adjustments</t>
  </si>
  <si>
    <t>Exchange rate adjustments on working capital (note 4.5)</t>
  </si>
  <si>
    <t>Other, primarily exchange rate adjustments</t>
  </si>
  <si>
    <t>Total other non-cash items</t>
  </si>
  <si>
    <t>CAPITAL STRUCTURE AND FINANCIAL ITEMS - FINANCIAL ASSETS AND LIABILITIES - Financial Assets by Category (Details) - DKK DKK in Millions</t>
  </si>
  <si>
    <t>Disclosure of financial assets [line items]</t>
  </si>
  <si>
    <t>Financial assets</t>
  </si>
  <si>
    <t>Non-current financial assets</t>
  </si>
  <si>
    <t>Other receivables</t>
  </si>
  <si>
    <t>Other receivables - less prepayments and VAT receivables</t>
  </si>
  <si>
    <t>Available- for-sale financial assets at fair value</t>
  </si>
  <si>
    <t>Available- for-sale financial assets at fair value | Other financial assets</t>
  </si>
  <si>
    <t>Financial assets measured at fair value through the Income statement</t>
  </si>
  <si>
    <t>Financial assets measured at fair value through the Income statement | Derivative financial instruments</t>
  </si>
  <si>
    <t>Loans and receivables</t>
  </si>
  <si>
    <t>Loans and receivables | Other financial assets</t>
  </si>
  <si>
    <t>Loans and receivables | Trade receivables</t>
  </si>
  <si>
    <t>Loans and receivables | Other receivables</t>
  </si>
  <si>
    <t>Loans and receivables | Other receivables - less prepayments and VAT receivables</t>
  </si>
  <si>
    <t>Cash and cash equivalents | Cash at bank</t>
  </si>
  <si>
    <t>CAPITAL STRUCTURE AND FINANCIAL ITEMS - FINANCIAL ASSETS AND LIABILITIES - Financial Liabilities by Category (Details) - DKK DKK in Millions</t>
  </si>
  <si>
    <t>Disclosure of financial liabilities [line items]</t>
  </si>
  <si>
    <t>Financial liabilities</t>
  </si>
  <si>
    <t>Non-current financial liabilities</t>
  </si>
  <si>
    <t>Other liabilities- less VAT and duties payable</t>
  </si>
  <si>
    <t>Financial liabilities measured at fair value through the Income statement</t>
  </si>
  <si>
    <t>Financial liabilities measured at fair value through the Income statement | Derivative financial instruments</t>
  </si>
  <si>
    <t>Financial liabilities measured at amortised cost</t>
  </si>
  <si>
    <t>Financial liabilities measured at amortised cost | Current debt</t>
  </si>
  <si>
    <t>Financial liabilities measured at amortised cost | Trade payables</t>
  </si>
  <si>
    <t>Financial liabilities measured at amortised cost | Other liabilities</t>
  </si>
  <si>
    <t>Financial liabilities measured at amortised cost | Other liabilities- less VAT and duties payable</t>
  </si>
  <si>
    <t>CAPITAL STRUCTURE AND FINANCIAL ITEMS - FINANCIAL ASSETS AND LIABILITIES - Fair Value Measurement Hierarchy (Details) - DKK DKK in Millions</t>
  </si>
  <si>
    <t>Disclosure of detailed information about financial instruments [line items]</t>
  </si>
  <si>
    <t>Total financial assets at fair value</t>
  </si>
  <si>
    <t>Total financial liabilities at fair value</t>
  </si>
  <si>
    <t>Active market data</t>
  </si>
  <si>
    <t>Directly or indirectly observable market data</t>
  </si>
  <si>
    <t>Not based on observable market data</t>
  </si>
  <si>
    <t>CAPITAL STRUCTURE AND FINANCIAL ITEMS - FINANCIAL INCOME AND EXPENSES - Financial Income (Details) - DKK DKK in Millions</t>
  </si>
  <si>
    <t>Foreign exchange gain (net)</t>
  </si>
  <si>
    <t>Capital gain on investments etc</t>
  </si>
  <si>
    <t>Result of associated company2</t>
  </si>
  <si>
    <t>Total financial income</t>
  </si>
  <si>
    <t>CAPITAL STRUCTURE AND FINANCIAL ITEMS - FINANCIAL INCOME AND EXPENSES - Financial Expenses (Details) - DKK DKK in Millions</t>
  </si>
  <si>
    <t>Interest expenses</t>
  </si>
  <si>
    <t>Foreign exchange loss (net)</t>
  </si>
  <si>
    <t>Financial loss from forward contracts (net)</t>
  </si>
  <si>
    <t>Financial loss from currency options (net)</t>
  </si>
  <si>
    <t>Capital loss on investments etc</t>
  </si>
  <si>
    <t>Other financial expenses</t>
  </si>
  <si>
    <t>Finance costs</t>
  </si>
  <si>
    <t>NNIT A/S</t>
  </si>
  <si>
    <t>Percentage of share capital</t>
  </si>
  <si>
    <t>26.00%</t>
  </si>
  <si>
    <t>CAPITAL STRUCTURE AND FINANCIAL ITEMS - FINANCIAL INCOME AND EXPENSES - Financial Impact From Forward Contracts and Currency Options, Specified (Details) - DKK DKK in Millions</t>
  </si>
  <si>
    <t>Forward contracts</t>
  </si>
  <si>
    <t>Income/(loss) transferred from Other comprehensive income</t>
  </si>
  <si>
    <t>Value adjustment of transferred contracts</t>
  </si>
  <si>
    <t>Unrealised fair value adjustments of forward contracts</t>
  </si>
  <si>
    <t>Foreign exchange gain/(loss) on forward contracts</t>
  </si>
  <si>
    <t>Financial income/(expense) from forward contracts</t>
  </si>
  <si>
    <t>Currency options</t>
  </si>
  <si>
    <t>Realised income/(loss) transferred from Other comprehensive income</t>
  </si>
  <si>
    <t>Value adjustment of transferred options</t>
  </si>
  <si>
    <t>Foreign exchange gain/(loss) on currency options</t>
  </si>
  <si>
    <t>Financial income/(expense) from currency options</t>
  </si>
  <si>
    <t>OTHER DISCLOSURES - SHARE-BASED PAYMENT SCHEMES - Expensed in the Income statement (Details) DKK in Millions</t>
  </si>
  <si>
    <t>Dec. 31, 2017DKKprogramme</t>
  </si>
  <si>
    <t>Disclosure of terms and conditions of share-based payment arrangement [line items]</t>
  </si>
  <si>
    <t>Restricted stock units to employees</t>
  </si>
  <si>
    <t>Long-term share-based incentive programme (Senior Management Board)</t>
  </si>
  <si>
    <t>Amortisation period</t>
  </si>
  <si>
    <t>4 years</t>
  </si>
  <si>
    <t>Long-term share-based incentive programme (management group below Senior Management Board)</t>
  </si>
  <si>
    <t>Number of programmes | programme</t>
  </si>
  <si>
    <t>Shares allocated to individual employees</t>
  </si>
  <si>
    <t>Former Members of Senior Management Board | Long-term share-based incentive programme (Senior Management Board)</t>
  </si>
  <si>
    <t>2016 Shares allocated to pool | Restricted stock units to employees</t>
  </si>
  <si>
    <t>2016 Shares allocated to pool | Long-term share-based incentive programme (Senior Management Board)</t>
  </si>
  <si>
    <t>2016 Shares allocated to pool | Long-term share-based incentive programme (management group below Senior Management Board)</t>
  </si>
  <si>
    <t>OTHER DISCLOSURES - SHARE-BASED PAYMENT SCHEMES - Restricted stock units to employees (Details) - DKK DKK in Millions</t>
  </si>
  <si>
    <t>Number of awards offered, each (in shares)</t>
  </si>
  <si>
    <t>Cost of programme amortised over the vesting period</t>
  </si>
  <si>
    <t>OTHER DISCLOSURES - SHARE-BASED PAYMENT SCHEMES - Long-term share-based incentive programme (Details)</t>
  </si>
  <si>
    <t>Feb. 01, 2017DKKshares</t>
  </si>
  <si>
    <t>Feb. 29, 2016</t>
  </si>
  <si>
    <t>Dec. 31, 2017DKKshares</t>
  </si>
  <si>
    <t>Dec. 31, 2016DKKshares</t>
  </si>
  <si>
    <t>Dec. 31, 2015DKKshares</t>
  </si>
  <si>
    <t>Dec. 31, 2013DKK</t>
  </si>
  <si>
    <t>Number of shares transferred (in shares)</t>
  </si>
  <si>
    <t>Expensed in the Income statement | DKK</t>
  </si>
  <si>
    <t>Long-term share-based incentive programme (Senior Management Board) | 2016 Shares allocated to pool</t>
  </si>
  <si>
    <t>Value at launch date | DKK</t>
  </si>
  <si>
    <t>Long-term share-based incentive programme (Senior Management Board) | 2017 Shares allocated to pool</t>
  </si>
  <si>
    <t>Long-term share-based incentive programme (Senior Management Board) | 2013 Shares allocated to pool</t>
  </si>
  <si>
    <t>Long-term share-based incentive programme (Senior Management Board) | Novo Nordisk B Shares</t>
  </si>
  <si>
    <t>Value per share at launch (DKK per share) | DKK</t>
  </si>
  <si>
    <t>Long-term share-based incentive programme (Senior Management Board) | Executive Management</t>
  </si>
  <si>
    <t>Fixed base salary plus pension contribution period</t>
  </si>
  <si>
    <t>186 days</t>
  </si>
  <si>
    <t>Percent of pool allocation</t>
  </si>
  <si>
    <t>38.00%</t>
  </si>
  <si>
    <t>Long-term share-based incentive programme (Senior Management Board) | Senior Management Board</t>
  </si>
  <si>
    <t>62.00%</t>
  </si>
  <si>
    <t>Long-term share-based incentive programme (Senior Management Board) | Senior Vice Presidents</t>
  </si>
  <si>
    <t>165 days</t>
  </si>
  <si>
    <t>Long-term share-based incentive programme (Senior Management Board) | Chief Executive Officer</t>
  </si>
  <si>
    <t>246 days</t>
  </si>
  <si>
    <t>Long-term share-based incentive programme (management group below Senior Management Board) | 2016 Shares allocated to pool</t>
  </si>
  <si>
    <t>Long-term share-based incentive programme (management group below Senior Management Board) | 2017 Shares allocated to pool</t>
  </si>
  <si>
    <t>Long-term share-based incentive programme (management group below Senior Management Board) | 2012 Shares allocated to pool</t>
  </si>
  <si>
    <t>Long-term share-based incentive programme (management group below Senior Management Board) | 2013 Shares allocated to pool</t>
  </si>
  <si>
    <t>Vesting Period 2017 - 2020 | Long-term share-based incentive programme (Senior Management Board) | 2017 Shares allocated to pool</t>
  </si>
  <si>
    <t>Vesting Period 2016 - 2019 | Long-term share-based incentive programme (management group below Senior Management Board) | 2016 Shares allocated to pool</t>
  </si>
  <si>
    <t>Amortisation Period 2013 - 2016 | Long-term share-based incentive programme (management group below Senior Management Board) | 2013 Shares allocated to pool</t>
  </si>
  <si>
    <t>OTHER DISCLOSURES - SHARE-BASED PAYMENT SCHEMES - General Terms and Conditions of Launched Programmes (Details)</t>
  </si>
  <si>
    <t>Number of shares awarded in the year (in shares) | shares</t>
  </si>
  <si>
    <t>Value at launch date</t>
  </si>
  <si>
    <t>Shares for Management Board</t>
  </si>
  <si>
    <t>Shares for Management group below Management Board</t>
  </si>
  <si>
    <t>2017 Shares allocated to pool | Restricted stock units to employees</t>
  </si>
  <si>
    <t>Value per share at launch (DKK per share)</t>
  </si>
  <si>
    <t>0 years</t>
  </si>
  <si>
    <t>2017 Shares allocated to pool | Shares for Management Board</t>
  </si>
  <si>
    <t>2017 Shares allocated to pool | Shares for Management group below Management Board</t>
  </si>
  <si>
    <t>2016 Shares allocated to pool | Shares for Management Board</t>
  </si>
  <si>
    <t>2016 Shares allocated to pool | Shares for Management group below Management Board</t>
  </si>
  <si>
    <t>2015 Shares allocated to pool | Restricted stock units to employees</t>
  </si>
  <si>
    <t>2015 Shares allocated to pool | Shares for Management Board</t>
  </si>
  <si>
    <t>2015 Shares allocated to pool | Shares for Management group below Management Board</t>
  </si>
  <si>
    <t>OTHER DISCLOSURES - SHARE-BASED PAYMENT SCHEMES - Outstanding Restricted Stock Units (Details) DKK in Millions</t>
  </si>
  <si>
    <t>Outstanding at the beginning of the year</t>
  </si>
  <si>
    <t>Issued</t>
  </si>
  <si>
    <t>Released</t>
  </si>
  <si>
    <t>Cancelled</t>
  </si>
  <si>
    <t>Adjustments</t>
  </si>
  <si>
    <t>Outstanding at the end of the year</t>
  </si>
  <si>
    <t>Restricted stock units to employees | 2013 Shares allocated to pool</t>
  </si>
  <si>
    <t>Restricted stock units to employees | 2015 Shares allocated to pool</t>
  </si>
  <si>
    <t>Restricted stock units to employees | 2016 Shares allocated to pool</t>
  </si>
  <si>
    <t>Restricted stock units to employees | 2017 Shares allocated to pool</t>
  </si>
  <si>
    <t>Management pool</t>
  </si>
  <si>
    <t>Management pool | 2012 Shares allocated to pool</t>
  </si>
  <si>
    <t>Shares for Management Board | 2013 Shares allocated to pool</t>
  </si>
  <si>
    <t>Shares for Management Board | 2014 Shares allocated to pool</t>
  </si>
  <si>
    <t>Shares for Management Board | 2015 Shares allocated to pool</t>
  </si>
  <si>
    <t>Shares for Management Board | 2016 Shares allocated to pool</t>
  </si>
  <si>
    <t>Shares for Management Board | 2017 Shares allocated to pool</t>
  </si>
  <si>
    <t>Shares for Management group below Management Board | 2012 Shares allocated to pool</t>
  </si>
  <si>
    <t>Shares for Management group below Management Board | 2013 Shares allocated to pool</t>
  </si>
  <si>
    <t>Shares for Management group below Management Board | 2014 Shares allocated to pool</t>
  </si>
  <si>
    <t>Shares for Management group below Management Board | 2015 Shares allocated to pool</t>
  </si>
  <si>
    <t>Shares for Management group below Management Board | 2016 Shares allocated to pool</t>
  </si>
  <si>
    <t>Shares for Management group below Management Board | 2017 Shares allocated to pool</t>
  </si>
  <si>
    <t>OTHER DISCLOSURES - COMMITMENTS - Contractual Obligations and Recognised Non-Current Debt (Details) - DKK DKK in Millions</t>
  </si>
  <si>
    <t>Disclosure of maturity analysis of operating lease payments [line items]</t>
  </si>
  <si>
    <t>Total obligations recognised in the Balance sheet</t>
  </si>
  <si>
    <t>Operating leases</t>
  </si>
  <si>
    <t>Research and development obligations</t>
  </si>
  <si>
    <t>Research and development - potential milestone payments</t>
  </si>
  <si>
    <t>Purchase obligations relating to investments in property, plant and equipment</t>
  </si>
  <si>
    <t>Other purchase obligations</t>
  </si>
  <si>
    <t>Total obligations not recognised in the Balance sheet</t>
  </si>
  <si>
    <t>Total contractual obligations</t>
  </si>
  <si>
    <t>Within 1 year</t>
  </si>
  <si>
    <t>1-3 years</t>
  </si>
  <si>
    <t>3-5 years</t>
  </si>
  <si>
    <t>More than 5 years</t>
  </si>
  <si>
    <t>OTHER DISCLOSURES - COMMITMENTS (Narrative) (Details) - DKK DKK in Millions</t>
  </si>
  <si>
    <t>Lease costs</t>
  </si>
  <si>
    <t>Donations amounts</t>
  </si>
  <si>
    <t>Commitments related to leases (as a percent)</t>
  </si>
  <si>
    <t>74.00%</t>
  </si>
  <si>
    <t>2018-2024</t>
  </si>
  <si>
    <t>Annual donation as a percent of net insulin sales</t>
  </si>
  <si>
    <t>Maximum allowable annual donation</t>
  </si>
  <si>
    <t>Annual donation as a percent of taxable income</t>
  </si>
  <si>
    <t>15.00%</t>
  </si>
  <si>
    <t>OTHER DISCLOSURES - COMMITMENTS - Other Guarantees and Security for Debt (Details) - DKK DKK in Millions</t>
  </si>
  <si>
    <t>Other guarantees primarily related to guarantees issued by Novo Nordisk in relation to rented property</t>
  </si>
  <si>
    <t>Land, buildings and equipment etc at carrying amount</t>
  </si>
  <si>
    <t>OTHER DISCLOSURES - RELATED PARTY TRANSACTIONS (Narrative) (Details) - Parent - Novo Holdings A/S</t>
  </si>
  <si>
    <t>Share capital owned (as a percent)</t>
  </si>
  <si>
    <t>28.10%</t>
  </si>
  <si>
    <t>Number of votes (as a percent)</t>
  </si>
  <si>
    <t>76.10%</t>
  </si>
  <si>
    <t>OTHER DISCLOSURES - RELATED PARTY TRANSACTIONS - Material Transactions with Related Parties (Details) - DKK DKK in Millions</t>
  </si>
  <si>
    <t>Parent | Novo Nordisk Foundation</t>
  </si>
  <si>
    <t>Donations to Steno Diabetes Center A/S via Novo Nordisk</t>
  </si>
  <si>
    <t>Services provided by Novo Nordisk</t>
  </si>
  <si>
    <t>Services provided by related party</t>
  </si>
  <si>
    <t>Parent | Novo Holdings A/S</t>
  </si>
  <si>
    <t>Sale of NNIT B shares</t>
  </si>
  <si>
    <t>Dividend payment to Novo Holdings A/S</t>
  </si>
  <si>
    <t>Associates | NNIT Group</t>
  </si>
  <si>
    <t>Dividend payment from NNIT</t>
  </si>
  <si>
    <t>Related parties | Novozymes Group</t>
  </si>
  <si>
    <t>Related parties | Xellia Pharmaceuticals</t>
  </si>
  <si>
    <t>OTHER DISCLOSURES - FEE TO STATUTORY AUDITORS (Details) - DKK DKK in Millions</t>
  </si>
  <si>
    <t>Statutory audit</t>
  </si>
  <si>
    <t>Audit-related services</t>
  </si>
  <si>
    <t>Tax advisory services</t>
  </si>
  <si>
    <t>Other services</t>
  </si>
  <si>
    <t>Total fee to statutory auditors</t>
  </si>
  <si>
    <t>Fees for other services than statutory audit</t>
  </si>
  <si>
    <t>OTHER DISCLOSURES - COMPANIES IN THE NOVO NORDISK GROUP (Details)</t>
  </si>
  <si>
    <t>Denmark</t>
  </si>
  <si>
    <t>Proportion of ownership interest in Novo Nordisk A/S, Denmark</t>
  </si>
  <si>
    <t>Denmark | NNIT A/S, Denmark</t>
  </si>
  <si>
    <t>Proportion of ownership interest in associate</t>
  </si>
  <si>
    <t>Denmark | NNE A/S, Denmark</t>
  </si>
  <si>
    <t>North America Operations | Novo Nordisk Canada Inc., Canada</t>
  </si>
  <si>
    <t>North America Operations | Novo Nordisk Inc., United States</t>
  </si>
  <si>
    <t>North America Operations | Novo Nordisk US Bio Production, Inc., United States</t>
  </si>
  <si>
    <t>North America Operations | Novo Nordisk US Holdings Inc., United States</t>
  </si>
  <si>
    <t>North America Operations | Novo Nordisk Pharmaceutical Industries Inc., United States</t>
  </si>
  <si>
    <t>North America Operations | Novo Nordisk Research Center Indianapolis, Inc., United States</t>
  </si>
  <si>
    <t>Region Japan &amp; Korea | Novo Nordisk Region Japan &amp; Korea A/S, Denmark</t>
  </si>
  <si>
    <t>Region Japan &amp; Korea | Novo Nordisk Pharma Ltd., Japan</t>
  </si>
  <si>
    <t>Region Japan &amp; Korea | Novo Nordisk Pharma Korea Ltd., South Korea</t>
  </si>
  <si>
    <t>Region Europe | Novo Nordisk Pharma GmbH, Austria</t>
  </si>
  <si>
    <t>Region Europe | S.A. Novo Nordisk Pharma N.V., Belgium</t>
  </si>
  <si>
    <t>Region Europe | Novo Nordisk Pharma d.o.o., Bosnia-Hercegovina</t>
  </si>
  <si>
    <t>Region Europe | Novo Nordisk Pharma EAD, Bulgaria</t>
  </si>
  <si>
    <t>Region Europe | Novo Nordisk Hrvatska d.o.o., Croatia</t>
  </si>
  <si>
    <t>Region Europe | Novo Nordisk s.r.o., Czech Republic</t>
  </si>
  <si>
    <t>Region Europe | Novo Nordisk Pharmatech A/S, Denmark</t>
  </si>
  <si>
    <t>Region Europe | Novo Nordisk Region Europe A/S, Denmark</t>
  </si>
  <si>
    <t>Region Europe | Novo Nordisk Region Europe Pharmaceuticals A/S, Denmark</t>
  </si>
  <si>
    <t>Region Europe | Novo Nordisk Farma OY, Finland</t>
  </si>
  <si>
    <t>Region Europe | Novo Nordisk, France</t>
  </si>
  <si>
    <t>Region Europe | Novo Nordisk Production SAS, France</t>
  </si>
  <si>
    <t>Region Europe | Novo Nordisk Pharma GmbH, Germany</t>
  </si>
  <si>
    <t>Region Europe | Novo Nordisk Hellas Epe., Greece</t>
  </si>
  <si>
    <t>Region Europe | Novo Nordisk Hungária Kft., Hungary</t>
  </si>
  <si>
    <t>Region Europe | Novo Nordisk Limited, Ireland</t>
  </si>
  <si>
    <t>Region Europe | Novo Nordisk S.P.A., Italy</t>
  </si>
  <si>
    <t>Region Europe | UAB Novo Nordisk Pharma, Lithuania</t>
  </si>
  <si>
    <t>Region Europe | Novo Nordisk Farma dooel, Macedonia</t>
  </si>
  <si>
    <t>Region Europe | Novo Nordisk B.V., Netherlands</t>
  </si>
  <si>
    <t>Region Europe | Novo Nordisk Scandinavia AS, Norway</t>
  </si>
  <si>
    <t>Region Europe | Novo Nordisk Pharmaceutical Services Sp. z o.o., Poland</t>
  </si>
  <si>
    <t>Region Europe | Novo Nordisk Comércio de Produtos Farmacêuticos Lda., Portugal</t>
  </si>
  <si>
    <t>Region Europe | Novo Nordisk Farma S.R.L., Romania</t>
  </si>
  <si>
    <t>Region Europe | Novo Nordisk Pharma d.o.o. Belgrade (Serbia), Serbia</t>
  </si>
  <si>
    <t>Region Europe | Novo Nordisk Slovakia s.r.o., Slovakia</t>
  </si>
  <si>
    <t>Region Europe | Novo Nordisk, d.o.o., Slovenia</t>
  </si>
  <si>
    <t>Region Europe | Novo Nordisk Pharma S.A., Spain</t>
  </si>
  <si>
    <t>Region Europe | Novo Nordisk Scandinavia AB, Sweden</t>
  </si>
  <si>
    <t>Region Europe | Novo Nordisk Health Care AG, Switzerland</t>
  </si>
  <si>
    <t>Region Europe | Novo Nordisk Pharma AG, Switzerland</t>
  </si>
  <si>
    <t>Region Europe | Novo Nordisk Holding Limited, United Kingdom</t>
  </si>
  <si>
    <t>Region Europe | Novo Nordisk Limited, United Kingdom</t>
  </si>
  <si>
    <t>Region AAMEO | Aldaph SpA, Algeria</t>
  </si>
  <si>
    <t>Region AAMEO | Novo Nordisk Pharmaceuticals Pty. Ltd., Australia</t>
  </si>
  <si>
    <t>Region AAMEO | Novo Nordisk Pharma (Private) Limited, Bangladesh</t>
  </si>
  <si>
    <t>Region AAMEO | Novo Nordisk Pharma Operations A/S, Denmark</t>
  </si>
  <si>
    <t>Region AAMEO | Novo Nordisk Region International Operations A/S, Denmark</t>
  </si>
  <si>
    <t>Region AAMEO | Novo Nordisk Egypt LLC, Egypt</t>
  </si>
  <si>
    <t>Region AAMEO | Novo Nordisk India Private Limited, India</t>
  </si>
  <si>
    <t>Region AAMEO | Novo Nordisk Service Centre (India) Pvt. Ltd., India</t>
  </si>
  <si>
    <t>Region AAMEO | PT. Novo Nordisk Indonesia, Indonesia</t>
  </si>
  <si>
    <t>Region AAMEO | Novo Nordisk Pars, Iran</t>
  </si>
  <si>
    <t>Region AAMEO | Novo Nordisk Ltd, Israel</t>
  </si>
  <si>
    <t>Region AAMEO | Novo Nordisk Kenya Ltd., Kenya</t>
  </si>
  <si>
    <t>Region AAMEO | Novo Nordisk Pharma SARL, Lebanon</t>
  </si>
  <si>
    <t>Region AAMEO | Novo Nordisk Pharma (Malaysia) Sdn Bhd, Malaysia</t>
  </si>
  <si>
    <t>Region AAMEO | Novo Nordisk Pharma Operations (BAOS) Sdn Bhd, Malaysia</t>
  </si>
  <si>
    <t>Region AAMEO | Novo Nordisk Pharma SAS, Morocco</t>
  </si>
  <si>
    <t>Region AAMEO | Novo Nordisk Pharmaceuticals Ltd., New Zealand</t>
  </si>
  <si>
    <t>Region AAMEO | Novo Nordisk Pharma Limited, Nigeria</t>
  </si>
  <si>
    <t>Region AAMEO | Novo Nordisk Pharma (Private) Limited, Pakistan</t>
  </si>
  <si>
    <t>Region AAMEO | Novo Nordisk Pharmaceuticals (Philippines) Inc., Philippines</t>
  </si>
  <si>
    <t>Region AAMEO | Novo Nordisk Limited Liability Company, Russia</t>
  </si>
  <si>
    <t>Region AAMEO | Novo Nordisk Production Support LLC, Russia</t>
  </si>
  <si>
    <t>Region AAMEO | Novo Investment Pte Limited, Singapore</t>
  </si>
  <si>
    <t>Region AAMEO | Novo Nordisk Pharma (Singapore) Pte Ltd., Singapore</t>
  </si>
  <si>
    <t>Region AAMEO | Novo Nordisk (Pty) Limited, South Africa</t>
  </si>
  <si>
    <t>Region AAMEO | Novo Nordisk Lanka (PVT) Ltd, Sri Lanka</t>
  </si>
  <si>
    <t>Region AAMEO | Novo Nordisk Pharma (Thailand) Ltd., Thailand</t>
  </si>
  <si>
    <t>49.00%</t>
  </si>
  <si>
    <t>Region AAMEO | Novo Nordisk Tunisie SARL, Tunisia</t>
  </si>
  <si>
    <t>Region AAMEO | Novo Nordisk Saglik Ürünleri Tic. Ltd. Sti., Turkey</t>
  </si>
  <si>
    <t>Region AAMEO | Novo Nordisk Ukraine, LLC, Ukraine</t>
  </si>
  <si>
    <t>Region AAMEO | Novo Nordisk Pharma Gulf FZ-LLC, United Arab Emirates</t>
  </si>
  <si>
    <t>Region China | Novo Nordisk (China) Pharmaceuticals Co., Ltd., China</t>
  </si>
  <si>
    <t>Region China | Beijing Novo Nordisk Pharmaceuticals Science &amp; Technology Co., Ltd., China</t>
  </si>
  <si>
    <t>Region China | Novo Nordisk Hong Kong Limited, Hong Kong</t>
  </si>
  <si>
    <t>Region China | Novo Nordisk Pharma (Taiwan) Ltd., Taiwan</t>
  </si>
  <si>
    <t>Region Latin America | Novo Nordisk Pharma Argentina S.A., Argentina</t>
  </si>
  <si>
    <t>Region Latin America | Novo Nordisk Produção Farmacêutica do Brasil Ltda., Brazil</t>
  </si>
  <si>
    <t>Region Latin America | Novo Nordisk Farmacêutica do Brasil Ltda., Brazil</t>
  </si>
  <si>
    <t>Region Latin America | Novo Nordisk Farmacéutica Limitada, Chile</t>
  </si>
  <si>
    <t>Region Latin America | Novo Nordisk Colombia SAS, Colombia</t>
  </si>
  <si>
    <t>Region Latin America | Novo Nordisk Mexico S.A. de C.V., Mexico</t>
  </si>
  <si>
    <t>Region Latin America | Novo Nordisk Panama S.A., Panama</t>
  </si>
  <si>
    <t>Region Latin America | Novo Nordisk Peru S.A.C., Peru</t>
  </si>
  <si>
    <t>Region Latin America | Novo Nordisk Venezuela Casa de Representación C.A., Venezuela</t>
  </si>
</sst>
</file>

<file path=xl/styles.xml><?xml version="1.0" encoding="utf-8"?>
<styleSheet xmlns="http://schemas.openxmlformats.org/spreadsheetml/2006/main">
  <numFmts count="6">
    <numFmt formatCode="_(&quot;DKK &quot;#,##0_);_(&quot;DKK &quot;(#,##0)" numFmtId="164"/>
    <numFmt formatCode="_(&quot;DKK &quot;#,##0.00_);_(&quot;DKK &quot;(#,##0.00)" numFmtId="165"/>
    <numFmt formatCode="_(&quot;Wholesaler &quot;#,##0_);_(&quot;Wholesaler &quot;(#,##0)" numFmtId="166"/>
    <numFmt formatCode="#,##0.0_);(#,##0.0)" numFmtId="167"/>
    <numFmt formatCode="_(&quot;DKK &quot;#,##0.0_);_(&quot;DKK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5" t="n">
        <v>353278</v>
      </c>
    </row>
    <row r="6" spans="1:2">
      <c r="A6" s="4" t="s">
        <v>7</v>
      </c>
      <c r="B6" s="4" t="s">
        <v>8</v>
      </c>
    </row>
    <row r="7" spans="1:2">
      <c r="A7" s="4" t="s">
        <v>9</v>
      </c>
      <c r="B7" s="4" t="s">
        <v>10</v>
      </c>
    </row>
    <row r="8" spans="1:2">
      <c r="A8" s="4" t="s">
        <v>11</v>
      </c>
      <c r="B8" s="5" t="n">
        <v>2017</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33</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26</v>
      </c>
      <c r="B9" s="4" t="s">
        <v>158</v>
      </c>
    </row>
    <row r="10" spans="1:2">
      <c r="A10" s="4" t="s">
        <v>159</v>
      </c>
      <c r="B10" s="4" t="s">
        <v>160</v>
      </c>
    </row>
    <row r="11" spans="1:2">
      <c r="A11" s="4" t="s">
        <v>28</v>
      </c>
      <c r="B11" s="4" t="s">
        <v>161</v>
      </c>
    </row>
    <row r="12" spans="1:2">
      <c r="A12" s="4" t="s">
        <v>162</v>
      </c>
      <c r="B12" s="4" t="s">
        <v>163</v>
      </c>
    </row>
    <row r="13" spans="1:2">
      <c r="A13" s="4" t="s">
        <v>34</v>
      </c>
      <c r="B13" s="4" t="s">
        <v>164</v>
      </c>
    </row>
    <row r="14" spans="1:2">
      <c r="A14" s="4" t="s">
        <v>165</v>
      </c>
      <c r="B14" s="4" t="s">
        <v>166</v>
      </c>
    </row>
    <row r="15" spans="1:2">
      <c r="A15" s="4" t="s">
        <v>167</v>
      </c>
      <c r="B15" s="4" t="s">
        <v>168</v>
      </c>
    </row>
    <row r="16" spans="1:2">
      <c r="A16" s="4" t="s">
        <v>82</v>
      </c>
      <c r="B16" s="4" t="s">
        <v>169</v>
      </c>
    </row>
    <row r="17" spans="1:2">
      <c r="A17" s="4" t="s">
        <v>87</v>
      </c>
      <c r="B17" s="4" t="s">
        <v>170</v>
      </c>
    </row>
    <row r="18" spans="1:2">
      <c r="A18" s="4" t="s">
        <v>88</v>
      </c>
      <c r="B18" s="4" t="s">
        <v>171</v>
      </c>
    </row>
    <row r="19" spans="1:2">
      <c r="A19" s="4" t="s">
        <v>172</v>
      </c>
      <c r="B19" s="4" t="s">
        <v>173</v>
      </c>
    </row>
    <row r="20" spans="1:2">
      <c r="A20" s="4" t="s">
        <v>174</v>
      </c>
      <c r="B20" s="4" t="s">
        <v>175</v>
      </c>
    </row>
    <row r="21" spans="1:2">
      <c r="A21" s="4" t="s">
        <v>176</v>
      </c>
      <c r="B21" s="4" t="s">
        <v>177</v>
      </c>
    </row>
    <row r="22" spans="1:2">
      <c r="A22" s="4" t="s">
        <v>178</v>
      </c>
      <c r="B22" s="4" t="s">
        <v>179</v>
      </c>
    </row>
    <row r="23" spans="1:2">
      <c r="A23" s="4" t="s">
        <v>92</v>
      </c>
      <c r="B23" s="4" t="s">
        <v>180</v>
      </c>
    </row>
    <row r="24" spans="1:2">
      <c r="A24" s="4" t="s">
        <v>181</v>
      </c>
      <c r="B24" s="4" t="s">
        <v>182</v>
      </c>
    </row>
    <row r="25" spans="1:2">
      <c r="A25" s="4" t="s">
        <v>183</v>
      </c>
      <c r="B25" s="4" t="s">
        <v>184</v>
      </c>
    </row>
    <row r="26" spans="1:2">
      <c r="A26" s="4" t="s">
        <v>185</v>
      </c>
      <c r="B26" s="4" t="s">
        <v>184</v>
      </c>
    </row>
    <row r="27" spans="1:2">
      <c r="A27" s="4" t="s">
        <v>186</v>
      </c>
      <c r="B27" s="4" t="s">
        <v>187</v>
      </c>
    </row>
    <row r="28" spans="1:2">
      <c r="A28" s="4" t="s">
        <v>188</v>
      </c>
      <c r="B28"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3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39</v>
      </c>
    </row>
    <row r="4" spans="1:2">
      <c r="A4" s="4" t="s">
        <v>167</v>
      </c>
      <c r="B4" s="4" t="s">
        <v>215</v>
      </c>
    </row>
    <row r="5" spans="1:2">
      <c r="A5" s="4" t="s">
        <v>216</v>
      </c>
      <c r="B5" s="4" t="s">
        <v>217</v>
      </c>
    </row>
    <row r="6" spans="1:2">
      <c r="A6" s="4" t="s">
        <v>218</v>
      </c>
      <c r="B6" s="4" t="s">
        <v>219</v>
      </c>
    </row>
    <row r="7" spans="1:2">
      <c r="A7" s="4" t="s">
        <v>220</v>
      </c>
      <c r="B7" s="4" t="s">
        <v>221</v>
      </c>
    </row>
    <row r="8" spans="1:2">
      <c r="A8" s="4" t="s">
        <v>87</v>
      </c>
      <c r="B8" s="4" t="s">
        <v>222</v>
      </c>
    </row>
    <row r="9" spans="1:2">
      <c r="A9" s="4" t="s">
        <v>223</v>
      </c>
      <c r="B9" s="4" t="s">
        <v>224</v>
      </c>
    </row>
    <row r="10" spans="1:2">
      <c r="A10" s="4" t="s">
        <v>225</v>
      </c>
      <c r="B10" s="4" t="s">
        <v>226</v>
      </c>
    </row>
    <row r="11" spans="1:2">
      <c r="A11" s="4" t="s">
        <v>227</v>
      </c>
      <c r="B11" s="4" t="s">
        <v>228</v>
      </c>
    </row>
    <row r="12" spans="1:2">
      <c r="A12" s="4" t="s">
        <v>104</v>
      </c>
      <c r="B12" s="4" t="s">
        <v>199</v>
      </c>
    </row>
    <row r="13" spans="1:2">
      <c r="A13" s="4" t="s">
        <v>229</v>
      </c>
      <c r="B13"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2</v>
      </c>
    </row>
    <row r="4" spans="1:2">
      <c r="A4" s="4" t="s">
        <v>232</v>
      </c>
      <c r="B4" s="4" t="s">
        <v>233</v>
      </c>
    </row>
    <row r="5" spans="1:2">
      <c r="A5" s="4" t="s">
        <v>176</v>
      </c>
      <c r="B5" s="4" t="s">
        <v>234</v>
      </c>
    </row>
    <row r="6" spans="1:2">
      <c r="A6" s="4" t="s">
        <v>235</v>
      </c>
      <c r="B6" s="4" t="s">
        <v>236</v>
      </c>
    </row>
    <row r="7" spans="1:2">
      <c r="A7" s="4" t="s">
        <v>178</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183</v>
      </c>
      <c r="B20" s="4" t="s">
        <v>262</v>
      </c>
    </row>
    <row r="21" spans="1:2">
      <c r="A21" s="4" t="s">
        <v>185</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4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96</v>
      </c>
      <c r="B1" s="2" t="s">
        <v>1</v>
      </c>
    </row>
    <row r="2" spans="1:3">
      <c r="B2" s="2" t="s">
        <v>2</v>
      </c>
      <c r="C2" s="2" t="s">
        <v>19</v>
      </c>
    </row>
    <row r="3" spans="1:3">
      <c r="A3" s="3" t="s">
        <v>136</v>
      </c>
    </row>
    <row r="4" spans="1:3">
      <c r="A4" s="4" t="s">
        <v>297</v>
      </c>
      <c r="B4" s="4" t="s">
        <v>298</v>
      </c>
      <c r="C4" s="4" t="s">
        <v>2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v>
      </c>
      <c r="B1" s="2" t="s">
        <v>1</v>
      </c>
    </row>
    <row r="2" spans="1:4">
      <c r="B2" s="2" t="s">
        <v>2</v>
      </c>
      <c r="C2" s="2" t="s">
        <v>19</v>
      </c>
      <c r="D2" s="2" t="s">
        <v>20</v>
      </c>
    </row>
    <row r="3" spans="1:4">
      <c r="A3" s="3" t="s">
        <v>21</v>
      </c>
    </row>
    <row r="4" spans="1:4">
      <c r="A4" s="4" t="s">
        <v>22</v>
      </c>
      <c r="B4" s="6" t="n">
        <v>111696</v>
      </c>
      <c r="C4" s="6" t="n">
        <v>111780</v>
      </c>
      <c r="D4" s="6" t="n">
        <v>107927</v>
      </c>
    </row>
    <row r="5" spans="1:4">
      <c r="A5" s="4" t="s">
        <v>23</v>
      </c>
      <c r="B5" s="5" t="n">
        <v>17632</v>
      </c>
      <c r="C5" s="5" t="n">
        <v>17183</v>
      </c>
      <c r="D5" s="5" t="n">
        <v>16188</v>
      </c>
    </row>
    <row r="6" spans="1:4">
      <c r="A6" s="4" t="s">
        <v>24</v>
      </c>
      <c r="B6" s="5" t="n">
        <v>94064</v>
      </c>
      <c r="C6" s="5" t="n">
        <v>94597</v>
      </c>
      <c r="D6" s="5" t="n">
        <v>91739</v>
      </c>
    </row>
    <row r="7" spans="1:4">
      <c r="A7" s="4" t="s">
        <v>25</v>
      </c>
      <c r="B7" s="5" t="n">
        <v>28340</v>
      </c>
      <c r="C7" s="5" t="n">
        <v>28377</v>
      </c>
      <c r="D7" s="5" t="n">
        <v>28312</v>
      </c>
    </row>
    <row r="8" spans="1:4">
      <c r="A8" s="4" t="s">
        <v>26</v>
      </c>
      <c r="B8" s="5" t="n">
        <v>14014</v>
      </c>
      <c r="C8" s="5" t="n">
        <v>14563</v>
      </c>
      <c r="D8" s="5" t="n">
        <v>13608</v>
      </c>
    </row>
    <row r="9" spans="1:4">
      <c r="A9" s="4" t="s">
        <v>27</v>
      </c>
      <c r="B9" s="5" t="n">
        <v>3784</v>
      </c>
      <c r="C9" s="5" t="n">
        <v>3962</v>
      </c>
      <c r="D9" s="5" t="n">
        <v>3857</v>
      </c>
    </row>
    <row r="10" spans="1:4">
      <c r="A10" s="4" t="s">
        <v>28</v>
      </c>
      <c r="B10" s="5" t="n">
        <v>1041</v>
      </c>
      <c r="C10" s="5" t="n">
        <v>737</v>
      </c>
      <c r="D10" s="5" t="n">
        <v>3482</v>
      </c>
    </row>
    <row r="11" spans="1:4">
      <c r="A11" s="4" t="s">
        <v>29</v>
      </c>
      <c r="B11" s="5" t="n">
        <v>0</v>
      </c>
      <c r="C11" s="5" t="n">
        <v>0</v>
      </c>
      <c r="D11" s="5" t="n">
        <v>2376</v>
      </c>
    </row>
    <row r="12" spans="1:4">
      <c r="A12" s="4" t="s">
        <v>30</v>
      </c>
      <c r="B12" s="5" t="n">
        <v>48967</v>
      </c>
      <c r="C12" s="5" t="n">
        <v>48432</v>
      </c>
      <c r="D12" s="5" t="n">
        <v>49444</v>
      </c>
    </row>
    <row r="13" spans="1:4">
      <c r="A13" s="4" t="s">
        <v>31</v>
      </c>
      <c r="B13" s="5" t="n">
        <v>1246</v>
      </c>
      <c r="C13" s="5" t="n">
        <v>92</v>
      </c>
      <c r="D13" s="5" t="n">
        <v>85</v>
      </c>
    </row>
    <row r="14" spans="1:4">
      <c r="A14" s="4" t="s">
        <v>32</v>
      </c>
      <c r="B14" s="5" t="n">
        <v>1533</v>
      </c>
      <c r="C14" s="5" t="n">
        <v>726</v>
      </c>
      <c r="D14" s="5" t="n">
        <v>6046</v>
      </c>
    </row>
    <row r="15" spans="1:4">
      <c r="A15" s="4" t="s">
        <v>33</v>
      </c>
      <c r="B15" s="5" t="n">
        <v>48680</v>
      </c>
      <c r="C15" s="5" t="n">
        <v>47798</v>
      </c>
      <c r="D15" s="5" t="n">
        <v>43483</v>
      </c>
    </row>
    <row r="16" spans="1:4">
      <c r="A16" s="4" t="s">
        <v>34</v>
      </c>
      <c r="B16" s="5" t="n">
        <v>10550</v>
      </c>
      <c r="C16" s="5" t="n">
        <v>9873</v>
      </c>
      <c r="D16" s="5" t="n">
        <v>8623</v>
      </c>
    </row>
    <row r="17" spans="1:4">
      <c r="A17" s="4" t="s">
        <v>35</v>
      </c>
      <c r="B17" s="6" t="n">
        <v>38130</v>
      </c>
      <c r="C17" s="6" t="n">
        <v>37925</v>
      </c>
      <c r="D17" s="6" t="n">
        <v>34860</v>
      </c>
    </row>
    <row r="18" spans="1:4">
      <c r="A18" s="3" t="s">
        <v>36</v>
      </c>
    </row>
    <row r="19" spans="1:4">
      <c r="A19" s="4" t="s">
        <v>37</v>
      </c>
      <c r="B19" s="7" t="n">
        <v>15.42</v>
      </c>
      <c r="C19" s="7" t="n">
        <v>14.99</v>
      </c>
      <c r="D19" s="7" t="n">
        <v>13.56</v>
      </c>
    </row>
    <row r="20" spans="1:4">
      <c r="A20" s="4" t="s">
        <v>38</v>
      </c>
      <c r="B20" s="7" t="n">
        <v>15.39</v>
      </c>
      <c r="C20" s="7" t="n">
        <v>14.96</v>
      </c>
      <c r="D20" s="7" t="n">
        <v>13.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19</v>
      </c>
      <c r="D2" s="2" t="s">
        <v>20</v>
      </c>
    </row>
    <row r="3" spans="1:4">
      <c r="A3" s="3" t="s">
        <v>301</v>
      </c>
    </row>
    <row r="4" spans="1:4">
      <c r="A4" s="4" t="s">
        <v>302</v>
      </c>
      <c r="B4" s="6" t="n">
        <v>216174</v>
      </c>
      <c r="C4" s="6" t="n">
        <v>198924</v>
      </c>
      <c r="D4" s="6" t="n">
        <v>182779</v>
      </c>
    </row>
    <row r="5" spans="1:4">
      <c r="A5" s="4" t="s">
        <v>303</v>
      </c>
      <c r="B5" s="5" t="n">
        <v>-104478</v>
      </c>
      <c r="C5" s="5" t="n">
        <v>-87144</v>
      </c>
      <c r="D5" s="5" t="n">
        <v>-74852</v>
      </c>
    </row>
    <row r="6" spans="1:4">
      <c r="A6" s="4" t="s">
        <v>22</v>
      </c>
      <c r="B6" s="5" t="n">
        <v>111696</v>
      </c>
      <c r="C6" s="5" t="n">
        <v>111780</v>
      </c>
      <c r="D6" s="5" t="n">
        <v>107927</v>
      </c>
    </row>
    <row r="7" spans="1:4">
      <c r="A7" s="4" t="s">
        <v>304</v>
      </c>
    </row>
    <row r="8" spans="1:4">
      <c r="A8" s="3" t="s">
        <v>301</v>
      </c>
    </row>
    <row r="9" spans="1:4">
      <c r="A9" s="4" t="s">
        <v>22</v>
      </c>
      <c r="B9" s="5" t="n">
        <v>55831</v>
      </c>
      <c r="C9" s="5" t="n">
        <v>57194</v>
      </c>
      <c r="D9" s="5" t="n">
        <v>54939</v>
      </c>
    </row>
    <row r="10" spans="1:4">
      <c r="A10" s="4" t="s">
        <v>305</v>
      </c>
    </row>
    <row r="11" spans="1:4">
      <c r="A11" s="3" t="s">
        <v>301</v>
      </c>
    </row>
    <row r="12" spans="1:4">
      <c r="A12" s="4" t="s">
        <v>22</v>
      </c>
      <c r="B12" s="5" t="n">
        <v>53687</v>
      </c>
      <c r="C12" s="5" t="n">
        <v>52538</v>
      </c>
      <c r="D12" s="5" t="n">
        <v>51071</v>
      </c>
    </row>
    <row r="13" spans="1:4">
      <c r="A13" s="4" t="s">
        <v>306</v>
      </c>
    </row>
    <row r="14" spans="1:4">
      <c r="A14" s="3" t="s">
        <v>301</v>
      </c>
    </row>
    <row r="15" spans="1:4">
      <c r="A15" s="4" t="s">
        <v>303</v>
      </c>
      <c r="B15" s="5" t="n">
        <v>-53077</v>
      </c>
      <c r="C15" s="5" t="n">
        <v>-40874</v>
      </c>
      <c r="D15" s="5" t="n">
        <v>-33235</v>
      </c>
    </row>
    <row r="16" spans="1:4">
      <c r="A16" s="4" t="s">
        <v>307</v>
      </c>
    </row>
    <row r="17" spans="1:4">
      <c r="A17" s="3" t="s">
        <v>301</v>
      </c>
    </row>
    <row r="18" spans="1:4">
      <c r="A18" s="4" t="s">
        <v>303</v>
      </c>
      <c r="B18" s="5" t="n">
        <v>-28324</v>
      </c>
      <c r="C18" s="5" t="n">
        <v>-25416</v>
      </c>
      <c r="D18" s="5" t="n">
        <v>-22030</v>
      </c>
    </row>
    <row r="19" spans="1:4">
      <c r="A19" s="4" t="s">
        <v>308</v>
      </c>
    </row>
    <row r="20" spans="1:4">
      <c r="A20" s="3" t="s">
        <v>301</v>
      </c>
    </row>
    <row r="21" spans="1:4">
      <c r="A21" s="4" t="s">
        <v>303</v>
      </c>
      <c r="B21" s="5" t="n">
        <v>-12491</v>
      </c>
      <c r="C21" s="5" t="n">
        <v>-10862</v>
      </c>
      <c r="D21" s="5" t="n">
        <v>-9838</v>
      </c>
    </row>
    <row r="22" spans="1:4">
      <c r="A22" s="4" t="s">
        <v>309</v>
      </c>
    </row>
    <row r="23" spans="1:4">
      <c r="A23" s="3" t="s">
        <v>301</v>
      </c>
    </row>
    <row r="24" spans="1:4">
      <c r="A24" s="4" t="s">
        <v>303</v>
      </c>
      <c r="B24" s="5" t="n">
        <v>-5771</v>
      </c>
      <c r="C24" s="5" t="n">
        <v>-5147</v>
      </c>
      <c r="D24" s="5" t="n">
        <v>-4685</v>
      </c>
    </row>
    <row r="25" spans="1:4">
      <c r="A25" s="4" t="s">
        <v>310</v>
      </c>
    </row>
    <row r="26" spans="1:4">
      <c r="A26" s="3" t="s">
        <v>301</v>
      </c>
    </row>
    <row r="27" spans="1:4">
      <c r="A27" s="4" t="s">
        <v>303</v>
      </c>
      <c r="B27" s="6" t="n">
        <v>-4815</v>
      </c>
      <c r="C27" s="6" t="n">
        <v>-4845</v>
      </c>
      <c r="D27" s="6" t="n">
        <v>-506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1</v>
      </c>
      <c r="B1" s="2" t="s">
        <v>1</v>
      </c>
    </row>
    <row r="2" spans="1:4">
      <c r="B2" s="2" t="s">
        <v>2</v>
      </c>
      <c r="C2" s="2" t="s">
        <v>19</v>
      </c>
      <c r="D2" s="2" t="s">
        <v>20</v>
      </c>
    </row>
    <row r="3" spans="1:4">
      <c r="A3" s="4" t="s">
        <v>312</v>
      </c>
    </row>
    <row r="4" spans="1:4">
      <c r="A4" s="3" t="s">
        <v>313</v>
      </c>
    </row>
    <row r="5" spans="1:4">
      <c r="A5" s="4" t="s">
        <v>314</v>
      </c>
      <c r="B5" s="4" t="s">
        <v>315</v>
      </c>
      <c r="C5" s="4" t="s">
        <v>316</v>
      </c>
      <c r="D5" s="4" t="s">
        <v>317</v>
      </c>
    </row>
    <row r="6" spans="1:4">
      <c r="A6" s="4" t="s">
        <v>318</v>
      </c>
    </row>
    <row r="7" spans="1:4">
      <c r="A7" s="3" t="s">
        <v>313</v>
      </c>
    </row>
    <row r="8" spans="1:4">
      <c r="A8" s="4" t="s">
        <v>319</v>
      </c>
      <c r="B8" s="4" t="s">
        <v>320</v>
      </c>
    </row>
    <row r="9" spans="1:4">
      <c r="A9" s="4" t="s">
        <v>321</v>
      </c>
    </row>
    <row r="10" spans="1:4">
      <c r="A10" s="3" t="s">
        <v>313</v>
      </c>
    </row>
    <row r="11" spans="1:4">
      <c r="A11" s="4" t="s">
        <v>322</v>
      </c>
      <c r="B11" s="4" t="s">
        <v>323</v>
      </c>
    </row>
    <row r="12" spans="1:4">
      <c r="A12" s="4" t="s">
        <v>324</v>
      </c>
    </row>
    <row r="13" spans="1:4">
      <c r="A13" s="3" t="s">
        <v>313</v>
      </c>
    </row>
    <row r="14" spans="1:4">
      <c r="A14" s="4" t="s">
        <v>322</v>
      </c>
      <c r="B14" s="4" t="s">
        <v>32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19</v>
      </c>
      <c r="D2" s="2" t="s">
        <v>20</v>
      </c>
    </row>
    <row r="3" spans="1:4">
      <c r="A3" s="3" t="s">
        <v>327</v>
      </c>
    </row>
    <row r="4" spans="1:4">
      <c r="A4" s="4" t="s">
        <v>328</v>
      </c>
      <c r="B4" s="6" t="n">
        <v>23831</v>
      </c>
      <c r="C4" s="6" t="n">
        <v>19824</v>
      </c>
    </row>
    <row r="5" spans="1:4">
      <c r="A5" s="4" t="s">
        <v>329</v>
      </c>
      <c r="B5" s="5" t="n">
        <v>65213</v>
      </c>
      <c r="C5" s="5" t="n">
        <v>58688</v>
      </c>
    </row>
    <row r="6" spans="1:4">
      <c r="A6" s="4" t="s">
        <v>330</v>
      </c>
      <c r="B6" s="5" t="n">
        <v>-61976</v>
      </c>
      <c r="C6" s="5" t="n">
        <v>-53991</v>
      </c>
    </row>
    <row r="7" spans="1:4">
      <c r="A7" s="4" t="s">
        <v>331</v>
      </c>
      <c r="B7" s="5" t="n">
        <v>-406</v>
      </c>
      <c r="C7" s="5" t="n">
        <v>-1291</v>
      </c>
    </row>
    <row r="8" spans="1:4">
      <c r="A8" s="4" t="s">
        <v>332</v>
      </c>
      <c r="B8" s="5" t="n">
        <v>-2605</v>
      </c>
      <c r="C8" s="5" t="n">
        <v>601</v>
      </c>
    </row>
    <row r="9" spans="1:4">
      <c r="A9" s="4" t="s">
        <v>333</v>
      </c>
      <c r="B9" s="5" t="n">
        <v>24057</v>
      </c>
      <c r="C9" s="5" t="n">
        <v>23831</v>
      </c>
      <c r="D9" s="6" t="n">
        <v>19824</v>
      </c>
    </row>
    <row r="10" spans="1:4">
      <c r="A10" s="4" t="s">
        <v>334</v>
      </c>
    </row>
    <row r="11" spans="1:4">
      <c r="A11" s="3" t="s">
        <v>327</v>
      </c>
    </row>
    <row r="12" spans="1:4">
      <c r="A12" s="4" t="s">
        <v>328</v>
      </c>
      <c r="B12" s="5" t="n">
        <v>19971</v>
      </c>
      <c r="C12" s="5" t="n">
        <v>16508</v>
      </c>
      <c r="D12" s="5" t="n">
        <v>11002</v>
      </c>
    </row>
    <row r="13" spans="1:4">
      <c r="A13" s="4" t="s">
        <v>329</v>
      </c>
      <c r="B13" s="5" t="n">
        <v>63772</v>
      </c>
      <c r="C13" s="5" t="n">
        <v>56954</v>
      </c>
      <c r="D13" s="5" t="n">
        <v>45190</v>
      </c>
    </row>
    <row r="14" spans="1:4">
      <c r="A14" s="4" t="s">
        <v>330</v>
      </c>
      <c r="B14" s="5" t="n">
        <v>-61017</v>
      </c>
      <c r="C14" s="5" t="n">
        <v>-53217</v>
      </c>
      <c r="D14" s="5" t="n">
        <v>-40958</v>
      </c>
    </row>
    <row r="15" spans="1:4">
      <c r="A15" s="4" t="s">
        <v>331</v>
      </c>
      <c r="B15" s="5" t="n">
        <v>-117</v>
      </c>
      <c r="C15" s="5" t="n">
        <v>-822</v>
      </c>
      <c r="D15" s="5" t="n">
        <v>0</v>
      </c>
    </row>
    <row r="16" spans="1:4">
      <c r="A16" s="4" t="s">
        <v>332</v>
      </c>
      <c r="B16" s="5" t="n">
        <v>-2393</v>
      </c>
      <c r="C16" s="5" t="n">
        <v>548</v>
      </c>
      <c r="D16" s="5" t="n">
        <v>1274</v>
      </c>
    </row>
    <row r="17" spans="1:4">
      <c r="A17" s="4" t="s">
        <v>333</v>
      </c>
      <c r="B17" s="6" t="n">
        <v>20216</v>
      </c>
      <c r="C17" s="6" t="n">
        <v>19971</v>
      </c>
      <c r="D17" s="6" t="n">
        <v>16508</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46"/>
    <col customWidth="1" max="3" min="3" width="14"/>
    <col customWidth="1" max="4" min="4" width="14"/>
  </cols>
  <sheetData>
    <row r="1" spans="1:4">
      <c r="A1" s="1" t="s">
        <v>335</v>
      </c>
      <c r="B1" s="2" t="s">
        <v>1</v>
      </c>
    </row>
    <row r="2" spans="1:4">
      <c r="B2" s="2" t="s">
        <v>336</v>
      </c>
      <c r="C2" s="2" t="s">
        <v>19</v>
      </c>
      <c r="D2" s="2" t="s">
        <v>20</v>
      </c>
    </row>
    <row r="3" spans="1:4">
      <c r="A3" s="3" t="s">
        <v>313</v>
      </c>
    </row>
    <row r="4" spans="1:4">
      <c r="A4" s="4" t="s">
        <v>337</v>
      </c>
      <c r="B4" s="5" t="n">
        <v>2</v>
      </c>
    </row>
    <row r="5" spans="1:4">
      <c r="A5" s="4" t="s">
        <v>338</v>
      </c>
      <c r="B5" s="5" t="n">
        <v>2</v>
      </c>
    </row>
    <row r="6" spans="1:4">
      <c r="A6" s="4" t="s">
        <v>339</v>
      </c>
      <c r="B6" s="5" t="n">
        <v>3</v>
      </c>
    </row>
    <row r="7" spans="1:4">
      <c r="A7" s="4" t="s">
        <v>340</v>
      </c>
    </row>
    <row r="8" spans="1:4">
      <c r="A8" s="3" t="s">
        <v>313</v>
      </c>
    </row>
    <row r="9" spans="1:4">
      <c r="A9" s="4" t="s">
        <v>341</v>
      </c>
      <c r="B9" s="4" t="s">
        <v>342</v>
      </c>
    </row>
    <row r="10" spans="1:4">
      <c r="A10" s="4" t="s">
        <v>343</v>
      </c>
    </row>
    <row r="11" spans="1:4">
      <c r="A11" s="3" t="s">
        <v>313</v>
      </c>
    </row>
    <row r="12" spans="1:4">
      <c r="A12" s="4" t="s">
        <v>341</v>
      </c>
      <c r="B12" s="4" t="s">
        <v>344</v>
      </c>
    </row>
    <row r="13" spans="1:4">
      <c r="A13" s="8" t="n">
        <v>1</v>
      </c>
    </row>
    <row r="14" spans="1:4">
      <c r="A14" s="3" t="s">
        <v>313</v>
      </c>
    </row>
    <row r="15" spans="1:4">
      <c r="A15" s="4" t="s">
        <v>341</v>
      </c>
      <c r="B15" s="4" t="s">
        <v>345</v>
      </c>
      <c r="C15" s="4" t="s">
        <v>345</v>
      </c>
      <c r="D15" s="4" t="s">
        <v>345</v>
      </c>
    </row>
    <row r="16" spans="1:4">
      <c r="A16" s="8" t="n">
        <v>2</v>
      </c>
    </row>
    <row r="17" spans="1:4">
      <c r="A17" s="3" t="s">
        <v>313</v>
      </c>
    </row>
    <row r="18" spans="1:4">
      <c r="A18" s="4" t="s">
        <v>341</v>
      </c>
      <c r="B18" s="4" t="s">
        <v>346</v>
      </c>
      <c r="C18" s="4" t="s">
        <v>346</v>
      </c>
      <c r="D18" s="4" t="s">
        <v>347</v>
      </c>
    </row>
    <row r="19" spans="1:4">
      <c r="A19" s="4" t="s">
        <v>348</v>
      </c>
    </row>
    <row r="20" spans="1:4">
      <c r="A20" s="3" t="s">
        <v>313</v>
      </c>
    </row>
    <row r="21" spans="1:4">
      <c r="A21" s="4" t="s">
        <v>341</v>
      </c>
      <c r="B21" s="4" t="s">
        <v>347</v>
      </c>
      <c r="C21" s="4" t="s">
        <v>347</v>
      </c>
      <c r="D21" s="4" t="s">
        <v>349</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350</v>
      </c>
      <c r="B1" s="2" t="s">
        <v>1</v>
      </c>
    </row>
    <row r="2" spans="1:4">
      <c r="B2" s="2" t="s">
        <v>351</v>
      </c>
      <c r="C2" s="2" t="s">
        <v>352</v>
      </c>
      <c r="D2" s="2" t="s">
        <v>353</v>
      </c>
    </row>
    <row r="3" spans="1:4">
      <c r="A3" s="3" t="s">
        <v>354</v>
      </c>
    </row>
    <row r="4" spans="1:4">
      <c r="A4" s="4" t="s">
        <v>355</v>
      </c>
      <c r="B4" s="6" t="n">
        <v>111696</v>
      </c>
      <c r="C4" s="6" t="n">
        <v>111780</v>
      </c>
      <c r="D4" s="6" t="n">
        <v>107927</v>
      </c>
    </row>
    <row r="5" spans="1:4">
      <c r="A5" s="4" t="s">
        <v>23</v>
      </c>
      <c r="B5" s="5" t="n">
        <v>17632</v>
      </c>
      <c r="C5" s="5" t="n">
        <v>17183</v>
      </c>
      <c r="D5" s="5" t="n">
        <v>16188</v>
      </c>
    </row>
    <row r="6" spans="1:4">
      <c r="A6" s="4" t="s">
        <v>25</v>
      </c>
      <c r="B6" s="5" t="n">
        <v>28340</v>
      </c>
      <c r="C6" s="5" t="n">
        <v>28377</v>
      </c>
      <c r="D6" s="5" t="n">
        <v>28312</v>
      </c>
    </row>
    <row r="7" spans="1:4">
      <c r="A7" s="4" t="s">
        <v>26</v>
      </c>
      <c r="B7" s="5" t="n">
        <v>14014</v>
      </c>
      <c r="C7" s="5" t="n">
        <v>14563</v>
      </c>
      <c r="D7" s="5" t="n">
        <v>13608</v>
      </c>
    </row>
    <row r="8" spans="1:4">
      <c r="A8" s="4" t="s">
        <v>27</v>
      </c>
      <c r="B8" s="5" t="n">
        <v>3784</v>
      </c>
      <c r="C8" s="5" t="n">
        <v>3962</v>
      </c>
      <c r="D8" s="5" t="n">
        <v>3857</v>
      </c>
    </row>
    <row r="9" spans="1:4">
      <c r="A9" s="4" t="s">
        <v>28</v>
      </c>
      <c r="B9" s="5" t="n">
        <v>1041</v>
      </c>
      <c r="C9" s="5" t="n">
        <v>737</v>
      </c>
      <c r="D9" s="5" t="n">
        <v>1106</v>
      </c>
    </row>
    <row r="10" spans="1:4">
      <c r="A10" s="4" t="s">
        <v>356</v>
      </c>
      <c r="B10" s="5" t="n">
        <v>0</v>
      </c>
      <c r="C10" s="5" t="n">
        <v>0</v>
      </c>
      <c r="D10" s="5" t="n">
        <v>2376</v>
      </c>
    </row>
    <row r="11" spans="1:4">
      <c r="A11" s="4" t="s">
        <v>30</v>
      </c>
      <c r="B11" s="6" t="n">
        <v>48967</v>
      </c>
      <c r="C11" s="6" t="n">
        <v>48432</v>
      </c>
      <c r="D11" s="6" t="n">
        <v>49444</v>
      </c>
    </row>
    <row r="12" spans="1:4">
      <c r="A12" s="4" t="s">
        <v>357</v>
      </c>
      <c r="B12" s="4" t="s">
        <v>358</v>
      </c>
      <c r="C12" s="4" t="s">
        <v>359</v>
      </c>
      <c r="D12" s="4" t="s">
        <v>360</v>
      </c>
    </row>
    <row r="13" spans="1:4">
      <c r="A13" s="4" t="s">
        <v>361</v>
      </c>
      <c r="B13" s="6" t="n">
        <v>3182</v>
      </c>
      <c r="C13" s="6" t="n">
        <v>3193</v>
      </c>
      <c r="D13" s="6" t="n">
        <v>2959</v>
      </c>
    </row>
    <row r="14" spans="1:4">
      <c r="A14" s="4" t="s">
        <v>362</v>
      </c>
      <c r="B14" s="5" t="n">
        <v>9791</v>
      </c>
      <c r="C14" s="5" t="n">
        <v>8267</v>
      </c>
      <c r="D14" s="5" t="n">
        <v>6406</v>
      </c>
    </row>
    <row r="15" spans="1:4">
      <c r="A15" s="4" t="s">
        <v>95</v>
      </c>
      <c r="B15" s="6" t="n">
        <v>102355</v>
      </c>
      <c r="C15" s="5" t="n">
        <v>97539</v>
      </c>
      <c r="D15" s="5" t="n">
        <v>91799</v>
      </c>
    </row>
    <row r="16" spans="1:4">
      <c r="A16" s="4" t="s">
        <v>337</v>
      </c>
      <c r="B16" s="5" t="n">
        <v>2</v>
      </c>
    </row>
    <row r="17" spans="1:4">
      <c r="A17" s="4" t="s">
        <v>363</v>
      </c>
    </row>
    <row r="18" spans="1:4">
      <c r="A18" s="3" t="s">
        <v>354</v>
      </c>
    </row>
    <row r="19" spans="1:4">
      <c r="A19" s="4" t="s">
        <v>95</v>
      </c>
      <c r="B19" s="6" t="n">
        <v>76536</v>
      </c>
      <c r="C19" s="5" t="n">
        <v>69879</v>
      </c>
      <c r="D19" s="5" t="n">
        <v>58203</v>
      </c>
    </row>
    <row r="20" spans="1:4">
      <c r="A20" s="4" t="s">
        <v>364</v>
      </c>
    </row>
    <row r="21" spans="1:4">
      <c r="A21" s="3" t="s">
        <v>354</v>
      </c>
    </row>
    <row r="22" spans="1:4">
      <c r="A22" s="4" t="s">
        <v>95</v>
      </c>
      <c r="B22" s="5" t="n">
        <v>25819</v>
      </c>
      <c r="C22" s="5" t="n">
        <v>27660</v>
      </c>
      <c r="D22" s="5" t="n">
        <v>33596</v>
      </c>
    </row>
    <row r="23" spans="1:4">
      <c r="A23" s="4" t="s">
        <v>365</v>
      </c>
    </row>
    <row r="24" spans="1:4">
      <c r="A24" s="3" t="s">
        <v>354</v>
      </c>
    </row>
    <row r="25" spans="1:4">
      <c r="A25" s="4" t="s">
        <v>26</v>
      </c>
      <c r="B25" s="5" t="n">
        <v>11358</v>
      </c>
      <c r="C25" s="5" t="n">
        <v>11481</v>
      </c>
      <c r="D25" s="5" t="n">
        <v>10475</v>
      </c>
    </row>
    <row r="26" spans="1:4">
      <c r="A26" s="4" t="s">
        <v>366</v>
      </c>
    </row>
    <row r="27" spans="1:4">
      <c r="A27" s="3" t="s">
        <v>354</v>
      </c>
    </row>
    <row r="28" spans="1:4">
      <c r="A28" s="4" t="s">
        <v>355</v>
      </c>
      <c r="B28" s="5" t="n">
        <v>92877</v>
      </c>
      <c r="C28" s="5" t="n">
        <v>88949</v>
      </c>
      <c r="D28" s="5" t="n">
        <v>85590</v>
      </c>
    </row>
    <row r="29" spans="1:4">
      <c r="A29" s="4" t="s">
        <v>23</v>
      </c>
      <c r="B29" s="5" t="n">
        <v>15014</v>
      </c>
      <c r="C29" s="5" t="n">
        <v>14337</v>
      </c>
      <c r="D29" s="5" t="n">
        <v>13725</v>
      </c>
    </row>
    <row r="30" spans="1:4">
      <c r="A30" s="4" t="s">
        <v>25</v>
      </c>
      <c r="B30" s="5" t="n">
        <v>25475</v>
      </c>
      <c r="C30" s="5" t="n">
        <v>24387</v>
      </c>
      <c r="D30" s="5" t="n">
        <v>24926</v>
      </c>
    </row>
    <row r="31" spans="1:4">
      <c r="A31" s="4" t="s">
        <v>26</v>
      </c>
      <c r="B31" s="5" t="n">
        <v>11358</v>
      </c>
      <c r="C31" s="5" t="n">
        <v>11481</v>
      </c>
      <c r="D31" s="5" t="n">
        <v>10475</v>
      </c>
    </row>
    <row r="32" spans="1:4">
      <c r="A32" s="4" t="s">
        <v>27</v>
      </c>
      <c r="B32" s="5" t="n">
        <v>3143</v>
      </c>
      <c r="C32" s="5" t="n">
        <v>3128</v>
      </c>
      <c r="D32" s="5" t="n">
        <v>3051</v>
      </c>
    </row>
    <row r="33" spans="1:4">
      <c r="A33" s="4" t="s">
        <v>28</v>
      </c>
      <c r="B33" s="5" t="n">
        <v>466</v>
      </c>
      <c r="C33" s="5" t="n">
        <v>486</v>
      </c>
      <c r="D33" s="5" t="n">
        <v>488</v>
      </c>
    </row>
    <row r="34" spans="1:4">
      <c r="A34" s="4" t="s">
        <v>356</v>
      </c>
      <c r="B34" s="5" t="n">
        <v>0</v>
      </c>
      <c r="C34" s="5" t="n">
        <v>0</v>
      </c>
      <c r="D34" s="5" t="n">
        <v>0</v>
      </c>
    </row>
    <row r="35" spans="1:4">
      <c r="A35" s="4" t="s">
        <v>30</v>
      </c>
      <c r="B35" s="6" t="n">
        <v>38353</v>
      </c>
      <c r="C35" s="6" t="n">
        <v>36102</v>
      </c>
      <c r="D35" s="6" t="n">
        <v>33901</v>
      </c>
    </row>
    <row r="36" spans="1:4">
      <c r="A36" s="4" t="s">
        <v>357</v>
      </c>
      <c r="B36" s="4" t="s">
        <v>367</v>
      </c>
      <c r="C36" s="4" t="s">
        <v>368</v>
      </c>
      <c r="D36" s="4" t="s">
        <v>369</v>
      </c>
    </row>
    <row r="37" spans="1:4">
      <c r="A37" s="4" t="s">
        <v>361</v>
      </c>
      <c r="B37" s="6" t="n">
        <v>2536</v>
      </c>
      <c r="C37" s="6" t="n">
        <v>2674</v>
      </c>
      <c r="D37" s="6" t="n">
        <v>2514</v>
      </c>
    </row>
    <row r="38" spans="1:4">
      <c r="A38" s="4" t="s">
        <v>362</v>
      </c>
      <c r="B38" s="5" t="n">
        <v>7565</v>
      </c>
      <c r="C38" s="5" t="n">
        <v>6144</v>
      </c>
      <c r="D38" s="5" t="n">
        <v>4991</v>
      </c>
    </row>
    <row r="39" spans="1:4">
      <c r="A39" s="4" t="s">
        <v>95</v>
      </c>
      <c r="B39" s="5" t="n">
        <v>61542</v>
      </c>
      <c r="C39" s="5" t="n">
        <v>55081</v>
      </c>
      <c r="D39" s="5" t="n">
        <v>46444</v>
      </c>
    </row>
    <row r="40" spans="1:4">
      <c r="A40" s="4" t="s">
        <v>370</v>
      </c>
    </row>
    <row r="41" spans="1:4">
      <c r="A41" s="3" t="s">
        <v>354</v>
      </c>
    </row>
    <row r="42" spans="1:4">
      <c r="A42" s="4" t="s">
        <v>355</v>
      </c>
      <c r="B42" s="5" t="n">
        <v>90315</v>
      </c>
      <c r="C42" s="5" t="n">
        <v>87372</v>
      </c>
      <c r="D42" s="5" t="n">
        <v>85130</v>
      </c>
    </row>
    <row r="43" spans="1:4">
      <c r="A43" s="4" t="s">
        <v>371</v>
      </c>
    </row>
    <row r="44" spans="1:4">
      <c r="A44" s="3" t="s">
        <v>354</v>
      </c>
    </row>
    <row r="45" spans="1:4">
      <c r="A45" s="4" t="s">
        <v>355</v>
      </c>
      <c r="B45" s="5" t="n">
        <v>63119</v>
      </c>
      <c r="C45" s="5" t="n">
        <v>63059</v>
      </c>
      <c r="D45" s="5" t="n">
        <v>62833</v>
      </c>
    </row>
    <row r="46" spans="1:4">
      <c r="A46" s="4" t="s">
        <v>372</v>
      </c>
    </row>
    <row r="47" spans="1:4">
      <c r="A47" s="3" t="s">
        <v>354</v>
      </c>
    </row>
    <row r="48" spans="1:4">
      <c r="A48" s="4" t="s">
        <v>355</v>
      </c>
      <c r="B48" s="5" t="n">
        <v>8647</v>
      </c>
      <c r="C48" s="5" t="n">
        <v>4459</v>
      </c>
      <c r="D48" s="5" t="n">
        <v>1438</v>
      </c>
    </row>
    <row r="49" spans="1:4">
      <c r="A49" s="4" t="s">
        <v>373</v>
      </c>
    </row>
    <row r="50" spans="1:4">
      <c r="A50" s="3" t="s">
        <v>354</v>
      </c>
    </row>
    <row r="51" spans="1:4">
      <c r="A51" s="4" t="s">
        <v>355</v>
      </c>
      <c r="B51" s="5" t="n">
        <v>7327</v>
      </c>
      <c r="C51" s="5" t="n">
        <v>4056</v>
      </c>
      <c r="D51" s="5" t="n">
        <v>1278</v>
      </c>
    </row>
    <row r="52" spans="1:4">
      <c r="A52" s="4" t="s">
        <v>374</v>
      </c>
    </row>
    <row r="53" spans="1:4">
      <c r="A53" s="3" t="s">
        <v>354</v>
      </c>
    </row>
    <row r="54" spans="1:4">
      <c r="A54" s="4" t="s">
        <v>355</v>
      </c>
      <c r="B54" s="5" t="n">
        <v>44400</v>
      </c>
      <c r="C54" s="5" t="n">
        <v>47510</v>
      </c>
      <c r="D54" s="5" t="n">
        <v>50164</v>
      </c>
    </row>
    <row r="55" spans="1:4">
      <c r="A55" s="4" t="s">
        <v>375</v>
      </c>
    </row>
    <row r="56" spans="1:4">
      <c r="A56" s="3" t="s">
        <v>354</v>
      </c>
    </row>
    <row r="57" spans="1:4">
      <c r="A57" s="4" t="s">
        <v>355</v>
      </c>
      <c r="B57" s="5" t="n">
        <v>20025</v>
      </c>
      <c r="C57" s="5" t="n">
        <v>19945</v>
      </c>
      <c r="D57" s="5" t="n">
        <v>20720</v>
      </c>
    </row>
    <row r="58" spans="1:4">
      <c r="A58" s="4" t="s">
        <v>376</v>
      </c>
    </row>
    <row r="59" spans="1:4">
      <c r="A59" s="3" t="s">
        <v>354</v>
      </c>
    </row>
    <row r="60" spans="1:4">
      <c r="A60" s="4" t="s">
        <v>355</v>
      </c>
      <c r="B60" s="5" t="n">
        <v>10257</v>
      </c>
      <c r="C60" s="5" t="n">
        <v>10482</v>
      </c>
      <c r="D60" s="5" t="n">
        <v>11144</v>
      </c>
    </row>
    <row r="61" spans="1:4">
      <c r="A61" s="4" t="s">
        <v>377</v>
      </c>
    </row>
    <row r="62" spans="1:4">
      <c r="A62" s="3" t="s">
        <v>354</v>
      </c>
    </row>
    <row r="63" spans="1:4">
      <c r="A63" s="4" t="s">
        <v>355</v>
      </c>
      <c r="B63" s="5" t="n">
        <v>14118</v>
      </c>
      <c r="C63" s="5" t="n">
        <v>17083</v>
      </c>
      <c r="D63" s="5" t="n">
        <v>18300</v>
      </c>
    </row>
    <row r="64" spans="1:4">
      <c r="A64" s="4" t="s">
        <v>378</v>
      </c>
    </row>
    <row r="65" spans="1:4">
      <c r="A65" s="3" t="s">
        <v>354</v>
      </c>
    </row>
    <row r="66" spans="1:4">
      <c r="A66" s="4" t="s">
        <v>355</v>
      </c>
      <c r="B66" s="5" t="n">
        <v>10072</v>
      </c>
      <c r="C66" s="5" t="n">
        <v>11090</v>
      </c>
      <c r="D66" s="5" t="n">
        <v>11231</v>
      </c>
    </row>
    <row r="67" spans="1:4">
      <c r="A67" s="4" t="s">
        <v>379</v>
      </c>
    </row>
    <row r="68" spans="1:4">
      <c r="A68" s="3" t="s">
        <v>354</v>
      </c>
    </row>
    <row r="69" spans="1:4">
      <c r="A69" s="4" t="s">
        <v>355</v>
      </c>
      <c r="B69" s="5" t="n">
        <v>23173</v>
      </c>
      <c r="C69" s="5" t="n">
        <v>20046</v>
      </c>
      <c r="D69" s="5" t="n">
        <v>18027</v>
      </c>
    </row>
    <row r="70" spans="1:4">
      <c r="A70" s="4" t="s">
        <v>380</v>
      </c>
    </row>
    <row r="71" spans="1:4">
      <c r="A71" s="3" t="s">
        <v>354</v>
      </c>
    </row>
    <row r="72" spans="1:4">
      <c r="A72" s="4" t="s">
        <v>355</v>
      </c>
      <c r="B72" s="5" t="n">
        <v>4023</v>
      </c>
      <c r="C72" s="5" t="n">
        <v>4267</v>
      </c>
      <c r="D72" s="5" t="n">
        <v>4270</v>
      </c>
    </row>
    <row r="73" spans="1:4">
      <c r="A73" s="4" t="s">
        <v>381</v>
      </c>
    </row>
    <row r="74" spans="1:4">
      <c r="A74" s="3" t="s">
        <v>354</v>
      </c>
    </row>
    <row r="75" spans="1:4">
      <c r="A75" s="4" t="s">
        <v>355</v>
      </c>
      <c r="B75" s="5" t="n">
        <v>2562</v>
      </c>
      <c r="C75" s="5" t="n">
        <v>1577</v>
      </c>
      <c r="D75" s="5" t="n">
        <v>460</v>
      </c>
    </row>
    <row r="76" spans="1:4">
      <c r="A76" s="4" t="s">
        <v>382</v>
      </c>
    </row>
    <row r="77" spans="1:4">
      <c r="A77" s="3" t="s">
        <v>354</v>
      </c>
    </row>
    <row r="78" spans="1:4">
      <c r="A78" s="4" t="s">
        <v>26</v>
      </c>
      <c r="B78" s="5" t="n">
        <v>2656</v>
      </c>
      <c r="C78" s="5" t="n">
        <v>3082</v>
      </c>
      <c r="D78" s="5" t="n">
        <v>3133</v>
      </c>
    </row>
    <row r="79" spans="1:4">
      <c r="A79" s="4" t="s">
        <v>383</v>
      </c>
    </row>
    <row r="80" spans="1:4">
      <c r="A80" s="3" t="s">
        <v>354</v>
      </c>
    </row>
    <row r="81" spans="1:4">
      <c r="A81" s="4" t="s">
        <v>355</v>
      </c>
      <c r="B81" s="5" t="n">
        <v>18819</v>
      </c>
      <c r="C81" s="5" t="n">
        <v>22831</v>
      </c>
      <c r="D81" s="5" t="n">
        <v>22337</v>
      </c>
    </row>
    <row r="82" spans="1:4">
      <c r="A82" s="4" t="s">
        <v>23</v>
      </c>
      <c r="B82" s="5" t="n">
        <v>2618</v>
      </c>
      <c r="C82" s="5" t="n">
        <v>2846</v>
      </c>
      <c r="D82" s="5" t="n">
        <v>2463</v>
      </c>
    </row>
    <row r="83" spans="1:4">
      <c r="A83" s="4" t="s">
        <v>25</v>
      </c>
      <c r="B83" s="5" t="n">
        <v>2865</v>
      </c>
      <c r="C83" s="5" t="n">
        <v>3990</v>
      </c>
      <c r="D83" s="5" t="n">
        <v>3386</v>
      </c>
    </row>
    <row r="84" spans="1:4">
      <c r="A84" s="4" t="s">
        <v>26</v>
      </c>
      <c r="B84" s="5" t="n">
        <v>2656</v>
      </c>
      <c r="C84" s="5" t="n">
        <v>3082</v>
      </c>
      <c r="D84" s="5" t="n">
        <v>3133</v>
      </c>
    </row>
    <row r="85" spans="1:4">
      <c r="A85" s="4" t="s">
        <v>27</v>
      </c>
      <c r="B85" s="5" t="n">
        <v>641</v>
      </c>
      <c r="C85" s="5" t="n">
        <v>834</v>
      </c>
      <c r="D85" s="5" t="n">
        <v>806</v>
      </c>
    </row>
    <row r="86" spans="1:4">
      <c r="A86" s="4" t="s">
        <v>28</v>
      </c>
      <c r="B86" s="5" t="n">
        <v>575</v>
      </c>
      <c r="C86" s="5" t="n">
        <v>251</v>
      </c>
      <c r="D86" s="5" t="n">
        <v>618</v>
      </c>
    </row>
    <row r="87" spans="1:4">
      <c r="A87" s="4" t="s">
        <v>356</v>
      </c>
      <c r="B87" s="5" t="n">
        <v>0</v>
      </c>
      <c r="C87" s="5" t="n">
        <v>0</v>
      </c>
      <c r="D87" s="5" t="n">
        <v>0</v>
      </c>
    </row>
    <row r="88" spans="1:4">
      <c r="A88" s="4" t="s">
        <v>30</v>
      </c>
      <c r="B88" s="6" t="n">
        <v>10614</v>
      </c>
      <c r="C88" s="6" t="n">
        <v>12330</v>
      </c>
      <c r="D88" s="6" t="n">
        <v>13167</v>
      </c>
    </row>
    <row r="89" spans="1:4">
      <c r="A89" s="4" t="s">
        <v>357</v>
      </c>
      <c r="B89" s="4" t="s">
        <v>384</v>
      </c>
      <c r="C89" s="4" t="s">
        <v>385</v>
      </c>
      <c r="D89" s="4" t="s">
        <v>386</v>
      </c>
    </row>
    <row r="90" spans="1:4">
      <c r="A90" s="4" t="s">
        <v>361</v>
      </c>
      <c r="B90" s="6" t="n">
        <v>646</v>
      </c>
      <c r="C90" s="6" t="n">
        <v>519</v>
      </c>
      <c r="D90" s="6" t="n">
        <v>445</v>
      </c>
    </row>
    <row r="91" spans="1:4">
      <c r="A91" s="4" t="s">
        <v>362</v>
      </c>
      <c r="B91" s="5" t="n">
        <v>2226</v>
      </c>
      <c r="C91" s="5" t="n">
        <v>2123</v>
      </c>
      <c r="D91" s="5" t="n">
        <v>1415</v>
      </c>
    </row>
    <row r="92" spans="1:4">
      <c r="A92" s="4" t="s">
        <v>95</v>
      </c>
      <c r="B92" s="5" t="n">
        <v>14994</v>
      </c>
      <c r="C92" s="5" t="n">
        <v>14798</v>
      </c>
      <c r="D92" s="5" t="n">
        <v>11759</v>
      </c>
    </row>
    <row r="93" spans="1:4">
      <c r="A93" s="4" t="s">
        <v>387</v>
      </c>
    </row>
    <row r="94" spans="1:4">
      <c r="A94" s="3" t="s">
        <v>354</v>
      </c>
    </row>
    <row r="95" spans="1:4">
      <c r="A95" s="4" t="s">
        <v>355</v>
      </c>
      <c r="B95" s="5" t="n">
        <v>10469</v>
      </c>
      <c r="C95" s="5" t="n">
        <v>10472</v>
      </c>
      <c r="D95" s="5" t="n">
        <v>10647</v>
      </c>
    </row>
    <row r="96" spans="1:4">
      <c r="A96" s="4" t="s">
        <v>388</v>
      </c>
    </row>
    <row r="97" spans="1:4">
      <c r="A97" s="3" t="s">
        <v>354</v>
      </c>
    </row>
    <row r="98" spans="1:4">
      <c r="A98" s="4" t="s">
        <v>355</v>
      </c>
      <c r="B98" s="5" t="n">
        <v>9206</v>
      </c>
      <c r="C98" s="5" t="n">
        <v>9492</v>
      </c>
      <c r="D98" s="5" t="n">
        <v>10064</v>
      </c>
    </row>
    <row r="99" spans="1:4">
      <c r="A99" s="4" t="s">
        <v>389</v>
      </c>
    </row>
    <row r="100" spans="1:4">
      <c r="A100" s="3" t="s">
        <v>354</v>
      </c>
    </row>
    <row r="101" spans="1:4">
      <c r="A101" s="4" t="s">
        <v>355</v>
      </c>
      <c r="B101" s="5" t="n">
        <v>1103</v>
      </c>
      <c r="C101" s="5" t="n">
        <v>851</v>
      </c>
      <c r="D101" s="5" t="n">
        <v>477</v>
      </c>
    </row>
    <row r="102" spans="1:4">
      <c r="A102" s="4" t="s">
        <v>390</v>
      </c>
    </row>
    <row r="103" spans="1:4">
      <c r="A103" s="3" t="s">
        <v>354</v>
      </c>
    </row>
    <row r="104" spans="1:4">
      <c r="A104" s="4" t="s">
        <v>355</v>
      </c>
      <c r="B104" s="5" t="n">
        <v>6655</v>
      </c>
      <c r="C104" s="5" t="n">
        <v>8770</v>
      </c>
      <c r="D104" s="5" t="n">
        <v>7820</v>
      </c>
    </row>
    <row r="105" spans="1:4">
      <c r="A105" s="4" t="s">
        <v>391</v>
      </c>
    </row>
    <row r="106" spans="1:4">
      <c r="A106" s="3" t="s">
        <v>354</v>
      </c>
    </row>
    <row r="107" spans="1:4">
      <c r="A107" s="4" t="s">
        <v>355</v>
      </c>
      <c r="B107" s="6" t="n">
        <v>1695</v>
      </c>
      <c r="C107" s="6" t="n">
        <v>3589</v>
      </c>
      <c r="D107" s="6" t="n">
        <v>387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19</v>
      </c>
      <c r="D2" s="2" t="s">
        <v>20</v>
      </c>
    </row>
    <row r="3" spans="1:4">
      <c r="A3" s="3" t="s">
        <v>313</v>
      </c>
    </row>
    <row r="4" spans="1:4">
      <c r="A4" s="4" t="s">
        <v>355</v>
      </c>
      <c r="B4" s="6" t="n">
        <v>111696</v>
      </c>
      <c r="C4" s="6" t="n">
        <v>111780</v>
      </c>
      <c r="D4" s="6" t="n">
        <v>107927</v>
      </c>
    </row>
    <row r="5" spans="1:4">
      <c r="A5" s="4" t="s">
        <v>82</v>
      </c>
      <c r="B5" s="5" t="n">
        <v>35247</v>
      </c>
      <c r="C5" s="5" t="n">
        <v>30179</v>
      </c>
    </row>
    <row r="6" spans="1:4">
      <c r="A6" s="4" t="s">
        <v>88</v>
      </c>
      <c r="B6" s="5" t="n">
        <v>20165</v>
      </c>
      <c r="C6" s="5" t="n">
        <v>20234</v>
      </c>
    </row>
    <row r="7" spans="1:4">
      <c r="A7" s="4" t="s">
        <v>393</v>
      </c>
      <c r="B7" s="5" t="n">
        <v>-1294</v>
      </c>
      <c r="C7" s="5" t="n">
        <v>-1223</v>
      </c>
    </row>
    <row r="8" spans="1:4">
      <c r="A8" s="4" t="s">
        <v>95</v>
      </c>
      <c r="B8" s="5" t="n">
        <v>102355</v>
      </c>
      <c r="C8" s="5" t="n">
        <v>97539</v>
      </c>
      <c r="D8" s="5" t="n">
        <v>91799</v>
      </c>
    </row>
    <row r="9" spans="1:4">
      <c r="A9" s="4" t="s">
        <v>312</v>
      </c>
    </row>
    <row r="10" spans="1:4">
      <c r="A10" s="3" t="s">
        <v>313</v>
      </c>
    </row>
    <row r="11" spans="1:4">
      <c r="A11" s="4" t="s">
        <v>355</v>
      </c>
      <c r="B11" s="6" t="n">
        <v>58009</v>
      </c>
      <c r="C11" s="6" t="n">
        <v>59242</v>
      </c>
      <c r="D11" s="6" t="n">
        <v>56856</v>
      </c>
    </row>
    <row r="12" spans="1:4">
      <c r="A12" s="4" t="s">
        <v>394</v>
      </c>
      <c r="B12" s="4" t="s">
        <v>395</v>
      </c>
      <c r="C12" s="4" t="s">
        <v>396</v>
      </c>
      <c r="D12" s="4" t="s">
        <v>397</v>
      </c>
    </row>
    <row r="13" spans="1:4">
      <c r="A13" s="4" t="s">
        <v>82</v>
      </c>
      <c r="B13" s="6" t="n">
        <v>7318</v>
      </c>
      <c r="C13" s="6" t="n">
        <v>4599</v>
      </c>
      <c r="D13" s="6" t="n">
        <v>3049</v>
      </c>
    </row>
    <row r="14" spans="1:4">
      <c r="A14" s="4" t="s">
        <v>88</v>
      </c>
      <c r="B14" s="5" t="n">
        <v>10742</v>
      </c>
      <c r="C14" s="5" t="n">
        <v>10604</v>
      </c>
      <c r="D14" s="5" t="n">
        <v>6619</v>
      </c>
    </row>
    <row r="15" spans="1:4">
      <c r="A15" s="4" t="s">
        <v>393</v>
      </c>
      <c r="B15" s="5" t="n">
        <v>-32</v>
      </c>
      <c r="C15" s="5" t="n">
        <v>-41</v>
      </c>
      <c r="D15" s="5" t="n">
        <v>-25</v>
      </c>
    </row>
    <row r="16" spans="1:4">
      <c r="A16" s="4" t="s">
        <v>95</v>
      </c>
      <c r="B16" s="5" t="n">
        <v>20612</v>
      </c>
      <c r="C16" s="5" t="n">
        <v>18684</v>
      </c>
      <c r="D16" s="5" t="n">
        <v>12830</v>
      </c>
    </row>
    <row r="17" spans="1:4">
      <c r="A17" s="4" t="s">
        <v>398</v>
      </c>
    </row>
    <row r="18" spans="1:4">
      <c r="A18" s="3" t="s">
        <v>313</v>
      </c>
    </row>
    <row r="19" spans="1:4">
      <c r="A19" s="4" t="s">
        <v>355</v>
      </c>
      <c r="B19" s="5" t="n">
        <v>49854</v>
      </c>
      <c r="C19" s="5" t="n">
        <v>47300</v>
      </c>
      <c r="D19" s="5" t="n">
        <v>45258</v>
      </c>
    </row>
    <row r="20" spans="1:4">
      <c r="A20" s="4" t="s">
        <v>399</v>
      </c>
    </row>
    <row r="21" spans="1:4">
      <c r="A21" s="3" t="s">
        <v>313</v>
      </c>
    </row>
    <row r="22" spans="1:4">
      <c r="A22" s="4" t="s">
        <v>355</v>
      </c>
      <c r="B22" s="5" t="n">
        <v>47861</v>
      </c>
      <c r="C22" s="5" t="n">
        <v>45854</v>
      </c>
      <c r="D22" s="5" t="n">
        <v>44799</v>
      </c>
    </row>
    <row r="23" spans="1:4">
      <c r="A23" s="4" t="s">
        <v>400</v>
      </c>
    </row>
    <row r="24" spans="1:4">
      <c r="A24" s="3" t="s">
        <v>313</v>
      </c>
    </row>
    <row r="25" spans="1:4">
      <c r="A25" s="4" t="s">
        <v>355</v>
      </c>
      <c r="B25" s="5" t="n">
        <v>29453</v>
      </c>
      <c r="C25" s="5" t="n">
        <v>30300</v>
      </c>
      <c r="D25" s="5" t="n">
        <v>30835</v>
      </c>
    </row>
    <row r="26" spans="1:4">
      <c r="A26" s="4" t="s">
        <v>401</v>
      </c>
    </row>
    <row r="27" spans="1:4">
      <c r="A27" s="3" t="s">
        <v>313</v>
      </c>
    </row>
    <row r="28" spans="1:4">
      <c r="A28" s="4" t="s">
        <v>355</v>
      </c>
      <c r="B28" s="5" t="n">
        <v>5152</v>
      </c>
      <c r="C28" s="5" t="n">
        <v>2246</v>
      </c>
      <c r="D28" s="5" t="n">
        <v>33</v>
      </c>
    </row>
    <row r="29" spans="1:4">
      <c r="A29" s="4" t="s">
        <v>402</v>
      </c>
    </row>
    <row r="30" spans="1:4">
      <c r="A30" s="3" t="s">
        <v>313</v>
      </c>
    </row>
    <row r="31" spans="1:4">
      <c r="A31" s="4" t="s">
        <v>355</v>
      </c>
      <c r="B31" s="5" t="n">
        <v>4982</v>
      </c>
      <c r="C31" s="5" t="n">
        <v>2246</v>
      </c>
      <c r="D31" s="5" t="n">
        <v>33</v>
      </c>
    </row>
    <row r="32" spans="1:4">
      <c r="A32" s="4" t="s">
        <v>403</v>
      </c>
    </row>
    <row r="33" spans="1:4">
      <c r="A33" s="3" t="s">
        <v>313</v>
      </c>
    </row>
    <row r="34" spans="1:4">
      <c r="A34" s="4" t="s">
        <v>355</v>
      </c>
      <c r="B34" s="5" t="n">
        <v>22364</v>
      </c>
      <c r="C34" s="5" t="n">
        <v>26043</v>
      </c>
      <c r="D34" s="5" t="n">
        <v>28708</v>
      </c>
    </row>
    <row r="35" spans="1:4">
      <c r="A35" s="4" t="s">
        <v>404</v>
      </c>
    </row>
    <row r="36" spans="1:4">
      <c r="A36" s="3" t="s">
        <v>313</v>
      </c>
    </row>
    <row r="37" spans="1:4">
      <c r="A37" s="4" t="s">
        <v>355</v>
      </c>
      <c r="B37" s="5" t="n">
        <v>10960</v>
      </c>
      <c r="C37" s="5" t="n">
        <v>11427</v>
      </c>
      <c r="D37" s="5" t="n">
        <v>12576</v>
      </c>
    </row>
    <row r="38" spans="1:4">
      <c r="A38" s="4" t="s">
        <v>405</v>
      </c>
    </row>
    <row r="39" spans="1:4">
      <c r="A39" s="3" t="s">
        <v>313</v>
      </c>
    </row>
    <row r="40" spans="1:4">
      <c r="A40" s="4" t="s">
        <v>355</v>
      </c>
      <c r="B40" s="5" t="n">
        <v>1790</v>
      </c>
      <c r="C40" s="5" t="n">
        <v>2080</v>
      </c>
      <c r="D40" s="5" t="n">
        <v>2837</v>
      </c>
    </row>
    <row r="41" spans="1:4">
      <c r="A41" s="4" t="s">
        <v>406</v>
      </c>
    </row>
    <row r="42" spans="1:4">
      <c r="A42" s="3" t="s">
        <v>313</v>
      </c>
    </row>
    <row r="43" spans="1:4">
      <c r="A43" s="4" t="s">
        <v>355</v>
      </c>
      <c r="B43" s="5" t="n">
        <v>9614</v>
      </c>
      <c r="C43" s="5" t="n">
        <v>12536</v>
      </c>
      <c r="D43" s="5" t="n">
        <v>13295</v>
      </c>
    </row>
    <row r="44" spans="1:4">
      <c r="A44" s="4" t="s">
        <v>407</v>
      </c>
    </row>
    <row r="45" spans="1:4">
      <c r="A45" s="3" t="s">
        <v>313</v>
      </c>
    </row>
    <row r="46" spans="1:4">
      <c r="A46" s="4" t="s">
        <v>355</v>
      </c>
      <c r="B46" s="5" t="n">
        <v>1937</v>
      </c>
      <c r="C46" s="5" t="n">
        <v>2011</v>
      </c>
      <c r="D46" s="5" t="n">
        <v>2094</v>
      </c>
    </row>
    <row r="47" spans="1:4">
      <c r="A47" s="4" t="s">
        <v>408</v>
      </c>
    </row>
    <row r="48" spans="1:4">
      <c r="A48" s="3" t="s">
        <v>313</v>
      </c>
    </row>
    <row r="49" spans="1:4">
      <c r="A49" s="4" t="s">
        <v>355</v>
      </c>
      <c r="B49" s="5" t="n">
        <v>17465</v>
      </c>
      <c r="C49" s="5" t="n">
        <v>14624</v>
      </c>
      <c r="D49" s="5" t="n">
        <v>13014</v>
      </c>
    </row>
    <row r="50" spans="1:4">
      <c r="A50" s="4" t="s">
        <v>409</v>
      </c>
    </row>
    <row r="51" spans="1:4">
      <c r="A51" s="3" t="s">
        <v>313</v>
      </c>
    </row>
    <row r="52" spans="1:4">
      <c r="A52" s="4" t="s">
        <v>355</v>
      </c>
      <c r="B52" s="5" t="n">
        <v>943</v>
      </c>
      <c r="C52" s="5" t="n">
        <v>930</v>
      </c>
      <c r="D52" s="5" t="n">
        <v>950</v>
      </c>
    </row>
    <row r="53" spans="1:4">
      <c r="A53" s="4" t="s">
        <v>410</v>
      </c>
    </row>
    <row r="54" spans="1:4">
      <c r="A54" s="3" t="s">
        <v>313</v>
      </c>
    </row>
    <row r="55" spans="1:4">
      <c r="A55" s="4" t="s">
        <v>355</v>
      </c>
      <c r="B55" s="5" t="n">
        <v>1993</v>
      </c>
      <c r="C55" s="5" t="n">
        <v>1446</v>
      </c>
      <c r="D55" s="5" t="n">
        <v>459</v>
      </c>
    </row>
    <row r="56" spans="1:4">
      <c r="A56" s="4" t="s">
        <v>411</v>
      </c>
    </row>
    <row r="57" spans="1:4">
      <c r="A57" s="3" t="s">
        <v>313</v>
      </c>
    </row>
    <row r="58" spans="1:4">
      <c r="A58" s="4" t="s">
        <v>355</v>
      </c>
      <c r="B58" s="5" t="n">
        <v>8155</v>
      </c>
      <c r="C58" s="5" t="n">
        <v>11942</v>
      </c>
      <c r="D58" s="5" t="n">
        <v>11598</v>
      </c>
    </row>
    <row r="59" spans="1:4">
      <c r="A59" s="4" t="s">
        <v>412</v>
      </c>
    </row>
    <row r="60" spans="1:4">
      <c r="A60" s="3" t="s">
        <v>313</v>
      </c>
    </row>
    <row r="61" spans="1:4">
      <c r="A61" s="4" t="s">
        <v>355</v>
      </c>
      <c r="B61" s="5" t="n">
        <v>5023</v>
      </c>
      <c r="C61" s="5" t="n">
        <v>4934</v>
      </c>
      <c r="D61" s="5" t="n">
        <v>5208</v>
      </c>
    </row>
    <row r="62" spans="1:4">
      <c r="A62" s="4" t="s">
        <v>413</v>
      </c>
    </row>
    <row r="63" spans="1:4">
      <c r="A63" s="3" t="s">
        <v>313</v>
      </c>
    </row>
    <row r="64" spans="1:4">
      <c r="A64" s="4" t="s">
        <v>355</v>
      </c>
      <c r="B64" s="5" t="n">
        <v>4609</v>
      </c>
      <c r="C64" s="5" t="n">
        <v>4589</v>
      </c>
      <c r="D64" s="5" t="n">
        <v>5021</v>
      </c>
    </row>
    <row r="65" spans="1:4">
      <c r="A65" s="4" t="s">
        <v>414</v>
      </c>
    </row>
    <row r="66" spans="1:4">
      <c r="A66" s="3" t="s">
        <v>313</v>
      </c>
    </row>
    <row r="67" spans="1:4">
      <c r="A67" s="4" t="s">
        <v>355</v>
      </c>
      <c r="B67" s="5" t="n">
        <v>315</v>
      </c>
      <c r="C67" s="5" t="n">
        <v>254</v>
      </c>
      <c r="D67" s="5" t="n">
        <v>110</v>
      </c>
    </row>
    <row r="68" spans="1:4">
      <c r="A68" s="4" t="s">
        <v>415</v>
      </c>
    </row>
    <row r="69" spans="1:4">
      <c r="A69" s="3" t="s">
        <v>313</v>
      </c>
    </row>
    <row r="70" spans="1:4">
      <c r="A70" s="4" t="s">
        <v>355</v>
      </c>
      <c r="B70" s="5" t="n">
        <v>2550</v>
      </c>
      <c r="C70" s="5" t="n">
        <v>4498</v>
      </c>
      <c r="D70" s="5" t="n">
        <v>3625</v>
      </c>
    </row>
    <row r="71" spans="1:4">
      <c r="A71" s="4" t="s">
        <v>416</v>
      </c>
    </row>
    <row r="72" spans="1:4">
      <c r="A72" s="3" t="s">
        <v>313</v>
      </c>
    </row>
    <row r="73" spans="1:4">
      <c r="A73" s="4" t="s">
        <v>355</v>
      </c>
      <c r="B73" s="5" t="n">
        <v>582</v>
      </c>
      <c r="C73" s="5" t="n">
        <v>2510</v>
      </c>
      <c r="D73" s="5" t="n">
        <v>2765</v>
      </c>
    </row>
    <row r="74" spans="1:4">
      <c r="A74" s="4" t="s">
        <v>417</v>
      </c>
    </row>
    <row r="75" spans="1:4">
      <c r="A75" s="3" t="s">
        <v>313</v>
      </c>
    </row>
    <row r="76" spans="1:4">
      <c r="A76" s="4" t="s">
        <v>355</v>
      </c>
      <c r="B76" s="6" t="n">
        <v>55831</v>
      </c>
      <c r="C76" s="6" t="n">
        <v>57194</v>
      </c>
      <c r="D76" s="6" t="n">
        <v>54939</v>
      </c>
    </row>
    <row r="77" spans="1:4">
      <c r="A77" s="4" t="s">
        <v>394</v>
      </c>
      <c r="B77" s="4" t="s">
        <v>418</v>
      </c>
      <c r="C77" s="4" t="s">
        <v>419</v>
      </c>
      <c r="D77" s="4" t="s">
        <v>420</v>
      </c>
    </row>
    <row r="78" spans="1:4">
      <c r="A78" s="4" t="s">
        <v>82</v>
      </c>
      <c r="B78" s="6" t="n">
        <v>7298</v>
      </c>
      <c r="C78" s="6" t="n">
        <v>4599</v>
      </c>
      <c r="D78" s="6" t="n">
        <v>3047</v>
      </c>
    </row>
    <row r="79" spans="1:4">
      <c r="A79" s="4" t="s">
        <v>88</v>
      </c>
      <c r="B79" s="5" t="n">
        <v>10517</v>
      </c>
      <c r="C79" s="5" t="n">
        <v>10426</v>
      </c>
      <c r="D79" s="5" t="n">
        <v>6456</v>
      </c>
    </row>
    <row r="80" spans="1:4">
      <c r="A80" s="4" t="s">
        <v>393</v>
      </c>
      <c r="B80" s="5" t="n">
        <v>-32</v>
      </c>
      <c r="C80" s="5" t="n">
        <v>-41</v>
      </c>
      <c r="D80" s="5" t="n">
        <v>-25</v>
      </c>
    </row>
    <row r="81" spans="1:4">
      <c r="A81" s="4" t="s">
        <v>95</v>
      </c>
      <c r="B81" s="5" t="n">
        <v>20180</v>
      </c>
      <c r="C81" s="5" t="n">
        <v>18349</v>
      </c>
      <c r="D81" s="5" t="n">
        <v>12594</v>
      </c>
    </row>
    <row r="82" spans="1:4">
      <c r="A82" s="4" t="s">
        <v>421</v>
      </c>
    </row>
    <row r="83" spans="1:4">
      <c r="A83" s="3" t="s">
        <v>313</v>
      </c>
    </row>
    <row r="84" spans="1:4">
      <c r="A84" s="4" t="s">
        <v>355</v>
      </c>
      <c r="B84" s="5" t="n">
        <v>48088</v>
      </c>
      <c r="C84" s="5" t="n">
        <v>45698</v>
      </c>
      <c r="D84" s="5" t="n">
        <v>43669</v>
      </c>
    </row>
    <row r="85" spans="1:4">
      <c r="A85" s="4" t="s">
        <v>422</v>
      </c>
    </row>
    <row r="86" spans="1:4">
      <c r="A86" s="3" t="s">
        <v>313</v>
      </c>
    </row>
    <row r="87" spans="1:4">
      <c r="A87" s="4" t="s">
        <v>355</v>
      </c>
      <c r="B87" s="5" t="n">
        <v>46260</v>
      </c>
      <c r="C87" s="5" t="n">
        <v>44332</v>
      </c>
      <c r="D87" s="5" t="n">
        <v>43217</v>
      </c>
    </row>
    <row r="88" spans="1:4">
      <c r="A88" s="4" t="s">
        <v>423</v>
      </c>
    </row>
    <row r="89" spans="1:4">
      <c r="A89" s="3" t="s">
        <v>313</v>
      </c>
    </row>
    <row r="90" spans="1:4">
      <c r="A90" s="4" t="s">
        <v>355</v>
      </c>
      <c r="B90" s="5" t="n">
        <v>28549</v>
      </c>
      <c r="C90" s="5" t="n">
        <v>29410</v>
      </c>
      <c r="D90" s="5" t="n">
        <v>29862</v>
      </c>
    </row>
    <row r="91" spans="1:4">
      <c r="A91" s="4" t="s">
        <v>424</v>
      </c>
    </row>
    <row r="92" spans="1:4">
      <c r="A92" s="3" t="s">
        <v>313</v>
      </c>
    </row>
    <row r="93" spans="1:4">
      <c r="A93" s="4" t="s">
        <v>355</v>
      </c>
      <c r="B93" s="5" t="n">
        <v>5132</v>
      </c>
      <c r="C93" s="5" t="n">
        <v>2246</v>
      </c>
      <c r="D93" s="5" t="n">
        <v>33</v>
      </c>
    </row>
    <row r="94" spans="1:4">
      <c r="A94" s="4" t="s">
        <v>425</v>
      </c>
    </row>
    <row r="95" spans="1:4">
      <c r="A95" s="3" t="s">
        <v>313</v>
      </c>
    </row>
    <row r="96" spans="1:4">
      <c r="A96" s="4" t="s">
        <v>355</v>
      </c>
      <c r="B96" s="5" t="n">
        <v>4970</v>
      </c>
      <c r="C96" s="5" t="n">
        <v>2246</v>
      </c>
      <c r="D96" s="5" t="n">
        <v>33</v>
      </c>
    </row>
    <row r="97" spans="1:4">
      <c r="A97" s="4" t="s">
        <v>426</v>
      </c>
    </row>
    <row r="98" spans="1:4">
      <c r="A98" s="3" t="s">
        <v>313</v>
      </c>
    </row>
    <row r="99" spans="1:4">
      <c r="A99" s="4" t="s">
        <v>355</v>
      </c>
      <c r="B99" s="5" t="n">
        <v>21651</v>
      </c>
      <c r="C99" s="5" t="n">
        <v>25337</v>
      </c>
      <c r="D99" s="5" t="n">
        <v>27945</v>
      </c>
    </row>
    <row r="100" spans="1:4">
      <c r="A100" s="4" t="s">
        <v>427</v>
      </c>
    </row>
    <row r="101" spans="1:4">
      <c r="A101" s="3" t="s">
        <v>313</v>
      </c>
    </row>
    <row r="102" spans="1:4">
      <c r="A102" s="4" t="s">
        <v>355</v>
      </c>
      <c r="B102" s="5" t="n">
        <v>10574</v>
      </c>
      <c r="C102" s="5" t="n">
        <v>11058</v>
      </c>
      <c r="D102" s="5" t="n">
        <v>12184</v>
      </c>
    </row>
    <row r="103" spans="1:4">
      <c r="A103" s="4" t="s">
        <v>428</v>
      </c>
    </row>
    <row r="104" spans="1:4">
      <c r="A104" s="3" t="s">
        <v>313</v>
      </c>
    </row>
    <row r="105" spans="1:4">
      <c r="A105" s="4" t="s">
        <v>355</v>
      </c>
      <c r="B105" s="5" t="n">
        <v>1743</v>
      </c>
      <c r="C105" s="5" t="n">
        <v>2032</v>
      </c>
      <c r="D105" s="5" t="n">
        <v>2779</v>
      </c>
    </row>
    <row r="106" spans="1:4">
      <c r="A106" s="4" t="s">
        <v>429</v>
      </c>
    </row>
    <row r="107" spans="1:4">
      <c r="A107" s="3" t="s">
        <v>313</v>
      </c>
    </row>
    <row r="108" spans="1:4">
      <c r="A108" s="4" t="s">
        <v>355</v>
      </c>
      <c r="B108" s="5" t="n">
        <v>9334</v>
      </c>
      <c r="C108" s="5" t="n">
        <v>12247</v>
      </c>
      <c r="D108" s="5" t="n">
        <v>12982</v>
      </c>
    </row>
    <row r="109" spans="1:4">
      <c r="A109" s="4" t="s">
        <v>430</v>
      </c>
    </row>
    <row r="110" spans="1:4">
      <c r="A110" s="3" t="s">
        <v>313</v>
      </c>
    </row>
    <row r="111" spans="1:4">
      <c r="A111" s="4" t="s">
        <v>355</v>
      </c>
      <c r="B111" s="5" t="n">
        <v>1766</v>
      </c>
      <c r="C111" s="5" t="n">
        <v>1827</v>
      </c>
      <c r="D111" s="5" t="n">
        <v>1884</v>
      </c>
    </row>
    <row r="112" spans="1:4">
      <c r="A112" s="4" t="s">
        <v>431</v>
      </c>
    </row>
    <row r="113" spans="1:4">
      <c r="A113" s="3" t="s">
        <v>313</v>
      </c>
    </row>
    <row r="114" spans="1:4">
      <c r="A114" s="4" t="s">
        <v>355</v>
      </c>
      <c r="B114" s="5" t="n">
        <v>16929</v>
      </c>
      <c r="C114" s="5" t="n">
        <v>14146</v>
      </c>
      <c r="D114" s="5" t="n">
        <v>12570</v>
      </c>
    </row>
    <row r="115" spans="1:4">
      <c r="A115" s="4" t="s">
        <v>432</v>
      </c>
    </row>
    <row r="116" spans="1:4">
      <c r="A116" s="3" t="s">
        <v>313</v>
      </c>
    </row>
    <row r="117" spans="1:4">
      <c r="A117" s="4" t="s">
        <v>355</v>
      </c>
      <c r="B117" s="5" t="n">
        <v>782</v>
      </c>
      <c r="C117" s="5" t="n">
        <v>776</v>
      </c>
      <c r="D117" s="5" t="n">
        <v>785</v>
      </c>
    </row>
    <row r="118" spans="1:4">
      <c r="A118" s="4" t="s">
        <v>433</v>
      </c>
    </row>
    <row r="119" spans="1:4">
      <c r="A119" s="3" t="s">
        <v>313</v>
      </c>
    </row>
    <row r="120" spans="1:4">
      <c r="A120" s="4" t="s">
        <v>355</v>
      </c>
      <c r="B120" s="5" t="n">
        <v>1828</v>
      </c>
      <c r="C120" s="5" t="n">
        <v>1366</v>
      </c>
      <c r="D120" s="5" t="n">
        <v>452</v>
      </c>
    </row>
    <row r="121" spans="1:4">
      <c r="A121" s="4" t="s">
        <v>434</v>
      </c>
    </row>
    <row r="122" spans="1:4">
      <c r="A122" s="3" t="s">
        <v>313</v>
      </c>
    </row>
    <row r="123" spans="1:4">
      <c r="A123" s="4" t="s">
        <v>355</v>
      </c>
      <c r="B123" s="5" t="n">
        <v>7743</v>
      </c>
      <c r="C123" s="5" t="n">
        <v>11496</v>
      </c>
      <c r="D123" s="5" t="n">
        <v>11270</v>
      </c>
    </row>
    <row r="124" spans="1:4">
      <c r="A124" s="4" t="s">
        <v>435</v>
      </c>
    </row>
    <row r="125" spans="1:4">
      <c r="A125" s="3" t="s">
        <v>313</v>
      </c>
    </row>
    <row r="126" spans="1:4">
      <c r="A126" s="4" t="s">
        <v>355</v>
      </c>
      <c r="B126" s="5" t="n">
        <v>4852</v>
      </c>
      <c r="C126" s="5" t="n">
        <v>4710</v>
      </c>
      <c r="D126" s="5" t="n">
        <v>5086</v>
      </c>
    </row>
    <row r="127" spans="1:4">
      <c r="A127" s="4" t="s">
        <v>436</v>
      </c>
    </row>
    <row r="128" spans="1:4">
      <c r="A128" s="3" t="s">
        <v>313</v>
      </c>
    </row>
    <row r="129" spans="1:4">
      <c r="A129" s="4" t="s">
        <v>355</v>
      </c>
      <c r="B129" s="5" t="n">
        <v>4451</v>
      </c>
      <c r="C129" s="5" t="n">
        <v>4378</v>
      </c>
      <c r="D129" s="5" t="n">
        <v>4914</v>
      </c>
    </row>
    <row r="130" spans="1:4">
      <c r="A130" s="4" t="s">
        <v>437</v>
      </c>
    </row>
    <row r="131" spans="1:4">
      <c r="A131" s="3" t="s">
        <v>313</v>
      </c>
    </row>
    <row r="132" spans="1:4">
      <c r="A132" s="4" t="s">
        <v>355</v>
      </c>
      <c r="B132" s="5" t="n">
        <v>315</v>
      </c>
      <c r="C132" s="5" t="n">
        <v>254</v>
      </c>
      <c r="D132" s="5" t="n">
        <v>110</v>
      </c>
    </row>
    <row r="133" spans="1:4">
      <c r="A133" s="4" t="s">
        <v>438</v>
      </c>
    </row>
    <row r="134" spans="1:4">
      <c r="A134" s="3" t="s">
        <v>313</v>
      </c>
    </row>
    <row r="135" spans="1:4">
      <c r="A135" s="4" t="s">
        <v>355</v>
      </c>
      <c r="B135" s="5" t="n">
        <v>2543</v>
      </c>
      <c r="C135" s="5" t="n">
        <v>4495</v>
      </c>
      <c r="D135" s="5" t="n">
        <v>3625</v>
      </c>
    </row>
    <row r="136" spans="1:4">
      <c r="A136" s="4" t="s">
        <v>439</v>
      </c>
    </row>
    <row r="137" spans="1:4">
      <c r="A137" s="3" t="s">
        <v>313</v>
      </c>
    </row>
    <row r="138" spans="1:4">
      <c r="A138" s="4" t="s">
        <v>355</v>
      </c>
      <c r="B138" s="5" t="n">
        <v>348</v>
      </c>
      <c r="C138" s="5" t="n">
        <v>2291</v>
      </c>
      <c r="D138" s="5" t="n">
        <v>2559</v>
      </c>
    </row>
    <row r="139" spans="1:4">
      <c r="A139" s="4" t="s">
        <v>440</v>
      </c>
    </row>
    <row r="140" spans="1:4">
      <c r="A140" s="3" t="s">
        <v>313</v>
      </c>
    </row>
    <row r="141" spans="1:4">
      <c r="A141" s="4" t="s">
        <v>355</v>
      </c>
      <c r="B141" s="6" t="n">
        <v>53687</v>
      </c>
      <c r="C141" s="6" t="n">
        <v>52538</v>
      </c>
      <c r="D141" s="6" t="n">
        <v>51071</v>
      </c>
    </row>
    <row r="142" spans="1:4">
      <c r="A142" s="4" t="s">
        <v>394</v>
      </c>
      <c r="B142" s="4" t="s">
        <v>441</v>
      </c>
      <c r="C142" s="4" t="s">
        <v>442</v>
      </c>
      <c r="D142" s="4" t="s">
        <v>443</v>
      </c>
    </row>
    <row r="143" spans="1:4">
      <c r="A143" s="4" t="s">
        <v>82</v>
      </c>
      <c r="B143" s="6" t="n">
        <v>27929</v>
      </c>
      <c r="C143" s="6" t="n">
        <v>25580</v>
      </c>
      <c r="D143" s="6" t="n">
        <v>22496</v>
      </c>
    </row>
    <row r="144" spans="1:4">
      <c r="A144" s="4" t="s">
        <v>88</v>
      </c>
      <c r="B144" s="5" t="n">
        <v>9423</v>
      </c>
      <c r="C144" s="5" t="n">
        <v>9630</v>
      </c>
      <c r="D144" s="5" t="n">
        <v>8866</v>
      </c>
    </row>
    <row r="145" spans="1:4">
      <c r="A145" s="4" t="s">
        <v>393</v>
      </c>
      <c r="B145" s="5" t="n">
        <v>-1262</v>
      </c>
      <c r="C145" s="5" t="n">
        <v>-1182</v>
      </c>
      <c r="D145" s="5" t="n">
        <v>-1166</v>
      </c>
    </row>
    <row r="146" spans="1:4">
      <c r="A146" s="4" t="s">
        <v>95</v>
      </c>
      <c r="B146" s="5" t="n">
        <v>81743</v>
      </c>
      <c r="C146" s="5" t="n">
        <v>78855</v>
      </c>
      <c r="D146" s="5" t="n">
        <v>78969</v>
      </c>
    </row>
    <row r="147" spans="1:4">
      <c r="A147" s="4" t="s">
        <v>444</v>
      </c>
    </row>
    <row r="148" spans="1:4">
      <c r="A148" s="3" t="s">
        <v>313</v>
      </c>
    </row>
    <row r="149" spans="1:4">
      <c r="A149" s="4" t="s">
        <v>355</v>
      </c>
      <c r="B149" s="5" t="n">
        <v>43023</v>
      </c>
      <c r="C149" s="5" t="n">
        <v>41649</v>
      </c>
      <c r="D149" s="5" t="n">
        <v>40332</v>
      </c>
    </row>
    <row r="150" spans="1:4">
      <c r="A150" s="4" t="s">
        <v>445</v>
      </c>
    </row>
    <row r="151" spans="1:4">
      <c r="A151" s="3" t="s">
        <v>313</v>
      </c>
    </row>
    <row r="152" spans="1:4">
      <c r="A152" s="4" t="s">
        <v>355</v>
      </c>
      <c r="B152" s="5" t="n">
        <v>42454</v>
      </c>
      <c r="C152" s="5" t="n">
        <v>41518</v>
      </c>
      <c r="D152" s="5" t="n">
        <v>40331</v>
      </c>
    </row>
    <row r="153" spans="1:4">
      <c r="A153" s="4" t="s">
        <v>446</v>
      </c>
    </row>
    <row r="154" spans="1:4">
      <c r="A154" s="3" t="s">
        <v>313</v>
      </c>
    </row>
    <row r="155" spans="1:4">
      <c r="A155" s="4" t="s">
        <v>355</v>
      </c>
      <c r="B155" s="5" t="n">
        <v>33666</v>
      </c>
      <c r="C155" s="5" t="n">
        <v>32759</v>
      </c>
      <c r="D155" s="5" t="n">
        <v>31998</v>
      </c>
    </row>
    <row r="156" spans="1:4">
      <c r="A156" s="4" t="s">
        <v>447</v>
      </c>
    </row>
    <row r="157" spans="1:4">
      <c r="A157" s="3" t="s">
        <v>313</v>
      </c>
    </row>
    <row r="158" spans="1:4">
      <c r="A158" s="4" t="s">
        <v>355</v>
      </c>
      <c r="B158" s="5" t="n">
        <v>3495</v>
      </c>
      <c r="C158" s="5" t="n">
        <v>2213</v>
      </c>
      <c r="D158" s="5" t="n">
        <v>1405</v>
      </c>
    </row>
    <row r="159" spans="1:4">
      <c r="A159" s="4" t="s">
        <v>448</v>
      </c>
    </row>
    <row r="160" spans="1:4">
      <c r="A160" s="3" t="s">
        <v>313</v>
      </c>
    </row>
    <row r="161" spans="1:4">
      <c r="A161" s="4" t="s">
        <v>355</v>
      </c>
      <c r="B161" s="5" t="n">
        <v>2345</v>
      </c>
      <c r="C161" s="5" t="n">
        <v>1810</v>
      </c>
      <c r="D161" s="5" t="n">
        <v>1237</v>
      </c>
    </row>
    <row r="162" spans="1:4">
      <c r="A162" s="4" t="s">
        <v>449</v>
      </c>
    </row>
    <row r="163" spans="1:4">
      <c r="A163" s="3" t="s">
        <v>313</v>
      </c>
    </row>
    <row r="164" spans="1:4">
      <c r="A164" s="4" t="s">
        <v>355</v>
      </c>
      <c r="B164" s="5" t="n">
        <v>22036</v>
      </c>
      <c r="C164" s="5" t="n">
        <v>21467</v>
      </c>
      <c r="D164" s="5" t="n">
        <v>21456</v>
      </c>
    </row>
    <row r="165" spans="1:4">
      <c r="A165" s="4" t="s">
        <v>450</v>
      </c>
    </row>
    <row r="166" spans="1:4">
      <c r="A166" s="3" t="s">
        <v>313</v>
      </c>
    </row>
    <row r="167" spans="1:4">
      <c r="A167" s="4" t="s">
        <v>355</v>
      </c>
      <c r="B167" s="5" t="n">
        <v>9065</v>
      </c>
      <c r="C167" s="5" t="n">
        <v>8518</v>
      </c>
      <c r="D167" s="5" t="n">
        <v>8144</v>
      </c>
    </row>
    <row r="168" spans="1:4">
      <c r="A168" s="4" t="s">
        <v>451</v>
      </c>
    </row>
    <row r="169" spans="1:4">
      <c r="A169" s="3" t="s">
        <v>313</v>
      </c>
    </row>
    <row r="170" spans="1:4">
      <c r="A170" s="4" t="s">
        <v>355</v>
      </c>
      <c r="B170" s="5" t="n">
        <v>8467</v>
      </c>
      <c r="C170" s="5" t="n">
        <v>8402</v>
      </c>
      <c r="D170" s="5" t="n">
        <v>8307</v>
      </c>
    </row>
    <row r="171" spans="1:4">
      <c r="A171" s="4" t="s">
        <v>452</v>
      </c>
    </row>
    <row r="172" spans="1:4">
      <c r="A172" s="3" t="s">
        <v>313</v>
      </c>
    </row>
    <row r="173" spans="1:4">
      <c r="A173" s="4" t="s">
        <v>355</v>
      </c>
      <c r="B173" s="5" t="n">
        <v>4504</v>
      </c>
      <c r="C173" s="5" t="n">
        <v>4547</v>
      </c>
      <c r="D173" s="5" t="n">
        <v>5005</v>
      </c>
    </row>
    <row r="174" spans="1:4">
      <c r="A174" s="4" t="s">
        <v>453</v>
      </c>
    </row>
    <row r="175" spans="1:4">
      <c r="A175" s="3" t="s">
        <v>313</v>
      </c>
    </row>
    <row r="176" spans="1:4">
      <c r="A176" s="4" t="s">
        <v>355</v>
      </c>
      <c r="B176" s="5" t="n">
        <v>8135</v>
      </c>
      <c r="C176" s="5" t="n">
        <v>9079</v>
      </c>
      <c r="D176" s="5" t="n">
        <v>9137</v>
      </c>
    </row>
    <row r="177" spans="1:4">
      <c r="A177" s="4" t="s">
        <v>454</v>
      </c>
    </row>
    <row r="178" spans="1:4">
      <c r="A178" s="3" t="s">
        <v>313</v>
      </c>
    </row>
    <row r="179" spans="1:4">
      <c r="A179" s="4" t="s">
        <v>355</v>
      </c>
      <c r="B179" s="5" t="n">
        <v>5708</v>
      </c>
      <c r="C179" s="5" t="n">
        <v>5422</v>
      </c>
      <c r="D179" s="5" t="n">
        <v>5013</v>
      </c>
    </row>
    <row r="180" spans="1:4">
      <c r="A180" s="4" t="s">
        <v>455</v>
      </c>
    </row>
    <row r="181" spans="1:4">
      <c r="A181" s="3" t="s">
        <v>313</v>
      </c>
    </row>
    <row r="182" spans="1:4">
      <c r="A182" s="4" t="s">
        <v>355</v>
      </c>
      <c r="B182" s="5" t="n">
        <v>3080</v>
      </c>
      <c r="C182" s="5" t="n">
        <v>3337</v>
      </c>
      <c r="D182" s="5" t="n">
        <v>3320</v>
      </c>
    </row>
    <row r="183" spans="1:4">
      <c r="A183" s="4" t="s">
        <v>456</v>
      </c>
    </row>
    <row r="184" spans="1:4">
      <c r="A184" s="3" t="s">
        <v>313</v>
      </c>
    </row>
    <row r="185" spans="1:4">
      <c r="A185" s="4" t="s">
        <v>355</v>
      </c>
      <c r="B185" s="5" t="n">
        <v>569</v>
      </c>
      <c r="C185" s="5" t="n">
        <v>131</v>
      </c>
      <c r="D185" s="5" t="n">
        <v>1</v>
      </c>
    </row>
    <row r="186" spans="1:4">
      <c r="A186" s="4" t="s">
        <v>457</v>
      </c>
    </row>
    <row r="187" spans="1:4">
      <c r="A187" s="3" t="s">
        <v>313</v>
      </c>
    </row>
    <row r="188" spans="1:4">
      <c r="A188" s="4" t="s">
        <v>355</v>
      </c>
      <c r="B188" s="5" t="n">
        <v>10664</v>
      </c>
      <c r="C188" s="5" t="n">
        <v>10889</v>
      </c>
      <c r="D188" s="5" t="n">
        <v>10739</v>
      </c>
    </row>
    <row r="189" spans="1:4">
      <c r="A189" s="4" t="s">
        <v>458</v>
      </c>
    </row>
    <row r="190" spans="1:4">
      <c r="A190" s="3" t="s">
        <v>313</v>
      </c>
    </row>
    <row r="191" spans="1:4">
      <c r="A191" s="4" t="s">
        <v>355</v>
      </c>
      <c r="B191" s="5" t="n">
        <v>5446</v>
      </c>
      <c r="C191" s="5" t="n">
        <v>5538</v>
      </c>
      <c r="D191" s="5" t="n">
        <v>5439</v>
      </c>
    </row>
    <row r="192" spans="1:4">
      <c r="A192" s="4" t="s">
        <v>459</v>
      </c>
    </row>
    <row r="193" spans="1:4">
      <c r="A193" s="3" t="s">
        <v>313</v>
      </c>
    </row>
    <row r="194" spans="1:4">
      <c r="A194" s="4" t="s">
        <v>355</v>
      </c>
      <c r="B194" s="5" t="n">
        <v>4597</v>
      </c>
      <c r="C194" s="5" t="n">
        <v>4903</v>
      </c>
      <c r="D194" s="5" t="n">
        <v>5043</v>
      </c>
    </row>
    <row r="195" spans="1:4">
      <c r="A195" s="4" t="s">
        <v>460</v>
      </c>
    </row>
    <row r="196" spans="1:4">
      <c r="A196" s="3" t="s">
        <v>313</v>
      </c>
    </row>
    <row r="197" spans="1:4">
      <c r="A197" s="4" t="s">
        <v>355</v>
      </c>
      <c r="B197" s="5" t="n">
        <v>788</v>
      </c>
      <c r="C197" s="5" t="n">
        <v>597</v>
      </c>
      <c r="D197" s="5" t="n">
        <v>367</v>
      </c>
    </row>
    <row r="198" spans="1:4">
      <c r="A198" s="4" t="s">
        <v>461</v>
      </c>
    </row>
    <row r="199" spans="1:4">
      <c r="A199" s="3" t="s">
        <v>313</v>
      </c>
    </row>
    <row r="200" spans="1:4">
      <c r="A200" s="4" t="s">
        <v>355</v>
      </c>
      <c r="B200" s="5" t="n">
        <v>4105</v>
      </c>
      <c r="C200" s="5" t="n">
        <v>4272</v>
      </c>
      <c r="D200" s="5" t="n">
        <v>4195</v>
      </c>
    </row>
    <row r="201" spans="1:4">
      <c r="A201" s="4" t="s">
        <v>462</v>
      </c>
    </row>
    <row r="202" spans="1:4">
      <c r="A202" s="3" t="s">
        <v>313</v>
      </c>
    </row>
    <row r="203" spans="1:4">
      <c r="A203" s="4" t="s">
        <v>355</v>
      </c>
      <c r="B203" s="5" t="n">
        <v>1113</v>
      </c>
      <c r="C203" s="5" t="n">
        <v>1079</v>
      </c>
      <c r="D203" s="5" t="n">
        <v>1105</v>
      </c>
    </row>
    <row r="204" spans="1:4">
      <c r="A204" s="4" t="s">
        <v>463</v>
      </c>
    </row>
    <row r="205" spans="1:4">
      <c r="A205" s="3" t="s">
        <v>313</v>
      </c>
    </row>
    <row r="206" spans="1:4">
      <c r="A206" s="4" t="s">
        <v>355</v>
      </c>
      <c r="B206" s="6" t="n">
        <v>21189</v>
      </c>
      <c r="C206" s="6" t="n">
        <v>20682</v>
      </c>
      <c r="D206" s="6" t="n">
        <v>20798</v>
      </c>
    </row>
    <row r="207" spans="1:4">
      <c r="A207" s="4" t="s">
        <v>394</v>
      </c>
      <c r="B207" s="4" t="s">
        <v>464</v>
      </c>
      <c r="C207" s="4" t="s">
        <v>465</v>
      </c>
      <c r="D207" s="4" t="s">
        <v>466</v>
      </c>
    </row>
    <row r="208" spans="1:4">
      <c r="A208" s="4" t="s">
        <v>82</v>
      </c>
      <c r="B208" s="6" t="n">
        <v>24665</v>
      </c>
      <c r="C208" s="6" t="n">
        <v>22040</v>
      </c>
      <c r="D208" s="6" t="n">
        <v>19097</v>
      </c>
    </row>
    <row r="209" spans="1:4">
      <c r="A209" s="4" t="s">
        <v>88</v>
      </c>
      <c r="B209" s="5" t="n">
        <v>3273</v>
      </c>
      <c r="C209" s="5" t="n">
        <v>3304</v>
      </c>
      <c r="D209" s="5" t="n">
        <v>3203</v>
      </c>
    </row>
    <row r="210" spans="1:4">
      <c r="A210" s="4" t="s">
        <v>393</v>
      </c>
      <c r="B210" s="5" t="n">
        <v>-223</v>
      </c>
      <c r="C210" s="5" t="n">
        <v>-166</v>
      </c>
      <c r="D210" s="5" t="n">
        <v>-139</v>
      </c>
    </row>
    <row r="211" spans="1:4">
      <c r="A211" s="4" t="s">
        <v>95</v>
      </c>
      <c r="B211" s="5" t="n">
        <v>65600</v>
      </c>
      <c r="C211" s="5" t="n">
        <v>63407</v>
      </c>
      <c r="D211" s="5" t="n">
        <v>64590</v>
      </c>
    </row>
    <row r="212" spans="1:4">
      <c r="A212" s="4" t="s">
        <v>467</v>
      </c>
    </row>
    <row r="213" spans="1:4">
      <c r="A213" s="3" t="s">
        <v>313</v>
      </c>
    </row>
    <row r="214" spans="1:4">
      <c r="A214" s="4" t="s">
        <v>355</v>
      </c>
      <c r="B214" s="5" t="n">
        <v>16067</v>
      </c>
      <c r="C214" s="5" t="n">
        <v>15785</v>
      </c>
      <c r="D214" s="5" t="n">
        <v>15982</v>
      </c>
    </row>
    <row r="215" spans="1:4">
      <c r="A215" s="4" t="s">
        <v>468</v>
      </c>
    </row>
    <row r="216" spans="1:4">
      <c r="A216" s="3" t="s">
        <v>313</v>
      </c>
    </row>
    <row r="217" spans="1:4">
      <c r="A217" s="4" t="s">
        <v>355</v>
      </c>
      <c r="B217" s="5" t="n">
        <v>15965</v>
      </c>
      <c r="C217" s="5" t="n">
        <v>15757</v>
      </c>
      <c r="D217" s="5" t="n">
        <v>15981</v>
      </c>
    </row>
    <row r="218" spans="1:4">
      <c r="A218" s="4" t="s">
        <v>469</v>
      </c>
    </row>
    <row r="219" spans="1:4">
      <c r="A219" s="3" t="s">
        <v>313</v>
      </c>
    </row>
    <row r="220" spans="1:4">
      <c r="A220" s="4" t="s">
        <v>355</v>
      </c>
      <c r="B220" s="5" t="n">
        <v>11909</v>
      </c>
      <c r="C220" s="5" t="n">
        <v>11717</v>
      </c>
      <c r="D220" s="5" t="n">
        <v>11908</v>
      </c>
    </row>
    <row r="221" spans="1:4">
      <c r="A221" s="4" t="s">
        <v>470</v>
      </c>
    </row>
    <row r="222" spans="1:4">
      <c r="A222" s="3" t="s">
        <v>313</v>
      </c>
    </row>
    <row r="223" spans="1:4">
      <c r="A223" s="4" t="s">
        <v>355</v>
      </c>
      <c r="B223" s="5" t="n">
        <v>1643</v>
      </c>
      <c r="C223" s="5" t="n">
        <v>886</v>
      </c>
      <c r="D223" s="5" t="n">
        <v>545</v>
      </c>
    </row>
    <row r="224" spans="1:4">
      <c r="A224" s="4" t="s">
        <v>471</v>
      </c>
    </row>
    <row r="225" spans="1:4">
      <c r="A225" s="3" t="s">
        <v>313</v>
      </c>
    </row>
    <row r="226" spans="1:4">
      <c r="A226" s="4" t="s">
        <v>355</v>
      </c>
      <c r="B226" s="5" t="n">
        <v>966</v>
      </c>
      <c r="C226" s="5" t="n">
        <v>665</v>
      </c>
      <c r="D226" s="5" t="n">
        <v>441</v>
      </c>
    </row>
    <row r="227" spans="1:4">
      <c r="A227" s="4" t="s">
        <v>472</v>
      </c>
    </row>
    <row r="228" spans="1:4">
      <c r="A228" s="3" t="s">
        <v>313</v>
      </c>
    </row>
    <row r="229" spans="1:4">
      <c r="A229" s="4" t="s">
        <v>355</v>
      </c>
      <c r="B229" s="5" t="n">
        <v>8496</v>
      </c>
      <c r="C229" s="5" t="n">
        <v>8728</v>
      </c>
      <c r="D229" s="5" t="n">
        <v>9349</v>
      </c>
    </row>
    <row r="230" spans="1:4">
      <c r="A230" s="4" t="s">
        <v>473</v>
      </c>
    </row>
    <row r="231" spans="1:4">
      <c r="A231" s="3" t="s">
        <v>313</v>
      </c>
    </row>
    <row r="232" spans="1:4">
      <c r="A232" s="4" t="s">
        <v>355</v>
      </c>
      <c r="B232" s="5" t="n">
        <v>4275</v>
      </c>
      <c r="C232" s="5" t="n">
        <v>4200</v>
      </c>
      <c r="D232" s="5" t="n">
        <v>4239</v>
      </c>
    </row>
    <row r="233" spans="1:4">
      <c r="A233" s="4" t="s">
        <v>474</v>
      </c>
    </row>
    <row r="234" spans="1:4">
      <c r="A234" s="3" t="s">
        <v>313</v>
      </c>
    </row>
    <row r="235" spans="1:4">
      <c r="A235" s="4" t="s">
        <v>355</v>
      </c>
      <c r="B235" s="5" t="n">
        <v>1852</v>
      </c>
      <c r="C235" s="5" t="n">
        <v>2025</v>
      </c>
      <c r="D235" s="5" t="n">
        <v>2181</v>
      </c>
    </row>
    <row r="236" spans="1:4">
      <c r="A236" s="4" t="s">
        <v>475</v>
      </c>
    </row>
    <row r="237" spans="1:4">
      <c r="A237" s="3" t="s">
        <v>313</v>
      </c>
    </row>
    <row r="238" spans="1:4">
      <c r="A238" s="4" t="s">
        <v>355</v>
      </c>
      <c r="B238" s="5" t="n">
        <v>2369</v>
      </c>
      <c r="C238" s="5" t="n">
        <v>2503</v>
      </c>
      <c r="D238" s="5" t="n">
        <v>2929</v>
      </c>
    </row>
    <row r="239" spans="1:4">
      <c r="A239" s="4" t="s">
        <v>476</v>
      </c>
    </row>
    <row r="240" spans="1:4">
      <c r="A240" s="3" t="s">
        <v>313</v>
      </c>
    </row>
    <row r="241" spans="1:4">
      <c r="A241" s="4" t="s">
        <v>355</v>
      </c>
      <c r="B241" s="5" t="n">
        <v>1770</v>
      </c>
      <c r="C241" s="5" t="n">
        <v>2103</v>
      </c>
      <c r="D241" s="5" t="n">
        <v>2014</v>
      </c>
    </row>
    <row r="242" spans="1:4">
      <c r="A242" s="4" t="s">
        <v>477</v>
      </c>
    </row>
    <row r="243" spans="1:4">
      <c r="A243" s="3" t="s">
        <v>313</v>
      </c>
    </row>
    <row r="244" spans="1:4">
      <c r="A244" s="4" t="s">
        <v>355</v>
      </c>
      <c r="B244" s="5" t="n">
        <v>3451</v>
      </c>
      <c r="C244" s="5" t="n">
        <v>3391</v>
      </c>
      <c r="D244" s="5" t="n">
        <v>3394</v>
      </c>
    </row>
    <row r="245" spans="1:4">
      <c r="A245" s="4" t="s">
        <v>478</v>
      </c>
    </row>
    <row r="246" spans="1:4">
      <c r="A246" s="3" t="s">
        <v>313</v>
      </c>
    </row>
    <row r="247" spans="1:4">
      <c r="A247" s="4" t="s">
        <v>355</v>
      </c>
      <c r="B247" s="5" t="n">
        <v>605</v>
      </c>
      <c r="C247" s="5" t="n">
        <v>649</v>
      </c>
      <c r="D247" s="5" t="n">
        <v>679</v>
      </c>
    </row>
    <row r="248" spans="1:4">
      <c r="A248" s="4" t="s">
        <v>479</v>
      </c>
    </row>
    <row r="249" spans="1:4">
      <c r="A249" s="3" t="s">
        <v>313</v>
      </c>
    </row>
    <row r="250" spans="1:4">
      <c r="A250" s="4" t="s">
        <v>355</v>
      </c>
      <c r="B250" s="5" t="n">
        <v>102</v>
      </c>
      <c r="C250" s="5" t="n">
        <v>28</v>
      </c>
      <c r="D250" s="5" t="n">
        <v>1</v>
      </c>
    </row>
    <row r="251" spans="1:4">
      <c r="A251" s="4" t="s">
        <v>480</v>
      </c>
    </row>
    <row r="252" spans="1:4">
      <c r="A252" s="3" t="s">
        <v>313</v>
      </c>
    </row>
    <row r="253" spans="1:4">
      <c r="A253" s="4" t="s">
        <v>355</v>
      </c>
      <c r="B253" s="5" t="n">
        <v>5122</v>
      </c>
      <c r="C253" s="5" t="n">
        <v>4897</v>
      </c>
      <c r="D253" s="5" t="n">
        <v>4816</v>
      </c>
    </row>
    <row r="254" spans="1:4">
      <c r="A254" s="4" t="s">
        <v>481</v>
      </c>
    </row>
    <row r="255" spans="1:4">
      <c r="A255" s="3" t="s">
        <v>313</v>
      </c>
    </row>
    <row r="256" spans="1:4">
      <c r="A256" s="4" t="s">
        <v>355</v>
      </c>
      <c r="B256" s="5" t="n">
        <v>2828</v>
      </c>
      <c r="C256" s="5" t="n">
        <v>2520</v>
      </c>
      <c r="D256" s="5" t="n">
        <v>2405</v>
      </c>
    </row>
    <row r="257" spans="1:4">
      <c r="A257" s="4" t="s">
        <v>482</v>
      </c>
    </row>
    <row r="258" spans="1:4">
      <c r="A258" s="3" t="s">
        <v>313</v>
      </c>
    </row>
    <row r="259" spans="1:4">
      <c r="A259" s="4" t="s">
        <v>355</v>
      </c>
      <c r="B259" s="5" t="n">
        <v>2245</v>
      </c>
      <c r="C259" s="5" t="n">
        <v>2082</v>
      </c>
      <c r="D259" s="5" t="n">
        <v>2137</v>
      </c>
    </row>
    <row r="260" spans="1:4">
      <c r="A260" s="4" t="s">
        <v>483</v>
      </c>
    </row>
    <row r="261" spans="1:4">
      <c r="A261" s="3" t="s">
        <v>313</v>
      </c>
    </row>
    <row r="262" spans="1:4">
      <c r="A262" s="4" t="s">
        <v>355</v>
      </c>
      <c r="B262" s="5" t="n">
        <v>551</v>
      </c>
      <c r="C262" s="5" t="n">
        <v>416</v>
      </c>
      <c r="D262" s="5" t="n">
        <v>249</v>
      </c>
    </row>
    <row r="263" spans="1:4">
      <c r="A263" s="4" t="s">
        <v>484</v>
      </c>
    </row>
    <row r="264" spans="1:4">
      <c r="A264" s="3" t="s">
        <v>313</v>
      </c>
    </row>
    <row r="265" spans="1:4">
      <c r="A265" s="4" t="s">
        <v>355</v>
      </c>
      <c r="B265" s="5" t="n">
        <v>1572</v>
      </c>
      <c r="C265" s="5" t="n">
        <v>1661</v>
      </c>
      <c r="D265" s="5" t="n">
        <v>1675</v>
      </c>
    </row>
    <row r="266" spans="1:4">
      <c r="A266" s="4" t="s">
        <v>485</v>
      </c>
    </row>
    <row r="267" spans="1:4">
      <c r="A267" s="3" t="s">
        <v>313</v>
      </c>
    </row>
    <row r="268" spans="1:4">
      <c r="A268" s="4" t="s">
        <v>355</v>
      </c>
      <c r="B268" s="5" t="n">
        <v>722</v>
      </c>
      <c r="C268" s="5" t="n">
        <v>716</v>
      </c>
      <c r="D268" s="5" t="n">
        <v>736</v>
      </c>
    </row>
    <row r="269" spans="1:4">
      <c r="A269" s="4" t="s">
        <v>486</v>
      </c>
    </row>
    <row r="270" spans="1:4">
      <c r="A270" s="3" t="s">
        <v>313</v>
      </c>
    </row>
    <row r="271" spans="1:4">
      <c r="A271" s="4" t="s">
        <v>355</v>
      </c>
      <c r="B271" s="6" t="n">
        <v>12018</v>
      </c>
      <c r="C271" s="6" t="n">
        <v>11580</v>
      </c>
      <c r="D271" s="6" t="n">
        <v>11272</v>
      </c>
    </row>
    <row r="272" spans="1:4">
      <c r="A272" s="4" t="s">
        <v>394</v>
      </c>
      <c r="B272" s="4" t="s">
        <v>487</v>
      </c>
      <c r="C272" s="4" t="s">
        <v>488</v>
      </c>
      <c r="D272" s="4" t="s">
        <v>489</v>
      </c>
    </row>
    <row r="273" spans="1:4">
      <c r="A273" s="4" t="s">
        <v>82</v>
      </c>
      <c r="B273" s="6" t="n">
        <v>566</v>
      </c>
      <c r="C273" s="6" t="n">
        <v>525</v>
      </c>
      <c r="D273" s="6" t="n">
        <v>353</v>
      </c>
    </row>
    <row r="274" spans="1:4">
      <c r="A274" s="4" t="s">
        <v>88</v>
      </c>
      <c r="B274" s="5" t="n">
        <v>3468</v>
      </c>
      <c r="C274" s="5" t="n">
        <v>3164</v>
      </c>
      <c r="D274" s="5" t="n">
        <v>2620</v>
      </c>
    </row>
    <row r="275" spans="1:4">
      <c r="A275" s="4" t="s">
        <v>393</v>
      </c>
      <c r="B275" s="5" t="n">
        <v>-823</v>
      </c>
      <c r="C275" s="5" t="n">
        <v>-817</v>
      </c>
      <c r="D275" s="5" t="n">
        <v>-786</v>
      </c>
    </row>
    <row r="276" spans="1:4">
      <c r="A276" s="4" t="s">
        <v>95</v>
      </c>
      <c r="B276" s="5" t="n">
        <v>5876</v>
      </c>
      <c r="C276" s="5" t="n">
        <v>4937</v>
      </c>
      <c r="D276" s="5" t="n">
        <v>4160</v>
      </c>
    </row>
    <row r="277" spans="1:4">
      <c r="A277" s="4" t="s">
        <v>490</v>
      </c>
    </row>
    <row r="278" spans="1:4">
      <c r="A278" s="3" t="s">
        <v>313</v>
      </c>
    </row>
    <row r="279" spans="1:4">
      <c r="A279" s="4" t="s">
        <v>355</v>
      </c>
      <c r="B279" s="5" t="n">
        <v>9900</v>
      </c>
      <c r="C279" s="5" t="n">
        <v>9323</v>
      </c>
      <c r="D279" s="5" t="n">
        <v>8889</v>
      </c>
    </row>
    <row r="280" spans="1:4">
      <c r="A280" s="4" t="s">
        <v>491</v>
      </c>
    </row>
    <row r="281" spans="1:4">
      <c r="A281" s="3" t="s">
        <v>313</v>
      </c>
    </row>
    <row r="282" spans="1:4">
      <c r="A282" s="4" t="s">
        <v>355</v>
      </c>
      <c r="B282" s="5" t="n">
        <v>9710</v>
      </c>
      <c r="C282" s="5" t="n">
        <v>9277</v>
      </c>
      <c r="D282" s="5" t="n">
        <v>8889</v>
      </c>
    </row>
    <row r="283" spans="1:4">
      <c r="A283" s="4" t="s">
        <v>492</v>
      </c>
    </row>
    <row r="284" spans="1:4">
      <c r="A284" s="3" t="s">
        <v>313</v>
      </c>
    </row>
    <row r="285" spans="1:4">
      <c r="A285" s="4" t="s">
        <v>355</v>
      </c>
      <c r="B285" s="5" t="n">
        <v>8377</v>
      </c>
      <c r="C285" s="5" t="n">
        <v>8057</v>
      </c>
      <c r="D285" s="5" t="n">
        <v>7692</v>
      </c>
    </row>
    <row r="286" spans="1:4">
      <c r="A286" s="4" t="s">
        <v>493</v>
      </c>
    </row>
    <row r="287" spans="1:4">
      <c r="A287" s="3" t="s">
        <v>313</v>
      </c>
    </row>
    <row r="288" spans="1:4">
      <c r="A288" s="4" t="s">
        <v>355</v>
      </c>
      <c r="B288" s="5" t="n">
        <v>451</v>
      </c>
      <c r="C288" s="5" t="n">
        <v>279</v>
      </c>
      <c r="D288" s="5" t="n">
        <v>162</v>
      </c>
    </row>
    <row r="289" spans="1:4">
      <c r="A289" s="4" t="s">
        <v>494</v>
      </c>
    </row>
    <row r="290" spans="1:4">
      <c r="A290" s="3" t="s">
        <v>313</v>
      </c>
    </row>
    <row r="291" spans="1:4">
      <c r="A291" s="4" t="s">
        <v>355</v>
      </c>
      <c r="B291" s="5" t="n">
        <v>261</v>
      </c>
      <c r="C291" s="5" t="n">
        <v>181</v>
      </c>
      <c r="D291" s="5" t="n">
        <v>122</v>
      </c>
    </row>
    <row r="292" spans="1:4">
      <c r="A292" s="4" t="s">
        <v>495</v>
      </c>
    </row>
    <row r="293" spans="1:4">
      <c r="A293" s="3" t="s">
        <v>313</v>
      </c>
    </row>
    <row r="294" spans="1:4">
      <c r="A294" s="4" t="s">
        <v>355</v>
      </c>
      <c r="B294" s="5" t="n">
        <v>5725</v>
      </c>
      <c r="C294" s="5" t="n">
        <v>5284</v>
      </c>
      <c r="D294" s="5" t="n">
        <v>5099</v>
      </c>
    </row>
    <row r="295" spans="1:4">
      <c r="A295" s="4" t="s">
        <v>496</v>
      </c>
    </row>
    <row r="296" spans="1:4">
      <c r="A296" s="3" t="s">
        <v>313</v>
      </c>
    </row>
    <row r="297" spans="1:4">
      <c r="A297" s="4" t="s">
        <v>355</v>
      </c>
      <c r="B297" s="5" t="n">
        <v>2261</v>
      </c>
      <c r="C297" s="5" t="n">
        <v>1995</v>
      </c>
      <c r="D297" s="5" t="n">
        <v>1825</v>
      </c>
    </row>
    <row r="298" spans="1:4">
      <c r="A298" s="4" t="s">
        <v>497</v>
      </c>
    </row>
    <row r="299" spans="1:4">
      <c r="A299" s="3" t="s">
        <v>313</v>
      </c>
    </row>
    <row r="300" spans="1:4">
      <c r="A300" s="4" t="s">
        <v>355</v>
      </c>
      <c r="B300" s="5" t="n">
        <v>2503</v>
      </c>
      <c r="C300" s="5" t="n">
        <v>2291</v>
      </c>
      <c r="D300" s="5" t="n">
        <v>2297</v>
      </c>
    </row>
    <row r="301" spans="1:4">
      <c r="A301" s="4" t="s">
        <v>498</v>
      </c>
    </row>
    <row r="302" spans="1:4">
      <c r="A302" s="3" t="s">
        <v>313</v>
      </c>
    </row>
    <row r="303" spans="1:4">
      <c r="A303" s="4" t="s">
        <v>355</v>
      </c>
      <c r="B303" s="5" t="n">
        <v>961</v>
      </c>
      <c r="C303" s="5" t="n">
        <v>998</v>
      </c>
      <c r="D303" s="5" t="n">
        <v>977</v>
      </c>
    </row>
    <row r="304" spans="1:4">
      <c r="A304" s="4" t="s">
        <v>499</v>
      </c>
    </row>
    <row r="305" spans="1:4">
      <c r="A305" s="3" t="s">
        <v>313</v>
      </c>
    </row>
    <row r="306" spans="1:4">
      <c r="A306" s="4" t="s">
        <v>355</v>
      </c>
      <c r="B306" s="5" t="n">
        <v>2201</v>
      </c>
      <c r="C306" s="5" t="n">
        <v>2494</v>
      </c>
      <c r="D306" s="5" t="n">
        <v>2431</v>
      </c>
    </row>
    <row r="307" spans="1:4">
      <c r="A307" s="4" t="s">
        <v>500</v>
      </c>
    </row>
    <row r="308" spans="1:4">
      <c r="A308" s="3" t="s">
        <v>313</v>
      </c>
    </row>
    <row r="309" spans="1:4">
      <c r="A309" s="4" t="s">
        <v>355</v>
      </c>
      <c r="B309" s="5" t="n">
        <v>858</v>
      </c>
      <c r="C309" s="5" t="n">
        <v>715</v>
      </c>
      <c r="D309" s="5" t="n">
        <v>584</v>
      </c>
    </row>
    <row r="310" spans="1:4">
      <c r="A310" s="4" t="s">
        <v>501</v>
      </c>
    </row>
    <row r="311" spans="1:4">
      <c r="A311" s="3" t="s">
        <v>313</v>
      </c>
    </row>
    <row r="312" spans="1:4">
      <c r="A312" s="4" t="s">
        <v>355</v>
      </c>
      <c r="B312" s="5" t="n">
        <v>475</v>
      </c>
      <c r="C312" s="5" t="n">
        <v>505</v>
      </c>
      <c r="D312" s="5" t="n">
        <v>613</v>
      </c>
    </row>
    <row r="313" spans="1:4">
      <c r="A313" s="4" t="s">
        <v>502</v>
      </c>
    </row>
    <row r="314" spans="1:4">
      <c r="A314" s="3" t="s">
        <v>313</v>
      </c>
    </row>
    <row r="315" spans="1:4">
      <c r="A315" s="4" t="s">
        <v>355</v>
      </c>
      <c r="B315" s="5" t="n">
        <v>190</v>
      </c>
      <c r="C315" s="5" t="n">
        <v>46</v>
      </c>
      <c r="D315" s="5" t="n">
        <v>0</v>
      </c>
    </row>
    <row r="316" spans="1:4">
      <c r="A316" s="4" t="s">
        <v>503</v>
      </c>
    </row>
    <row r="317" spans="1:4">
      <c r="A317" s="3" t="s">
        <v>313</v>
      </c>
    </row>
    <row r="318" spans="1:4">
      <c r="A318" s="4" t="s">
        <v>355</v>
      </c>
      <c r="B318" s="5" t="n">
        <v>2118</v>
      </c>
      <c r="C318" s="5" t="n">
        <v>2257</v>
      </c>
      <c r="D318" s="5" t="n">
        <v>2383</v>
      </c>
    </row>
    <row r="319" spans="1:4">
      <c r="A319" s="4" t="s">
        <v>504</v>
      </c>
    </row>
    <row r="320" spans="1:4">
      <c r="A320" s="3" t="s">
        <v>313</v>
      </c>
    </row>
    <row r="321" spans="1:4">
      <c r="A321" s="4" t="s">
        <v>355</v>
      </c>
      <c r="B321" s="5" t="n">
        <v>1163</v>
      </c>
      <c r="C321" s="5" t="n">
        <v>1101</v>
      </c>
      <c r="D321" s="5" t="n">
        <v>1319</v>
      </c>
    </row>
    <row r="322" spans="1:4">
      <c r="A322" s="4" t="s">
        <v>505</v>
      </c>
    </row>
    <row r="323" spans="1:4">
      <c r="A323" s="3" t="s">
        <v>313</v>
      </c>
    </row>
    <row r="324" spans="1:4">
      <c r="A324" s="4" t="s">
        <v>355</v>
      </c>
      <c r="B324" s="5" t="n">
        <v>1097</v>
      </c>
      <c r="C324" s="5" t="n">
        <v>1082</v>
      </c>
      <c r="D324" s="5" t="n">
        <v>1310</v>
      </c>
    </row>
    <row r="325" spans="1:4">
      <c r="A325" s="4" t="s">
        <v>506</v>
      </c>
    </row>
    <row r="326" spans="1:4">
      <c r="A326" s="3" t="s">
        <v>313</v>
      </c>
    </row>
    <row r="327" spans="1:4">
      <c r="A327" s="4" t="s">
        <v>355</v>
      </c>
      <c r="B327" s="5" t="n">
        <v>52</v>
      </c>
      <c r="C327" s="5" t="n">
        <v>11</v>
      </c>
      <c r="D327" s="5" t="n">
        <v>0</v>
      </c>
    </row>
    <row r="328" spans="1:4">
      <c r="A328" s="4" t="s">
        <v>507</v>
      </c>
    </row>
    <row r="329" spans="1:4">
      <c r="A329" s="3" t="s">
        <v>313</v>
      </c>
    </row>
    <row r="330" spans="1:4">
      <c r="A330" s="4" t="s">
        <v>355</v>
      </c>
      <c r="B330" s="5" t="n">
        <v>676</v>
      </c>
      <c r="C330" s="5" t="n">
        <v>906</v>
      </c>
      <c r="D330" s="5" t="n">
        <v>818</v>
      </c>
    </row>
    <row r="331" spans="1:4">
      <c r="A331" s="4" t="s">
        <v>508</v>
      </c>
    </row>
    <row r="332" spans="1:4">
      <c r="A332" s="3" t="s">
        <v>313</v>
      </c>
    </row>
    <row r="333" spans="1:4">
      <c r="A333" s="4" t="s">
        <v>355</v>
      </c>
      <c r="B333" s="5" t="n">
        <v>279</v>
      </c>
      <c r="C333" s="5" t="n">
        <v>250</v>
      </c>
      <c r="D333" s="5" t="n">
        <v>246</v>
      </c>
    </row>
    <row r="334" spans="1:4">
      <c r="A334" s="4" t="s">
        <v>509</v>
      </c>
    </row>
    <row r="335" spans="1:4">
      <c r="A335" s="3" t="s">
        <v>313</v>
      </c>
    </row>
    <row r="336" spans="1:4">
      <c r="A336" s="4" t="s">
        <v>355</v>
      </c>
      <c r="B336" s="6" t="n">
        <v>10709</v>
      </c>
      <c r="C336" s="6" t="n">
        <v>10458</v>
      </c>
      <c r="D336" s="6" t="n">
        <v>9871</v>
      </c>
    </row>
    <row r="337" spans="1:4">
      <c r="A337" s="4" t="s">
        <v>394</v>
      </c>
      <c r="B337" s="4" t="s">
        <v>510</v>
      </c>
      <c r="C337" s="4" t="s">
        <v>511</v>
      </c>
      <c r="D337" s="4" t="s">
        <v>512</v>
      </c>
    </row>
    <row r="338" spans="1:4">
      <c r="A338" s="4" t="s">
        <v>82</v>
      </c>
      <c r="B338" s="6" t="n">
        <v>1884</v>
      </c>
      <c r="C338" s="6" t="n">
        <v>2095</v>
      </c>
      <c r="D338" s="6" t="n">
        <v>2291</v>
      </c>
    </row>
    <row r="339" spans="1:4">
      <c r="A339" s="4" t="s">
        <v>88</v>
      </c>
      <c r="B339" s="5" t="n">
        <v>1541</v>
      </c>
      <c r="C339" s="5" t="n">
        <v>1773</v>
      </c>
      <c r="D339" s="5" t="n">
        <v>1541</v>
      </c>
    </row>
    <row r="340" spans="1:4">
      <c r="A340" s="4" t="s">
        <v>393</v>
      </c>
      <c r="B340" s="5" t="n">
        <v>0</v>
      </c>
      <c r="C340" s="5" t="n">
        <v>0</v>
      </c>
      <c r="D340" s="5" t="n">
        <v>0</v>
      </c>
    </row>
    <row r="341" spans="1:4">
      <c r="A341" s="4" t="s">
        <v>95</v>
      </c>
      <c r="B341" s="5" t="n">
        <v>5927</v>
      </c>
      <c r="C341" s="5" t="n">
        <v>5697</v>
      </c>
      <c r="D341" s="5" t="n">
        <v>5603</v>
      </c>
    </row>
    <row r="342" spans="1:4">
      <c r="A342" s="4" t="s">
        <v>513</v>
      </c>
    </row>
    <row r="343" spans="1:4">
      <c r="A343" s="3" t="s">
        <v>313</v>
      </c>
    </row>
    <row r="344" spans="1:4">
      <c r="A344" s="4" t="s">
        <v>355</v>
      </c>
      <c r="B344" s="5" t="n">
        <v>10473</v>
      </c>
      <c r="C344" s="5" t="n">
        <v>10282</v>
      </c>
      <c r="D344" s="5" t="n">
        <v>9656</v>
      </c>
    </row>
    <row r="345" spans="1:4">
      <c r="A345" s="4" t="s">
        <v>514</v>
      </c>
    </row>
    <row r="346" spans="1:4">
      <c r="A346" s="3" t="s">
        <v>313</v>
      </c>
    </row>
    <row r="347" spans="1:4">
      <c r="A347" s="4" t="s">
        <v>355</v>
      </c>
      <c r="B347" s="5" t="n">
        <v>10473</v>
      </c>
      <c r="C347" s="5" t="n">
        <v>10282</v>
      </c>
      <c r="D347" s="5" t="n">
        <v>9656</v>
      </c>
    </row>
    <row r="348" spans="1:4">
      <c r="A348" s="4" t="s">
        <v>515</v>
      </c>
    </row>
    <row r="349" spans="1:4">
      <c r="A349" s="3" t="s">
        <v>313</v>
      </c>
    </row>
    <row r="350" spans="1:4">
      <c r="A350" s="4" t="s">
        <v>355</v>
      </c>
      <c r="B350" s="5" t="n">
        <v>8598</v>
      </c>
      <c r="C350" s="5" t="n">
        <v>8330</v>
      </c>
      <c r="D350" s="5" t="n">
        <v>7849</v>
      </c>
    </row>
    <row r="351" spans="1:4">
      <c r="A351" s="4" t="s">
        <v>516</v>
      </c>
    </row>
    <row r="352" spans="1:4">
      <c r="A352" s="3" t="s">
        <v>313</v>
      </c>
    </row>
    <row r="353" spans="1:4">
      <c r="A353" s="4" t="s">
        <v>355</v>
      </c>
      <c r="B353" s="5" t="n">
        <v>2</v>
      </c>
      <c r="C353" s="5" t="n">
        <v>0</v>
      </c>
      <c r="D353" s="5" t="n">
        <v>0</v>
      </c>
    </row>
    <row r="354" spans="1:4">
      <c r="A354" s="4" t="s">
        <v>517</v>
      </c>
    </row>
    <row r="355" spans="1:4">
      <c r="A355" s="3" t="s">
        <v>313</v>
      </c>
    </row>
    <row r="356" spans="1:4">
      <c r="A356" s="4" t="s">
        <v>355</v>
      </c>
      <c r="B356" s="5" t="n">
        <v>2</v>
      </c>
      <c r="C356" s="5" t="n">
        <v>0</v>
      </c>
      <c r="D356" s="5" t="n">
        <v>0</v>
      </c>
    </row>
    <row r="357" spans="1:4">
      <c r="A357" s="4" t="s">
        <v>518</v>
      </c>
    </row>
    <row r="358" spans="1:4">
      <c r="A358" s="3" t="s">
        <v>313</v>
      </c>
    </row>
    <row r="359" spans="1:4">
      <c r="A359" s="4" t="s">
        <v>355</v>
      </c>
      <c r="B359" s="5" t="n">
        <v>5500</v>
      </c>
      <c r="C359" s="5" t="n">
        <v>4969</v>
      </c>
      <c r="D359" s="5" t="n">
        <v>4312</v>
      </c>
    </row>
    <row r="360" spans="1:4">
      <c r="A360" s="4" t="s">
        <v>519</v>
      </c>
    </row>
    <row r="361" spans="1:4">
      <c r="A361" s="3" t="s">
        <v>313</v>
      </c>
    </row>
    <row r="362" spans="1:4">
      <c r="A362" s="4" t="s">
        <v>355</v>
      </c>
      <c r="B362" s="5" t="n">
        <v>1253</v>
      </c>
      <c r="C362" s="5" t="n">
        <v>1059</v>
      </c>
      <c r="D362" s="5" t="n">
        <v>866</v>
      </c>
    </row>
    <row r="363" spans="1:4">
      <c r="A363" s="4" t="s">
        <v>520</v>
      </c>
    </row>
    <row r="364" spans="1:4">
      <c r="A364" s="3" t="s">
        <v>313</v>
      </c>
    </row>
    <row r="365" spans="1:4">
      <c r="A365" s="4" t="s">
        <v>355</v>
      </c>
      <c r="B365" s="5" t="n">
        <v>3555</v>
      </c>
      <c r="C365" s="5" t="n">
        <v>3363</v>
      </c>
      <c r="D365" s="5" t="n">
        <v>3036</v>
      </c>
    </row>
    <row r="366" spans="1:4">
      <c r="A366" s="4" t="s">
        <v>521</v>
      </c>
    </row>
    <row r="367" spans="1:4">
      <c r="A367" s="3" t="s">
        <v>313</v>
      </c>
    </row>
    <row r="368" spans="1:4">
      <c r="A368" s="4" t="s">
        <v>355</v>
      </c>
      <c r="B368" s="5" t="n">
        <v>692</v>
      </c>
      <c r="C368" s="5" t="n">
        <v>547</v>
      </c>
      <c r="D368" s="5" t="n">
        <v>410</v>
      </c>
    </row>
    <row r="369" spans="1:4">
      <c r="A369" s="4" t="s">
        <v>522</v>
      </c>
    </row>
    <row r="370" spans="1:4">
      <c r="A370" s="3" t="s">
        <v>313</v>
      </c>
    </row>
    <row r="371" spans="1:4">
      <c r="A371" s="4" t="s">
        <v>355</v>
      </c>
      <c r="B371" s="5" t="n">
        <v>3096</v>
      </c>
      <c r="C371" s="5" t="n">
        <v>3361</v>
      </c>
      <c r="D371" s="5" t="n">
        <v>3537</v>
      </c>
    </row>
    <row r="372" spans="1:4">
      <c r="A372" s="4" t="s">
        <v>523</v>
      </c>
    </row>
    <row r="373" spans="1:4">
      <c r="A373" s="3" t="s">
        <v>313</v>
      </c>
    </row>
    <row r="374" spans="1:4">
      <c r="A374" s="4" t="s">
        <v>355</v>
      </c>
      <c r="B374" s="5" t="n">
        <v>309</v>
      </c>
      <c r="C374" s="5" t="n">
        <v>255</v>
      </c>
      <c r="D374" s="5" t="n">
        <v>213</v>
      </c>
    </row>
    <row r="375" spans="1:4">
      <c r="A375" s="4" t="s">
        <v>524</v>
      </c>
    </row>
    <row r="376" spans="1:4">
      <c r="A376" s="3" t="s">
        <v>313</v>
      </c>
    </row>
    <row r="377" spans="1:4">
      <c r="A377" s="4" t="s">
        <v>355</v>
      </c>
      <c r="B377" s="5" t="n">
        <v>1566</v>
      </c>
      <c r="C377" s="5" t="n">
        <v>1697</v>
      </c>
      <c r="D377" s="5" t="n">
        <v>1594</v>
      </c>
    </row>
    <row r="378" spans="1:4">
      <c r="A378" s="4" t="s">
        <v>525</v>
      </c>
    </row>
    <row r="379" spans="1:4">
      <c r="A379" s="3" t="s">
        <v>313</v>
      </c>
    </row>
    <row r="380" spans="1:4">
      <c r="A380" s="4" t="s">
        <v>355</v>
      </c>
      <c r="B380" s="5" t="n">
        <v>0</v>
      </c>
      <c r="C380" s="5" t="n">
        <v>0</v>
      </c>
      <c r="D380" s="5" t="n">
        <v>0</v>
      </c>
    </row>
    <row r="381" spans="1:4">
      <c r="A381" s="4" t="s">
        <v>526</v>
      </c>
    </row>
    <row r="382" spans="1:4">
      <c r="A382" s="3" t="s">
        <v>313</v>
      </c>
    </row>
    <row r="383" spans="1:4">
      <c r="A383" s="4" t="s">
        <v>355</v>
      </c>
      <c r="B383" s="5" t="n">
        <v>236</v>
      </c>
      <c r="C383" s="5" t="n">
        <v>176</v>
      </c>
      <c r="D383" s="5" t="n">
        <v>215</v>
      </c>
    </row>
    <row r="384" spans="1:4">
      <c r="A384" s="4" t="s">
        <v>527</v>
      </c>
    </row>
    <row r="385" spans="1:4">
      <c r="A385" s="3" t="s">
        <v>313</v>
      </c>
    </row>
    <row r="386" spans="1:4">
      <c r="A386" s="4" t="s">
        <v>355</v>
      </c>
      <c r="B386" s="5" t="n">
        <v>216</v>
      </c>
      <c r="C386" s="5" t="n">
        <v>158</v>
      </c>
      <c r="D386" s="5" t="n">
        <v>195</v>
      </c>
    </row>
    <row r="387" spans="1:4">
      <c r="A387" s="4" t="s">
        <v>528</v>
      </c>
    </row>
    <row r="388" spans="1:4">
      <c r="A388" s="3" t="s">
        <v>313</v>
      </c>
    </row>
    <row r="389" spans="1:4">
      <c r="A389" s="4" t="s">
        <v>355</v>
      </c>
      <c r="B389" s="5" t="n">
        <v>215</v>
      </c>
      <c r="C389" s="5" t="n">
        <v>158</v>
      </c>
      <c r="D389" s="5" t="n">
        <v>195</v>
      </c>
    </row>
    <row r="390" spans="1:4">
      <c r="A390" s="4" t="s">
        <v>529</v>
      </c>
    </row>
    <row r="391" spans="1:4">
      <c r="A391" s="3" t="s">
        <v>313</v>
      </c>
    </row>
    <row r="392" spans="1:4">
      <c r="A392" s="4" t="s">
        <v>355</v>
      </c>
      <c r="B392" s="5" t="n">
        <v>1</v>
      </c>
      <c r="C392" s="5" t="n">
        <v>0</v>
      </c>
      <c r="D392" s="5" t="n">
        <v>0</v>
      </c>
    </row>
    <row r="393" spans="1:4">
      <c r="A393" s="4" t="s">
        <v>530</v>
      </c>
    </row>
    <row r="394" spans="1:4">
      <c r="A394" s="3" t="s">
        <v>313</v>
      </c>
    </row>
    <row r="395" spans="1:4">
      <c r="A395" s="4" t="s">
        <v>355</v>
      </c>
      <c r="B395" s="5" t="n">
        <v>15</v>
      </c>
      <c r="C395" s="5" t="n">
        <v>15</v>
      </c>
      <c r="D395" s="5" t="n">
        <v>15</v>
      </c>
    </row>
    <row r="396" spans="1:4">
      <c r="A396" s="4" t="s">
        <v>531</v>
      </c>
    </row>
    <row r="397" spans="1:4">
      <c r="A397" s="3" t="s">
        <v>313</v>
      </c>
    </row>
    <row r="398" spans="1:4">
      <c r="A398" s="4" t="s">
        <v>355</v>
      </c>
      <c r="B398" s="5" t="n">
        <v>5</v>
      </c>
      <c r="C398" s="5" t="n">
        <v>3</v>
      </c>
      <c r="D398" s="5" t="n">
        <v>5</v>
      </c>
    </row>
    <row r="399" spans="1:4">
      <c r="A399" s="4" t="s">
        <v>532</v>
      </c>
    </row>
    <row r="400" spans="1:4">
      <c r="A400" s="3" t="s">
        <v>313</v>
      </c>
    </row>
    <row r="401" spans="1:4">
      <c r="A401" s="4" t="s">
        <v>355</v>
      </c>
      <c r="B401" s="6" t="n">
        <v>6072</v>
      </c>
      <c r="C401" s="6" t="n">
        <v>6225</v>
      </c>
      <c r="D401" s="6" t="n">
        <v>5435</v>
      </c>
    </row>
    <row r="402" spans="1:4">
      <c r="A402" s="4" t="s">
        <v>394</v>
      </c>
      <c r="B402" s="4" t="s">
        <v>533</v>
      </c>
      <c r="C402" s="4" t="s">
        <v>534</v>
      </c>
      <c r="D402" s="4" t="s">
        <v>535</v>
      </c>
    </row>
    <row r="403" spans="1:4">
      <c r="A403" s="4" t="s">
        <v>82</v>
      </c>
      <c r="B403" s="6" t="n">
        <v>146</v>
      </c>
      <c r="C403" s="6" t="n">
        <v>161</v>
      </c>
      <c r="D403" s="6" t="n">
        <v>153</v>
      </c>
    </row>
    <row r="404" spans="1:4">
      <c r="A404" s="4" t="s">
        <v>88</v>
      </c>
      <c r="B404" s="5" t="n">
        <v>279</v>
      </c>
      <c r="C404" s="5" t="n">
        <v>305</v>
      </c>
      <c r="D404" s="5" t="n">
        <v>466</v>
      </c>
    </row>
    <row r="405" spans="1:4">
      <c r="A405" s="4" t="s">
        <v>393</v>
      </c>
      <c r="B405" s="5" t="n">
        <v>-5</v>
      </c>
      <c r="C405" s="5" t="n">
        <v>-5</v>
      </c>
      <c r="D405" s="5" t="n">
        <v>-5</v>
      </c>
    </row>
    <row r="406" spans="1:4">
      <c r="A406" s="4" t="s">
        <v>95</v>
      </c>
      <c r="B406" s="5" t="n">
        <v>1304</v>
      </c>
      <c r="C406" s="5" t="n">
        <v>1248</v>
      </c>
      <c r="D406" s="5" t="n">
        <v>1338</v>
      </c>
    </row>
    <row r="407" spans="1:4">
      <c r="A407" s="4" t="s">
        <v>536</v>
      </c>
    </row>
    <row r="408" spans="1:4">
      <c r="A408" s="3" t="s">
        <v>313</v>
      </c>
    </row>
    <row r="409" spans="1:4">
      <c r="A409" s="4" t="s">
        <v>355</v>
      </c>
      <c r="B409" s="5" t="n">
        <v>3708</v>
      </c>
      <c r="C409" s="5" t="n">
        <v>3915</v>
      </c>
      <c r="D409" s="5" t="n">
        <v>3356</v>
      </c>
    </row>
    <row r="410" spans="1:4">
      <c r="A410" s="4" t="s">
        <v>537</v>
      </c>
    </row>
    <row r="411" spans="1:4">
      <c r="A411" s="3" t="s">
        <v>313</v>
      </c>
    </row>
    <row r="412" spans="1:4">
      <c r="A412" s="4" t="s">
        <v>355</v>
      </c>
      <c r="B412" s="5" t="n">
        <v>3708</v>
      </c>
      <c r="C412" s="5" t="n">
        <v>3915</v>
      </c>
      <c r="D412" s="5" t="n">
        <v>3356</v>
      </c>
    </row>
    <row r="413" spans="1:4">
      <c r="A413" s="4" t="s">
        <v>538</v>
      </c>
    </row>
    <row r="414" spans="1:4">
      <c r="A414" s="3" t="s">
        <v>313</v>
      </c>
    </row>
    <row r="415" spans="1:4">
      <c r="A415" s="4" t="s">
        <v>355</v>
      </c>
      <c r="B415" s="5" t="n">
        <v>2742</v>
      </c>
      <c r="C415" s="5" t="n">
        <v>2858</v>
      </c>
      <c r="D415" s="5" t="n">
        <v>2532</v>
      </c>
    </row>
    <row r="416" spans="1:4">
      <c r="A416" s="4" t="s">
        <v>539</v>
      </c>
    </row>
    <row r="417" spans="1:4">
      <c r="A417" s="3" t="s">
        <v>313</v>
      </c>
    </row>
    <row r="418" spans="1:4">
      <c r="A418" s="4" t="s">
        <v>355</v>
      </c>
      <c r="B418" s="5" t="n">
        <v>992</v>
      </c>
      <c r="C418" s="5" t="n">
        <v>769</v>
      </c>
      <c r="D418" s="5" t="n">
        <v>495</v>
      </c>
    </row>
    <row r="419" spans="1:4">
      <c r="A419" s="4" t="s">
        <v>540</v>
      </c>
    </row>
    <row r="420" spans="1:4">
      <c r="A420" s="3" t="s">
        <v>313</v>
      </c>
    </row>
    <row r="421" spans="1:4">
      <c r="A421" s="4" t="s">
        <v>355</v>
      </c>
      <c r="B421" s="5" t="n">
        <v>739</v>
      </c>
      <c r="C421" s="5" t="n">
        <v>711</v>
      </c>
      <c r="D421" s="5" t="n">
        <v>491</v>
      </c>
    </row>
    <row r="422" spans="1:4">
      <c r="A422" s="4" t="s">
        <v>541</v>
      </c>
    </row>
    <row r="423" spans="1:4">
      <c r="A423" s="3" t="s">
        <v>313</v>
      </c>
    </row>
    <row r="424" spans="1:4">
      <c r="A424" s="4" t="s">
        <v>355</v>
      </c>
      <c r="B424" s="5" t="n">
        <v>1518</v>
      </c>
      <c r="C424" s="5" t="n">
        <v>1787</v>
      </c>
      <c r="D424" s="5" t="n">
        <v>1713</v>
      </c>
    </row>
    <row r="425" spans="1:4">
      <c r="A425" s="4" t="s">
        <v>542</v>
      </c>
    </row>
    <row r="426" spans="1:4">
      <c r="A426" s="3" t="s">
        <v>313</v>
      </c>
    </row>
    <row r="427" spans="1:4">
      <c r="A427" s="4" t="s">
        <v>355</v>
      </c>
      <c r="B427" s="5" t="n">
        <v>941</v>
      </c>
      <c r="C427" s="5" t="n">
        <v>998</v>
      </c>
      <c r="D427" s="5" t="n">
        <v>888</v>
      </c>
    </row>
    <row r="428" spans="1:4">
      <c r="A428" s="4" t="s">
        <v>543</v>
      </c>
    </row>
    <row r="429" spans="1:4">
      <c r="A429" s="3" t="s">
        <v>313</v>
      </c>
    </row>
    <row r="430" spans="1:4">
      <c r="A430" s="4" t="s">
        <v>355</v>
      </c>
      <c r="B430" s="5" t="n">
        <v>444</v>
      </c>
      <c r="C430" s="5" t="n">
        <v>619</v>
      </c>
      <c r="D430" s="5" t="n">
        <v>632</v>
      </c>
    </row>
    <row r="431" spans="1:4">
      <c r="A431" s="4" t="s">
        <v>544</v>
      </c>
    </row>
    <row r="432" spans="1:4">
      <c r="A432" s="3" t="s">
        <v>313</v>
      </c>
    </row>
    <row r="433" spans="1:4">
      <c r="A433" s="4" t="s">
        <v>355</v>
      </c>
      <c r="B433" s="5" t="n">
        <v>133</v>
      </c>
      <c r="C433" s="5" t="n">
        <v>170</v>
      </c>
      <c r="D433" s="5" t="n">
        <v>193</v>
      </c>
    </row>
    <row r="434" spans="1:4">
      <c r="A434" s="4" t="s">
        <v>545</v>
      </c>
    </row>
    <row r="435" spans="1:4">
      <c r="A435" s="3" t="s">
        <v>313</v>
      </c>
    </row>
    <row r="436" spans="1:4">
      <c r="A436" s="4" t="s">
        <v>355</v>
      </c>
      <c r="B436" s="5" t="n">
        <v>232</v>
      </c>
      <c r="C436" s="5" t="n">
        <v>302</v>
      </c>
      <c r="D436" s="5" t="n">
        <v>324</v>
      </c>
    </row>
    <row r="437" spans="1:4">
      <c r="A437" s="4" t="s">
        <v>546</v>
      </c>
    </row>
    <row r="438" spans="1:4">
      <c r="A438" s="3" t="s">
        <v>313</v>
      </c>
    </row>
    <row r="439" spans="1:4">
      <c r="A439" s="4" t="s">
        <v>355</v>
      </c>
      <c r="B439" s="5" t="n">
        <v>590</v>
      </c>
      <c r="C439" s="5" t="n">
        <v>623</v>
      </c>
      <c r="D439" s="5" t="n">
        <v>470</v>
      </c>
    </row>
    <row r="440" spans="1:4">
      <c r="A440" s="4" t="s">
        <v>547</v>
      </c>
    </row>
    <row r="441" spans="1:4">
      <c r="A441" s="3" t="s">
        <v>313</v>
      </c>
    </row>
    <row r="442" spans="1:4">
      <c r="A442" s="4" t="s">
        <v>355</v>
      </c>
      <c r="B442" s="5" t="n">
        <v>376</v>
      </c>
      <c r="C442" s="5" t="n">
        <v>434</v>
      </c>
      <c r="D442" s="5" t="n">
        <v>354</v>
      </c>
    </row>
    <row r="443" spans="1:4">
      <c r="A443" s="4" t="s">
        <v>548</v>
      </c>
    </row>
    <row r="444" spans="1:4">
      <c r="A444" s="3" t="s">
        <v>313</v>
      </c>
    </row>
    <row r="445" spans="1:4">
      <c r="A445" s="4" t="s">
        <v>355</v>
      </c>
      <c r="B445" s="5" t="n">
        <v>0</v>
      </c>
      <c r="C445" s="5" t="n">
        <v>0</v>
      </c>
      <c r="D445" s="5" t="n">
        <v>0</v>
      </c>
    </row>
    <row r="446" spans="1:4">
      <c r="A446" s="4" t="s">
        <v>549</v>
      </c>
    </row>
    <row r="447" spans="1:4">
      <c r="A447" s="3" t="s">
        <v>313</v>
      </c>
    </row>
    <row r="448" spans="1:4">
      <c r="A448" s="4" t="s">
        <v>355</v>
      </c>
      <c r="B448" s="5" t="n">
        <v>2364</v>
      </c>
      <c r="C448" s="5" t="n">
        <v>2310</v>
      </c>
      <c r="D448" s="5" t="n">
        <v>2079</v>
      </c>
    </row>
    <row r="449" spans="1:4">
      <c r="A449" s="4" t="s">
        <v>550</v>
      </c>
    </row>
    <row r="450" spans="1:4">
      <c r="A450" s="3" t="s">
        <v>313</v>
      </c>
    </row>
    <row r="451" spans="1:4">
      <c r="A451" s="4" t="s">
        <v>355</v>
      </c>
      <c r="B451" s="5" t="n">
        <v>681</v>
      </c>
      <c r="C451" s="5" t="n">
        <v>737</v>
      </c>
      <c r="D451" s="5" t="n">
        <v>643</v>
      </c>
    </row>
    <row r="452" spans="1:4">
      <c r="A452" s="4" t="s">
        <v>551</v>
      </c>
    </row>
    <row r="453" spans="1:4">
      <c r="A453" s="3" t="s">
        <v>313</v>
      </c>
    </row>
    <row r="454" spans="1:4">
      <c r="A454" s="4" t="s">
        <v>355</v>
      </c>
      <c r="B454" s="5" t="n">
        <v>497</v>
      </c>
      <c r="C454" s="5" t="n">
        <v>559</v>
      </c>
      <c r="D454" s="5" t="n">
        <v>524</v>
      </c>
    </row>
    <row r="455" spans="1:4">
      <c r="A455" s="4" t="s">
        <v>552</v>
      </c>
    </row>
    <row r="456" spans="1:4">
      <c r="A456" s="3" t="s">
        <v>313</v>
      </c>
    </row>
    <row r="457" spans="1:4">
      <c r="A457" s="4" t="s">
        <v>355</v>
      </c>
      <c r="B457" s="5" t="n">
        <v>169</v>
      </c>
      <c r="C457" s="5" t="n">
        <v>170</v>
      </c>
      <c r="D457" s="5" t="n">
        <v>118</v>
      </c>
    </row>
    <row r="458" spans="1:4">
      <c r="A458" s="4" t="s">
        <v>553</v>
      </c>
    </row>
    <row r="459" spans="1:4">
      <c r="A459" s="3" t="s">
        <v>313</v>
      </c>
    </row>
    <row r="460" spans="1:4">
      <c r="A460" s="4" t="s">
        <v>355</v>
      </c>
      <c r="B460" s="5" t="n">
        <v>1579</v>
      </c>
      <c r="C460" s="5" t="n">
        <v>1469</v>
      </c>
      <c r="D460" s="5" t="n">
        <v>1339</v>
      </c>
    </row>
    <row r="461" spans="1:4">
      <c r="A461" s="4" t="s">
        <v>554</v>
      </c>
    </row>
    <row r="462" spans="1:4">
      <c r="A462" s="3" t="s">
        <v>313</v>
      </c>
    </row>
    <row r="463" spans="1:4">
      <c r="A463" s="4" t="s">
        <v>355</v>
      </c>
      <c r="B463" s="5" t="n">
        <v>104</v>
      </c>
      <c r="C463" s="5" t="n">
        <v>104</v>
      </c>
      <c r="D463" s="5" t="n">
        <v>97</v>
      </c>
    </row>
    <row r="464" spans="1:4">
      <c r="A464" s="4" t="s">
        <v>555</v>
      </c>
    </row>
    <row r="465" spans="1:4">
      <c r="A465" s="3" t="s">
        <v>313</v>
      </c>
    </row>
    <row r="466" spans="1:4">
      <c r="A466" s="4" t="s">
        <v>355</v>
      </c>
      <c r="B466" s="6" t="n">
        <v>3699</v>
      </c>
      <c r="C466" s="6" t="n">
        <v>3593</v>
      </c>
      <c r="D466" s="6" t="n">
        <v>3695</v>
      </c>
    </row>
    <row r="467" spans="1:4">
      <c r="A467" s="4" t="s">
        <v>394</v>
      </c>
      <c r="B467" s="4" t="s">
        <v>556</v>
      </c>
      <c r="C467" s="4" t="s">
        <v>557</v>
      </c>
      <c r="D467" s="4" t="s">
        <v>558</v>
      </c>
    </row>
    <row r="468" spans="1:4">
      <c r="A468" s="4" t="s">
        <v>82</v>
      </c>
      <c r="B468" s="6" t="n">
        <v>668</v>
      </c>
      <c r="C468" s="6" t="n">
        <v>759</v>
      </c>
      <c r="D468" s="6" t="n">
        <v>602</v>
      </c>
    </row>
    <row r="469" spans="1:4">
      <c r="A469" s="4" t="s">
        <v>88</v>
      </c>
      <c r="B469" s="5" t="n">
        <v>862</v>
      </c>
      <c r="C469" s="5" t="n">
        <v>1084</v>
      </c>
      <c r="D469" s="5" t="n">
        <v>1036</v>
      </c>
    </row>
    <row r="470" spans="1:4">
      <c r="A470" s="4" t="s">
        <v>393</v>
      </c>
      <c r="B470" s="5" t="n">
        <v>-211</v>
      </c>
      <c r="C470" s="5" t="n">
        <v>-194</v>
      </c>
      <c r="D470" s="5" t="n">
        <v>-211</v>
      </c>
    </row>
    <row r="471" spans="1:4">
      <c r="A471" s="4" t="s">
        <v>95</v>
      </c>
      <c r="B471" s="5" t="n">
        <v>3036</v>
      </c>
      <c r="C471" s="5" t="n">
        <v>3566</v>
      </c>
      <c r="D471" s="5" t="n">
        <v>3278</v>
      </c>
    </row>
    <row r="472" spans="1:4">
      <c r="A472" s="4" t="s">
        <v>559</v>
      </c>
    </row>
    <row r="473" spans="1:4">
      <c r="A473" s="3" t="s">
        <v>313</v>
      </c>
    </row>
    <row r="474" spans="1:4">
      <c r="A474" s="4" t="s">
        <v>355</v>
      </c>
      <c r="B474" s="5" t="n">
        <v>2875</v>
      </c>
      <c r="C474" s="5" t="n">
        <v>2344</v>
      </c>
      <c r="D474" s="5" t="n">
        <v>2449</v>
      </c>
    </row>
    <row r="475" spans="1:4">
      <c r="A475" s="4" t="s">
        <v>560</v>
      </c>
    </row>
    <row r="476" spans="1:4">
      <c r="A476" s="3" t="s">
        <v>313</v>
      </c>
    </row>
    <row r="477" spans="1:4">
      <c r="A477" s="4" t="s">
        <v>355</v>
      </c>
      <c r="B477" s="5" t="n">
        <v>2598</v>
      </c>
      <c r="C477" s="5" t="n">
        <v>2287</v>
      </c>
      <c r="D477" s="5" t="n">
        <v>2449</v>
      </c>
    </row>
    <row r="478" spans="1:4">
      <c r="A478" s="4" t="s">
        <v>561</v>
      </c>
    </row>
    <row r="479" spans="1:4">
      <c r="A479" s="3" t="s">
        <v>313</v>
      </c>
    </row>
    <row r="480" spans="1:4">
      <c r="A480" s="4" t="s">
        <v>355</v>
      </c>
      <c r="B480" s="5" t="n">
        <v>2040</v>
      </c>
      <c r="C480" s="5" t="n">
        <v>1797</v>
      </c>
      <c r="D480" s="5" t="n">
        <v>2017</v>
      </c>
    </row>
    <row r="481" spans="1:4">
      <c r="A481" s="4" t="s">
        <v>562</v>
      </c>
    </row>
    <row r="482" spans="1:4">
      <c r="A482" s="3" t="s">
        <v>313</v>
      </c>
    </row>
    <row r="483" spans="1:4">
      <c r="A483" s="4" t="s">
        <v>355</v>
      </c>
      <c r="B483" s="5" t="n">
        <v>407</v>
      </c>
      <c r="C483" s="5" t="n">
        <v>279</v>
      </c>
      <c r="D483" s="5" t="n">
        <v>203</v>
      </c>
    </row>
    <row r="484" spans="1:4">
      <c r="A484" s="4" t="s">
        <v>563</v>
      </c>
    </row>
    <row r="485" spans="1:4">
      <c r="A485" s="3" t="s">
        <v>313</v>
      </c>
    </row>
    <row r="486" spans="1:4">
      <c r="A486" s="4" t="s">
        <v>355</v>
      </c>
      <c r="B486" s="5" t="n">
        <v>377</v>
      </c>
      <c r="C486" s="5" t="n">
        <v>253</v>
      </c>
      <c r="D486" s="5" t="n">
        <v>183</v>
      </c>
    </row>
    <row r="487" spans="1:4">
      <c r="A487" s="4" t="s">
        <v>564</v>
      </c>
    </row>
    <row r="488" spans="1:4">
      <c r="A488" s="3" t="s">
        <v>313</v>
      </c>
    </row>
    <row r="489" spans="1:4">
      <c r="A489" s="4" t="s">
        <v>355</v>
      </c>
      <c r="B489" s="5" t="n">
        <v>797</v>
      </c>
      <c r="C489" s="5" t="n">
        <v>699</v>
      </c>
      <c r="D489" s="5" t="n">
        <v>983</v>
      </c>
    </row>
    <row r="490" spans="1:4">
      <c r="A490" s="4" t="s">
        <v>565</v>
      </c>
    </row>
    <row r="491" spans="1:4">
      <c r="A491" s="3" t="s">
        <v>313</v>
      </c>
    </row>
    <row r="492" spans="1:4">
      <c r="A492" s="4" t="s">
        <v>355</v>
      </c>
      <c r="B492" s="5" t="n">
        <v>335</v>
      </c>
      <c r="C492" s="5" t="n">
        <v>266</v>
      </c>
      <c r="D492" s="5" t="n">
        <v>326</v>
      </c>
    </row>
    <row r="493" spans="1:4">
      <c r="A493" s="4" t="s">
        <v>566</v>
      </c>
    </row>
    <row r="494" spans="1:4">
      <c r="A494" s="3" t="s">
        <v>313</v>
      </c>
    </row>
    <row r="495" spans="1:4">
      <c r="A495" s="4" t="s">
        <v>355</v>
      </c>
      <c r="B495" s="5" t="n">
        <v>113</v>
      </c>
      <c r="C495" s="5" t="n">
        <v>104</v>
      </c>
      <c r="D495" s="5" t="n">
        <v>161</v>
      </c>
    </row>
    <row r="496" spans="1:4">
      <c r="A496" s="4" t="s">
        <v>567</v>
      </c>
    </row>
    <row r="497" spans="1:4">
      <c r="A497" s="3" t="s">
        <v>313</v>
      </c>
    </row>
    <row r="498" spans="1:4">
      <c r="A498" s="4" t="s">
        <v>355</v>
      </c>
      <c r="B498" s="5" t="n">
        <v>349</v>
      </c>
      <c r="C498" s="5" t="n">
        <v>329</v>
      </c>
      <c r="D498" s="5" t="n">
        <v>496</v>
      </c>
    </row>
    <row r="499" spans="1:4">
      <c r="A499" s="4" t="s">
        <v>568</v>
      </c>
    </row>
    <row r="500" spans="1:4">
      <c r="A500" s="3" t="s">
        <v>313</v>
      </c>
    </row>
    <row r="501" spans="1:4">
      <c r="A501" s="4" t="s">
        <v>355</v>
      </c>
      <c r="B501" s="5" t="n">
        <v>836</v>
      </c>
      <c r="C501" s="5" t="n">
        <v>819</v>
      </c>
      <c r="D501" s="5" t="n">
        <v>831</v>
      </c>
    </row>
    <row r="502" spans="1:4">
      <c r="A502" s="4" t="s">
        <v>569</v>
      </c>
    </row>
    <row r="503" spans="1:4">
      <c r="A503" s="3" t="s">
        <v>313</v>
      </c>
    </row>
    <row r="504" spans="1:4">
      <c r="A504" s="4" t="s">
        <v>355</v>
      </c>
      <c r="B504" s="5" t="n">
        <v>500</v>
      </c>
      <c r="C504" s="5" t="n">
        <v>438</v>
      </c>
      <c r="D504" s="5" t="n">
        <v>352</v>
      </c>
    </row>
    <row r="505" spans="1:4">
      <c r="A505" s="4" t="s">
        <v>570</v>
      </c>
    </row>
    <row r="506" spans="1:4">
      <c r="A506" s="3" t="s">
        <v>313</v>
      </c>
    </row>
    <row r="507" spans="1:4">
      <c r="A507" s="4" t="s">
        <v>355</v>
      </c>
      <c r="B507" s="5" t="n">
        <v>58</v>
      </c>
      <c r="C507" s="5" t="n">
        <v>52</v>
      </c>
      <c r="D507" s="5" t="n">
        <v>80</v>
      </c>
    </row>
    <row r="508" spans="1:4">
      <c r="A508" s="4" t="s">
        <v>571</v>
      </c>
    </row>
    <row r="509" spans="1:4">
      <c r="A509" s="3" t="s">
        <v>313</v>
      </c>
    </row>
    <row r="510" spans="1:4">
      <c r="A510" s="4" t="s">
        <v>355</v>
      </c>
      <c r="B510" s="5" t="n">
        <v>277</v>
      </c>
      <c r="C510" s="5" t="n">
        <v>57</v>
      </c>
      <c r="D510" s="5" t="n">
        <v>0</v>
      </c>
    </row>
    <row r="511" spans="1:4">
      <c r="A511" s="4" t="s">
        <v>572</v>
      </c>
    </row>
    <row r="512" spans="1:4">
      <c r="A512" s="3" t="s">
        <v>313</v>
      </c>
    </row>
    <row r="513" spans="1:4">
      <c r="A513" s="4" t="s">
        <v>355</v>
      </c>
      <c r="B513" s="5" t="n">
        <v>824</v>
      </c>
      <c r="C513" s="5" t="n">
        <v>1249</v>
      </c>
      <c r="D513" s="5" t="n">
        <v>1246</v>
      </c>
    </row>
    <row r="514" spans="1:4">
      <c r="A514" s="4" t="s">
        <v>573</v>
      </c>
    </row>
    <row r="515" spans="1:4">
      <c r="A515" s="3" t="s">
        <v>313</v>
      </c>
    </row>
    <row r="516" spans="1:4">
      <c r="A516" s="4" t="s">
        <v>355</v>
      </c>
      <c r="B516" s="5" t="n">
        <v>558</v>
      </c>
      <c r="C516" s="5" t="n">
        <v>1022</v>
      </c>
      <c r="D516" s="5" t="n">
        <v>877</v>
      </c>
    </row>
    <row r="517" spans="1:4">
      <c r="A517" s="4" t="s">
        <v>574</v>
      </c>
    </row>
    <row r="518" spans="1:4">
      <c r="A518" s="3" t="s">
        <v>313</v>
      </c>
    </row>
    <row r="519" spans="1:4">
      <c r="A519" s="4" t="s">
        <v>355</v>
      </c>
      <c r="B519" s="5" t="n">
        <v>543</v>
      </c>
      <c r="C519" s="5" t="n">
        <v>1022</v>
      </c>
      <c r="D519" s="5" t="n">
        <v>877</v>
      </c>
    </row>
    <row r="520" spans="1:4">
      <c r="A520" s="4" t="s">
        <v>575</v>
      </c>
    </row>
    <row r="521" spans="1:4">
      <c r="A521" s="3" t="s">
        <v>313</v>
      </c>
    </row>
    <row r="522" spans="1:4">
      <c r="A522" s="4" t="s">
        <v>355</v>
      </c>
      <c r="B522" s="5" t="n">
        <v>15</v>
      </c>
      <c r="C522" s="5" t="n">
        <v>0</v>
      </c>
      <c r="D522" s="5" t="n">
        <v>0</v>
      </c>
    </row>
    <row r="523" spans="1:4">
      <c r="A523" s="4" t="s">
        <v>576</v>
      </c>
    </row>
    <row r="524" spans="1:4">
      <c r="A524" s="3" t="s">
        <v>313</v>
      </c>
    </row>
    <row r="525" spans="1:4">
      <c r="A525" s="4" t="s">
        <v>355</v>
      </c>
      <c r="B525" s="5" t="n">
        <v>263</v>
      </c>
      <c r="C525" s="5" t="n">
        <v>221</v>
      </c>
      <c r="D525" s="5" t="n">
        <v>348</v>
      </c>
    </row>
    <row r="526" spans="1:4">
      <c r="A526" s="4" t="s">
        <v>577</v>
      </c>
    </row>
    <row r="527" spans="1:4">
      <c r="A527" s="3" t="s">
        <v>313</v>
      </c>
    </row>
    <row r="528" spans="1:4">
      <c r="A528" s="4" t="s">
        <v>355</v>
      </c>
      <c r="B528" s="6" t="n">
        <v>3</v>
      </c>
      <c r="C528" s="6" t="n">
        <v>6</v>
      </c>
      <c r="D528" s="6" t="n">
        <v>21</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19</v>
      </c>
      <c r="D2" s="2" t="s">
        <v>20</v>
      </c>
    </row>
    <row r="3" spans="1:4">
      <c r="A3" s="3" t="s">
        <v>354</v>
      </c>
    </row>
    <row r="4" spans="1:4">
      <c r="A4" s="4" t="s">
        <v>26</v>
      </c>
      <c r="B4" s="6" t="n">
        <v>14014</v>
      </c>
      <c r="C4" s="6" t="n">
        <v>14563</v>
      </c>
      <c r="D4" s="6" t="n">
        <v>13608</v>
      </c>
    </row>
    <row r="5" spans="1:4">
      <c r="A5" s="4" t="s">
        <v>365</v>
      </c>
    </row>
    <row r="6" spans="1:4">
      <c r="A6" s="3" t="s">
        <v>354</v>
      </c>
    </row>
    <row r="7" spans="1:4">
      <c r="A7" s="4" t="s">
        <v>26</v>
      </c>
      <c r="B7" s="5" t="n">
        <v>11358</v>
      </c>
      <c r="C7" s="5" t="n">
        <v>11481</v>
      </c>
      <c r="D7" s="5" t="n">
        <v>10475</v>
      </c>
    </row>
    <row r="8" spans="1:4">
      <c r="A8" s="4" t="s">
        <v>382</v>
      </c>
    </row>
    <row r="9" spans="1:4">
      <c r="A9" s="3" t="s">
        <v>354</v>
      </c>
    </row>
    <row r="10" spans="1:4">
      <c r="A10" s="4" t="s">
        <v>26</v>
      </c>
      <c r="B10" s="6" t="n">
        <v>2656</v>
      </c>
      <c r="C10" s="6" t="n">
        <v>3082</v>
      </c>
      <c r="D10" s="6" t="n">
        <v>313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19</v>
      </c>
      <c r="D2" s="2" t="s">
        <v>20</v>
      </c>
    </row>
    <row r="3" spans="1:4">
      <c r="A3" s="3" t="s">
        <v>136</v>
      </c>
    </row>
    <row r="4" spans="1:4">
      <c r="A4" s="4" t="s">
        <v>580</v>
      </c>
      <c r="B4" s="6" t="n">
        <v>7430</v>
      </c>
      <c r="C4" s="6" t="n">
        <v>7494</v>
      </c>
      <c r="D4" s="6" t="n">
        <v>7352</v>
      </c>
    </row>
    <row r="5" spans="1:4">
      <c r="A5" s="4" t="s">
        <v>581</v>
      </c>
      <c r="B5" s="5" t="n">
        <v>5848</v>
      </c>
      <c r="C5" s="5" t="n">
        <v>6149</v>
      </c>
      <c r="D5" s="5" t="n">
        <v>5584</v>
      </c>
    </row>
    <row r="6" spans="1:4">
      <c r="A6" s="4" t="s">
        <v>582</v>
      </c>
      <c r="B6" s="5" t="n">
        <v>211</v>
      </c>
      <c r="C6" s="5" t="n">
        <v>427</v>
      </c>
      <c r="D6" s="5" t="n">
        <v>247</v>
      </c>
    </row>
    <row r="7" spans="1:4">
      <c r="A7" s="4" t="s">
        <v>583</v>
      </c>
      <c r="B7" s="5" t="n">
        <v>525</v>
      </c>
      <c r="C7" s="5" t="n">
        <v>493</v>
      </c>
      <c r="D7" s="5" t="n">
        <v>425</v>
      </c>
    </row>
    <row r="8" spans="1:4">
      <c r="A8" s="4" t="s">
        <v>584</v>
      </c>
      <c r="B8" s="6" t="n">
        <v>14014</v>
      </c>
      <c r="C8" s="6" t="n">
        <v>14563</v>
      </c>
      <c r="D8" s="6" t="n">
        <v>13608</v>
      </c>
    </row>
    <row r="9" spans="1:4">
      <c r="A9" s="4" t="s">
        <v>585</v>
      </c>
      <c r="B9" s="4" t="s">
        <v>586</v>
      </c>
      <c r="C9" s="4" t="s">
        <v>346</v>
      </c>
      <c r="D9" s="4" t="s">
        <v>58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8</v>
      </c>
      <c r="B1" s="2" t="s">
        <v>1</v>
      </c>
    </row>
    <row r="2" spans="1:4">
      <c r="B2" s="2" t="s">
        <v>589</v>
      </c>
      <c r="C2" s="2" t="s">
        <v>590</v>
      </c>
      <c r="D2" s="2" t="s">
        <v>591</v>
      </c>
    </row>
    <row r="3" spans="1:4">
      <c r="A3" s="3" t="s">
        <v>136</v>
      </c>
    </row>
    <row r="4" spans="1:4">
      <c r="A4" s="4" t="s">
        <v>592</v>
      </c>
      <c r="B4" s="6" t="n">
        <v>23869</v>
      </c>
      <c r="C4" s="6" t="n">
        <v>24651</v>
      </c>
      <c r="D4" s="6" t="n">
        <v>23289</v>
      </c>
    </row>
    <row r="5" spans="1:4">
      <c r="A5" s="4" t="s">
        <v>593</v>
      </c>
      <c r="B5" s="5" t="n">
        <v>292</v>
      </c>
      <c r="C5" s="5" t="n">
        <v>368</v>
      </c>
      <c r="D5" s="5" t="n">
        <v>442</v>
      </c>
    </row>
    <row r="6" spans="1:4">
      <c r="A6" s="4" t="s">
        <v>594</v>
      </c>
      <c r="B6" s="5" t="n">
        <v>1800</v>
      </c>
      <c r="C6" s="5" t="n">
        <v>1829</v>
      </c>
      <c r="D6" s="5" t="n">
        <v>1715</v>
      </c>
    </row>
    <row r="7" spans="1:4">
      <c r="A7" s="4" t="s">
        <v>595</v>
      </c>
      <c r="B7" s="5" t="n">
        <v>165</v>
      </c>
      <c r="C7" s="5" t="n">
        <v>145</v>
      </c>
      <c r="D7" s="5" t="n">
        <v>154</v>
      </c>
    </row>
    <row r="8" spans="1:4">
      <c r="A8" s="4" t="s">
        <v>596</v>
      </c>
      <c r="B8" s="5" t="n">
        <v>1910</v>
      </c>
      <c r="C8" s="5" t="n">
        <v>1853</v>
      </c>
      <c r="D8" s="5" t="n">
        <v>1783</v>
      </c>
    </row>
    <row r="9" spans="1:4">
      <c r="A9" s="4" t="s">
        <v>597</v>
      </c>
      <c r="B9" s="5" t="n">
        <v>2102</v>
      </c>
      <c r="C9" s="5" t="n">
        <v>2110</v>
      </c>
      <c r="D9" s="5" t="n">
        <v>2117</v>
      </c>
    </row>
    <row r="10" spans="1:4">
      <c r="A10" s="4" t="s">
        <v>598</v>
      </c>
      <c r="B10" s="5" t="n">
        <v>30138</v>
      </c>
      <c r="C10" s="5" t="n">
        <v>30956</v>
      </c>
      <c r="D10" s="5" t="n">
        <v>29500</v>
      </c>
    </row>
    <row r="11" spans="1:4">
      <c r="A11" s="4" t="s">
        <v>599</v>
      </c>
      <c r="B11" s="5" t="n">
        <v>-1435</v>
      </c>
      <c r="C11" s="5" t="n">
        <v>-1258</v>
      </c>
      <c r="D11" s="5" t="n">
        <v>-957</v>
      </c>
    </row>
    <row r="12" spans="1:4">
      <c r="A12" s="4" t="s">
        <v>600</v>
      </c>
      <c r="B12" s="5" t="n">
        <v>-91</v>
      </c>
      <c r="C12" s="5" t="n">
        <v>-127</v>
      </c>
      <c r="D12" s="5" t="n">
        <v>-191</v>
      </c>
    </row>
    <row r="13" spans="1:4">
      <c r="A13" s="4" t="s">
        <v>601</v>
      </c>
      <c r="B13" s="5" t="n">
        <v>28612</v>
      </c>
      <c r="C13" s="5" t="n">
        <v>29571</v>
      </c>
      <c r="D13" s="5" t="n">
        <v>28352</v>
      </c>
    </row>
    <row r="14" spans="1:4">
      <c r="A14" s="4" t="s">
        <v>23</v>
      </c>
      <c r="B14" s="5" t="n">
        <v>7854</v>
      </c>
      <c r="C14" s="5" t="n">
        <v>7841</v>
      </c>
      <c r="D14" s="5" t="n">
        <v>7239</v>
      </c>
    </row>
    <row r="15" spans="1:4">
      <c r="A15" s="4" t="s">
        <v>25</v>
      </c>
      <c r="B15" s="5" t="n">
        <v>11994</v>
      </c>
      <c r="C15" s="5" t="n">
        <v>12447</v>
      </c>
      <c r="D15" s="5" t="n">
        <v>12231</v>
      </c>
    </row>
    <row r="16" spans="1:4">
      <c r="A16" s="4" t="s">
        <v>26</v>
      </c>
      <c r="B16" s="5" t="n">
        <v>5848</v>
      </c>
      <c r="C16" s="5" t="n">
        <v>6149</v>
      </c>
      <c r="D16" s="5" t="n">
        <v>5584</v>
      </c>
    </row>
    <row r="17" spans="1:4">
      <c r="A17" s="4" t="s">
        <v>27</v>
      </c>
      <c r="B17" s="5" t="n">
        <v>2505</v>
      </c>
      <c r="C17" s="5" t="n">
        <v>2721</v>
      </c>
      <c r="D17" s="5" t="n">
        <v>2658</v>
      </c>
    </row>
    <row r="18" spans="1:4">
      <c r="A18" s="4" t="s">
        <v>28</v>
      </c>
      <c r="B18" s="6" t="n">
        <v>411</v>
      </c>
      <c r="C18" s="6" t="n">
        <v>413</v>
      </c>
      <c r="D18" s="6" t="n">
        <v>640</v>
      </c>
    </row>
    <row r="19" spans="1:4">
      <c r="A19" s="3" t="s">
        <v>602</v>
      </c>
    </row>
    <row r="20" spans="1:4">
      <c r="A20" s="4" t="s">
        <v>603</v>
      </c>
      <c r="B20" s="5" t="n">
        <v>41665</v>
      </c>
      <c r="C20" s="5" t="n">
        <v>41993</v>
      </c>
      <c r="D20" s="5" t="n">
        <v>40342</v>
      </c>
    </row>
    <row r="21" spans="1:4">
      <c r="A21" s="4" t="s">
        <v>604</v>
      </c>
      <c r="B21" s="5" t="n">
        <v>42076</v>
      </c>
      <c r="C21" s="5" t="n">
        <v>41971</v>
      </c>
      <c r="D21" s="5" t="n">
        <v>4063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19</v>
      </c>
      <c r="D2" s="2" t="s">
        <v>20</v>
      </c>
    </row>
    <row r="3" spans="1:4">
      <c r="A3" s="3" t="s">
        <v>606</v>
      </c>
    </row>
    <row r="4" spans="1:4">
      <c r="A4" s="4" t="s">
        <v>114</v>
      </c>
      <c r="B4" s="6" t="n">
        <v>121</v>
      </c>
      <c r="C4" s="6" t="n">
        <v>198</v>
      </c>
      <c r="D4" s="6" t="n">
        <v>247</v>
      </c>
    </row>
    <row r="5" spans="1:4">
      <c r="A5" s="4" t="s">
        <v>607</v>
      </c>
    </row>
    <row r="6" spans="1:4">
      <c r="A6" s="3" t="s">
        <v>606</v>
      </c>
    </row>
    <row r="7" spans="1:4">
      <c r="A7" s="4" t="s">
        <v>114</v>
      </c>
      <c r="B7" s="5" t="n">
        <v>90</v>
      </c>
      <c r="C7" s="5" t="n">
        <v>152</v>
      </c>
    </row>
    <row r="8" spans="1:4">
      <c r="A8" s="4" t="s">
        <v>608</v>
      </c>
    </row>
    <row r="9" spans="1:4">
      <c r="A9" s="3" t="s">
        <v>606</v>
      </c>
    </row>
    <row r="10" spans="1:4">
      <c r="A10" s="4" t="s">
        <v>609</v>
      </c>
      <c r="B10" s="5" t="n">
        <v>74</v>
      </c>
      <c r="C10" s="5" t="n">
        <v>77</v>
      </c>
      <c r="D10" s="5" t="n">
        <v>89</v>
      </c>
    </row>
    <row r="11" spans="1:4">
      <c r="A11" s="4" t="s">
        <v>610</v>
      </c>
      <c r="B11" s="5" t="n">
        <v>18</v>
      </c>
      <c r="C11" s="5" t="n">
        <v>20</v>
      </c>
      <c r="D11" s="5" t="n">
        <v>22</v>
      </c>
    </row>
    <row r="12" spans="1:4">
      <c r="A12" s="4" t="s">
        <v>611</v>
      </c>
      <c r="B12" s="5" t="n">
        <v>6</v>
      </c>
      <c r="C12" s="5" t="n">
        <v>10</v>
      </c>
      <c r="D12" s="5" t="n">
        <v>7</v>
      </c>
    </row>
    <row r="13" spans="1:4">
      <c r="A13" s="4" t="s">
        <v>612</v>
      </c>
      <c r="B13" s="5" t="n">
        <v>7</v>
      </c>
      <c r="C13" s="5" t="n">
        <v>11</v>
      </c>
      <c r="D13" s="5" t="n">
        <v>44</v>
      </c>
    </row>
    <row r="14" spans="1:4">
      <c r="A14" s="4" t="s">
        <v>613</v>
      </c>
      <c r="B14" s="5" t="n">
        <v>0</v>
      </c>
      <c r="C14" s="9" t="n">
        <v>65.7</v>
      </c>
      <c r="D14" s="9" t="n">
        <v>72.7</v>
      </c>
    </row>
    <row r="15" spans="1:4">
      <c r="A15" s="4" t="s">
        <v>114</v>
      </c>
      <c r="B15" s="6" t="n">
        <v>105</v>
      </c>
      <c r="C15" s="5" t="n">
        <v>184</v>
      </c>
      <c r="D15" s="5" t="n">
        <v>235</v>
      </c>
    </row>
    <row r="16" spans="1:4">
      <c r="A16" s="4" t="s">
        <v>614</v>
      </c>
      <c r="B16" s="4" t="s">
        <v>615</v>
      </c>
    </row>
    <row r="17" spans="1:4">
      <c r="A17" s="4" t="s">
        <v>616</v>
      </c>
    </row>
    <row r="18" spans="1:4">
      <c r="A18" s="3" t="s">
        <v>606</v>
      </c>
    </row>
    <row r="19" spans="1:4">
      <c r="A19" s="4" t="s">
        <v>114</v>
      </c>
      <c r="B19" s="6" t="n">
        <v>16</v>
      </c>
      <c r="C19" s="6" t="n">
        <v>14</v>
      </c>
      <c r="D19" s="6" t="n">
        <v>1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v>
      </c>
      <c r="B1" s="2" t="s">
        <v>1</v>
      </c>
    </row>
    <row r="2" spans="1:4">
      <c r="B2" s="2" t="s">
        <v>2</v>
      </c>
      <c r="C2" s="2" t="s">
        <v>19</v>
      </c>
      <c r="D2" s="2" t="s">
        <v>20</v>
      </c>
    </row>
    <row r="3" spans="1:4">
      <c r="A3" s="3" t="s">
        <v>21</v>
      </c>
    </row>
    <row r="4" spans="1:4">
      <c r="A4" s="4" t="s">
        <v>35</v>
      </c>
      <c r="B4" s="6" t="n">
        <v>38130</v>
      </c>
      <c r="C4" s="6" t="n">
        <v>37925</v>
      </c>
      <c r="D4" s="6" t="n">
        <v>34860</v>
      </c>
    </row>
    <row r="5" spans="1:4">
      <c r="A5" s="3" t="s">
        <v>40</v>
      </c>
    </row>
    <row r="6" spans="1:4">
      <c r="A6" s="4" t="s">
        <v>41</v>
      </c>
      <c r="B6" s="5" t="n">
        <v>103</v>
      </c>
      <c r="C6" s="5" t="n">
        <v>-205</v>
      </c>
      <c r="D6" s="5" t="n">
        <v>-37</v>
      </c>
    </row>
    <row r="7" spans="1:4">
      <c r="A7" s="3" t="s">
        <v>42</v>
      </c>
    </row>
    <row r="8" spans="1:4">
      <c r="A8" s="4" t="s">
        <v>43</v>
      </c>
      <c r="B8" s="5" t="n">
        <v>-632</v>
      </c>
      <c r="C8" s="5" t="n">
        <v>-7</v>
      </c>
      <c r="D8" s="5" t="n">
        <v>-669</v>
      </c>
    </row>
    <row r="9" spans="1:4">
      <c r="A9" s="4" t="s">
        <v>44</v>
      </c>
      <c r="B9" s="5" t="n">
        <v>1955</v>
      </c>
      <c r="C9" s="5" t="n">
        <v>682</v>
      </c>
      <c r="D9" s="5" t="n">
        <v>2216</v>
      </c>
    </row>
    <row r="10" spans="1:4">
      <c r="A10" s="4" t="s">
        <v>45</v>
      </c>
      <c r="B10" s="5" t="n">
        <v>1987</v>
      </c>
      <c r="C10" s="5" t="n">
        <v>-1911</v>
      </c>
      <c r="D10" s="5" t="n">
        <v>-681</v>
      </c>
    </row>
    <row r="11" spans="1:4">
      <c r="A11" s="4" t="s">
        <v>46</v>
      </c>
      <c r="B11" s="5" t="n">
        <v>-577</v>
      </c>
      <c r="C11" s="5" t="n">
        <v>-74</v>
      </c>
      <c r="D11" s="5" t="n">
        <v>366</v>
      </c>
    </row>
    <row r="12" spans="1:4">
      <c r="A12" s="4" t="s">
        <v>47</v>
      </c>
      <c r="B12" s="5" t="n">
        <v>-1041</v>
      </c>
      <c r="C12" s="5" t="n">
        <v>324</v>
      </c>
      <c r="D12" s="5" t="n">
        <v>-87</v>
      </c>
    </row>
    <row r="13" spans="1:4">
      <c r="A13" s="4" t="s">
        <v>48</v>
      </c>
      <c r="B13" s="5" t="n">
        <v>1795</v>
      </c>
      <c r="C13" s="5" t="n">
        <v>-1191</v>
      </c>
      <c r="D13" s="5" t="n">
        <v>1108</v>
      </c>
    </row>
    <row r="14" spans="1:4">
      <c r="A14" s="4" t="s">
        <v>49</v>
      </c>
      <c r="B14" s="6" t="n">
        <v>39925</v>
      </c>
      <c r="C14" s="6" t="n">
        <v>36734</v>
      </c>
      <c r="D14" s="6" t="n">
        <v>359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618</v>
      </c>
      <c r="C1" s="2" t="s">
        <v>619</v>
      </c>
      <c r="D1" s="2" t="s">
        <v>2</v>
      </c>
      <c r="E1" s="2" t="s">
        <v>19</v>
      </c>
      <c r="F1" s="2" t="s">
        <v>20</v>
      </c>
    </row>
    <row r="2" spans="1:6">
      <c r="A2" s="3" t="s">
        <v>620</v>
      </c>
    </row>
    <row r="3" spans="1:6">
      <c r="A3" s="4" t="s">
        <v>356</v>
      </c>
      <c r="D3" s="6" t="n">
        <v>0</v>
      </c>
      <c r="E3" s="6" t="n">
        <v>0</v>
      </c>
      <c r="F3" s="6" t="n">
        <v>2376</v>
      </c>
    </row>
    <row r="4" spans="1:6">
      <c r="A4" s="4" t="s">
        <v>621</v>
      </c>
      <c r="D4" s="6" t="n">
        <v>0</v>
      </c>
      <c r="E4" s="6" t="n">
        <v>0</v>
      </c>
      <c r="F4" s="5" t="n">
        <v>2303</v>
      </c>
    </row>
    <row r="5" spans="1:6">
      <c r="A5" s="4" t="s">
        <v>622</v>
      </c>
    </row>
    <row r="6" spans="1:6">
      <c r="A6" s="3" t="s">
        <v>620</v>
      </c>
    </row>
    <row r="7" spans="1:6">
      <c r="A7" s="4" t="s">
        <v>623</v>
      </c>
      <c r="C7" s="4" t="s">
        <v>624</v>
      </c>
    </row>
    <row r="8" spans="1:6">
      <c r="A8" s="4" t="s">
        <v>625</v>
      </c>
      <c r="B8" s="4" t="s">
        <v>626</v>
      </c>
    </row>
    <row r="9" spans="1:6">
      <c r="A9" s="4" t="s">
        <v>356</v>
      </c>
      <c r="F9" s="5" t="n">
        <v>2376</v>
      </c>
    </row>
    <row r="10" spans="1:6">
      <c r="A10" s="4" t="s">
        <v>627</v>
      </c>
      <c r="F10" s="5" t="n">
        <v>150</v>
      </c>
    </row>
    <row r="11" spans="1:6">
      <c r="A11" s="4" t="s">
        <v>621</v>
      </c>
      <c r="F11" s="6" t="n">
        <v>2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19</v>
      </c>
    </row>
    <row r="3" spans="1:3">
      <c r="A3" s="3" t="s">
        <v>136</v>
      </c>
    </row>
    <row r="4" spans="1:3">
      <c r="A4" s="4" t="s">
        <v>629</v>
      </c>
      <c r="B4" s="6" t="n">
        <v>171</v>
      </c>
    </row>
    <row r="5" spans="1:3">
      <c r="A5" s="4" t="s">
        <v>630</v>
      </c>
      <c r="B5" s="6" t="n">
        <v>343</v>
      </c>
      <c r="C5" s="6" t="n">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19</v>
      </c>
      <c r="D2" s="2" t="s">
        <v>20</v>
      </c>
    </row>
    <row r="3" spans="1:4">
      <c r="A3" s="3" t="s">
        <v>136</v>
      </c>
    </row>
    <row r="4" spans="1:4">
      <c r="A4" s="4" t="s">
        <v>632</v>
      </c>
      <c r="B4" s="6" t="n">
        <v>10562</v>
      </c>
      <c r="C4" s="6" t="n">
        <v>8981</v>
      </c>
      <c r="D4" s="6" t="n">
        <v>9648</v>
      </c>
    </row>
    <row r="5" spans="1:4">
      <c r="A5" s="4" t="s">
        <v>633</v>
      </c>
      <c r="B5" s="5" t="n">
        <v>182</v>
      </c>
      <c r="C5" s="5" t="n">
        <v>3014</v>
      </c>
      <c r="D5" s="5" t="n">
        <v>-1130</v>
      </c>
    </row>
    <row r="6" spans="1:4">
      <c r="A6" s="4" t="s">
        <v>634</v>
      </c>
      <c r="B6" s="5" t="n">
        <v>10744</v>
      </c>
      <c r="C6" s="5" t="n">
        <v>11995</v>
      </c>
      <c r="D6" s="5" t="n">
        <v>8518</v>
      </c>
    </row>
    <row r="7" spans="1:4">
      <c r="A7" s="4" t="s">
        <v>635</v>
      </c>
      <c r="B7" s="5" t="n">
        <v>-425</v>
      </c>
      <c r="C7" s="5" t="n">
        <v>-3191</v>
      </c>
      <c r="D7" s="5" t="n">
        <v>3</v>
      </c>
    </row>
    <row r="8" spans="1:4">
      <c r="A8" s="4" t="s">
        <v>636</v>
      </c>
      <c r="B8" s="5" t="n">
        <v>231</v>
      </c>
      <c r="C8" s="5" t="n">
        <v>1069</v>
      </c>
      <c r="D8" s="5" t="n">
        <v>102</v>
      </c>
    </row>
    <row r="9" spans="1:4">
      <c r="A9" s="4" t="s">
        <v>53</v>
      </c>
      <c r="B9" s="5" t="n">
        <v>10550</v>
      </c>
      <c r="C9" s="5" t="n">
        <v>9873</v>
      </c>
      <c r="D9" s="5" t="n">
        <v>8623</v>
      </c>
    </row>
    <row r="10" spans="1:4">
      <c r="A10" s="4" t="s">
        <v>637</v>
      </c>
      <c r="B10" s="5" t="n">
        <v>-2</v>
      </c>
      <c r="C10" s="5" t="n">
        <v>-28</v>
      </c>
      <c r="D10" s="5" t="n">
        <v>0</v>
      </c>
    </row>
    <row r="11" spans="1:4">
      <c r="A11" s="4" t="s">
        <v>638</v>
      </c>
      <c r="B11" s="5" t="n">
        <v>1043</v>
      </c>
      <c r="C11" s="5" t="n">
        <v>-296</v>
      </c>
      <c r="D11" s="5" t="n">
        <v>87</v>
      </c>
    </row>
    <row r="12" spans="1:4">
      <c r="A12" s="4" t="s">
        <v>639</v>
      </c>
      <c r="B12" s="6" t="n">
        <v>1041</v>
      </c>
      <c r="C12" s="6" t="n">
        <v>-324</v>
      </c>
      <c r="D12" s="6" t="n">
        <v>8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19</v>
      </c>
      <c r="D2" s="2" t="s">
        <v>20</v>
      </c>
    </row>
    <row r="3" spans="1:4">
      <c r="A3" s="3" t="s">
        <v>641</v>
      </c>
    </row>
    <row r="4" spans="1:4">
      <c r="A4" s="4" t="s">
        <v>642</v>
      </c>
      <c r="B4" s="4" t="s">
        <v>512</v>
      </c>
      <c r="C4" s="4" t="s">
        <v>512</v>
      </c>
      <c r="D4" s="4" t="s">
        <v>643</v>
      </c>
    </row>
    <row r="5" spans="1:4">
      <c r="A5" s="4" t="s">
        <v>644</v>
      </c>
      <c r="B5" s="4" t="s">
        <v>645</v>
      </c>
      <c r="C5" s="4" t="s">
        <v>646</v>
      </c>
      <c r="D5" s="4" t="s">
        <v>647</v>
      </c>
    </row>
    <row r="6" spans="1:4">
      <c r="A6" s="4" t="s">
        <v>648</v>
      </c>
      <c r="B6" s="4" t="s">
        <v>649</v>
      </c>
      <c r="C6" s="4" t="s">
        <v>649</v>
      </c>
      <c r="D6" s="4" t="s">
        <v>650</v>
      </c>
    </row>
    <row r="7" spans="1:4">
      <c r="A7" s="4" t="s">
        <v>651</v>
      </c>
      <c r="B7" s="4" t="s">
        <v>652</v>
      </c>
      <c r="C7" s="4" t="s">
        <v>652</v>
      </c>
      <c r="D7" s="4" t="s">
        <v>652</v>
      </c>
    </row>
    <row r="8" spans="1:4">
      <c r="A8" s="4" t="s">
        <v>653</v>
      </c>
      <c r="B8" s="4" t="s">
        <v>654</v>
      </c>
      <c r="C8" s="4" t="s">
        <v>655</v>
      </c>
      <c r="D8" s="4" t="s">
        <v>656</v>
      </c>
    </row>
    <row r="9" spans="1:4">
      <c r="A9" s="4" t="s">
        <v>657</v>
      </c>
      <c r="B9" s="4" t="s">
        <v>658</v>
      </c>
      <c r="C9" s="4" t="s">
        <v>659</v>
      </c>
      <c r="D9" s="4" t="s">
        <v>66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19</v>
      </c>
      <c r="D2" s="2" t="s">
        <v>20</v>
      </c>
    </row>
    <row r="3" spans="1:4">
      <c r="A3" s="3" t="s">
        <v>136</v>
      </c>
    </row>
    <row r="4" spans="1:4">
      <c r="A4" s="4" t="s">
        <v>662</v>
      </c>
      <c r="B4" s="6" t="n">
        <v>6798</v>
      </c>
      <c r="C4" s="6" t="n">
        <v>5506</v>
      </c>
      <c r="D4" s="6" t="n">
        <v>5926</v>
      </c>
    </row>
    <row r="5" spans="1:4">
      <c r="A5" s="4" t="s">
        <v>663</v>
      </c>
      <c r="B5" s="5" t="n">
        <v>2639</v>
      </c>
      <c r="C5" s="5" t="n">
        <v>2645</v>
      </c>
      <c r="D5" s="5" t="n">
        <v>3040</v>
      </c>
    </row>
    <row r="6" spans="1:4">
      <c r="A6" s="4" t="s">
        <v>664</v>
      </c>
      <c r="B6" s="5" t="n">
        <v>-336</v>
      </c>
      <c r="C6" s="5" t="n">
        <v>-5252</v>
      </c>
      <c r="D6" s="5" t="n">
        <v>408</v>
      </c>
    </row>
    <row r="7" spans="1:4">
      <c r="A7" s="4" t="s">
        <v>665</v>
      </c>
      <c r="B7" s="6" t="n">
        <v>9101</v>
      </c>
      <c r="C7" s="6" t="n">
        <v>2899</v>
      </c>
      <c r="D7" s="6" t="n">
        <v>937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19</v>
      </c>
    </row>
    <row r="3" spans="1:3">
      <c r="A3" s="3" t="s">
        <v>667</v>
      </c>
    </row>
    <row r="4" spans="1:3">
      <c r="A4" s="4" t="s">
        <v>668</v>
      </c>
      <c r="B4" s="6" t="n">
        <v>2670</v>
      </c>
      <c r="C4" s="6" t="n">
        <v>6800</v>
      </c>
    </row>
    <row r="5" spans="1:3">
      <c r="A5" s="4" t="s">
        <v>669</v>
      </c>
      <c r="B5" s="5" t="n">
        <v>-413</v>
      </c>
      <c r="C5" s="5" t="n">
        <v>-4083</v>
      </c>
    </row>
    <row r="6" spans="1:3">
      <c r="A6" s="4" t="s">
        <v>670</v>
      </c>
      <c r="B6" s="5" t="n">
        <v>-1043</v>
      </c>
      <c r="C6" s="5" t="n">
        <v>296</v>
      </c>
    </row>
    <row r="7" spans="1:3">
      <c r="A7" s="4" t="s">
        <v>671</v>
      </c>
      <c r="B7" s="5" t="n">
        <v>17</v>
      </c>
      <c r="C7" s="5" t="n">
        <v>-355</v>
      </c>
    </row>
    <row r="8" spans="1:3">
      <c r="A8" s="4" t="s">
        <v>332</v>
      </c>
      <c r="B8" s="5" t="n">
        <v>-136</v>
      </c>
      <c r="C8" s="5" t="n">
        <v>12</v>
      </c>
    </row>
    <row r="9" spans="1:3">
      <c r="A9" s="4" t="s">
        <v>672</v>
      </c>
      <c r="B9" s="5" t="n">
        <v>1095</v>
      </c>
      <c r="C9" s="5" t="n">
        <v>2670</v>
      </c>
    </row>
    <row r="10" spans="1:3">
      <c r="A10" s="4" t="s">
        <v>673</v>
      </c>
      <c r="B10" s="5" t="n">
        <v>1941</v>
      </c>
      <c r="C10" s="5" t="n">
        <v>2683</v>
      </c>
    </row>
    <row r="11" spans="1:3">
      <c r="A11" s="4" t="s">
        <v>674</v>
      </c>
      <c r="B11" s="5" t="n">
        <v>-846</v>
      </c>
      <c r="C11" s="5" t="n">
        <v>-13</v>
      </c>
    </row>
    <row r="12" spans="1:3">
      <c r="A12" s="4" t="s">
        <v>675</v>
      </c>
      <c r="B12" s="5" t="n">
        <v>1</v>
      </c>
      <c r="C12" s="5" t="n">
        <v>440</v>
      </c>
    </row>
    <row r="13" spans="1:3">
      <c r="A13" s="4" t="s">
        <v>676</v>
      </c>
      <c r="B13" s="5" t="n">
        <v>18</v>
      </c>
      <c r="C13" s="5" t="n">
        <v>85</v>
      </c>
    </row>
    <row r="14" spans="1:3">
      <c r="A14" s="4" t="s">
        <v>677</v>
      </c>
    </row>
    <row r="15" spans="1:3">
      <c r="A15" s="3" t="s">
        <v>667</v>
      </c>
    </row>
    <row r="16" spans="1:3">
      <c r="A16" s="4" t="s">
        <v>668</v>
      </c>
      <c r="B16" s="5" t="n">
        <v>-966</v>
      </c>
      <c r="C16" s="5" t="n">
        <v>-765</v>
      </c>
    </row>
    <row r="17" spans="1:3">
      <c r="A17" s="4" t="s">
        <v>669</v>
      </c>
      <c r="B17" s="5" t="n">
        <v>61</v>
      </c>
      <c r="C17" s="5" t="n">
        <v>-188</v>
      </c>
    </row>
    <row r="18" spans="1:3">
      <c r="A18" s="4" t="s">
        <v>670</v>
      </c>
      <c r="B18" s="5" t="n">
        <v>0</v>
      </c>
      <c r="C18" s="5" t="n">
        <v>0</v>
      </c>
    </row>
    <row r="19" spans="1:3">
      <c r="A19" s="4" t="s">
        <v>671</v>
      </c>
      <c r="B19" s="5" t="n">
        <v>0</v>
      </c>
      <c r="C19" s="5" t="n">
        <v>0</v>
      </c>
    </row>
    <row r="20" spans="1:3">
      <c r="A20" s="4" t="s">
        <v>332</v>
      </c>
      <c r="B20" s="5" t="n">
        <v>37</v>
      </c>
      <c r="C20" s="5" t="n">
        <v>-13</v>
      </c>
    </row>
    <row r="21" spans="1:3">
      <c r="A21" s="4" t="s">
        <v>672</v>
      </c>
      <c r="B21" s="5" t="n">
        <v>-868</v>
      </c>
      <c r="C21" s="5" t="n">
        <v>-966</v>
      </c>
    </row>
    <row r="22" spans="1:3">
      <c r="A22" s="4" t="s">
        <v>673</v>
      </c>
      <c r="B22" s="5" t="n">
        <v>237</v>
      </c>
      <c r="C22" s="5" t="n">
        <v>183</v>
      </c>
    </row>
    <row r="23" spans="1:3">
      <c r="A23" s="4" t="s">
        <v>674</v>
      </c>
      <c r="B23" s="5" t="n">
        <v>-1105</v>
      </c>
      <c r="C23" s="5" t="n">
        <v>-1149</v>
      </c>
    </row>
    <row r="24" spans="1:3">
      <c r="A24" s="4" t="s">
        <v>678</v>
      </c>
    </row>
    <row r="25" spans="1:3">
      <c r="A25" s="3" t="s">
        <v>667</v>
      </c>
    </row>
    <row r="26" spans="1:3">
      <c r="A26" s="4" t="s">
        <v>668</v>
      </c>
      <c r="B26" s="5" t="n">
        <v>-359</v>
      </c>
      <c r="C26" s="5" t="n">
        <v>-337</v>
      </c>
    </row>
    <row r="27" spans="1:3">
      <c r="A27" s="4" t="s">
        <v>669</v>
      </c>
      <c r="B27" s="5" t="n">
        <v>-132</v>
      </c>
      <c r="C27" s="5" t="n">
        <v>-23</v>
      </c>
    </row>
    <row r="28" spans="1:3">
      <c r="A28" s="4" t="s">
        <v>670</v>
      </c>
      <c r="B28" s="5" t="n">
        <v>0</v>
      </c>
      <c r="C28" s="5" t="n">
        <v>0</v>
      </c>
    </row>
    <row r="29" spans="1:3">
      <c r="A29" s="4" t="s">
        <v>671</v>
      </c>
      <c r="B29" s="5" t="n">
        <v>0</v>
      </c>
      <c r="C29" s="5" t="n">
        <v>0</v>
      </c>
    </row>
    <row r="30" spans="1:3">
      <c r="A30" s="4" t="s">
        <v>332</v>
      </c>
      <c r="B30" s="5" t="n">
        <v>-9</v>
      </c>
      <c r="C30" s="5" t="n">
        <v>1</v>
      </c>
    </row>
    <row r="31" spans="1:3">
      <c r="A31" s="4" t="s">
        <v>672</v>
      </c>
      <c r="B31" s="5" t="n">
        <v>-500</v>
      </c>
      <c r="C31" s="5" t="n">
        <v>-359</v>
      </c>
    </row>
    <row r="32" spans="1:3">
      <c r="A32" s="4" t="s">
        <v>673</v>
      </c>
      <c r="B32" s="5" t="n">
        <v>57</v>
      </c>
      <c r="C32" s="5" t="n">
        <v>96</v>
      </c>
    </row>
    <row r="33" spans="1:3">
      <c r="A33" s="4" t="s">
        <v>674</v>
      </c>
      <c r="B33" s="5" t="n">
        <v>-557</v>
      </c>
      <c r="C33" s="5" t="n">
        <v>-455</v>
      </c>
    </row>
    <row r="34" spans="1:3">
      <c r="A34" s="4" t="s">
        <v>679</v>
      </c>
    </row>
    <row r="35" spans="1:3">
      <c r="A35" s="3" t="s">
        <v>667</v>
      </c>
    </row>
    <row r="36" spans="1:3">
      <c r="A36" s="4" t="s">
        <v>668</v>
      </c>
      <c r="B36" s="5" t="n">
        <v>1176</v>
      </c>
      <c r="C36" s="5" t="n">
        <v>3593</v>
      </c>
    </row>
    <row r="37" spans="1:3">
      <c r="A37" s="4" t="s">
        <v>669</v>
      </c>
      <c r="B37" s="5" t="n">
        <v>-192</v>
      </c>
      <c r="C37" s="5" t="n">
        <v>-2390</v>
      </c>
    </row>
    <row r="38" spans="1:3">
      <c r="A38" s="4" t="s">
        <v>670</v>
      </c>
      <c r="B38" s="5" t="n">
        <v>-151</v>
      </c>
      <c r="C38" s="5" t="n">
        <v>-27</v>
      </c>
    </row>
    <row r="39" spans="1:3">
      <c r="A39" s="4" t="s">
        <v>671</v>
      </c>
      <c r="B39" s="5" t="n">
        <v>0</v>
      </c>
      <c r="C39" s="5" t="n">
        <v>0</v>
      </c>
    </row>
    <row r="40" spans="1:3">
      <c r="A40" s="4" t="s">
        <v>332</v>
      </c>
      <c r="B40" s="5" t="n">
        <v>0</v>
      </c>
      <c r="C40" s="5" t="n">
        <v>0</v>
      </c>
    </row>
    <row r="41" spans="1:3">
      <c r="A41" s="4" t="s">
        <v>672</v>
      </c>
      <c r="B41" s="5" t="n">
        <v>833</v>
      </c>
      <c r="C41" s="5" t="n">
        <v>1176</v>
      </c>
    </row>
    <row r="42" spans="1:3">
      <c r="A42" s="4" t="s">
        <v>673</v>
      </c>
      <c r="B42" s="5" t="n">
        <v>2194</v>
      </c>
      <c r="C42" s="5" t="n">
        <v>2400</v>
      </c>
    </row>
    <row r="43" spans="1:3">
      <c r="A43" s="4" t="s">
        <v>674</v>
      </c>
      <c r="B43" s="5" t="n">
        <v>-1361</v>
      </c>
      <c r="C43" s="5" t="n">
        <v>-1224</v>
      </c>
    </row>
    <row r="44" spans="1:3">
      <c r="A44" s="4" t="s">
        <v>680</v>
      </c>
    </row>
    <row r="45" spans="1:3">
      <c r="A45" s="3" t="s">
        <v>667</v>
      </c>
    </row>
    <row r="46" spans="1:3">
      <c r="A46" s="4" t="s">
        <v>668</v>
      </c>
      <c r="B46" s="5" t="n">
        <v>2005</v>
      </c>
      <c r="C46" s="5" t="n">
        <v>2559</v>
      </c>
    </row>
    <row r="47" spans="1:3">
      <c r="A47" s="4" t="s">
        <v>669</v>
      </c>
      <c r="B47" s="5" t="n">
        <v>-182</v>
      </c>
      <c r="C47" s="5" t="n">
        <v>-632</v>
      </c>
    </row>
    <row r="48" spans="1:3">
      <c r="A48" s="4" t="s">
        <v>670</v>
      </c>
      <c r="B48" s="5" t="n">
        <v>-26</v>
      </c>
      <c r="C48" s="5" t="n">
        <v>54</v>
      </c>
    </row>
    <row r="49" spans="1:3">
      <c r="A49" s="4" t="s">
        <v>671</v>
      </c>
      <c r="B49" s="5" t="n">
        <v>0</v>
      </c>
      <c r="C49" s="5" t="n">
        <v>0</v>
      </c>
    </row>
    <row r="50" spans="1:3">
      <c r="A50" s="4" t="s">
        <v>332</v>
      </c>
      <c r="B50" s="5" t="n">
        <v>-139</v>
      </c>
      <c r="C50" s="5" t="n">
        <v>24</v>
      </c>
    </row>
    <row r="51" spans="1:3">
      <c r="A51" s="4" t="s">
        <v>672</v>
      </c>
      <c r="B51" s="5" t="n">
        <v>1658</v>
      </c>
      <c r="C51" s="5" t="n">
        <v>2005</v>
      </c>
    </row>
    <row r="52" spans="1:3">
      <c r="A52" s="4" t="s">
        <v>673</v>
      </c>
      <c r="B52" s="5" t="n">
        <v>1748</v>
      </c>
      <c r="C52" s="5" t="n">
        <v>2081</v>
      </c>
    </row>
    <row r="53" spans="1:3">
      <c r="A53" s="4" t="s">
        <v>674</v>
      </c>
      <c r="B53" s="5" t="n">
        <v>-90</v>
      </c>
      <c r="C53" s="5" t="n">
        <v>-76</v>
      </c>
    </row>
    <row r="54" spans="1:3">
      <c r="A54" s="4" t="s">
        <v>681</v>
      </c>
    </row>
    <row r="55" spans="1:3">
      <c r="A55" s="3" t="s">
        <v>667</v>
      </c>
    </row>
    <row r="56" spans="1:3">
      <c r="A56" s="4" t="s">
        <v>668</v>
      </c>
      <c r="B56" s="5" t="n">
        <v>814</v>
      </c>
      <c r="C56" s="5" t="n">
        <v>1750</v>
      </c>
    </row>
    <row r="57" spans="1:3">
      <c r="A57" s="4" t="s">
        <v>669</v>
      </c>
      <c r="B57" s="5" t="n">
        <v>32</v>
      </c>
      <c r="C57" s="5" t="n">
        <v>-850</v>
      </c>
    </row>
    <row r="58" spans="1:3">
      <c r="A58" s="4" t="s">
        <v>670</v>
      </c>
      <c r="B58" s="5" t="n">
        <v>-866</v>
      </c>
      <c r="C58" s="5" t="n">
        <v>269</v>
      </c>
    </row>
    <row r="59" spans="1:3">
      <c r="A59" s="4" t="s">
        <v>671</v>
      </c>
      <c r="B59" s="5" t="n">
        <v>17</v>
      </c>
      <c r="C59" s="5" t="n">
        <v>-355</v>
      </c>
    </row>
    <row r="60" spans="1:3">
      <c r="A60" s="4" t="s">
        <v>332</v>
      </c>
      <c r="B60" s="5" t="n">
        <v>-25</v>
      </c>
      <c r="C60" s="5" t="n">
        <v>0</v>
      </c>
    </row>
    <row r="61" spans="1:3">
      <c r="A61" s="4" t="s">
        <v>672</v>
      </c>
      <c r="B61" s="5" t="n">
        <v>-28</v>
      </c>
      <c r="C61" s="5" t="n">
        <v>814</v>
      </c>
    </row>
    <row r="62" spans="1:3">
      <c r="A62" s="4" t="s">
        <v>673</v>
      </c>
      <c r="B62" s="5" t="n">
        <v>318</v>
      </c>
      <c r="C62" s="5" t="n">
        <v>930</v>
      </c>
    </row>
    <row r="63" spans="1:3">
      <c r="A63" s="4" t="s">
        <v>674</v>
      </c>
      <c r="B63" s="5" t="n">
        <v>-346</v>
      </c>
      <c r="C63" s="5" t="n">
        <v>-116</v>
      </c>
    </row>
    <row r="64" spans="1:3">
      <c r="A64" s="4" t="s">
        <v>682</v>
      </c>
    </row>
    <row r="65" spans="1:3">
      <c r="A65" s="3" t="s">
        <v>667</v>
      </c>
    </row>
    <row r="66" spans="1:3">
      <c r="A66" s="4" t="s">
        <v>668</v>
      </c>
      <c r="B66" s="5" t="n">
        <v>0</v>
      </c>
      <c r="C66" s="5" t="n">
        <v>0</v>
      </c>
    </row>
    <row r="67" spans="1:3">
      <c r="A67" s="4" t="s">
        <v>669</v>
      </c>
      <c r="B67" s="4" t="s">
        <v>683</v>
      </c>
    </row>
    <row r="68" spans="1:3">
      <c r="A68" s="4" t="s">
        <v>670</v>
      </c>
      <c r="B68" s="4" t="s">
        <v>683</v>
      </c>
    </row>
    <row r="69" spans="1:3">
      <c r="A69" s="4" t="s">
        <v>671</v>
      </c>
      <c r="B69" s="4" t="s">
        <v>683</v>
      </c>
    </row>
    <row r="70" spans="1:3">
      <c r="A70" s="4" t="s">
        <v>332</v>
      </c>
      <c r="B70" s="4" t="s">
        <v>683</v>
      </c>
    </row>
    <row r="71" spans="1:3">
      <c r="A71" s="4" t="s">
        <v>672</v>
      </c>
      <c r="B71" s="5" t="n">
        <v>0</v>
      </c>
      <c r="C71" s="5" t="n">
        <v>0</v>
      </c>
    </row>
    <row r="72" spans="1:3">
      <c r="A72" s="4" t="s">
        <v>673</v>
      </c>
      <c r="B72" s="5" t="n">
        <v>-2613</v>
      </c>
      <c r="C72" s="5" t="n">
        <v>-3007</v>
      </c>
    </row>
    <row r="73" spans="1:3">
      <c r="A73" s="4" t="s">
        <v>674</v>
      </c>
      <c r="B73" s="6" t="n">
        <v>2613</v>
      </c>
      <c r="C73" s="6" t="n">
        <v>30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19</v>
      </c>
    </row>
    <row r="2" spans="1:3">
      <c r="A2" s="3" t="s">
        <v>685</v>
      </c>
    </row>
    <row r="3" spans="1:3">
      <c r="A3" s="4" t="s">
        <v>686</v>
      </c>
      <c r="B3" s="6" t="n">
        <v>1941</v>
      </c>
      <c r="C3" s="6" t="n">
        <v>2683</v>
      </c>
    </row>
    <row r="4" spans="1:3">
      <c r="A4" s="4" t="s">
        <v>687</v>
      </c>
      <c r="B4" s="5" t="n">
        <v>93</v>
      </c>
      <c r="C4" s="5" t="n">
        <v>73</v>
      </c>
    </row>
    <row r="5" spans="1:3">
      <c r="A5" s="4" t="s">
        <v>688</v>
      </c>
    </row>
    <row r="6" spans="1:3">
      <c r="A6" s="3" t="s">
        <v>685</v>
      </c>
    </row>
    <row r="7" spans="1:3">
      <c r="A7" s="4" t="s">
        <v>686</v>
      </c>
      <c r="B7" s="5" t="n">
        <v>24</v>
      </c>
      <c r="C7" s="5" t="n">
        <v>39</v>
      </c>
    </row>
    <row r="8" spans="1:3">
      <c r="A8" s="4" t="s">
        <v>689</v>
      </c>
    </row>
    <row r="9" spans="1:3">
      <c r="A9" s="3" t="s">
        <v>685</v>
      </c>
    </row>
    <row r="10" spans="1:3">
      <c r="A10" s="4" t="s">
        <v>687</v>
      </c>
      <c r="B10" s="5" t="n">
        <v>364</v>
      </c>
      <c r="C10" s="5" t="n">
        <v>235</v>
      </c>
    </row>
    <row r="11" spans="1:3">
      <c r="A11" s="4" t="s">
        <v>690</v>
      </c>
    </row>
    <row r="12" spans="1:3">
      <c r="A12" s="3" t="s">
        <v>685</v>
      </c>
    </row>
    <row r="13" spans="1:3">
      <c r="A13" s="4" t="s">
        <v>687</v>
      </c>
      <c r="B13" s="5" t="n">
        <v>0</v>
      </c>
      <c r="C13" s="5" t="n">
        <v>19</v>
      </c>
    </row>
    <row r="14" spans="1:3">
      <c r="A14" s="4" t="s">
        <v>691</v>
      </c>
    </row>
    <row r="15" spans="1:3">
      <c r="A15" s="3" t="s">
        <v>685</v>
      </c>
    </row>
    <row r="16" spans="1:3">
      <c r="A16" s="4" t="s">
        <v>687</v>
      </c>
      <c r="B16" s="5" t="n">
        <v>16</v>
      </c>
      <c r="C16" s="5" t="n">
        <v>0</v>
      </c>
    </row>
    <row r="17" spans="1:3">
      <c r="A17" s="4" t="s">
        <v>692</v>
      </c>
    </row>
    <row r="18" spans="1:3">
      <c r="A18" s="3" t="s">
        <v>685</v>
      </c>
    </row>
    <row r="19" spans="1:3">
      <c r="A19" s="4" t="s">
        <v>687</v>
      </c>
      <c r="B19" s="6" t="n">
        <v>348</v>
      </c>
      <c r="C19" s="6" t="n">
        <v>2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19</v>
      </c>
    </row>
    <row r="3" spans="1:3">
      <c r="A3" s="3" t="s">
        <v>694</v>
      </c>
    </row>
    <row r="4" spans="1:3">
      <c r="A4" s="4" t="s">
        <v>695</v>
      </c>
      <c r="B4" s="6" t="n">
        <v>1715</v>
      </c>
      <c r="C4" s="6" t="n">
        <v>1247</v>
      </c>
    </row>
    <row r="5" spans="1:3">
      <c r="A5" s="4" t="s">
        <v>696</v>
      </c>
    </row>
    <row r="6" spans="1:3">
      <c r="A6" s="3" t="s">
        <v>694</v>
      </c>
    </row>
    <row r="7" spans="1:3">
      <c r="A7" s="4" t="s">
        <v>697</v>
      </c>
      <c r="B7" s="6" t="n">
        <v>195</v>
      </c>
      <c r="C7" s="5" t="n">
        <v>416</v>
      </c>
    </row>
    <row r="8" spans="1:3">
      <c r="A8" s="4" t="s">
        <v>698</v>
      </c>
    </row>
    <row r="9" spans="1:3">
      <c r="A9" s="3" t="s">
        <v>694</v>
      </c>
    </row>
    <row r="10" spans="1:3">
      <c r="A10" s="4" t="s">
        <v>699</v>
      </c>
      <c r="B10" s="4" t="s">
        <v>700</v>
      </c>
    </row>
    <row r="11" spans="1:3">
      <c r="A11" s="4" t="s">
        <v>701</v>
      </c>
    </row>
    <row r="12" spans="1:3">
      <c r="A12" s="3" t="s">
        <v>694</v>
      </c>
    </row>
    <row r="13" spans="1:3">
      <c r="A13" s="4" t="s">
        <v>699</v>
      </c>
      <c r="B13" s="4" t="s">
        <v>615</v>
      </c>
    </row>
    <row r="14" spans="1:3">
      <c r="A14" s="4" t="s">
        <v>702</v>
      </c>
    </row>
    <row r="15" spans="1:3">
      <c r="A15" s="3" t="s">
        <v>694</v>
      </c>
    </row>
    <row r="16" spans="1:3">
      <c r="A16" s="4" t="s">
        <v>699</v>
      </c>
      <c r="B16" s="4" t="s">
        <v>700</v>
      </c>
    </row>
    <row r="17" spans="1:3">
      <c r="A17" s="4" t="s">
        <v>365</v>
      </c>
    </row>
    <row r="18" spans="1:3">
      <c r="A18" s="3" t="s">
        <v>694</v>
      </c>
    </row>
    <row r="19" spans="1:3">
      <c r="A19" s="4" t="s">
        <v>703</v>
      </c>
      <c r="C19" s="6" t="n">
        <v>1199</v>
      </c>
    </row>
    <row r="20" spans="1:3">
      <c r="A20" s="4" t="s">
        <v>704</v>
      </c>
    </row>
    <row r="21" spans="1:3">
      <c r="A21" s="3" t="s">
        <v>694</v>
      </c>
    </row>
    <row r="22" spans="1:3">
      <c r="A22" s="4" t="s">
        <v>697</v>
      </c>
      <c r="B22" s="6" t="n">
        <v>389</v>
      </c>
    </row>
    <row r="23" spans="1:3">
      <c r="A23" s="4" t="s">
        <v>382</v>
      </c>
    </row>
    <row r="24" spans="1:3">
      <c r="A24" s="3" t="s">
        <v>694</v>
      </c>
    </row>
    <row r="25" spans="1:3">
      <c r="A25" s="4" t="s">
        <v>703</v>
      </c>
      <c r="B25" s="5" t="n">
        <v>1103</v>
      </c>
    </row>
    <row r="26" spans="1:3">
      <c r="A26" s="4" t="s">
        <v>705</v>
      </c>
      <c r="B26" s="5" t="n">
        <v>81</v>
      </c>
    </row>
    <row r="27" spans="1:3">
      <c r="A27" s="4" t="s">
        <v>706</v>
      </c>
    </row>
    <row r="28" spans="1:3">
      <c r="A28" s="3" t="s">
        <v>694</v>
      </c>
    </row>
    <row r="29" spans="1:3">
      <c r="A29" s="4" t="s">
        <v>697</v>
      </c>
      <c r="B29" s="6" t="n">
        <v>7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19</v>
      </c>
    </row>
    <row r="2" spans="1:3">
      <c r="A2" s="3" t="s">
        <v>694</v>
      </c>
    </row>
    <row r="3" spans="1:3">
      <c r="A3" s="4" t="s">
        <v>114</v>
      </c>
      <c r="B3" s="6" t="n">
        <v>3325</v>
      </c>
      <c r="C3" s="6" t="n">
        <v>2714</v>
      </c>
    </row>
    <row r="4" spans="1:3">
      <c r="A4" s="4" t="s">
        <v>696</v>
      </c>
    </row>
    <row r="5" spans="1:3">
      <c r="A5" s="3" t="s">
        <v>694</v>
      </c>
    </row>
    <row r="6" spans="1:3">
      <c r="A6" s="4" t="s">
        <v>114</v>
      </c>
      <c r="B6" s="5" t="n">
        <v>2095</v>
      </c>
      <c r="C6" s="5" t="n">
        <v>1591</v>
      </c>
    </row>
    <row r="7" spans="1:3">
      <c r="A7" s="4" t="s">
        <v>708</v>
      </c>
    </row>
    <row r="8" spans="1:3">
      <c r="A8" s="3" t="s">
        <v>694</v>
      </c>
    </row>
    <row r="9" spans="1:3">
      <c r="A9" s="4" t="s">
        <v>114</v>
      </c>
      <c r="B9" s="6" t="n">
        <v>1230</v>
      </c>
      <c r="C9" s="6" t="n">
        <v>11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19</v>
      </c>
    </row>
    <row r="3" spans="1:3">
      <c r="A3" s="3" t="s">
        <v>710</v>
      </c>
    </row>
    <row r="4" spans="1:3">
      <c r="A4" s="4" t="s">
        <v>711</v>
      </c>
      <c r="B4" s="6" t="n">
        <v>427</v>
      </c>
      <c r="C4" s="6" t="n">
        <v>635</v>
      </c>
    </row>
    <row r="5" spans="1:3">
      <c r="A5" s="4" t="s">
        <v>23</v>
      </c>
    </row>
    <row r="6" spans="1:3">
      <c r="A6" s="3" t="s">
        <v>710</v>
      </c>
    </row>
    <row r="7" spans="1:3">
      <c r="A7" s="4" t="s">
        <v>711</v>
      </c>
      <c r="B7" s="5" t="n">
        <v>193</v>
      </c>
      <c r="C7" s="5" t="n">
        <v>186</v>
      </c>
    </row>
    <row r="8" spans="1:3">
      <c r="A8" s="4" t="s">
        <v>25</v>
      </c>
    </row>
    <row r="9" spans="1:3">
      <c r="A9" s="3" t="s">
        <v>710</v>
      </c>
    </row>
    <row r="10" spans="1:3">
      <c r="A10" s="4" t="s">
        <v>711</v>
      </c>
      <c r="B10" s="5" t="n">
        <v>15</v>
      </c>
      <c r="C10" s="5" t="n">
        <v>11</v>
      </c>
    </row>
    <row r="11" spans="1:3">
      <c r="A11" s="4" t="s">
        <v>26</v>
      </c>
    </row>
    <row r="12" spans="1:3">
      <c r="A12" s="3" t="s">
        <v>710</v>
      </c>
    </row>
    <row r="13" spans="1:3">
      <c r="A13" s="4" t="s">
        <v>711</v>
      </c>
      <c r="B13" s="5" t="n">
        <v>211</v>
      </c>
      <c r="C13" s="5" t="n">
        <v>427</v>
      </c>
    </row>
    <row r="14" spans="1:3">
      <c r="A14" s="4" t="s">
        <v>712</v>
      </c>
    </row>
    <row r="15" spans="1:3">
      <c r="A15" s="3" t="s">
        <v>710</v>
      </c>
    </row>
    <row r="16" spans="1:3">
      <c r="A16" s="4" t="s">
        <v>711</v>
      </c>
      <c r="B16" s="5" t="n">
        <v>3</v>
      </c>
      <c r="C16" s="5" t="n">
        <v>3</v>
      </c>
    </row>
    <row r="17" spans="1:3">
      <c r="A17" s="4" t="s">
        <v>28</v>
      </c>
    </row>
    <row r="18" spans="1:3">
      <c r="A18" s="3" t="s">
        <v>710</v>
      </c>
    </row>
    <row r="19" spans="1:3">
      <c r="A19" s="4" t="s">
        <v>711</v>
      </c>
      <c r="B19" s="6" t="n">
        <v>5</v>
      </c>
      <c r="C19" s="6" t="n">
        <v>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19</v>
      </c>
      <c r="D2" s="2" t="s">
        <v>20</v>
      </c>
    </row>
    <row r="3" spans="1:4">
      <c r="A3" s="3" t="s">
        <v>51</v>
      </c>
    </row>
    <row r="4" spans="1:4">
      <c r="A4" s="4" t="s">
        <v>35</v>
      </c>
      <c r="B4" s="6" t="n">
        <v>38130</v>
      </c>
      <c r="C4" s="6" t="n">
        <v>37925</v>
      </c>
      <c r="D4" s="6" t="n">
        <v>34860</v>
      </c>
    </row>
    <row r="5" spans="1:4">
      <c r="A5" s="3" t="s">
        <v>52</v>
      </c>
    </row>
    <row r="6" spans="1:4">
      <c r="A6" s="4" t="s">
        <v>53</v>
      </c>
      <c r="B6" s="5" t="n">
        <v>10550</v>
      </c>
      <c r="C6" s="5" t="n">
        <v>9873</v>
      </c>
      <c r="D6" s="5" t="n">
        <v>8623</v>
      </c>
    </row>
    <row r="7" spans="1:4">
      <c r="A7" s="4" t="s">
        <v>54</v>
      </c>
      <c r="B7" s="5" t="n">
        <v>3182</v>
      </c>
      <c r="C7" s="5" t="n">
        <v>3193</v>
      </c>
      <c r="D7" s="5" t="n">
        <v>2959</v>
      </c>
    </row>
    <row r="8" spans="1:4">
      <c r="A8" s="4" t="s">
        <v>55</v>
      </c>
      <c r="B8" s="5" t="n">
        <v>0</v>
      </c>
      <c r="C8" s="5" t="n">
        <v>0</v>
      </c>
      <c r="D8" s="5" t="n">
        <v>-2526</v>
      </c>
    </row>
    <row r="9" spans="1:4">
      <c r="A9" s="4" t="s">
        <v>56</v>
      </c>
      <c r="B9" s="5" t="n">
        <v>2027</v>
      </c>
      <c r="C9" s="5" t="n">
        <v>3882</v>
      </c>
      <c r="D9" s="5" t="n">
        <v>5908</v>
      </c>
    </row>
    <row r="10" spans="1:4">
      <c r="A10" s="4" t="s">
        <v>57</v>
      </c>
      <c r="B10" s="5" t="n">
        <v>-3634</v>
      </c>
      <c r="C10" s="5" t="n">
        <v>-3708</v>
      </c>
      <c r="D10" s="5" t="n">
        <v>-2157</v>
      </c>
    </row>
    <row r="11" spans="1:4">
      <c r="A11" s="4" t="s">
        <v>58</v>
      </c>
      <c r="B11" s="5" t="n">
        <v>101</v>
      </c>
      <c r="C11" s="5" t="n">
        <v>114</v>
      </c>
      <c r="D11" s="5" t="n">
        <v>55</v>
      </c>
    </row>
    <row r="12" spans="1:4">
      <c r="A12" s="4" t="s">
        <v>59</v>
      </c>
      <c r="B12" s="5" t="n">
        <v>-87</v>
      </c>
      <c r="C12" s="5" t="n">
        <v>-66</v>
      </c>
      <c r="D12" s="5" t="n">
        <v>-61</v>
      </c>
    </row>
    <row r="13" spans="1:4">
      <c r="A13" s="4" t="s">
        <v>60</v>
      </c>
      <c r="B13" s="5" t="n">
        <v>-9101</v>
      </c>
      <c r="C13" s="5" t="n">
        <v>-2899</v>
      </c>
      <c r="D13" s="5" t="n">
        <v>-9374</v>
      </c>
    </row>
    <row r="14" spans="1:4">
      <c r="A14" s="4" t="s">
        <v>61</v>
      </c>
      <c r="B14" s="5" t="n">
        <v>41168</v>
      </c>
      <c r="C14" s="5" t="n">
        <v>48314</v>
      </c>
      <c r="D14" s="5" t="n">
        <v>38287</v>
      </c>
    </row>
    <row r="15" spans="1:4">
      <c r="A15" s="4" t="s">
        <v>62</v>
      </c>
      <c r="B15" s="5" t="n">
        <v>0</v>
      </c>
      <c r="C15" s="5" t="n">
        <v>0</v>
      </c>
      <c r="D15" s="5" t="n">
        <v>2303</v>
      </c>
    </row>
    <row r="16" spans="1:4">
      <c r="A16" s="4" t="s">
        <v>63</v>
      </c>
      <c r="B16" s="5" t="n">
        <v>-1022</v>
      </c>
      <c r="C16" s="5" t="n">
        <v>-1199</v>
      </c>
      <c r="D16" s="5" t="n">
        <v>-1182</v>
      </c>
    </row>
    <row r="17" spans="1:4">
      <c r="A17" s="4" t="s">
        <v>64</v>
      </c>
      <c r="B17" s="5" t="n">
        <v>9</v>
      </c>
      <c r="C17" s="5" t="n">
        <v>7</v>
      </c>
      <c r="D17" s="5" t="n">
        <v>15</v>
      </c>
    </row>
    <row r="18" spans="1:4">
      <c r="A18" s="4" t="s">
        <v>65</v>
      </c>
      <c r="B18" s="5" t="n">
        <v>-7626</v>
      </c>
      <c r="C18" s="5" t="n">
        <v>-7068</v>
      </c>
      <c r="D18" s="5" t="n">
        <v>-5224</v>
      </c>
    </row>
    <row r="19" spans="1:4">
      <c r="A19" s="4" t="s">
        <v>66</v>
      </c>
      <c r="B19" s="5" t="n">
        <v>73</v>
      </c>
      <c r="C19" s="5" t="n">
        <v>23</v>
      </c>
      <c r="D19" s="5" t="n">
        <v>32</v>
      </c>
    </row>
    <row r="20" spans="1:4">
      <c r="A20" s="4" t="s">
        <v>67</v>
      </c>
      <c r="B20" s="5" t="n">
        <v>-40</v>
      </c>
      <c r="C20" s="5" t="n">
        <v>-112</v>
      </c>
      <c r="D20" s="5" t="n">
        <v>-9</v>
      </c>
    </row>
    <row r="21" spans="1:4">
      <c r="A21" s="4" t="s">
        <v>68</v>
      </c>
      <c r="B21" s="5" t="n">
        <v>2009</v>
      </c>
      <c r="C21" s="5" t="n">
        <v>2064</v>
      </c>
      <c r="D21" s="5" t="n">
        <v>1500</v>
      </c>
    </row>
    <row r="22" spans="1:4">
      <c r="A22" s="4" t="s">
        <v>69</v>
      </c>
      <c r="B22" s="5" t="n">
        <v>0</v>
      </c>
      <c r="C22" s="5" t="n">
        <v>-531</v>
      </c>
      <c r="D22" s="5" t="n">
        <v>-3533</v>
      </c>
    </row>
    <row r="23" spans="1:4">
      <c r="A23" s="4" t="s">
        <v>70</v>
      </c>
      <c r="B23" s="5" t="n">
        <v>26</v>
      </c>
      <c r="C23" s="5" t="n">
        <v>26</v>
      </c>
      <c r="D23" s="5" t="n">
        <v>0</v>
      </c>
    </row>
    <row r="24" spans="1:4">
      <c r="A24" s="4" t="s">
        <v>71</v>
      </c>
      <c r="B24" s="5" t="n">
        <v>-6571</v>
      </c>
      <c r="C24" s="5" t="n">
        <v>-6790</v>
      </c>
      <c r="D24" s="5" t="n">
        <v>-6098</v>
      </c>
    </row>
    <row r="25" spans="1:4">
      <c r="A25" s="4" t="s">
        <v>72</v>
      </c>
      <c r="B25" s="5" t="n">
        <v>-16845</v>
      </c>
      <c r="C25" s="5" t="n">
        <v>-15057</v>
      </c>
      <c r="D25" s="5" t="n">
        <v>-17196</v>
      </c>
    </row>
    <row r="26" spans="1:4">
      <c r="A26" s="4" t="s">
        <v>73</v>
      </c>
      <c r="B26" s="5" t="n">
        <v>-18844</v>
      </c>
      <c r="C26" s="5" t="n">
        <v>-23830</v>
      </c>
      <c r="D26" s="5" t="n">
        <v>-12905</v>
      </c>
    </row>
    <row r="27" spans="1:4">
      <c r="A27" s="4" t="s">
        <v>74</v>
      </c>
      <c r="B27" s="5" t="n">
        <v>-35689</v>
      </c>
      <c r="C27" s="5" t="n">
        <v>-38887</v>
      </c>
      <c r="D27" s="5" t="n">
        <v>-30101</v>
      </c>
    </row>
    <row r="28" spans="1:4">
      <c r="A28" s="4" t="s">
        <v>75</v>
      </c>
      <c r="B28" s="5" t="n">
        <v>-1092</v>
      </c>
      <c r="C28" s="5" t="n">
        <v>2637</v>
      </c>
      <c r="D28" s="5" t="n">
        <v>2088</v>
      </c>
    </row>
    <row r="29" spans="1:4">
      <c r="A29" s="4" t="s">
        <v>76</v>
      </c>
      <c r="B29" s="5" t="n">
        <v>18461</v>
      </c>
      <c r="C29" s="5" t="n">
        <v>15850</v>
      </c>
      <c r="D29" s="5" t="n">
        <v>13676</v>
      </c>
    </row>
    <row r="30" spans="1:4">
      <c r="A30" s="4" t="s">
        <v>77</v>
      </c>
      <c r="B30" s="5" t="n">
        <v>-211</v>
      </c>
      <c r="C30" s="5" t="n">
        <v>-26</v>
      </c>
      <c r="D30" s="5" t="n">
        <v>86</v>
      </c>
    </row>
    <row r="31" spans="1:4">
      <c r="A31" s="4" t="s">
        <v>78</v>
      </c>
      <c r="B31" s="6" t="n">
        <v>17158</v>
      </c>
      <c r="C31" s="6" t="n">
        <v>18461</v>
      </c>
      <c r="D31" s="6" t="n">
        <v>15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13</v>
      </c>
      <c r="B1" s="2" t="s">
        <v>1</v>
      </c>
    </row>
    <row r="2" spans="1:2">
      <c r="B2" s="2" t="s">
        <v>2</v>
      </c>
    </row>
    <row r="3" spans="1:2">
      <c r="A3" s="4" t="s">
        <v>714</v>
      </c>
    </row>
    <row r="4" spans="1:2">
      <c r="A4" s="3" t="s">
        <v>715</v>
      </c>
    </row>
    <row r="5" spans="1:2">
      <c r="A5" s="4" t="s">
        <v>699</v>
      </c>
      <c r="B5" s="4" t="s">
        <v>716</v>
      </c>
    </row>
    <row r="6" spans="1:2">
      <c r="A6" s="4" t="s">
        <v>717</v>
      </c>
    </row>
    <row r="7" spans="1:2">
      <c r="A7" s="3" t="s">
        <v>715</v>
      </c>
    </row>
    <row r="8" spans="1:2">
      <c r="A8" s="4" t="s">
        <v>699</v>
      </c>
      <c r="B8" s="4" t="s">
        <v>718</v>
      </c>
    </row>
    <row r="9" spans="1:2">
      <c r="A9" s="4" t="s">
        <v>719</v>
      </c>
    </row>
    <row r="10" spans="1:2">
      <c r="A10" s="3" t="s">
        <v>715</v>
      </c>
    </row>
    <row r="11" spans="1:2">
      <c r="A11" s="4" t="s">
        <v>699</v>
      </c>
      <c r="B11" s="4" t="s">
        <v>720</v>
      </c>
    </row>
    <row r="12" spans="1:2">
      <c r="A12" s="4" t="s">
        <v>721</v>
      </c>
    </row>
    <row r="13" spans="1:2">
      <c r="A13" s="3" t="s">
        <v>715</v>
      </c>
    </row>
    <row r="14" spans="1:2">
      <c r="A14" s="4" t="s">
        <v>699</v>
      </c>
      <c r="B14" s="4" t="s">
        <v>722</v>
      </c>
    </row>
    <row r="15" spans="1:2">
      <c r="A15" s="4" t="s">
        <v>723</v>
      </c>
    </row>
    <row r="16" spans="1:2">
      <c r="A16" s="3" t="s">
        <v>715</v>
      </c>
    </row>
    <row r="17" spans="1:2">
      <c r="A17" s="4" t="s">
        <v>699</v>
      </c>
      <c r="B17" s="4" t="s">
        <v>615</v>
      </c>
    </row>
    <row r="18" spans="1:2">
      <c r="A18" s="4" t="s">
        <v>724</v>
      </c>
    </row>
    <row r="19" spans="1:2">
      <c r="A19" s="3" t="s">
        <v>715</v>
      </c>
    </row>
    <row r="20" spans="1:2">
      <c r="A20" s="4" t="s">
        <v>699</v>
      </c>
      <c r="B20" s="4" t="s">
        <v>7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19</v>
      </c>
    </row>
    <row r="3" spans="1:3">
      <c r="A3" s="3" t="s">
        <v>715</v>
      </c>
    </row>
    <row r="4" spans="1:3">
      <c r="A4" s="4" t="s">
        <v>727</v>
      </c>
      <c r="B4" s="6" t="n">
        <v>2755</v>
      </c>
      <c r="C4" s="6" t="n">
        <v>2558</v>
      </c>
    </row>
    <row r="5" spans="1:3">
      <c r="A5" s="4" t="s">
        <v>23</v>
      </c>
    </row>
    <row r="6" spans="1:3">
      <c r="A6" s="3" t="s">
        <v>715</v>
      </c>
    </row>
    <row r="7" spans="1:3">
      <c r="A7" s="4" t="s">
        <v>727</v>
      </c>
      <c r="B7" s="5" t="n">
        <v>2091</v>
      </c>
      <c r="C7" s="5" t="n">
        <v>1952</v>
      </c>
    </row>
    <row r="8" spans="1:3">
      <c r="A8" s="4" t="s">
        <v>25</v>
      </c>
    </row>
    <row r="9" spans="1:3">
      <c r="A9" s="3" t="s">
        <v>715</v>
      </c>
    </row>
    <row r="10" spans="1:3">
      <c r="A10" s="4" t="s">
        <v>727</v>
      </c>
      <c r="B10" s="5" t="n">
        <v>76</v>
      </c>
      <c r="C10" s="5" t="n">
        <v>51</v>
      </c>
    </row>
    <row r="11" spans="1:3">
      <c r="A11" s="4" t="s">
        <v>26</v>
      </c>
    </row>
    <row r="12" spans="1:3">
      <c r="A12" s="3" t="s">
        <v>715</v>
      </c>
    </row>
    <row r="13" spans="1:3">
      <c r="A13" s="4" t="s">
        <v>727</v>
      </c>
      <c r="B13" s="5" t="n">
        <v>525</v>
      </c>
      <c r="C13" s="5" t="n">
        <v>493</v>
      </c>
    </row>
    <row r="14" spans="1:3">
      <c r="A14" s="4" t="s">
        <v>712</v>
      </c>
    </row>
    <row r="15" spans="1:3">
      <c r="A15" s="3" t="s">
        <v>715</v>
      </c>
    </row>
    <row r="16" spans="1:3">
      <c r="A16" s="4" t="s">
        <v>727</v>
      </c>
      <c r="B16" s="5" t="n">
        <v>57</v>
      </c>
      <c r="C16" s="5" t="n">
        <v>57</v>
      </c>
    </row>
    <row r="17" spans="1:3">
      <c r="A17" s="4" t="s">
        <v>28</v>
      </c>
    </row>
    <row r="18" spans="1:3">
      <c r="A18" s="3" t="s">
        <v>715</v>
      </c>
    </row>
    <row r="19" spans="1:3">
      <c r="A19" s="4" t="s">
        <v>727</v>
      </c>
      <c r="B19" s="6" t="n">
        <v>6</v>
      </c>
      <c r="C19" s="6"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19</v>
      </c>
    </row>
    <row r="3" spans="1:3">
      <c r="A3" s="3" t="s">
        <v>729</v>
      </c>
    </row>
    <row r="4" spans="1:3">
      <c r="A4" s="4" t="s">
        <v>730</v>
      </c>
      <c r="B4" s="6" t="n">
        <v>30179</v>
      </c>
    </row>
    <row r="5" spans="1:3">
      <c r="A5" s="4" t="s">
        <v>731</v>
      </c>
      <c r="B5" s="5" t="n">
        <v>35247</v>
      </c>
      <c r="C5" s="6" t="n">
        <v>30179</v>
      </c>
    </row>
    <row r="6" spans="1:3">
      <c r="A6" s="4" t="s">
        <v>732</v>
      </c>
      <c r="B6" s="5" t="n">
        <v>1062</v>
      </c>
      <c r="C6" s="5" t="n">
        <v>1062</v>
      </c>
    </row>
    <row r="7" spans="1:3">
      <c r="A7" s="4" t="s">
        <v>733</v>
      </c>
    </row>
    <row r="8" spans="1:3">
      <c r="A8" s="3" t="s">
        <v>729</v>
      </c>
    </row>
    <row r="9" spans="1:3">
      <c r="A9" s="4" t="s">
        <v>730</v>
      </c>
      <c r="B9" s="5" t="n">
        <v>12008</v>
      </c>
    </row>
    <row r="10" spans="1:3">
      <c r="A10" s="4" t="s">
        <v>731</v>
      </c>
      <c r="B10" s="5" t="n">
        <v>13098</v>
      </c>
      <c r="C10" s="5" t="n">
        <v>12008</v>
      </c>
    </row>
    <row r="11" spans="1:3">
      <c r="A11" s="4" t="s">
        <v>734</v>
      </c>
    </row>
    <row r="12" spans="1:3">
      <c r="A12" s="3" t="s">
        <v>729</v>
      </c>
    </row>
    <row r="13" spans="1:3">
      <c r="A13" s="4" t="s">
        <v>730</v>
      </c>
      <c r="B13" s="5" t="n">
        <v>6086</v>
      </c>
    </row>
    <row r="14" spans="1:3">
      <c r="A14" s="4" t="s">
        <v>731</v>
      </c>
      <c r="B14" s="5" t="n">
        <v>5991</v>
      </c>
      <c r="C14" s="5" t="n">
        <v>6086</v>
      </c>
    </row>
    <row r="15" spans="1:3">
      <c r="A15" s="4" t="s">
        <v>735</v>
      </c>
    </row>
    <row r="16" spans="1:3">
      <c r="A16" s="3" t="s">
        <v>729</v>
      </c>
    </row>
    <row r="17" spans="1:3">
      <c r="A17" s="4" t="s">
        <v>730</v>
      </c>
      <c r="B17" s="5" t="n">
        <v>1546</v>
      </c>
    </row>
    <row r="18" spans="1:3">
      <c r="A18" s="4" t="s">
        <v>731</v>
      </c>
      <c r="B18" s="5" t="n">
        <v>1797</v>
      </c>
      <c r="C18" s="5" t="n">
        <v>1546</v>
      </c>
    </row>
    <row r="19" spans="1:3">
      <c r="A19" s="4" t="s">
        <v>736</v>
      </c>
    </row>
    <row r="20" spans="1:3">
      <c r="A20" s="3" t="s">
        <v>729</v>
      </c>
    </row>
    <row r="21" spans="1:3">
      <c r="A21" s="4" t="s">
        <v>730</v>
      </c>
      <c r="B21" s="5" t="n">
        <v>10539</v>
      </c>
    </row>
    <row r="22" spans="1:3">
      <c r="A22" s="4" t="s">
        <v>731</v>
      </c>
      <c r="B22" s="5" t="n">
        <v>14361</v>
      </c>
      <c r="C22" s="5" t="n">
        <v>10539</v>
      </c>
    </row>
    <row r="23" spans="1:3">
      <c r="A23" s="4" t="s">
        <v>737</v>
      </c>
    </row>
    <row r="24" spans="1:3">
      <c r="A24" s="3" t="s">
        <v>729</v>
      </c>
    </row>
    <row r="25" spans="1:3">
      <c r="A25" s="4" t="s">
        <v>730</v>
      </c>
      <c r="B25" s="5" t="n">
        <v>58024</v>
      </c>
      <c r="C25" s="5" t="n">
        <v>51170</v>
      </c>
    </row>
    <row r="26" spans="1:3">
      <c r="A26" s="4" t="s">
        <v>738</v>
      </c>
      <c r="B26" s="5" t="n">
        <v>8688</v>
      </c>
      <c r="C26" s="5" t="n">
        <v>7068</v>
      </c>
    </row>
    <row r="27" spans="1:3">
      <c r="A27" s="4" t="s">
        <v>739</v>
      </c>
      <c r="B27" s="5" t="n">
        <v>-686</v>
      </c>
      <c r="C27" s="5" t="n">
        <v>-736</v>
      </c>
    </row>
    <row r="28" spans="1:3">
      <c r="A28" s="4" t="s">
        <v>740</v>
      </c>
      <c r="B28" s="5" t="n">
        <v>0</v>
      </c>
      <c r="C28" s="5" t="n">
        <v>0</v>
      </c>
    </row>
    <row r="29" spans="1:3">
      <c r="A29" s="4" t="s">
        <v>332</v>
      </c>
      <c r="B29" s="5" t="n">
        <v>-1365</v>
      </c>
      <c r="C29" s="5" t="n">
        <v>522</v>
      </c>
    </row>
    <row r="30" spans="1:3">
      <c r="A30" s="4" t="s">
        <v>731</v>
      </c>
      <c r="B30" s="5" t="n">
        <v>64661</v>
      </c>
      <c r="C30" s="5" t="n">
        <v>58024</v>
      </c>
    </row>
    <row r="31" spans="1:3">
      <c r="A31" s="4" t="s">
        <v>741</v>
      </c>
    </row>
    <row r="32" spans="1:3">
      <c r="A32" s="3" t="s">
        <v>729</v>
      </c>
    </row>
    <row r="33" spans="1:3">
      <c r="A33" s="4" t="s">
        <v>730</v>
      </c>
      <c r="B33" s="5" t="n">
        <v>20190</v>
      </c>
      <c r="C33" s="5" t="n">
        <v>18003</v>
      </c>
    </row>
    <row r="34" spans="1:3">
      <c r="A34" s="4" t="s">
        <v>738</v>
      </c>
      <c r="B34" s="5" t="n">
        <v>895</v>
      </c>
      <c r="C34" s="5" t="n">
        <v>1434</v>
      </c>
    </row>
    <row r="35" spans="1:3">
      <c r="A35" s="4" t="s">
        <v>739</v>
      </c>
      <c r="B35" s="5" t="n">
        <v>-133</v>
      </c>
      <c r="C35" s="5" t="n">
        <v>-196</v>
      </c>
    </row>
    <row r="36" spans="1:3">
      <c r="A36" s="4" t="s">
        <v>740</v>
      </c>
      <c r="B36" s="5" t="n">
        <v>1516</v>
      </c>
      <c r="C36" s="5" t="n">
        <v>738</v>
      </c>
    </row>
    <row r="37" spans="1:3">
      <c r="A37" s="4" t="s">
        <v>332</v>
      </c>
      <c r="B37" s="5" t="n">
        <v>-436</v>
      </c>
      <c r="C37" s="5" t="n">
        <v>211</v>
      </c>
    </row>
    <row r="38" spans="1:3">
      <c r="A38" s="4" t="s">
        <v>731</v>
      </c>
      <c r="B38" s="5" t="n">
        <v>22032</v>
      </c>
      <c r="C38" s="5" t="n">
        <v>20190</v>
      </c>
    </row>
    <row r="39" spans="1:3">
      <c r="A39" s="4" t="s">
        <v>742</v>
      </c>
    </row>
    <row r="40" spans="1:3">
      <c r="A40" s="3" t="s">
        <v>729</v>
      </c>
    </row>
    <row r="41" spans="1:3">
      <c r="A41" s="4" t="s">
        <v>730</v>
      </c>
      <c r="B41" s="5" t="n">
        <v>23165</v>
      </c>
      <c r="C41" s="5" t="n">
        <v>22035</v>
      </c>
    </row>
    <row r="42" spans="1:3">
      <c r="A42" s="4" t="s">
        <v>738</v>
      </c>
      <c r="B42" s="5" t="n">
        <v>502</v>
      </c>
      <c r="C42" s="5" t="n">
        <v>280</v>
      </c>
    </row>
    <row r="43" spans="1:3">
      <c r="A43" s="4" t="s">
        <v>739</v>
      </c>
      <c r="B43" s="5" t="n">
        <v>-367</v>
      </c>
      <c r="C43" s="5" t="n">
        <v>-429</v>
      </c>
    </row>
    <row r="44" spans="1:3">
      <c r="A44" s="4" t="s">
        <v>740</v>
      </c>
      <c r="B44" s="5" t="n">
        <v>964</v>
      </c>
      <c r="C44" s="5" t="n">
        <v>1069</v>
      </c>
    </row>
    <row r="45" spans="1:3">
      <c r="A45" s="4" t="s">
        <v>332</v>
      </c>
      <c r="B45" s="5" t="n">
        <v>-465</v>
      </c>
      <c r="C45" s="5" t="n">
        <v>210</v>
      </c>
    </row>
    <row r="46" spans="1:3">
      <c r="A46" s="4" t="s">
        <v>731</v>
      </c>
      <c r="B46" s="5" t="n">
        <v>23799</v>
      </c>
      <c r="C46" s="5" t="n">
        <v>23165</v>
      </c>
    </row>
    <row r="47" spans="1:3">
      <c r="A47" s="4" t="s">
        <v>743</v>
      </c>
    </row>
    <row r="48" spans="1:3">
      <c r="A48" s="3" t="s">
        <v>729</v>
      </c>
    </row>
    <row r="49" spans="1:3">
      <c r="A49" s="4" t="s">
        <v>730</v>
      </c>
      <c r="B49" s="5" t="n">
        <v>4130</v>
      </c>
      <c r="C49" s="5" t="n">
        <v>3516</v>
      </c>
    </row>
    <row r="50" spans="1:3">
      <c r="A50" s="4" t="s">
        <v>738</v>
      </c>
      <c r="B50" s="5" t="n">
        <v>263</v>
      </c>
      <c r="C50" s="5" t="n">
        <v>433</v>
      </c>
    </row>
    <row r="51" spans="1:3">
      <c r="A51" s="4" t="s">
        <v>739</v>
      </c>
      <c r="B51" s="5" t="n">
        <v>-186</v>
      </c>
      <c r="C51" s="5" t="n">
        <v>-111</v>
      </c>
    </row>
    <row r="52" spans="1:3">
      <c r="A52" s="4" t="s">
        <v>740</v>
      </c>
      <c r="B52" s="5" t="n">
        <v>401</v>
      </c>
      <c r="C52" s="5" t="n">
        <v>243</v>
      </c>
    </row>
    <row r="53" spans="1:3">
      <c r="A53" s="4" t="s">
        <v>332</v>
      </c>
      <c r="B53" s="5" t="n">
        <v>-139</v>
      </c>
      <c r="C53" s="5" t="n">
        <v>49</v>
      </c>
    </row>
    <row r="54" spans="1:3">
      <c r="A54" s="4" t="s">
        <v>731</v>
      </c>
      <c r="B54" s="5" t="n">
        <v>4469</v>
      </c>
      <c r="C54" s="5" t="n">
        <v>4130</v>
      </c>
    </row>
    <row r="55" spans="1:3">
      <c r="A55" s="4" t="s">
        <v>744</v>
      </c>
    </row>
    <row r="56" spans="1:3">
      <c r="A56" s="3" t="s">
        <v>729</v>
      </c>
    </row>
    <row r="57" spans="1:3">
      <c r="A57" s="4" t="s">
        <v>730</v>
      </c>
      <c r="B57" s="5" t="n">
        <v>10539</v>
      </c>
      <c r="C57" s="5" t="n">
        <v>7616</v>
      </c>
    </row>
    <row r="58" spans="1:3">
      <c r="A58" s="4" t="s">
        <v>738</v>
      </c>
      <c r="B58" s="5" t="n">
        <v>7028</v>
      </c>
      <c r="C58" s="5" t="n">
        <v>4921</v>
      </c>
    </row>
    <row r="59" spans="1:3">
      <c r="A59" s="4" t="s">
        <v>739</v>
      </c>
      <c r="B59" s="5" t="n">
        <v>0</v>
      </c>
      <c r="C59" s="5" t="n">
        <v>0</v>
      </c>
    </row>
    <row r="60" spans="1:3">
      <c r="A60" s="4" t="s">
        <v>740</v>
      </c>
      <c r="B60" s="5" t="n">
        <v>-2881</v>
      </c>
      <c r="C60" s="5" t="n">
        <v>-2050</v>
      </c>
    </row>
    <row r="61" spans="1:3">
      <c r="A61" s="4" t="s">
        <v>332</v>
      </c>
      <c r="B61" s="5" t="n">
        <v>-325</v>
      </c>
      <c r="C61" s="5" t="n">
        <v>52</v>
      </c>
    </row>
    <row r="62" spans="1:3">
      <c r="A62" s="4" t="s">
        <v>731</v>
      </c>
      <c r="B62" s="5" t="n">
        <v>14361</v>
      </c>
      <c r="C62" s="5" t="n">
        <v>10539</v>
      </c>
    </row>
    <row r="63" spans="1:3">
      <c r="A63" s="4" t="s">
        <v>745</v>
      </c>
    </row>
    <row r="64" spans="1:3">
      <c r="A64" s="3" t="s">
        <v>729</v>
      </c>
    </row>
    <row r="65" spans="1:3">
      <c r="A65" s="4" t="s">
        <v>730</v>
      </c>
      <c r="B65" s="5" t="n">
        <v>-27845</v>
      </c>
      <c r="C65" s="5" t="n">
        <v>-25625</v>
      </c>
    </row>
    <row r="66" spans="1:3">
      <c r="A66" s="4" t="s">
        <v>746</v>
      </c>
      <c r="B66" s="5" t="n">
        <v>2638</v>
      </c>
      <c r="C66" s="5" t="n">
        <v>2432</v>
      </c>
    </row>
    <row r="67" spans="1:3">
      <c r="A67" s="4" t="s">
        <v>747</v>
      </c>
      <c r="B67" s="5" t="n">
        <v>117</v>
      </c>
      <c r="C67" s="5" t="n">
        <v>126</v>
      </c>
    </row>
    <row r="68" spans="1:3">
      <c r="A68" s="4" t="s">
        <v>748</v>
      </c>
      <c r="B68" s="5" t="n">
        <v>-621</v>
      </c>
      <c r="C68" s="5" t="n">
        <v>-670</v>
      </c>
    </row>
    <row r="69" spans="1:3">
      <c r="A69" s="4" t="s">
        <v>332</v>
      </c>
      <c r="B69" s="5" t="n">
        <v>565</v>
      </c>
      <c r="C69" s="5" t="n">
        <v>-332</v>
      </c>
    </row>
    <row r="70" spans="1:3">
      <c r="A70" s="4" t="s">
        <v>731</v>
      </c>
      <c r="B70" s="5" t="n">
        <v>-29414</v>
      </c>
      <c r="C70" s="5" t="n">
        <v>-27845</v>
      </c>
    </row>
    <row r="71" spans="1:3">
      <c r="A71" s="4" t="s">
        <v>749</v>
      </c>
    </row>
    <row r="72" spans="1:3">
      <c r="A72" s="3" t="s">
        <v>729</v>
      </c>
    </row>
    <row r="73" spans="1:3">
      <c r="A73" s="4" t="s">
        <v>730</v>
      </c>
      <c r="B73" s="5" t="n">
        <v>-8182</v>
      </c>
      <c r="C73" s="5" t="n">
        <v>-7448</v>
      </c>
    </row>
    <row r="74" spans="1:3">
      <c r="A74" s="4" t="s">
        <v>746</v>
      </c>
      <c r="B74" s="5" t="n">
        <v>964</v>
      </c>
      <c r="C74" s="5" t="n">
        <v>786</v>
      </c>
    </row>
    <row r="75" spans="1:3">
      <c r="A75" s="4" t="s">
        <v>747</v>
      </c>
      <c r="B75" s="5" t="n">
        <v>54</v>
      </c>
      <c r="C75" s="5" t="n">
        <v>11</v>
      </c>
    </row>
    <row r="76" spans="1:3">
      <c r="A76" s="4" t="s">
        <v>748</v>
      </c>
      <c r="B76" s="5" t="n">
        <v>-100</v>
      </c>
      <c r="C76" s="5" t="n">
        <v>-174</v>
      </c>
    </row>
    <row r="77" spans="1:3">
      <c r="A77" s="4" t="s">
        <v>332</v>
      </c>
      <c r="B77" s="5" t="n">
        <v>166</v>
      </c>
      <c r="C77" s="5" t="n">
        <v>-111</v>
      </c>
    </row>
    <row r="78" spans="1:3">
      <c r="A78" s="4" t="s">
        <v>731</v>
      </c>
      <c r="B78" s="5" t="n">
        <v>-8934</v>
      </c>
      <c r="C78" s="5" t="n">
        <v>-8182</v>
      </c>
    </row>
    <row r="79" spans="1:3">
      <c r="A79" s="4" t="s">
        <v>750</v>
      </c>
    </row>
    <row r="80" spans="1:3">
      <c r="A80" s="3" t="s">
        <v>729</v>
      </c>
    </row>
    <row r="81" spans="1:3">
      <c r="A81" s="4" t="s">
        <v>730</v>
      </c>
      <c r="B81" s="5" t="n">
        <v>-17079</v>
      </c>
      <c r="C81" s="5" t="n">
        <v>-15900</v>
      </c>
    </row>
    <row r="82" spans="1:3">
      <c r="A82" s="4" t="s">
        <v>746</v>
      </c>
      <c r="B82" s="5" t="n">
        <v>1340</v>
      </c>
      <c r="C82" s="5" t="n">
        <v>1342</v>
      </c>
    </row>
    <row r="83" spans="1:3">
      <c r="A83" s="4" t="s">
        <v>747</v>
      </c>
      <c r="B83" s="5" t="n">
        <v>47</v>
      </c>
      <c r="C83" s="5" t="n">
        <v>37</v>
      </c>
    </row>
    <row r="84" spans="1:3">
      <c r="A84" s="4" t="s">
        <v>748</v>
      </c>
      <c r="B84" s="5" t="n">
        <v>-343</v>
      </c>
      <c r="C84" s="5" t="n">
        <v>-392</v>
      </c>
    </row>
    <row r="85" spans="1:3">
      <c r="A85" s="4" t="s">
        <v>332</v>
      </c>
      <c r="B85" s="5" t="n">
        <v>315</v>
      </c>
      <c r="C85" s="5" t="n">
        <v>-192</v>
      </c>
    </row>
    <row r="86" spans="1:3">
      <c r="A86" s="4" t="s">
        <v>731</v>
      </c>
      <c r="B86" s="5" t="n">
        <v>-17808</v>
      </c>
      <c r="C86" s="5" t="n">
        <v>-17079</v>
      </c>
    </row>
    <row r="87" spans="1:3">
      <c r="A87" s="4" t="s">
        <v>751</v>
      </c>
    </row>
    <row r="88" spans="1:3">
      <c r="A88" s="3" t="s">
        <v>729</v>
      </c>
    </row>
    <row r="89" spans="1:3">
      <c r="A89" s="4" t="s">
        <v>730</v>
      </c>
      <c r="B89" s="5" t="n">
        <v>-2584</v>
      </c>
      <c r="C89" s="5" t="n">
        <v>-2277</v>
      </c>
    </row>
    <row r="90" spans="1:3">
      <c r="A90" s="4" t="s">
        <v>746</v>
      </c>
      <c r="B90" s="5" t="n">
        <v>334</v>
      </c>
      <c r="C90" s="5" t="n">
        <v>304</v>
      </c>
    </row>
    <row r="91" spans="1:3">
      <c r="A91" s="4" t="s">
        <v>747</v>
      </c>
      <c r="B91" s="5" t="n">
        <v>16</v>
      </c>
      <c r="C91" s="5" t="n">
        <v>78</v>
      </c>
    </row>
    <row r="92" spans="1:3">
      <c r="A92" s="4" t="s">
        <v>748</v>
      </c>
      <c r="B92" s="5" t="n">
        <v>-178</v>
      </c>
      <c r="C92" s="5" t="n">
        <v>-104</v>
      </c>
    </row>
    <row r="93" spans="1:3">
      <c r="A93" s="4" t="s">
        <v>332</v>
      </c>
      <c r="B93" s="5" t="n">
        <v>84</v>
      </c>
      <c r="C93" s="5" t="n">
        <v>-29</v>
      </c>
    </row>
    <row r="94" spans="1:3">
      <c r="A94" s="4" t="s">
        <v>731</v>
      </c>
      <c r="B94" s="5" t="n">
        <v>-2672</v>
      </c>
      <c r="C94" s="5" t="n">
        <v>-2584</v>
      </c>
    </row>
    <row r="95" spans="1:3">
      <c r="A95" s="4" t="s">
        <v>752</v>
      </c>
    </row>
    <row r="96" spans="1:3">
      <c r="A96" s="3" t="s">
        <v>729</v>
      </c>
    </row>
    <row r="97" spans="1:3">
      <c r="A97" s="4" t="s">
        <v>730</v>
      </c>
      <c r="B97" s="5" t="n">
        <v>0</v>
      </c>
      <c r="C97" s="5" t="n">
        <v>0</v>
      </c>
    </row>
    <row r="98" spans="1:3">
      <c r="A98" s="4" t="s">
        <v>746</v>
      </c>
      <c r="B98" s="5" t="n">
        <v>0</v>
      </c>
      <c r="C98" s="5" t="n">
        <v>0</v>
      </c>
    </row>
    <row r="99" spans="1:3">
      <c r="A99" s="4" t="s">
        <v>747</v>
      </c>
      <c r="B99" s="5" t="n">
        <v>0</v>
      </c>
      <c r="C99" s="5" t="n">
        <v>0</v>
      </c>
    </row>
    <row r="100" spans="1:3">
      <c r="A100" s="4" t="s">
        <v>748</v>
      </c>
      <c r="B100" s="5" t="n">
        <v>0</v>
      </c>
      <c r="C100" s="5" t="n">
        <v>0</v>
      </c>
    </row>
    <row r="101" spans="1:3">
      <c r="A101" s="4" t="s">
        <v>332</v>
      </c>
      <c r="B101" s="5" t="n">
        <v>0</v>
      </c>
      <c r="C101" s="5" t="n">
        <v>0</v>
      </c>
    </row>
    <row r="102" spans="1:3">
      <c r="A102" s="4" t="s">
        <v>731</v>
      </c>
      <c r="B102" s="6" t="n">
        <v>0</v>
      </c>
      <c r="C10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753</v>
      </c>
      <c r="B1" s="2" t="s">
        <v>2</v>
      </c>
    </row>
    <row r="2" spans="1:2">
      <c r="A2" s="3" t="s">
        <v>139</v>
      </c>
    </row>
    <row r="3" spans="1:2">
      <c r="A3" s="4" t="s">
        <v>754</v>
      </c>
      <c r="B3" s="4" t="s">
        <v>7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19</v>
      </c>
      <c r="D2" s="2" t="s">
        <v>2</v>
      </c>
      <c r="E2" s="2" t="s">
        <v>19</v>
      </c>
    </row>
    <row r="3" spans="1:5">
      <c r="A3" s="3" t="s">
        <v>757</v>
      </c>
    </row>
    <row r="4" spans="1:5">
      <c r="A4" s="4" t="s">
        <v>758</v>
      </c>
      <c r="B4" s="6" t="n">
        <v>14341</v>
      </c>
      <c r="C4" s="6" t="n">
        <v>14341</v>
      </c>
      <c r="D4" s="6" t="n">
        <v>15373</v>
      </c>
      <c r="E4" s="6" t="n">
        <v>14341</v>
      </c>
    </row>
    <row r="5" spans="1:5">
      <c r="A5" s="4" t="s">
        <v>759</v>
      </c>
      <c r="D5" s="6" t="n">
        <v>7768</v>
      </c>
      <c r="E5" s="6" t="n">
        <v>7103</v>
      </c>
    </row>
    <row r="6" spans="1:5">
      <c r="A6" s="4" t="s">
        <v>760</v>
      </c>
      <c r="D6" s="4" t="s">
        <v>761</v>
      </c>
      <c r="E6" s="4" t="s">
        <v>755</v>
      </c>
    </row>
    <row r="7" spans="1:5">
      <c r="A7" s="3" t="s">
        <v>762</v>
      </c>
    </row>
    <row r="8" spans="1:5">
      <c r="A8" s="4" t="s">
        <v>763</v>
      </c>
      <c r="B8" s="5" t="n">
        <v>14341</v>
      </c>
    </row>
    <row r="9" spans="1:5">
      <c r="A9" s="4" t="s">
        <v>764</v>
      </c>
      <c r="B9" s="5" t="n">
        <v>1556</v>
      </c>
      <c r="C9" s="5" t="n">
        <v>861</v>
      </c>
    </row>
    <row r="10" spans="1:5">
      <c r="A10" s="4" t="s">
        <v>765</v>
      </c>
      <c r="B10" s="5" t="n">
        <v>-438</v>
      </c>
      <c r="C10" s="5" t="n">
        <v>-672</v>
      </c>
    </row>
    <row r="11" spans="1:5">
      <c r="A11" s="4" t="s">
        <v>766</v>
      </c>
      <c r="B11" s="5" t="n">
        <v>-257</v>
      </c>
      <c r="C11" s="5" t="n">
        <v>-250</v>
      </c>
    </row>
    <row r="12" spans="1:5">
      <c r="A12" s="4" t="s">
        <v>767</v>
      </c>
      <c r="B12" s="5" t="n">
        <v>15373</v>
      </c>
      <c r="C12" s="5" t="n">
        <v>14341</v>
      </c>
    </row>
    <row r="13" spans="1:5">
      <c r="A13" s="4" t="s">
        <v>768</v>
      </c>
    </row>
    <row r="14" spans="1:5">
      <c r="A14" s="3" t="s">
        <v>757</v>
      </c>
    </row>
    <row r="15" spans="1:5">
      <c r="A15" s="4" t="s">
        <v>769</v>
      </c>
      <c r="D15" s="6" t="n">
        <v>2420</v>
      </c>
      <c r="E15" s="6" t="n">
        <v>2285</v>
      </c>
    </row>
    <row r="16" spans="1:5">
      <c r="A16" s="4" t="s">
        <v>770</v>
      </c>
      <c r="D16" s="5" t="n">
        <v>10992</v>
      </c>
      <c r="E16" s="5" t="n">
        <v>9379</v>
      </c>
    </row>
    <row r="17" spans="1:5">
      <c r="A17" s="4" t="s">
        <v>771</v>
      </c>
      <c r="D17" s="5" t="n">
        <v>4180</v>
      </c>
      <c r="E17" s="5" t="n">
        <v>4035</v>
      </c>
    </row>
    <row r="18" spans="1:5">
      <c r="A18" s="4" t="s">
        <v>758</v>
      </c>
      <c r="B18" s="5" t="n">
        <v>15699</v>
      </c>
      <c r="C18" s="5" t="n">
        <v>15699</v>
      </c>
      <c r="D18" s="5" t="n">
        <v>17592</v>
      </c>
      <c r="E18" s="5" t="n">
        <v>15699</v>
      </c>
    </row>
    <row r="19" spans="1:5">
      <c r="A19" s="3" t="s">
        <v>762</v>
      </c>
    </row>
    <row r="20" spans="1:5">
      <c r="A20" s="4" t="s">
        <v>763</v>
      </c>
      <c r="B20" s="5" t="n">
        <v>15699</v>
      </c>
    </row>
    <row r="21" spans="1:5">
      <c r="A21" s="4" t="s">
        <v>767</v>
      </c>
      <c r="B21" s="5" t="n">
        <v>17592</v>
      </c>
      <c r="C21" s="5" t="n">
        <v>15699</v>
      </c>
    </row>
    <row r="22" spans="1:5">
      <c r="A22" s="4" t="s">
        <v>772</v>
      </c>
    </row>
    <row r="23" spans="1:5">
      <c r="A23" s="3" t="s">
        <v>757</v>
      </c>
    </row>
    <row r="24" spans="1:5">
      <c r="A24" s="4" t="s">
        <v>758</v>
      </c>
      <c r="B24" s="5" t="n">
        <v>1358</v>
      </c>
      <c r="C24" s="5" t="n">
        <v>1419</v>
      </c>
      <c r="D24" s="6" t="n">
        <v>2219</v>
      </c>
      <c r="E24" s="6" t="n">
        <v>1358</v>
      </c>
    </row>
    <row r="25" spans="1:5">
      <c r="A25" s="3" t="s">
        <v>762</v>
      </c>
    </row>
    <row r="26" spans="1:5">
      <c r="A26" s="4" t="s">
        <v>763</v>
      </c>
      <c r="B26" s="5" t="n">
        <v>1358</v>
      </c>
      <c r="C26" s="5" t="n">
        <v>1419</v>
      </c>
    </row>
    <row r="27" spans="1:5">
      <c r="A27" s="4" t="s">
        <v>767</v>
      </c>
      <c r="B27" s="6" t="n">
        <v>2219</v>
      </c>
      <c r="C27" s="6" t="n">
        <v>13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2</v>
      </c>
      <c r="C2" s="2" t="s">
        <v>19</v>
      </c>
      <c r="D2" s="2" t="s">
        <v>2</v>
      </c>
      <c r="E2" s="2" t="s">
        <v>19</v>
      </c>
    </row>
    <row r="3" spans="1:5">
      <c r="A3" s="3" t="s">
        <v>774</v>
      </c>
    </row>
    <row r="4" spans="1:5">
      <c r="A4" s="4" t="s">
        <v>775</v>
      </c>
      <c r="D4" s="6" t="n">
        <v>21459</v>
      </c>
      <c r="E4" s="6" t="n">
        <v>21457</v>
      </c>
    </row>
    <row r="5" spans="1:5">
      <c r="A5" s="4" t="s">
        <v>393</v>
      </c>
      <c r="B5" s="6" t="n">
        <v>1223</v>
      </c>
      <c r="C5" s="6" t="n">
        <v>1223</v>
      </c>
      <c r="D5" s="5" t="n">
        <v>1294</v>
      </c>
      <c r="E5" s="5" t="n">
        <v>1223</v>
      </c>
    </row>
    <row r="6" spans="1:5">
      <c r="A6" s="4" t="s">
        <v>776</v>
      </c>
      <c r="D6" s="5" t="n">
        <v>20165</v>
      </c>
      <c r="E6" s="5" t="n">
        <v>20234</v>
      </c>
    </row>
    <row r="7" spans="1:5">
      <c r="A7" s="4" t="s">
        <v>88</v>
      </c>
      <c r="D7" s="5" t="n">
        <v>43114</v>
      </c>
      <c r="E7" s="5" t="n">
        <v>43677</v>
      </c>
    </row>
    <row r="8" spans="1:5">
      <c r="A8" s="4" t="s">
        <v>777</v>
      </c>
      <c r="B8" s="4" t="s">
        <v>778</v>
      </c>
      <c r="C8" s="4" t="s">
        <v>778</v>
      </c>
    </row>
    <row r="9" spans="1:5">
      <c r="A9" s="3" t="s">
        <v>779</v>
      </c>
    </row>
    <row r="10" spans="1:5">
      <c r="A10" s="4" t="s">
        <v>780</v>
      </c>
      <c r="B10" s="6" t="n">
        <v>1223</v>
      </c>
    </row>
    <row r="11" spans="1:5">
      <c r="A11" s="4" t="s">
        <v>781</v>
      </c>
      <c r="B11" s="5" t="n">
        <v>1294</v>
      </c>
      <c r="C11" s="6" t="n">
        <v>1223</v>
      </c>
    </row>
    <row r="12" spans="1:5">
      <c r="A12" s="4" t="s">
        <v>782</v>
      </c>
      <c r="B12" s="5" t="n">
        <v>27</v>
      </c>
      <c r="C12" s="5" t="n">
        <v>13</v>
      </c>
    </row>
    <row r="13" spans="1:5">
      <c r="A13" s="4" t="s">
        <v>88</v>
      </c>
    </row>
    <row r="14" spans="1:5">
      <c r="A14" s="3" t="s">
        <v>774</v>
      </c>
    </row>
    <row r="15" spans="1:5">
      <c r="A15" s="4" t="s">
        <v>393</v>
      </c>
      <c r="B15" s="5" t="n">
        <v>1223</v>
      </c>
      <c r="C15" s="5" t="n">
        <v>1166</v>
      </c>
      <c r="D15" s="5" t="n">
        <v>1294</v>
      </c>
      <c r="E15" s="5" t="n">
        <v>1223</v>
      </c>
    </row>
    <row r="16" spans="1:5">
      <c r="A16" s="4" t="s">
        <v>88</v>
      </c>
      <c r="D16" s="5" t="n">
        <v>20165</v>
      </c>
      <c r="E16" s="5" t="n">
        <v>20234</v>
      </c>
    </row>
    <row r="17" spans="1:5">
      <c r="A17" s="3" t="s">
        <v>779</v>
      </c>
    </row>
    <row r="18" spans="1:5">
      <c r="A18" s="4" t="s">
        <v>780</v>
      </c>
      <c r="B18" s="5" t="n">
        <v>1223</v>
      </c>
      <c r="C18" s="5" t="n">
        <v>1166</v>
      </c>
    </row>
    <row r="19" spans="1:5">
      <c r="A19" s="4" t="s">
        <v>783</v>
      </c>
      <c r="B19" s="5" t="n">
        <v>-27</v>
      </c>
      <c r="C19" s="5" t="n">
        <v>-9</v>
      </c>
    </row>
    <row r="20" spans="1:5">
      <c r="A20" s="4" t="s">
        <v>784</v>
      </c>
      <c r="B20" s="5" t="n">
        <v>196</v>
      </c>
      <c r="C20" s="5" t="n">
        <v>104</v>
      </c>
    </row>
    <row r="21" spans="1:5">
      <c r="A21" s="4" t="s">
        <v>332</v>
      </c>
      <c r="B21" s="5" t="n">
        <v>-98</v>
      </c>
      <c r="C21" s="5" t="n">
        <v>-38</v>
      </c>
    </row>
    <row r="22" spans="1:5">
      <c r="A22" s="4" t="s">
        <v>781</v>
      </c>
      <c r="B22" s="6" t="n">
        <v>1294</v>
      </c>
      <c r="C22" s="6" t="n">
        <v>1223</v>
      </c>
    </row>
    <row r="23" spans="1:5">
      <c r="A23" s="4" t="s">
        <v>785</v>
      </c>
    </row>
    <row r="24" spans="1:5">
      <c r="A24" s="3" t="s">
        <v>774</v>
      </c>
    </row>
    <row r="25" spans="1:5">
      <c r="A25" s="4" t="s">
        <v>88</v>
      </c>
      <c r="D25" s="5" t="n">
        <v>19034</v>
      </c>
      <c r="E25" s="5" t="n">
        <v>18980</v>
      </c>
    </row>
    <row r="26" spans="1:5">
      <c r="A26" s="4" t="s">
        <v>786</v>
      </c>
    </row>
    <row r="27" spans="1:5">
      <c r="A27" s="3" t="s">
        <v>774</v>
      </c>
    </row>
    <row r="28" spans="1:5">
      <c r="A28" s="4" t="s">
        <v>88</v>
      </c>
      <c r="D28" s="5" t="n">
        <v>1095</v>
      </c>
      <c r="E28" s="5" t="n">
        <v>1079</v>
      </c>
    </row>
    <row r="29" spans="1:5">
      <c r="A29" s="4" t="s">
        <v>787</v>
      </c>
    </row>
    <row r="30" spans="1:5">
      <c r="A30" s="3" t="s">
        <v>774</v>
      </c>
    </row>
    <row r="31" spans="1:5">
      <c r="A31" s="4" t="s">
        <v>88</v>
      </c>
      <c r="D31" s="6" t="n">
        <v>36</v>
      </c>
      <c r="E31" s="6" t="n">
        <v>1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19</v>
      </c>
    </row>
    <row r="3" spans="1:3">
      <c r="A3" s="3" t="s">
        <v>789</v>
      </c>
    </row>
    <row r="4" spans="1:3">
      <c r="A4" s="4" t="s">
        <v>328</v>
      </c>
      <c r="B4" s="6" t="n">
        <v>1451</v>
      </c>
    </row>
    <row r="5" spans="1:3">
      <c r="A5" s="4" t="s">
        <v>333</v>
      </c>
      <c r="B5" s="5" t="n">
        <v>1336</v>
      </c>
      <c r="C5" s="6" t="n">
        <v>1451</v>
      </c>
    </row>
    <row r="6" spans="1:3">
      <c r="A6" s="4" t="s">
        <v>790</v>
      </c>
    </row>
    <row r="7" spans="1:3">
      <c r="A7" s="3" t="s">
        <v>789</v>
      </c>
    </row>
    <row r="8" spans="1:3">
      <c r="A8" s="4" t="s">
        <v>333</v>
      </c>
      <c r="B8" s="5" t="n">
        <v>401</v>
      </c>
    </row>
    <row r="9" spans="1:3">
      <c r="A9" s="4" t="s">
        <v>791</v>
      </c>
    </row>
    <row r="10" spans="1:3">
      <c r="A10" s="3" t="s">
        <v>789</v>
      </c>
    </row>
    <row r="11" spans="1:3">
      <c r="A11" s="4" t="s">
        <v>333</v>
      </c>
      <c r="B11" s="5" t="n">
        <v>86</v>
      </c>
    </row>
    <row r="12" spans="1:3">
      <c r="A12" s="4" t="s">
        <v>792</v>
      </c>
    </row>
    <row r="13" spans="1:3">
      <c r="A13" s="3" t="s">
        <v>789</v>
      </c>
    </row>
    <row r="14" spans="1:3">
      <c r="A14" s="4" t="s">
        <v>333</v>
      </c>
      <c r="B14" s="5" t="n">
        <v>77</v>
      </c>
    </row>
    <row r="15" spans="1:3">
      <c r="A15" s="4" t="s">
        <v>343</v>
      </c>
    </row>
    <row r="16" spans="1:3">
      <c r="A16" s="3" t="s">
        <v>789</v>
      </c>
    </row>
    <row r="17" spans="1:3">
      <c r="A17" s="4" t="s">
        <v>333</v>
      </c>
      <c r="B17" s="5" t="n">
        <v>448</v>
      </c>
    </row>
    <row r="18" spans="1:3">
      <c r="A18" s="4" t="s">
        <v>793</v>
      </c>
    </row>
    <row r="19" spans="1:3">
      <c r="A19" s="3" t="s">
        <v>789</v>
      </c>
    </row>
    <row r="20" spans="1:3">
      <c r="A20" s="4" t="s">
        <v>333</v>
      </c>
      <c r="B20" s="5" t="n">
        <v>324</v>
      </c>
    </row>
    <row r="21" spans="1:3">
      <c r="A21" s="4" t="s">
        <v>103</v>
      </c>
    </row>
    <row r="22" spans="1:3">
      <c r="A22" s="3" t="s">
        <v>789</v>
      </c>
    </row>
    <row r="23" spans="1:3">
      <c r="A23" s="4" t="s">
        <v>328</v>
      </c>
      <c r="B23" s="5" t="n">
        <v>2611</v>
      </c>
      <c r="C23" s="5" t="n">
        <v>2268</v>
      </c>
    </row>
    <row r="24" spans="1:3">
      <c r="A24" s="4" t="s">
        <v>794</v>
      </c>
      <c r="B24" s="5" t="n">
        <v>141</v>
      </c>
      <c r="C24" s="5" t="n">
        <v>157</v>
      </c>
    </row>
    <row r="25" spans="1:3">
      <c r="A25" s="4" t="s">
        <v>795</v>
      </c>
      <c r="B25" s="5" t="n">
        <v>-45</v>
      </c>
      <c r="C25" s="5" t="n">
        <v>-49</v>
      </c>
    </row>
    <row r="26" spans="1:3">
      <c r="A26" s="4" t="s">
        <v>796</v>
      </c>
      <c r="B26" s="5" t="n">
        <v>40</v>
      </c>
      <c r="C26" s="5" t="n">
        <v>51</v>
      </c>
    </row>
    <row r="27" spans="1:3">
      <c r="A27" s="4" t="s">
        <v>797</v>
      </c>
      <c r="B27" s="5" t="n">
        <v>-79</v>
      </c>
      <c r="C27" s="5" t="n">
        <v>200</v>
      </c>
    </row>
    <row r="28" spans="1:3">
      <c r="A28" s="4" t="s">
        <v>798</v>
      </c>
      <c r="B28" s="5" t="n">
        <v>12</v>
      </c>
      <c r="C28" s="5" t="n">
        <v>16</v>
      </c>
    </row>
    <row r="29" spans="1:3">
      <c r="A29" s="4" t="s">
        <v>799</v>
      </c>
      <c r="B29" s="5" t="n">
        <v>-66</v>
      </c>
      <c r="C29" s="5" t="n">
        <v>-67</v>
      </c>
    </row>
    <row r="30" spans="1:3">
      <c r="A30" s="4" t="s">
        <v>332</v>
      </c>
      <c r="B30" s="5" t="n">
        <v>-136</v>
      </c>
      <c r="C30" s="5" t="n">
        <v>35</v>
      </c>
    </row>
    <row r="31" spans="1:3">
      <c r="A31" s="4" t="s">
        <v>333</v>
      </c>
      <c r="B31" s="5" t="n">
        <v>2478</v>
      </c>
      <c r="C31" s="5" t="n">
        <v>2611</v>
      </c>
    </row>
    <row r="32" spans="1:3">
      <c r="A32" s="4" t="s">
        <v>800</v>
      </c>
    </row>
    <row r="33" spans="1:3">
      <c r="A33" s="3" t="s">
        <v>789</v>
      </c>
    </row>
    <row r="34" spans="1:3">
      <c r="A34" s="4" t="s">
        <v>328</v>
      </c>
      <c r="B34" s="5" t="n">
        <v>945</v>
      </c>
    </row>
    <row r="35" spans="1:3">
      <c r="A35" s="4" t="s">
        <v>794</v>
      </c>
      <c r="B35" s="5" t="n">
        <v>32</v>
      </c>
    </row>
    <row r="36" spans="1:3">
      <c r="A36" s="4" t="s">
        <v>795</v>
      </c>
      <c r="B36" s="5" t="n">
        <v>0</v>
      </c>
    </row>
    <row r="37" spans="1:3">
      <c r="A37" s="4" t="s">
        <v>796</v>
      </c>
      <c r="B37" s="5" t="n">
        <v>15</v>
      </c>
    </row>
    <row r="38" spans="1:3">
      <c r="A38" s="4" t="s">
        <v>797</v>
      </c>
      <c r="B38" s="5" t="n">
        <v>-62</v>
      </c>
    </row>
    <row r="39" spans="1:3">
      <c r="A39" s="4" t="s">
        <v>798</v>
      </c>
      <c r="B39" s="5" t="n">
        <v>0</v>
      </c>
    </row>
    <row r="40" spans="1:3">
      <c r="A40" s="4" t="s">
        <v>799</v>
      </c>
      <c r="B40" s="5" t="n">
        <v>-6</v>
      </c>
    </row>
    <row r="41" spans="1:3">
      <c r="A41" s="4" t="s">
        <v>332</v>
      </c>
      <c r="B41" s="5" t="n">
        <v>2</v>
      </c>
    </row>
    <row r="42" spans="1:3">
      <c r="A42" s="4" t="s">
        <v>333</v>
      </c>
      <c r="B42" s="5" t="n">
        <v>926</v>
      </c>
      <c r="C42" s="5" t="n">
        <v>945</v>
      </c>
    </row>
    <row r="43" spans="1:3">
      <c r="A43" s="4" t="s">
        <v>801</v>
      </c>
    </row>
    <row r="44" spans="1:3">
      <c r="A44" s="3" t="s">
        <v>789</v>
      </c>
    </row>
    <row r="45" spans="1:3">
      <c r="A45" s="4" t="s">
        <v>328</v>
      </c>
      <c r="B45" s="5" t="n">
        <v>350</v>
      </c>
    </row>
    <row r="46" spans="1:3">
      <c r="A46" s="4" t="s">
        <v>794</v>
      </c>
      <c r="B46" s="5" t="n">
        <v>24</v>
      </c>
    </row>
    <row r="47" spans="1:3">
      <c r="A47" s="4" t="s">
        <v>795</v>
      </c>
      <c r="B47" s="5" t="n">
        <v>-43</v>
      </c>
    </row>
    <row r="48" spans="1:3">
      <c r="A48" s="4" t="s">
        <v>796</v>
      </c>
      <c r="B48" s="5" t="n">
        <v>1</v>
      </c>
    </row>
    <row r="49" spans="1:3">
      <c r="A49" s="4" t="s">
        <v>797</v>
      </c>
      <c r="B49" s="5" t="n">
        <v>-14</v>
      </c>
    </row>
    <row r="50" spans="1:3">
      <c r="A50" s="4" t="s">
        <v>798</v>
      </c>
      <c r="B50" s="5" t="n">
        <v>8</v>
      </c>
    </row>
    <row r="51" spans="1:3">
      <c r="A51" s="4" t="s">
        <v>799</v>
      </c>
      <c r="B51" s="5" t="n">
        <v>-14</v>
      </c>
    </row>
    <row r="52" spans="1:3">
      <c r="A52" s="4" t="s">
        <v>332</v>
      </c>
      <c r="B52" s="5" t="n">
        <v>-29</v>
      </c>
    </row>
    <row r="53" spans="1:3">
      <c r="A53" s="4" t="s">
        <v>333</v>
      </c>
      <c r="B53" s="5" t="n">
        <v>283</v>
      </c>
      <c r="C53" s="5" t="n">
        <v>350</v>
      </c>
    </row>
    <row r="54" spans="1:3">
      <c r="A54" s="4" t="s">
        <v>802</v>
      </c>
    </row>
    <row r="55" spans="1:3">
      <c r="A55" s="3" t="s">
        <v>789</v>
      </c>
    </row>
    <row r="56" spans="1:3">
      <c r="A56" s="4" t="s">
        <v>328</v>
      </c>
      <c r="B56" s="5" t="n">
        <v>420</v>
      </c>
    </row>
    <row r="57" spans="1:3">
      <c r="A57" s="4" t="s">
        <v>794</v>
      </c>
      <c r="B57" s="5" t="n">
        <v>28</v>
      </c>
    </row>
    <row r="58" spans="1:3">
      <c r="A58" s="4" t="s">
        <v>795</v>
      </c>
      <c r="B58" s="5" t="n">
        <v>0</v>
      </c>
    </row>
    <row r="59" spans="1:3">
      <c r="A59" s="4" t="s">
        <v>796</v>
      </c>
      <c r="B59" s="5" t="n">
        <v>2</v>
      </c>
    </row>
    <row r="60" spans="1:3">
      <c r="A60" s="4" t="s">
        <v>797</v>
      </c>
      <c r="B60" s="5" t="n">
        <v>-1</v>
      </c>
    </row>
    <row r="61" spans="1:3">
      <c r="A61" s="4" t="s">
        <v>798</v>
      </c>
      <c r="B61" s="5" t="n">
        <v>0</v>
      </c>
    </row>
    <row r="62" spans="1:3">
      <c r="A62" s="4" t="s">
        <v>799</v>
      </c>
      <c r="B62" s="5" t="n">
        <v>-20</v>
      </c>
    </row>
    <row r="63" spans="1:3">
      <c r="A63" s="4" t="s">
        <v>332</v>
      </c>
      <c r="B63" s="5" t="n">
        <v>-36</v>
      </c>
    </row>
    <row r="64" spans="1:3">
      <c r="A64" s="4" t="s">
        <v>333</v>
      </c>
      <c r="B64" s="5" t="n">
        <v>393</v>
      </c>
      <c r="C64" s="5" t="n">
        <v>420</v>
      </c>
    </row>
    <row r="65" spans="1:3">
      <c r="A65" s="4" t="s">
        <v>803</v>
      </c>
    </row>
    <row r="66" spans="1:3">
      <c r="A66" s="3" t="s">
        <v>789</v>
      </c>
    </row>
    <row r="67" spans="1:3">
      <c r="A67" s="4" t="s">
        <v>328</v>
      </c>
      <c r="B67" s="5" t="n">
        <v>478</v>
      </c>
    </row>
    <row r="68" spans="1:3">
      <c r="A68" s="4" t="s">
        <v>794</v>
      </c>
      <c r="B68" s="5" t="n">
        <v>17</v>
      </c>
    </row>
    <row r="69" spans="1:3">
      <c r="A69" s="4" t="s">
        <v>795</v>
      </c>
      <c r="B69" s="5" t="n">
        <v>0</v>
      </c>
    </row>
    <row r="70" spans="1:3">
      <c r="A70" s="4" t="s">
        <v>796</v>
      </c>
      <c r="B70" s="5" t="n">
        <v>16</v>
      </c>
    </row>
    <row r="71" spans="1:3">
      <c r="A71" s="4" t="s">
        <v>797</v>
      </c>
      <c r="B71" s="5" t="n">
        <v>8</v>
      </c>
    </row>
    <row r="72" spans="1:3">
      <c r="A72" s="4" t="s">
        <v>798</v>
      </c>
      <c r="B72" s="5" t="n">
        <v>0</v>
      </c>
    </row>
    <row r="73" spans="1:3">
      <c r="A73" s="4" t="s">
        <v>799</v>
      </c>
      <c r="B73" s="5" t="n">
        <v>-14</v>
      </c>
    </row>
    <row r="74" spans="1:3">
      <c r="A74" s="4" t="s">
        <v>332</v>
      </c>
      <c r="B74" s="5" t="n">
        <v>-57</v>
      </c>
    </row>
    <row r="75" spans="1:3">
      <c r="A75" s="4" t="s">
        <v>333</v>
      </c>
      <c r="B75" s="5" t="n">
        <v>448</v>
      </c>
      <c r="C75" s="5" t="n">
        <v>478</v>
      </c>
    </row>
    <row r="76" spans="1:3">
      <c r="A76" s="4" t="s">
        <v>804</v>
      </c>
    </row>
    <row r="77" spans="1:3">
      <c r="A77" s="3" t="s">
        <v>789</v>
      </c>
    </row>
    <row r="78" spans="1:3">
      <c r="A78" s="4" t="s">
        <v>328</v>
      </c>
      <c r="B78" s="5" t="n">
        <v>418</v>
      </c>
    </row>
    <row r="79" spans="1:3">
      <c r="A79" s="4" t="s">
        <v>794</v>
      </c>
      <c r="B79" s="5" t="n">
        <v>40</v>
      </c>
    </row>
    <row r="80" spans="1:3">
      <c r="A80" s="4" t="s">
        <v>795</v>
      </c>
      <c r="B80" s="5" t="n">
        <v>-2</v>
      </c>
    </row>
    <row r="81" spans="1:3">
      <c r="A81" s="4" t="s">
        <v>796</v>
      </c>
      <c r="B81" s="5" t="n">
        <v>6</v>
      </c>
    </row>
    <row r="82" spans="1:3">
      <c r="A82" s="4" t="s">
        <v>797</v>
      </c>
      <c r="B82" s="5" t="n">
        <v>-10</v>
      </c>
    </row>
    <row r="83" spans="1:3">
      <c r="A83" s="4" t="s">
        <v>798</v>
      </c>
      <c r="B83" s="5" t="n">
        <v>4</v>
      </c>
    </row>
    <row r="84" spans="1:3">
      <c r="A84" s="4" t="s">
        <v>799</v>
      </c>
      <c r="B84" s="5" t="n">
        <v>-12</v>
      </c>
    </row>
    <row r="85" spans="1:3">
      <c r="A85" s="4" t="s">
        <v>332</v>
      </c>
      <c r="B85" s="5" t="n">
        <v>-16</v>
      </c>
    </row>
    <row r="86" spans="1:3">
      <c r="A86" s="4" t="s">
        <v>333</v>
      </c>
      <c r="B86" s="6" t="n">
        <v>428</v>
      </c>
      <c r="C86" s="6" t="n">
        <v>4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19</v>
      </c>
    </row>
    <row r="3" spans="1:3">
      <c r="A3" s="3" t="s">
        <v>806</v>
      </c>
    </row>
    <row r="4" spans="1:3">
      <c r="A4" s="4" t="s">
        <v>328</v>
      </c>
      <c r="B4" s="6" t="n">
        <v>-1451</v>
      </c>
    </row>
    <row r="5" spans="1:3">
      <c r="A5" s="4" t="s">
        <v>333</v>
      </c>
      <c r="B5" s="5" t="n">
        <v>-1336</v>
      </c>
      <c r="C5" s="6" t="n">
        <v>-1451</v>
      </c>
    </row>
    <row r="6" spans="1:3">
      <c r="A6" s="4" t="s">
        <v>807</v>
      </c>
      <c r="B6" s="5" t="n">
        <v>103</v>
      </c>
      <c r="C6" s="5" t="n">
        <v>205</v>
      </c>
    </row>
    <row r="7" spans="1:3">
      <c r="A7" s="4" t="s">
        <v>808</v>
      </c>
    </row>
    <row r="8" spans="1:3">
      <c r="A8" s="3" t="s">
        <v>806</v>
      </c>
    </row>
    <row r="9" spans="1:3">
      <c r="A9" s="4" t="s">
        <v>809</v>
      </c>
      <c r="B9" s="5" t="n">
        <v>1778</v>
      </c>
      <c r="C9" s="5" t="n">
        <v>1887</v>
      </c>
    </row>
    <row r="10" spans="1:3">
      <c r="A10" s="4" t="s">
        <v>810</v>
      </c>
    </row>
    <row r="11" spans="1:3">
      <c r="A11" s="3" t="s">
        <v>806</v>
      </c>
    </row>
    <row r="12" spans="1:3">
      <c r="A12" s="4" t="s">
        <v>809</v>
      </c>
      <c r="B12" s="5" t="n">
        <v>700</v>
      </c>
      <c r="C12" s="5" t="n">
        <v>724</v>
      </c>
    </row>
    <row r="13" spans="1:3">
      <c r="A13" s="4" t="s">
        <v>790</v>
      </c>
    </row>
    <row r="14" spans="1:3">
      <c r="A14" s="3" t="s">
        <v>806</v>
      </c>
    </row>
    <row r="15" spans="1:3">
      <c r="A15" s="4" t="s">
        <v>333</v>
      </c>
      <c r="B15" s="5" t="n">
        <v>-401</v>
      </c>
    </row>
    <row r="16" spans="1:3">
      <c r="A16" s="4" t="s">
        <v>791</v>
      </c>
    </row>
    <row r="17" spans="1:3">
      <c r="A17" s="3" t="s">
        <v>806</v>
      </c>
    </row>
    <row r="18" spans="1:3">
      <c r="A18" s="4" t="s">
        <v>333</v>
      </c>
      <c r="B18" s="5" t="n">
        <v>-86</v>
      </c>
    </row>
    <row r="19" spans="1:3">
      <c r="A19" s="4" t="s">
        <v>792</v>
      </c>
    </row>
    <row r="20" spans="1:3">
      <c r="A20" s="3" t="s">
        <v>806</v>
      </c>
    </row>
    <row r="21" spans="1:3">
      <c r="A21" s="4" t="s">
        <v>333</v>
      </c>
      <c r="B21" s="5" t="n">
        <v>-77</v>
      </c>
    </row>
    <row r="22" spans="1:3">
      <c r="A22" s="4" t="s">
        <v>343</v>
      </c>
    </row>
    <row r="23" spans="1:3">
      <c r="A23" s="3" t="s">
        <v>806</v>
      </c>
    </row>
    <row r="24" spans="1:3">
      <c r="A24" s="4" t="s">
        <v>333</v>
      </c>
      <c r="B24" s="5" t="n">
        <v>-448</v>
      </c>
    </row>
    <row r="25" spans="1:3">
      <c r="A25" s="4" t="s">
        <v>793</v>
      </c>
    </row>
    <row r="26" spans="1:3">
      <c r="A26" s="3" t="s">
        <v>806</v>
      </c>
    </row>
    <row r="27" spans="1:3">
      <c r="A27" s="4" t="s">
        <v>333</v>
      </c>
      <c r="B27" s="5" t="n">
        <v>-324</v>
      </c>
    </row>
    <row r="28" spans="1:3">
      <c r="A28" s="4" t="s">
        <v>811</v>
      </c>
    </row>
    <row r="29" spans="1:3">
      <c r="A29" s="3" t="s">
        <v>806</v>
      </c>
    </row>
    <row r="30" spans="1:3">
      <c r="A30" s="4" t="s">
        <v>328</v>
      </c>
      <c r="B30" s="5" t="n">
        <v>1160</v>
      </c>
      <c r="C30" s="5" t="n">
        <v>1082</v>
      </c>
    </row>
    <row r="31" spans="1:3">
      <c r="A31" s="4" t="s">
        <v>812</v>
      </c>
      <c r="B31" s="5" t="n">
        <v>12</v>
      </c>
      <c r="C31" s="5" t="n">
        <v>20</v>
      </c>
    </row>
    <row r="32" spans="1:3">
      <c r="A32" s="4" t="s">
        <v>813</v>
      </c>
      <c r="B32" s="5" t="n">
        <v>-43</v>
      </c>
      <c r="C32" s="5" t="n">
        <v>-6</v>
      </c>
    </row>
    <row r="33" spans="1:3">
      <c r="A33" s="4" t="s">
        <v>814</v>
      </c>
      <c r="B33" s="5" t="n">
        <v>24</v>
      </c>
      <c r="C33" s="5" t="n">
        <v>-5</v>
      </c>
    </row>
    <row r="34" spans="1:3">
      <c r="A34" s="4" t="s">
        <v>815</v>
      </c>
      <c r="B34" s="5" t="n">
        <v>96</v>
      </c>
      <c r="C34" s="5" t="n">
        <v>102</v>
      </c>
    </row>
    <row r="35" spans="1:3">
      <c r="A35" s="4" t="s">
        <v>798</v>
      </c>
      <c r="B35" s="5" t="n">
        <v>14</v>
      </c>
      <c r="C35" s="5" t="n">
        <v>16</v>
      </c>
    </row>
    <row r="36" spans="1:3">
      <c r="A36" s="4" t="s">
        <v>799</v>
      </c>
      <c r="B36" s="5" t="n">
        <v>-66</v>
      </c>
      <c r="C36" s="5" t="n">
        <v>-67</v>
      </c>
    </row>
    <row r="37" spans="1:3">
      <c r="A37" s="4" t="s">
        <v>332</v>
      </c>
      <c r="B37" s="5" t="n">
        <v>-55</v>
      </c>
      <c r="C37" s="5" t="n">
        <v>18</v>
      </c>
    </row>
    <row r="38" spans="1:3">
      <c r="A38" s="4" t="s">
        <v>333</v>
      </c>
      <c r="B38" s="5" t="n">
        <v>1142</v>
      </c>
      <c r="C38" s="5" t="n">
        <v>1160</v>
      </c>
    </row>
    <row r="39" spans="1:3">
      <c r="A39" s="4" t="s">
        <v>816</v>
      </c>
    </row>
    <row r="40" spans="1:3">
      <c r="A40" s="3" t="s">
        <v>806</v>
      </c>
    </row>
    <row r="41" spans="1:3">
      <c r="A41" s="4" t="s">
        <v>328</v>
      </c>
      <c r="B41" s="5" t="n">
        <v>497</v>
      </c>
    </row>
    <row r="42" spans="1:3">
      <c r="A42" s="4" t="s">
        <v>812</v>
      </c>
      <c r="B42" s="5" t="n">
        <v>8</v>
      </c>
    </row>
    <row r="43" spans="1:3">
      <c r="A43" s="4" t="s">
        <v>813</v>
      </c>
      <c r="B43" s="5" t="n">
        <v>0</v>
      </c>
    </row>
    <row r="44" spans="1:3">
      <c r="A44" s="4" t="s">
        <v>814</v>
      </c>
      <c r="B44" s="5" t="n">
        <v>4</v>
      </c>
    </row>
    <row r="45" spans="1:3">
      <c r="A45" s="4" t="s">
        <v>815</v>
      </c>
      <c r="B45" s="5" t="n">
        <v>21</v>
      </c>
    </row>
    <row r="46" spans="1:3">
      <c r="A46" s="4" t="s">
        <v>798</v>
      </c>
      <c r="B46" s="5" t="n">
        <v>0</v>
      </c>
    </row>
    <row r="47" spans="1:3">
      <c r="A47" s="4" t="s">
        <v>799</v>
      </c>
      <c r="B47" s="5" t="n">
        <v>-6</v>
      </c>
    </row>
    <row r="48" spans="1:3">
      <c r="A48" s="4" t="s">
        <v>332</v>
      </c>
      <c r="B48" s="5" t="n">
        <v>1</v>
      </c>
    </row>
    <row r="49" spans="1:3">
      <c r="A49" s="4" t="s">
        <v>333</v>
      </c>
      <c r="B49" s="5" t="n">
        <v>525</v>
      </c>
      <c r="C49" s="5" t="n">
        <v>497</v>
      </c>
    </row>
    <row r="50" spans="1:3">
      <c r="A50" s="4" t="s">
        <v>817</v>
      </c>
    </row>
    <row r="51" spans="1:3">
      <c r="A51" s="3" t="s">
        <v>806</v>
      </c>
    </row>
    <row r="52" spans="1:3">
      <c r="A52" s="4" t="s">
        <v>328</v>
      </c>
      <c r="B52" s="5" t="n">
        <v>246</v>
      </c>
    </row>
    <row r="53" spans="1:3">
      <c r="A53" s="4" t="s">
        <v>812</v>
      </c>
      <c r="B53" s="5" t="n">
        <v>0</v>
      </c>
    </row>
    <row r="54" spans="1:3">
      <c r="A54" s="4" t="s">
        <v>813</v>
      </c>
      <c r="B54" s="5" t="n">
        <v>-43</v>
      </c>
    </row>
    <row r="55" spans="1:3">
      <c r="A55" s="4" t="s">
        <v>814</v>
      </c>
      <c r="B55" s="5" t="n">
        <v>1</v>
      </c>
    </row>
    <row r="56" spans="1:3">
      <c r="A56" s="4" t="s">
        <v>815</v>
      </c>
      <c r="B56" s="5" t="n">
        <v>19</v>
      </c>
    </row>
    <row r="57" spans="1:3">
      <c r="A57" s="4" t="s">
        <v>798</v>
      </c>
      <c r="B57" s="5" t="n">
        <v>8</v>
      </c>
    </row>
    <row r="58" spans="1:3">
      <c r="A58" s="4" t="s">
        <v>799</v>
      </c>
      <c r="B58" s="5" t="n">
        <v>-14</v>
      </c>
    </row>
    <row r="59" spans="1:3">
      <c r="A59" s="4" t="s">
        <v>332</v>
      </c>
      <c r="B59" s="5" t="n">
        <v>-20</v>
      </c>
    </row>
    <row r="60" spans="1:3">
      <c r="A60" s="4" t="s">
        <v>333</v>
      </c>
      <c r="B60" s="5" t="n">
        <v>197</v>
      </c>
      <c r="C60" s="5" t="n">
        <v>246</v>
      </c>
    </row>
    <row r="61" spans="1:3">
      <c r="A61" s="4" t="s">
        <v>818</v>
      </c>
    </row>
    <row r="62" spans="1:3">
      <c r="A62" s="3" t="s">
        <v>806</v>
      </c>
    </row>
    <row r="63" spans="1:3">
      <c r="A63" s="4" t="s">
        <v>328</v>
      </c>
      <c r="B63" s="5" t="n">
        <v>319</v>
      </c>
    </row>
    <row r="64" spans="1:3">
      <c r="A64" s="4" t="s">
        <v>812</v>
      </c>
      <c r="B64" s="5" t="n">
        <v>1</v>
      </c>
    </row>
    <row r="65" spans="1:3">
      <c r="A65" s="4" t="s">
        <v>813</v>
      </c>
      <c r="B65" s="5" t="n">
        <v>0</v>
      </c>
    </row>
    <row r="66" spans="1:3">
      <c r="A66" s="4" t="s">
        <v>814</v>
      </c>
      <c r="B66" s="5" t="n">
        <v>19</v>
      </c>
    </row>
    <row r="67" spans="1:3">
      <c r="A67" s="4" t="s">
        <v>815</v>
      </c>
      <c r="B67" s="5" t="n">
        <v>24</v>
      </c>
    </row>
    <row r="68" spans="1:3">
      <c r="A68" s="4" t="s">
        <v>798</v>
      </c>
      <c r="B68" s="5" t="n">
        <v>0</v>
      </c>
    </row>
    <row r="69" spans="1:3">
      <c r="A69" s="4" t="s">
        <v>799</v>
      </c>
      <c r="B69" s="5" t="n">
        <v>-20</v>
      </c>
    </row>
    <row r="70" spans="1:3">
      <c r="A70" s="4" t="s">
        <v>332</v>
      </c>
      <c r="B70" s="5" t="n">
        <v>-27</v>
      </c>
    </row>
    <row r="71" spans="1:3">
      <c r="A71" s="4" t="s">
        <v>333</v>
      </c>
      <c r="B71" s="5" t="n">
        <v>316</v>
      </c>
      <c r="C71" s="5" t="n">
        <v>319</v>
      </c>
    </row>
    <row r="72" spans="1:3">
      <c r="A72" s="4" t="s">
        <v>819</v>
      </c>
    </row>
    <row r="73" spans="1:3">
      <c r="A73" s="3" t="s">
        <v>806</v>
      </c>
    </row>
    <row r="74" spans="1:3">
      <c r="A74" s="4" t="s">
        <v>328</v>
      </c>
      <c r="B74" s="5" t="n">
        <v>0</v>
      </c>
    </row>
    <row r="75" spans="1:3">
      <c r="A75" s="4" t="s">
        <v>812</v>
      </c>
      <c r="B75" s="5" t="n">
        <v>0</v>
      </c>
    </row>
    <row r="76" spans="1:3">
      <c r="A76" s="4" t="s">
        <v>813</v>
      </c>
      <c r="B76" s="5" t="n">
        <v>0</v>
      </c>
    </row>
    <row r="77" spans="1:3">
      <c r="A77" s="4" t="s">
        <v>814</v>
      </c>
      <c r="B77" s="5" t="n">
        <v>0</v>
      </c>
    </row>
    <row r="78" spans="1:3">
      <c r="A78" s="4" t="s">
        <v>815</v>
      </c>
      <c r="B78" s="5" t="n">
        <v>14</v>
      </c>
    </row>
    <row r="79" spans="1:3">
      <c r="A79" s="4" t="s">
        <v>798</v>
      </c>
      <c r="B79" s="5" t="n">
        <v>0</v>
      </c>
    </row>
    <row r="80" spans="1:3">
      <c r="A80" s="4" t="s">
        <v>799</v>
      </c>
      <c r="B80" s="5" t="n">
        <v>-14</v>
      </c>
    </row>
    <row r="81" spans="1:3">
      <c r="A81" s="4" t="s">
        <v>332</v>
      </c>
      <c r="B81" s="5" t="n">
        <v>0</v>
      </c>
    </row>
    <row r="82" spans="1:3">
      <c r="A82" s="4" t="s">
        <v>333</v>
      </c>
      <c r="B82" s="5" t="n">
        <v>0</v>
      </c>
      <c r="C82" s="5" t="n">
        <v>0</v>
      </c>
    </row>
    <row r="83" spans="1:3">
      <c r="A83" s="4" t="s">
        <v>820</v>
      </c>
    </row>
    <row r="84" spans="1:3">
      <c r="A84" s="3" t="s">
        <v>806</v>
      </c>
    </row>
    <row r="85" spans="1:3">
      <c r="A85" s="4" t="s">
        <v>328</v>
      </c>
      <c r="B85" s="5" t="n">
        <v>98</v>
      </c>
    </row>
    <row r="86" spans="1:3">
      <c r="A86" s="4" t="s">
        <v>812</v>
      </c>
      <c r="B86" s="5" t="n">
        <v>3</v>
      </c>
    </row>
    <row r="87" spans="1:3">
      <c r="A87" s="4" t="s">
        <v>813</v>
      </c>
      <c r="B87" s="5" t="n">
        <v>0</v>
      </c>
    </row>
    <row r="88" spans="1:3">
      <c r="A88" s="4" t="s">
        <v>814</v>
      </c>
      <c r="B88" s="5" t="n">
        <v>0</v>
      </c>
    </row>
    <row r="89" spans="1:3">
      <c r="A89" s="4" t="s">
        <v>815</v>
      </c>
      <c r="B89" s="5" t="n">
        <v>18</v>
      </c>
    </row>
    <row r="90" spans="1:3">
      <c r="A90" s="4" t="s">
        <v>798</v>
      </c>
      <c r="B90" s="5" t="n">
        <v>6</v>
      </c>
    </row>
    <row r="91" spans="1:3">
      <c r="A91" s="4" t="s">
        <v>799</v>
      </c>
      <c r="B91" s="5" t="n">
        <v>-12</v>
      </c>
    </row>
    <row r="92" spans="1:3">
      <c r="A92" s="4" t="s">
        <v>332</v>
      </c>
      <c r="B92" s="5" t="n">
        <v>-9</v>
      </c>
    </row>
    <row r="93" spans="1:3">
      <c r="A93" s="4" t="s">
        <v>333</v>
      </c>
      <c r="B93" s="6" t="n">
        <v>104</v>
      </c>
      <c r="C93" s="6" t="n">
        <v>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821</v>
      </c>
      <c r="B1" s="2" t="s">
        <v>822</v>
      </c>
    </row>
    <row r="2" spans="1:2">
      <c r="A2" s="4" t="s">
        <v>823</v>
      </c>
    </row>
    <row r="3" spans="1:2">
      <c r="A3" s="3" t="s">
        <v>824</v>
      </c>
    </row>
    <row r="4" spans="1:2">
      <c r="A4" s="4" t="s">
        <v>825</v>
      </c>
      <c r="B4" s="4" t="s">
        <v>826</v>
      </c>
    </row>
    <row r="5" spans="1:2">
      <c r="A5" s="4" t="s">
        <v>827</v>
      </c>
      <c r="B5" s="4" t="s">
        <v>826</v>
      </c>
    </row>
    <row r="6" spans="1:2">
      <c r="A6" s="4" t="s">
        <v>828</v>
      </c>
      <c r="B6" s="6" t="n">
        <v>-375</v>
      </c>
    </row>
    <row r="7" spans="1:2">
      <c r="A7" s="4" t="s">
        <v>829</v>
      </c>
      <c r="B7" s="6" t="n">
        <v>463</v>
      </c>
    </row>
    <row r="8" spans="1:2">
      <c r="A8" s="4" t="s">
        <v>830</v>
      </c>
    </row>
    <row r="9" spans="1:2">
      <c r="A9" s="3" t="s">
        <v>824</v>
      </c>
    </row>
    <row r="10" spans="1:2">
      <c r="A10" s="4" t="s">
        <v>825</v>
      </c>
      <c r="B10" s="4" t="s">
        <v>826</v>
      </c>
    </row>
    <row r="11" spans="1:2">
      <c r="A11" s="4" t="s">
        <v>827</v>
      </c>
      <c r="B11" s="4" t="s">
        <v>826</v>
      </c>
    </row>
    <row r="12" spans="1:2">
      <c r="A12" s="4" t="s">
        <v>828</v>
      </c>
      <c r="B12" s="6" t="n">
        <v>105</v>
      </c>
    </row>
    <row r="13" spans="1:2">
      <c r="A13" s="4" t="s">
        <v>829</v>
      </c>
      <c r="B13" s="6" t="n">
        <v>-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19</v>
      </c>
      <c r="D2" s="2" t="s">
        <v>20</v>
      </c>
    </row>
    <row r="3" spans="1:4">
      <c r="A3" s="3" t="s">
        <v>327</v>
      </c>
    </row>
    <row r="4" spans="1:4">
      <c r="A4" s="4" t="s">
        <v>328</v>
      </c>
      <c r="B4" s="6" t="n">
        <v>23831</v>
      </c>
      <c r="C4" s="6" t="n">
        <v>19824</v>
      </c>
    </row>
    <row r="5" spans="1:4">
      <c r="A5" s="4" t="s">
        <v>329</v>
      </c>
      <c r="B5" s="5" t="n">
        <v>65213</v>
      </c>
      <c r="C5" s="5" t="n">
        <v>58688</v>
      </c>
    </row>
    <row r="6" spans="1:4">
      <c r="A6" s="4" t="s">
        <v>330</v>
      </c>
      <c r="B6" s="5" t="n">
        <v>-61976</v>
      </c>
      <c r="C6" s="5" t="n">
        <v>-53991</v>
      </c>
    </row>
    <row r="7" spans="1:4">
      <c r="A7" s="4" t="s">
        <v>331</v>
      </c>
      <c r="B7" s="5" t="n">
        <v>-406</v>
      </c>
      <c r="C7" s="5" t="n">
        <v>-1291</v>
      </c>
    </row>
    <row r="8" spans="1:4">
      <c r="A8" s="4" t="s">
        <v>332</v>
      </c>
      <c r="B8" s="5" t="n">
        <v>-2605</v>
      </c>
      <c r="C8" s="5" t="n">
        <v>601</v>
      </c>
    </row>
    <row r="9" spans="1:4">
      <c r="A9" s="4" t="s">
        <v>333</v>
      </c>
      <c r="B9" s="5" t="n">
        <v>24057</v>
      </c>
      <c r="C9" s="5" t="n">
        <v>23831</v>
      </c>
      <c r="D9" s="6" t="n">
        <v>19824</v>
      </c>
    </row>
    <row r="10" spans="1:4">
      <c r="A10" s="4" t="s">
        <v>832</v>
      </c>
      <c r="B10" s="5" t="n">
        <v>3302</v>
      </c>
      <c r="C10" s="5" t="n">
        <v>3370</v>
      </c>
    </row>
    <row r="11" spans="1:4">
      <c r="A11" s="4" t="s">
        <v>833</v>
      </c>
      <c r="B11" s="5" t="n">
        <v>20755</v>
      </c>
      <c r="C11" s="5" t="n">
        <v>20461</v>
      </c>
    </row>
    <row r="12" spans="1:4">
      <c r="A12" s="4" t="s">
        <v>334</v>
      </c>
    </row>
    <row r="13" spans="1:4">
      <c r="A13" s="3" t="s">
        <v>327</v>
      </c>
    </row>
    <row r="14" spans="1:4">
      <c r="A14" s="4" t="s">
        <v>328</v>
      </c>
      <c r="B14" s="5" t="n">
        <v>19971</v>
      </c>
      <c r="C14" s="5" t="n">
        <v>16508</v>
      </c>
      <c r="D14" s="5" t="n">
        <v>11002</v>
      </c>
    </row>
    <row r="15" spans="1:4">
      <c r="A15" s="4" t="s">
        <v>329</v>
      </c>
      <c r="B15" s="5" t="n">
        <v>63772</v>
      </c>
      <c r="C15" s="5" t="n">
        <v>56954</v>
      </c>
      <c r="D15" s="5" t="n">
        <v>45190</v>
      </c>
    </row>
    <row r="16" spans="1:4">
      <c r="A16" s="4" t="s">
        <v>330</v>
      </c>
      <c r="B16" s="5" t="n">
        <v>-61017</v>
      </c>
      <c r="C16" s="5" t="n">
        <v>-53217</v>
      </c>
      <c r="D16" s="5" t="n">
        <v>-40958</v>
      </c>
    </row>
    <row r="17" spans="1:4">
      <c r="A17" s="4" t="s">
        <v>331</v>
      </c>
      <c r="B17" s="5" t="n">
        <v>-117</v>
      </c>
      <c r="C17" s="5" t="n">
        <v>-822</v>
      </c>
      <c r="D17" s="5" t="n">
        <v>0</v>
      </c>
    </row>
    <row r="18" spans="1:4">
      <c r="A18" s="4" t="s">
        <v>332</v>
      </c>
      <c r="B18" s="5" t="n">
        <v>-2393</v>
      </c>
      <c r="C18" s="5" t="n">
        <v>548</v>
      </c>
      <c r="D18" s="5" t="n">
        <v>1274</v>
      </c>
    </row>
    <row r="19" spans="1:4">
      <c r="A19" s="4" t="s">
        <v>333</v>
      </c>
      <c r="B19" s="5" t="n">
        <v>20216</v>
      </c>
      <c r="C19" s="5" t="n">
        <v>19971</v>
      </c>
      <c r="D19" s="6" t="n">
        <v>16508</v>
      </c>
    </row>
    <row r="20" spans="1:4">
      <c r="A20" s="4" t="s">
        <v>832</v>
      </c>
      <c r="B20" s="5" t="n">
        <v>0</v>
      </c>
    </row>
    <row r="21" spans="1:4">
      <c r="A21" s="4" t="s">
        <v>833</v>
      </c>
      <c r="B21" s="5" t="n">
        <v>20216</v>
      </c>
    </row>
    <row r="22" spans="1:4">
      <c r="A22" s="4" t="s">
        <v>834</v>
      </c>
    </row>
    <row r="23" spans="1:4">
      <c r="A23" s="3" t="s">
        <v>327</v>
      </c>
    </row>
    <row r="24" spans="1:4">
      <c r="A24" s="4" t="s">
        <v>328</v>
      </c>
      <c r="B24" s="5" t="n">
        <v>1915</v>
      </c>
    </row>
    <row r="25" spans="1:4">
      <c r="A25" s="4" t="s">
        <v>329</v>
      </c>
      <c r="B25" s="5" t="n">
        <v>743</v>
      </c>
    </row>
    <row r="26" spans="1:4">
      <c r="A26" s="4" t="s">
        <v>330</v>
      </c>
      <c r="B26" s="5" t="n">
        <v>-455</v>
      </c>
    </row>
    <row r="27" spans="1:4">
      <c r="A27" s="4" t="s">
        <v>331</v>
      </c>
      <c r="B27" s="5" t="n">
        <v>-287</v>
      </c>
    </row>
    <row r="28" spans="1:4">
      <c r="A28" s="4" t="s">
        <v>332</v>
      </c>
      <c r="B28" s="5" t="n">
        <v>-135</v>
      </c>
    </row>
    <row r="29" spans="1:4">
      <c r="A29" s="4" t="s">
        <v>333</v>
      </c>
      <c r="B29" s="5" t="n">
        <v>1781</v>
      </c>
      <c r="C29" s="5" t="n">
        <v>1915</v>
      </c>
    </row>
    <row r="30" spans="1:4">
      <c r="A30" s="4" t="s">
        <v>832</v>
      </c>
      <c r="B30" s="5" t="n">
        <v>1781</v>
      </c>
    </row>
    <row r="31" spans="1:4">
      <c r="A31" s="4" t="s">
        <v>833</v>
      </c>
      <c r="B31" s="5" t="n">
        <v>0</v>
      </c>
    </row>
    <row r="32" spans="1:4">
      <c r="A32" s="4" t="s">
        <v>835</v>
      </c>
    </row>
    <row r="33" spans="1:4">
      <c r="A33" s="3" t="s">
        <v>327</v>
      </c>
    </row>
    <row r="34" spans="1:4">
      <c r="A34" s="4" t="s">
        <v>328</v>
      </c>
      <c r="B34" s="5" t="n">
        <v>767</v>
      </c>
    </row>
    <row r="35" spans="1:4">
      <c r="A35" s="4" t="s">
        <v>329</v>
      </c>
      <c r="B35" s="5" t="n">
        <v>314</v>
      </c>
    </row>
    <row r="36" spans="1:4">
      <c r="A36" s="4" t="s">
        <v>330</v>
      </c>
      <c r="B36" s="5" t="n">
        <v>-274</v>
      </c>
    </row>
    <row r="37" spans="1:4">
      <c r="A37" s="4" t="s">
        <v>331</v>
      </c>
      <c r="B37" s="5" t="n">
        <v>54</v>
      </c>
    </row>
    <row r="38" spans="1:4">
      <c r="A38" s="4" t="s">
        <v>332</v>
      </c>
      <c r="B38" s="5" t="n">
        <v>-14</v>
      </c>
    </row>
    <row r="39" spans="1:4">
      <c r="A39" s="4" t="s">
        <v>333</v>
      </c>
      <c r="B39" s="5" t="n">
        <v>847</v>
      </c>
      <c r="C39" s="5" t="n">
        <v>767</v>
      </c>
    </row>
    <row r="40" spans="1:4">
      <c r="A40" s="4" t="s">
        <v>832</v>
      </c>
      <c r="B40" s="5" t="n">
        <v>508</v>
      </c>
    </row>
    <row r="41" spans="1:4">
      <c r="A41" s="4" t="s">
        <v>833</v>
      </c>
      <c r="B41" s="5" t="n">
        <v>339</v>
      </c>
    </row>
    <row r="42" spans="1:4">
      <c r="A42" s="4" t="s">
        <v>836</v>
      </c>
    </row>
    <row r="43" spans="1:4">
      <c r="A43" s="3" t="s">
        <v>327</v>
      </c>
    </row>
    <row r="44" spans="1:4">
      <c r="A44" s="4" t="s">
        <v>328</v>
      </c>
      <c r="B44" s="5" t="n">
        <v>1178</v>
      </c>
    </row>
    <row r="45" spans="1:4">
      <c r="A45" s="4" t="s">
        <v>329</v>
      </c>
      <c r="B45" s="5" t="n">
        <v>384</v>
      </c>
    </row>
    <row r="46" spans="1:4">
      <c r="A46" s="4" t="s">
        <v>330</v>
      </c>
      <c r="B46" s="5" t="n">
        <v>-230</v>
      </c>
    </row>
    <row r="47" spans="1:4">
      <c r="A47" s="4" t="s">
        <v>331</v>
      </c>
      <c r="B47" s="5" t="n">
        <v>-56</v>
      </c>
    </row>
    <row r="48" spans="1:4">
      <c r="A48" s="4" t="s">
        <v>332</v>
      </c>
      <c r="B48" s="5" t="n">
        <v>-63</v>
      </c>
    </row>
    <row r="49" spans="1:4">
      <c r="A49" s="4" t="s">
        <v>333</v>
      </c>
      <c r="B49" s="5" t="n">
        <v>1213</v>
      </c>
      <c r="C49" s="6" t="n">
        <v>1178</v>
      </c>
    </row>
    <row r="50" spans="1:4">
      <c r="A50" s="4" t="s">
        <v>832</v>
      </c>
      <c r="B50" s="5" t="n">
        <v>1013</v>
      </c>
    </row>
    <row r="51" spans="1:4">
      <c r="A51" s="4" t="s">
        <v>833</v>
      </c>
      <c r="B51" s="6"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9</v>
      </c>
      <c r="B1" s="2" t="s">
        <v>2</v>
      </c>
      <c r="C1" s="2" t="s">
        <v>19</v>
      </c>
    </row>
    <row r="2" spans="1:3">
      <c r="A2" s="3" t="s">
        <v>80</v>
      </c>
    </row>
    <row r="3" spans="1:3">
      <c r="A3" s="4" t="s">
        <v>81</v>
      </c>
      <c r="B3" s="6" t="n">
        <v>3325</v>
      </c>
      <c r="C3" s="6" t="n">
        <v>2714</v>
      </c>
    </row>
    <row r="4" spans="1:3">
      <c r="A4" s="4" t="s">
        <v>82</v>
      </c>
      <c r="B4" s="5" t="n">
        <v>35247</v>
      </c>
      <c r="C4" s="5" t="n">
        <v>30179</v>
      </c>
    </row>
    <row r="5" spans="1:3">
      <c r="A5" s="4" t="s">
        <v>83</v>
      </c>
      <c r="B5" s="5" t="n">
        <v>784</v>
      </c>
      <c r="C5" s="5" t="n">
        <v>809</v>
      </c>
    </row>
    <row r="6" spans="1:3">
      <c r="A6" s="4" t="s">
        <v>84</v>
      </c>
      <c r="B6" s="5" t="n">
        <v>1941</v>
      </c>
      <c r="C6" s="5" t="n">
        <v>2683</v>
      </c>
    </row>
    <row r="7" spans="1:3">
      <c r="A7" s="4" t="s">
        <v>85</v>
      </c>
      <c r="B7" s="5" t="n">
        <v>978</v>
      </c>
      <c r="C7" s="5" t="n">
        <v>1388</v>
      </c>
    </row>
    <row r="8" spans="1:3">
      <c r="A8" s="4" t="s">
        <v>86</v>
      </c>
      <c r="B8" s="5" t="n">
        <v>42275</v>
      </c>
      <c r="C8" s="5" t="n">
        <v>37773</v>
      </c>
    </row>
    <row r="9" spans="1:3">
      <c r="A9" s="4" t="s">
        <v>87</v>
      </c>
      <c r="B9" s="5" t="n">
        <v>15373</v>
      </c>
      <c r="C9" s="5" t="n">
        <v>14341</v>
      </c>
    </row>
    <row r="10" spans="1:3">
      <c r="A10" s="4" t="s">
        <v>88</v>
      </c>
      <c r="B10" s="5" t="n">
        <v>20165</v>
      </c>
      <c r="C10" s="5" t="n">
        <v>20234</v>
      </c>
    </row>
    <row r="11" spans="1:3">
      <c r="A11" s="4" t="s">
        <v>89</v>
      </c>
      <c r="B11" s="5" t="n">
        <v>958</v>
      </c>
      <c r="C11" s="5" t="n">
        <v>1552</v>
      </c>
    </row>
    <row r="12" spans="1:3">
      <c r="A12" s="4" t="s">
        <v>90</v>
      </c>
      <c r="B12" s="5" t="n">
        <v>2428</v>
      </c>
      <c r="C12" s="5" t="n">
        <v>2411</v>
      </c>
    </row>
    <row r="13" spans="1:3">
      <c r="A13" s="4" t="s">
        <v>91</v>
      </c>
      <c r="B13" s="5" t="n">
        <v>0</v>
      </c>
      <c r="C13" s="5" t="n">
        <v>2009</v>
      </c>
    </row>
    <row r="14" spans="1:3">
      <c r="A14" s="4" t="s">
        <v>92</v>
      </c>
      <c r="B14" s="5" t="n">
        <v>2304</v>
      </c>
      <c r="C14" s="5" t="n">
        <v>529</v>
      </c>
    </row>
    <row r="15" spans="1:3">
      <c r="A15" s="4" t="s">
        <v>93</v>
      </c>
      <c r="B15" s="5" t="n">
        <v>18852</v>
      </c>
      <c r="C15" s="5" t="n">
        <v>18690</v>
      </c>
    </row>
    <row r="16" spans="1:3">
      <c r="A16" s="4" t="s">
        <v>94</v>
      </c>
      <c r="B16" s="5" t="n">
        <v>60080</v>
      </c>
      <c r="C16" s="5" t="n">
        <v>59766</v>
      </c>
    </row>
    <row r="17" spans="1:3">
      <c r="A17" s="4" t="s">
        <v>95</v>
      </c>
      <c r="B17" s="5" t="n">
        <v>102355</v>
      </c>
      <c r="C17" s="5" t="n">
        <v>97539</v>
      </c>
    </row>
    <row r="18" spans="1:3">
      <c r="A18" s="3" t="s">
        <v>96</v>
      </c>
    </row>
    <row r="19" spans="1:3">
      <c r="A19" s="4" t="s">
        <v>97</v>
      </c>
      <c r="B19" s="5" t="n">
        <v>500</v>
      </c>
      <c r="C19" s="5" t="n">
        <v>510</v>
      </c>
    </row>
    <row r="20" spans="1:3">
      <c r="A20" s="4" t="s">
        <v>98</v>
      </c>
      <c r="B20" s="5" t="n">
        <v>-11</v>
      </c>
      <c r="C20" s="5" t="n">
        <v>-9</v>
      </c>
    </row>
    <row r="21" spans="1:3">
      <c r="A21" s="4" t="s">
        <v>99</v>
      </c>
      <c r="B21" s="5" t="n">
        <v>48977</v>
      </c>
      <c r="C21" s="5" t="n">
        <v>46111</v>
      </c>
    </row>
    <row r="22" spans="1:3">
      <c r="A22" s="4" t="s">
        <v>100</v>
      </c>
      <c r="B22" s="5" t="n">
        <v>349</v>
      </c>
      <c r="C22" s="5" t="n">
        <v>-1343</v>
      </c>
    </row>
    <row r="23" spans="1:3">
      <c r="A23" s="4" t="s">
        <v>101</v>
      </c>
      <c r="B23" s="5" t="n">
        <v>49815</v>
      </c>
      <c r="C23" s="5" t="n">
        <v>45269</v>
      </c>
    </row>
    <row r="24" spans="1:3">
      <c r="A24" s="4" t="s">
        <v>102</v>
      </c>
      <c r="B24" s="5" t="n">
        <v>846</v>
      </c>
      <c r="C24" s="5" t="n">
        <v>13</v>
      </c>
    </row>
    <row r="25" spans="1:3">
      <c r="A25" s="4" t="s">
        <v>103</v>
      </c>
      <c r="B25" s="5" t="n">
        <v>1336</v>
      </c>
      <c r="C25" s="5" t="n">
        <v>1451</v>
      </c>
    </row>
    <row r="26" spans="1:3">
      <c r="A26" s="4" t="s">
        <v>104</v>
      </c>
      <c r="B26" s="5" t="n">
        <v>3302</v>
      </c>
      <c r="C26" s="5" t="n">
        <v>3370</v>
      </c>
    </row>
    <row r="27" spans="1:3">
      <c r="A27" s="4" t="s">
        <v>105</v>
      </c>
      <c r="B27" s="5" t="n">
        <v>5484</v>
      </c>
      <c r="C27" s="5" t="n">
        <v>4834</v>
      </c>
    </row>
    <row r="28" spans="1:3">
      <c r="A28" s="4" t="s">
        <v>106</v>
      </c>
      <c r="B28" s="5" t="n">
        <v>1694</v>
      </c>
      <c r="C28" s="5" t="n">
        <v>229</v>
      </c>
    </row>
    <row r="29" spans="1:3">
      <c r="A29" s="4" t="s">
        <v>107</v>
      </c>
      <c r="B29" s="5" t="n">
        <v>5610</v>
      </c>
      <c r="C29" s="5" t="n">
        <v>6011</v>
      </c>
    </row>
    <row r="30" spans="1:3">
      <c r="A30" s="4" t="s">
        <v>108</v>
      </c>
      <c r="B30" s="5" t="n">
        <v>4242</v>
      </c>
      <c r="C30" s="5" t="n">
        <v>3976</v>
      </c>
    </row>
    <row r="31" spans="1:3">
      <c r="A31" s="4" t="s">
        <v>109</v>
      </c>
      <c r="B31" s="5" t="n">
        <v>14446</v>
      </c>
      <c r="C31" s="5" t="n">
        <v>14181</v>
      </c>
    </row>
    <row r="32" spans="1:3">
      <c r="A32" s="4" t="s">
        <v>92</v>
      </c>
      <c r="B32" s="5" t="n">
        <v>309</v>
      </c>
      <c r="C32" s="5" t="n">
        <v>2578</v>
      </c>
    </row>
    <row r="33" spans="1:3">
      <c r="A33" s="4" t="s">
        <v>104</v>
      </c>
      <c r="B33" s="5" t="n">
        <v>20755</v>
      </c>
      <c r="C33" s="5" t="n">
        <v>20461</v>
      </c>
    </row>
    <row r="34" spans="1:3">
      <c r="A34" s="4" t="s">
        <v>110</v>
      </c>
      <c r="B34" s="5" t="n">
        <v>47056</v>
      </c>
      <c r="C34" s="5" t="n">
        <v>47436</v>
      </c>
    </row>
    <row r="35" spans="1:3">
      <c r="A35" s="4" t="s">
        <v>111</v>
      </c>
      <c r="B35" s="5" t="n">
        <v>52540</v>
      </c>
      <c r="C35" s="5" t="n">
        <v>52270</v>
      </c>
    </row>
    <row r="36" spans="1:3">
      <c r="A36" s="4" t="s">
        <v>112</v>
      </c>
      <c r="B36" s="6" t="n">
        <v>102355</v>
      </c>
      <c r="C36" s="6" t="n">
        <v>975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37</v>
      </c>
      <c r="B1" s="2" t="s">
        <v>1</v>
      </c>
    </row>
    <row r="2" spans="1:2">
      <c r="B2" s="2" t="s">
        <v>838</v>
      </c>
    </row>
    <row r="3" spans="1:2">
      <c r="A3" s="3" t="s">
        <v>839</v>
      </c>
    </row>
    <row r="4" spans="1:2">
      <c r="A4" s="4" t="s">
        <v>840</v>
      </c>
      <c r="B4" s="5" t="n">
        <v>250</v>
      </c>
    </row>
    <row r="5" spans="1:2">
      <c r="A5" s="4" t="s">
        <v>841</v>
      </c>
      <c r="B5" s="5" t="n">
        <v>1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19</v>
      </c>
    </row>
    <row r="2" spans="1:3">
      <c r="A2" s="3" t="s">
        <v>139</v>
      </c>
    </row>
    <row r="3" spans="1:3">
      <c r="A3" s="4" t="s">
        <v>843</v>
      </c>
      <c r="B3" s="6" t="n">
        <v>5617</v>
      </c>
      <c r="C3" s="6" t="n">
        <v>6069</v>
      </c>
    </row>
    <row r="4" spans="1:3">
      <c r="A4" s="4" t="s">
        <v>844</v>
      </c>
      <c r="B4" s="5" t="n">
        <v>1528</v>
      </c>
      <c r="C4" s="5" t="n">
        <v>2071</v>
      </c>
    </row>
    <row r="5" spans="1:3">
      <c r="A5" s="4" t="s">
        <v>845</v>
      </c>
      <c r="B5" s="5" t="n">
        <v>990</v>
      </c>
      <c r="C5" s="5" t="n">
        <v>1193</v>
      </c>
    </row>
    <row r="6" spans="1:3">
      <c r="A6" s="4" t="s">
        <v>846</v>
      </c>
      <c r="B6" s="5" t="n">
        <v>1182</v>
      </c>
      <c r="C6" s="5" t="n">
        <v>1088</v>
      </c>
    </row>
    <row r="7" spans="1:3">
      <c r="A7" s="4" t="s">
        <v>847</v>
      </c>
      <c r="B7" s="5" t="n">
        <v>402</v>
      </c>
      <c r="C7" s="5" t="n">
        <v>359</v>
      </c>
    </row>
    <row r="8" spans="1:3">
      <c r="A8" s="4" t="s">
        <v>848</v>
      </c>
      <c r="B8" s="5" t="n">
        <v>325</v>
      </c>
      <c r="C8" s="5" t="n">
        <v>203</v>
      </c>
    </row>
    <row r="9" spans="1:3">
      <c r="A9" s="4" t="s">
        <v>849</v>
      </c>
      <c r="B9" s="5" t="n">
        <v>300</v>
      </c>
      <c r="C9" s="5" t="n">
        <v>200</v>
      </c>
    </row>
    <row r="10" spans="1:3">
      <c r="A10" s="4" t="s">
        <v>850</v>
      </c>
      <c r="B10" s="5" t="n">
        <v>164</v>
      </c>
      <c r="C10" s="5" t="n">
        <v>127</v>
      </c>
    </row>
    <row r="11" spans="1:3">
      <c r="A11" s="4" t="s">
        <v>851</v>
      </c>
      <c r="B11" s="5" t="n">
        <v>223</v>
      </c>
      <c r="C11" s="5" t="n">
        <v>245</v>
      </c>
    </row>
    <row r="12" spans="1:3">
      <c r="A12" s="4" t="s">
        <v>852</v>
      </c>
      <c r="B12" s="5" t="n">
        <v>1143</v>
      </c>
      <c r="C12" s="5" t="n">
        <v>0</v>
      </c>
    </row>
    <row r="13" spans="1:3">
      <c r="A13" s="4" t="s">
        <v>853</v>
      </c>
      <c r="B13" s="5" t="n">
        <v>2572</v>
      </c>
      <c r="C13" s="5" t="n">
        <v>2626</v>
      </c>
    </row>
    <row r="14" spans="1:3">
      <c r="A14" s="4" t="s">
        <v>854</v>
      </c>
      <c r="B14" s="6" t="n">
        <v>14446</v>
      </c>
      <c r="C14" s="6" t="n">
        <v>141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19</v>
      </c>
      <c r="D2" s="2" t="s">
        <v>20</v>
      </c>
      <c r="E2" s="2" t="s">
        <v>856</v>
      </c>
    </row>
    <row r="3" spans="1:5">
      <c r="A3" s="3" t="s">
        <v>857</v>
      </c>
    </row>
    <row r="4" spans="1:5">
      <c r="A4" s="4" t="s">
        <v>730</v>
      </c>
      <c r="B4" s="6" t="n">
        <v>45269</v>
      </c>
      <c r="C4" s="6" t="n">
        <v>46969</v>
      </c>
      <c r="D4" s="6" t="n">
        <v>40294</v>
      </c>
    </row>
    <row r="5" spans="1:5">
      <c r="A5" s="4" t="s">
        <v>121</v>
      </c>
      <c r="B5" s="5" t="n">
        <v>0</v>
      </c>
      <c r="C5" s="5" t="n">
        <v>0</v>
      </c>
      <c r="D5" s="5" t="n">
        <v>0</v>
      </c>
    </row>
    <row r="6" spans="1:5">
      <c r="A6" s="4" t="s">
        <v>858</v>
      </c>
      <c r="B6" s="5" t="n">
        <v>49815</v>
      </c>
      <c r="C6" s="5" t="n">
        <v>45269</v>
      </c>
      <c r="D6" s="5" t="n">
        <v>46969</v>
      </c>
      <c r="E6" s="6" t="n">
        <v>40294</v>
      </c>
    </row>
    <row r="7" spans="1:5">
      <c r="A7" s="4" t="s">
        <v>97</v>
      </c>
    </row>
    <row r="8" spans="1:5">
      <c r="A8" s="3" t="s">
        <v>857</v>
      </c>
    </row>
    <row r="9" spans="1:5">
      <c r="A9" s="4" t="s">
        <v>730</v>
      </c>
      <c r="B9" s="5" t="n">
        <v>510</v>
      </c>
      <c r="C9" s="5" t="n">
        <v>520</v>
      </c>
      <c r="D9" s="5" t="n">
        <v>530</v>
      </c>
      <c r="E9" s="5" t="n">
        <v>550</v>
      </c>
    </row>
    <row r="10" spans="1:5">
      <c r="A10" s="4" t="s">
        <v>121</v>
      </c>
      <c r="B10" s="5" t="n">
        <v>-10</v>
      </c>
      <c r="C10" s="5" t="n">
        <v>-10</v>
      </c>
      <c r="D10" s="5" t="n">
        <v>-10</v>
      </c>
      <c r="E10" s="5" t="n">
        <v>-20</v>
      </c>
    </row>
    <row r="11" spans="1:5">
      <c r="A11" s="4" t="s">
        <v>858</v>
      </c>
      <c r="B11" s="5" t="n">
        <v>500</v>
      </c>
      <c r="C11" s="5" t="n">
        <v>510</v>
      </c>
      <c r="D11" s="5" t="n">
        <v>520</v>
      </c>
      <c r="E11" s="5" t="n">
        <v>530</v>
      </c>
    </row>
    <row r="12" spans="1:5">
      <c r="A12" s="4" t="s">
        <v>859</v>
      </c>
    </row>
    <row r="13" spans="1:5">
      <c r="A13" s="3" t="s">
        <v>857</v>
      </c>
    </row>
    <row r="14" spans="1:5">
      <c r="A14" s="4" t="s">
        <v>730</v>
      </c>
      <c r="B14" s="5" t="n">
        <v>107</v>
      </c>
      <c r="E14" s="5" t="n">
        <v>107</v>
      </c>
    </row>
    <row r="15" spans="1:5">
      <c r="A15" s="4" t="s">
        <v>121</v>
      </c>
      <c r="C15" s="5" t="n">
        <v>0</v>
      </c>
      <c r="D15" s="5" t="n">
        <v>0</v>
      </c>
      <c r="E15" s="5" t="n">
        <v>0</v>
      </c>
    </row>
    <row r="16" spans="1:5">
      <c r="A16" s="4" t="s">
        <v>858</v>
      </c>
      <c r="B16" s="5" t="n">
        <v>107</v>
      </c>
      <c r="C16" s="5" t="n">
        <v>107</v>
      </c>
    </row>
    <row r="17" spans="1:5">
      <c r="A17" s="4" t="s">
        <v>860</v>
      </c>
    </row>
    <row r="18" spans="1:5">
      <c r="A18" s="3" t="s">
        <v>857</v>
      </c>
    </row>
    <row r="19" spans="1:5">
      <c r="A19" s="4" t="s">
        <v>730</v>
      </c>
      <c r="B19" s="5" t="n">
        <v>403</v>
      </c>
      <c r="E19" s="5" t="n">
        <v>443</v>
      </c>
    </row>
    <row r="20" spans="1:5">
      <c r="A20" s="4" t="s">
        <v>121</v>
      </c>
      <c r="C20" s="5" t="n">
        <v>-10</v>
      </c>
      <c r="D20" s="6" t="n">
        <v>-10</v>
      </c>
      <c r="E20" s="6" t="n">
        <v>-20</v>
      </c>
    </row>
    <row r="21" spans="1:5">
      <c r="A21" s="4" t="s">
        <v>858</v>
      </c>
      <c r="B21" s="6" t="n">
        <v>393</v>
      </c>
      <c r="C21" s="6" t="n">
        <v>40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9"/>
    <col customWidth="1" max="5" min="5" width="18"/>
    <col customWidth="1" max="6" min="6" width="18"/>
    <col customWidth="1" max="7" min="7" width="18"/>
    <col customWidth="1" max="8" min="8" width="16"/>
  </cols>
  <sheetData>
    <row r="1" spans="1:8">
      <c r="A1" s="1" t="s">
        <v>861</v>
      </c>
      <c r="B1" s="2" t="s">
        <v>862</v>
      </c>
      <c r="D1" s="2" t="s">
        <v>1</v>
      </c>
    </row>
    <row r="2" spans="1:8">
      <c r="B2" s="2" t="s">
        <v>863</v>
      </c>
      <c r="C2" s="2" t="s">
        <v>864</v>
      </c>
      <c r="D2" s="2" t="s">
        <v>2</v>
      </c>
      <c r="E2" s="2" t="s">
        <v>19</v>
      </c>
      <c r="F2" s="2" t="s">
        <v>20</v>
      </c>
      <c r="G2" s="2" t="s">
        <v>856</v>
      </c>
      <c r="H2" s="2" t="s">
        <v>865</v>
      </c>
    </row>
    <row r="3" spans="1:8">
      <c r="A3" s="3" t="s">
        <v>857</v>
      </c>
    </row>
    <row r="4" spans="1:8">
      <c r="A4" s="4" t="s">
        <v>97</v>
      </c>
      <c r="D4" s="6" t="n">
        <v>49815000000</v>
      </c>
      <c r="E4" s="6" t="n">
        <v>45269000000</v>
      </c>
      <c r="F4" s="6" t="n">
        <v>46969000000</v>
      </c>
      <c r="G4" s="6" t="n">
        <v>40294000000</v>
      </c>
    </row>
    <row r="5" spans="1:8">
      <c r="A5" s="4" t="s">
        <v>866</v>
      </c>
      <c r="B5" s="6" t="n">
        <v>3</v>
      </c>
      <c r="C5" s="7" t="n">
        <v>4.6</v>
      </c>
      <c r="D5" s="7" t="n">
        <v>7.85</v>
      </c>
      <c r="E5" s="7" t="n">
        <v>7.6</v>
      </c>
    </row>
    <row r="6" spans="1:8">
      <c r="A6" s="4" t="s">
        <v>867</v>
      </c>
      <c r="D6" s="6" t="n">
        <v>19206000000</v>
      </c>
      <c r="E6" s="6" t="n">
        <v>19048</v>
      </c>
    </row>
    <row r="7" spans="1:8">
      <c r="A7" s="4" t="s">
        <v>868</v>
      </c>
      <c r="B7" s="6" t="n">
        <v>35700000000</v>
      </c>
      <c r="D7" s="5" t="n">
        <v>35689000000</v>
      </c>
      <c r="E7" s="5" t="n">
        <v>38887000000</v>
      </c>
      <c r="F7" s="5" t="n">
        <v>30101000000</v>
      </c>
    </row>
    <row r="8" spans="1:8">
      <c r="A8" s="4" t="s">
        <v>869</v>
      </c>
      <c r="B8" s="5" t="n">
        <v>32600000000</v>
      </c>
      <c r="D8" s="5" t="n">
        <v>32588000000</v>
      </c>
      <c r="E8" s="5" t="n">
        <v>39991000000</v>
      </c>
      <c r="F8" s="5" t="n">
        <v>34222000000</v>
      </c>
    </row>
    <row r="9" spans="1:8">
      <c r="A9" s="4" t="s">
        <v>870</v>
      </c>
      <c r="B9" s="6" t="n">
        <v>7396000000</v>
      </c>
      <c r="C9" s="6" t="n">
        <v>11448000000</v>
      </c>
      <c r="D9" s="5" t="n">
        <v>18844000000</v>
      </c>
      <c r="E9" s="5" t="n">
        <v>23830000000</v>
      </c>
      <c r="F9" s="5" t="n">
        <v>12905000000</v>
      </c>
    </row>
    <row r="10" spans="1:8">
      <c r="A10" s="4" t="s">
        <v>97</v>
      </c>
    </row>
    <row r="11" spans="1:8">
      <c r="A11" s="3" t="s">
        <v>857</v>
      </c>
    </row>
    <row r="12" spans="1:8">
      <c r="A12" s="4" t="s">
        <v>97</v>
      </c>
      <c r="D12" s="5" t="n">
        <v>500000000</v>
      </c>
      <c r="E12" s="5" t="n">
        <v>510000000</v>
      </c>
      <c r="F12" s="5" t="n">
        <v>520000000</v>
      </c>
      <c r="G12" s="5" t="n">
        <v>530000000</v>
      </c>
      <c r="H12" s="6" t="n">
        <v>550000000</v>
      </c>
    </row>
    <row r="13" spans="1:8">
      <c r="A13" s="4" t="s">
        <v>99</v>
      </c>
    </row>
    <row r="14" spans="1:8">
      <c r="A14" s="3" t="s">
        <v>857</v>
      </c>
    </row>
    <row r="15" spans="1:8">
      <c r="A15" s="4" t="s">
        <v>97</v>
      </c>
      <c r="D15" s="6" t="n">
        <v>48977000000</v>
      </c>
      <c r="E15" s="5" t="n">
        <v>46111000000</v>
      </c>
      <c r="F15" s="5" t="n">
        <v>46816000000</v>
      </c>
      <c r="G15" s="6" t="n">
        <v>41277000000</v>
      </c>
    </row>
    <row r="16" spans="1:8">
      <c r="A16" s="4" t="s">
        <v>866</v>
      </c>
      <c r="D16" s="7" t="n">
        <v>4.85</v>
      </c>
    </row>
    <row r="17" spans="1:8">
      <c r="A17" s="4" t="s">
        <v>871</v>
      </c>
      <c r="D17" s="6" t="n">
        <v>11810000000</v>
      </c>
    </row>
    <row r="18" spans="1:8">
      <c r="A18" s="4" t="s">
        <v>870</v>
      </c>
      <c r="D18" s="5" t="n">
        <v>18844000000</v>
      </c>
      <c r="E18" s="5" t="n">
        <v>23830000000</v>
      </c>
      <c r="F18" s="6" t="n">
        <v>12905000000</v>
      </c>
    </row>
    <row r="19" spans="1:8">
      <c r="A19" s="4" t="s">
        <v>872</v>
      </c>
    </row>
    <row r="20" spans="1:8">
      <c r="A20" s="3" t="s">
        <v>857</v>
      </c>
    </row>
    <row r="21" spans="1:8">
      <c r="A21" s="4" t="s">
        <v>97</v>
      </c>
      <c r="D21" s="5" t="n">
        <v>107000000</v>
      </c>
      <c r="E21" s="5" t="n">
        <v>107000000</v>
      </c>
      <c r="H21" s="5" t="n">
        <v>107000000</v>
      </c>
    </row>
    <row r="22" spans="1:8">
      <c r="A22" s="4" t="s">
        <v>873</v>
      </c>
    </row>
    <row r="23" spans="1:8">
      <c r="A23" s="3" t="s">
        <v>857</v>
      </c>
    </row>
    <row r="24" spans="1:8">
      <c r="A24" s="4" t="s">
        <v>97</v>
      </c>
      <c r="D24" s="6" t="n">
        <v>393000000</v>
      </c>
      <c r="E24" s="6" t="n">
        <v>403000000</v>
      </c>
      <c r="H24" s="6" t="n">
        <v>443000000</v>
      </c>
    </row>
    <row r="25" spans="1:8">
      <c r="A25" s="4" t="s">
        <v>874</v>
      </c>
      <c r="D25" s="5" t="n">
        <v>1963</v>
      </c>
    </row>
    <row r="26" spans="1:8">
      <c r="A26" s="4" t="s">
        <v>875</v>
      </c>
      <c r="D26" s="7" t="n">
        <v>0.2</v>
      </c>
    </row>
    <row r="27" spans="1:8">
      <c r="A27" s="4" t="s">
        <v>98</v>
      </c>
    </row>
    <row r="28" spans="1:8">
      <c r="A28" s="3" t="s">
        <v>857</v>
      </c>
    </row>
    <row r="29" spans="1:8">
      <c r="A29" s="4" t="s">
        <v>875</v>
      </c>
      <c r="D29" s="7" t="n">
        <v>0.2</v>
      </c>
    </row>
    <row r="30" spans="1:8">
      <c r="A30" s="4" t="s">
        <v>876</v>
      </c>
    </row>
    <row r="31" spans="1:8">
      <c r="A31" s="3" t="s">
        <v>857</v>
      </c>
    </row>
    <row r="32" spans="1:8">
      <c r="A32" s="4" t="s">
        <v>877</v>
      </c>
      <c r="D32" s="6" t="n">
        <v>1500000000</v>
      </c>
    </row>
    <row r="33" spans="1:8">
      <c r="A33" s="4" t="s">
        <v>878</v>
      </c>
    </row>
    <row r="34" spans="1:8">
      <c r="A34" s="3" t="s">
        <v>857</v>
      </c>
    </row>
    <row r="35" spans="1:8">
      <c r="A35" s="4" t="s">
        <v>877</v>
      </c>
      <c r="D35" s="5" t="n">
        <v>17000000000</v>
      </c>
    </row>
    <row r="36" spans="1:8">
      <c r="A36" s="4" t="s">
        <v>879</v>
      </c>
      <c r="D36" s="6" t="n">
        <v>17000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0</v>
      </c>
      <c r="B1" s="2" t="s">
        <v>862</v>
      </c>
      <c r="C1" s="2" t="s">
        <v>1</v>
      </c>
    </row>
    <row r="2" spans="1:5">
      <c r="B2" s="2" t="s">
        <v>863</v>
      </c>
      <c r="C2" s="2" t="s">
        <v>2</v>
      </c>
      <c r="D2" s="2" t="s">
        <v>19</v>
      </c>
      <c r="E2" s="2" t="s">
        <v>20</v>
      </c>
    </row>
    <row r="3" spans="1:5">
      <c r="A3" s="3" t="s">
        <v>142</v>
      </c>
    </row>
    <row r="4" spans="1:5">
      <c r="A4" s="4" t="s">
        <v>881</v>
      </c>
      <c r="C4" s="6" t="n">
        <v>7396</v>
      </c>
      <c r="D4" s="6" t="n">
        <v>7600</v>
      </c>
      <c r="E4" s="6" t="n">
        <v>0</v>
      </c>
    </row>
    <row r="5" spans="1:5">
      <c r="A5" s="4" t="s">
        <v>882</v>
      </c>
      <c r="C5" s="5" t="n">
        <v>11448</v>
      </c>
      <c r="D5" s="5" t="n">
        <v>16230</v>
      </c>
      <c r="E5" s="5" t="n">
        <v>12905</v>
      </c>
    </row>
    <row r="6" spans="1:5">
      <c r="A6" s="4" t="s">
        <v>883</v>
      </c>
      <c r="C6" s="5" t="n">
        <v>16845</v>
      </c>
      <c r="D6" s="5" t="n">
        <v>15057</v>
      </c>
      <c r="E6" s="5" t="n">
        <v>17196</v>
      </c>
    </row>
    <row r="7" spans="1:5">
      <c r="A7" s="4" t="s">
        <v>114</v>
      </c>
      <c r="B7" s="6" t="n">
        <v>35700</v>
      </c>
      <c r="C7" s="6" t="n">
        <v>35689</v>
      </c>
      <c r="D7" s="6" t="n">
        <v>38887</v>
      </c>
      <c r="E7" s="6" t="n">
        <v>3010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19</v>
      </c>
      <c r="D2" s="2" t="s">
        <v>20</v>
      </c>
    </row>
    <row r="3" spans="1:4">
      <c r="A3" s="3" t="s">
        <v>857</v>
      </c>
    </row>
    <row r="4" spans="1:4">
      <c r="A4" s="4" t="s">
        <v>98</v>
      </c>
      <c r="B4" s="6" t="n">
        <v>11</v>
      </c>
      <c r="C4" s="6" t="n">
        <v>9</v>
      </c>
    </row>
    <row r="5" spans="1:4">
      <c r="A5" s="3" t="s">
        <v>885</v>
      </c>
    </row>
    <row r="6" spans="1:4">
      <c r="A6" s="4" t="s">
        <v>730</v>
      </c>
      <c r="B6" s="5" t="n">
        <v>45269</v>
      </c>
      <c r="C6" s="5" t="n">
        <v>46969</v>
      </c>
      <c r="D6" s="6" t="n">
        <v>40294</v>
      </c>
    </row>
    <row r="7" spans="1:4">
      <c r="A7" s="4" t="s">
        <v>886</v>
      </c>
      <c r="B7" s="5" t="n">
        <v>16845</v>
      </c>
      <c r="C7" s="5" t="n">
        <v>15057</v>
      </c>
      <c r="D7" s="5" t="n">
        <v>17229</v>
      </c>
    </row>
    <row r="8" spans="1:4">
      <c r="A8" s="4" t="s">
        <v>858</v>
      </c>
      <c r="B8" s="5" t="n">
        <v>49815</v>
      </c>
      <c r="C8" s="5" t="n">
        <v>45269</v>
      </c>
      <c r="D8" s="6" t="n">
        <v>46969</v>
      </c>
    </row>
    <row r="9" spans="1:4">
      <c r="A9" s="4" t="s">
        <v>98</v>
      </c>
    </row>
    <row r="10" spans="1:4">
      <c r="A10" s="3" t="s">
        <v>885</v>
      </c>
    </row>
    <row r="11" spans="1:4">
      <c r="A11" s="4" t="s">
        <v>730</v>
      </c>
      <c r="B11" s="5" t="n">
        <v>11631</v>
      </c>
    </row>
    <row r="12" spans="1:4">
      <c r="A12" s="4" t="s">
        <v>887</v>
      </c>
      <c r="B12" s="5" t="n">
        <v>-12735</v>
      </c>
    </row>
    <row r="13" spans="1:4">
      <c r="A13" s="4" t="s">
        <v>888</v>
      </c>
      <c r="B13" s="5" t="n">
        <v>-152</v>
      </c>
    </row>
    <row r="14" spans="1:4">
      <c r="A14" s="4" t="s">
        <v>886</v>
      </c>
      <c r="B14" s="5" t="n">
        <v>16845</v>
      </c>
    </row>
    <row r="15" spans="1:4">
      <c r="A15" s="4" t="s">
        <v>889</v>
      </c>
      <c r="B15" s="5" t="n">
        <v>2990</v>
      </c>
    </row>
    <row r="16" spans="1:4">
      <c r="A16" s="4" t="s">
        <v>858</v>
      </c>
      <c r="B16" s="6" t="n">
        <v>18579</v>
      </c>
      <c r="C16" s="6" t="n">
        <v>11631</v>
      </c>
    </row>
    <row r="17" spans="1:4">
      <c r="A17" s="3" t="s">
        <v>890</v>
      </c>
    </row>
    <row r="18" spans="1:4">
      <c r="A18" s="4" t="s">
        <v>891</v>
      </c>
      <c r="C18" s="4" t="s">
        <v>892</v>
      </c>
    </row>
    <row r="19" spans="1:4">
      <c r="A19" s="4" t="s">
        <v>887</v>
      </c>
      <c r="B19" s="4" t="s">
        <v>299</v>
      </c>
    </row>
    <row r="20" spans="1:4">
      <c r="A20" s="4" t="s">
        <v>888</v>
      </c>
      <c r="B20" s="4" t="s">
        <v>683</v>
      </c>
    </row>
    <row r="21" spans="1:4">
      <c r="A21" s="4" t="s">
        <v>886</v>
      </c>
      <c r="B21" s="4" t="s">
        <v>683</v>
      </c>
    </row>
    <row r="22" spans="1:4">
      <c r="A22" s="4" t="s">
        <v>889</v>
      </c>
      <c r="B22" s="4" t="s">
        <v>683</v>
      </c>
    </row>
    <row r="23" spans="1:4">
      <c r="A23" s="4" t="s">
        <v>893</v>
      </c>
      <c r="B23" s="4" t="s">
        <v>441</v>
      </c>
    </row>
    <row r="24" spans="1:4">
      <c r="A24" s="4" t="s">
        <v>894</v>
      </c>
    </row>
    <row r="25" spans="1:4">
      <c r="A25" s="3" t="s">
        <v>857</v>
      </c>
    </row>
    <row r="26" spans="1:4">
      <c r="A26" s="4" t="s">
        <v>98</v>
      </c>
      <c r="B26" s="10" t="n">
        <v>0.2</v>
      </c>
      <c r="C26" s="10" t="n">
        <v>0.2</v>
      </c>
    </row>
    <row r="27" spans="1:4">
      <c r="A27" s="4" t="s">
        <v>895</v>
      </c>
    </row>
    <row r="28" spans="1:4">
      <c r="A28" s="3" t="s">
        <v>896</v>
      </c>
    </row>
    <row r="29" spans="1:4">
      <c r="A29" s="4" t="s">
        <v>897</v>
      </c>
      <c r="B29" s="5" t="n">
        <v>46</v>
      </c>
      <c r="C29" s="5" t="n">
        <v>52</v>
      </c>
    </row>
    <row r="30" spans="1:4">
      <c r="A30" s="4" t="s">
        <v>898</v>
      </c>
      <c r="B30" s="5" t="n">
        <v>-50</v>
      </c>
      <c r="C30" s="5" t="n">
        <v>-50</v>
      </c>
    </row>
    <row r="31" spans="1:4">
      <c r="A31" s="4" t="s">
        <v>899</v>
      </c>
      <c r="B31" s="5" t="n">
        <v>0</v>
      </c>
      <c r="C31" s="5" t="n">
        <v>-4</v>
      </c>
    </row>
    <row r="32" spans="1:4">
      <c r="A32" s="4" t="s">
        <v>900</v>
      </c>
      <c r="B32" s="5" t="n">
        <v>60</v>
      </c>
      <c r="C32" s="5" t="n">
        <v>48</v>
      </c>
    </row>
    <row r="33" spans="1:4">
      <c r="A33" s="4" t="s">
        <v>901</v>
      </c>
      <c r="B33" s="5" t="n">
        <v>0</v>
      </c>
      <c r="C33" s="5" t="n">
        <v>0</v>
      </c>
    </row>
    <row r="34" spans="1:4">
      <c r="A34" s="4" t="s">
        <v>902</v>
      </c>
      <c r="B34" s="5" t="n">
        <v>56</v>
      </c>
      <c r="C34" s="5" t="n">
        <v>46</v>
      </c>
      <c r="D34" s="5" t="n">
        <v>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19</v>
      </c>
      <c r="D2" s="2" t="s">
        <v>20</v>
      </c>
    </row>
    <row r="3" spans="1:4">
      <c r="A3" s="3" t="s">
        <v>142</v>
      </c>
    </row>
    <row r="4" spans="1:4">
      <c r="A4" s="4" t="s">
        <v>35</v>
      </c>
      <c r="B4" s="6" t="n">
        <v>38130</v>
      </c>
      <c r="C4" s="6" t="n">
        <v>37925</v>
      </c>
      <c r="D4" s="6" t="n">
        <v>34860</v>
      </c>
    </row>
    <row r="5" spans="1:4">
      <c r="A5" s="4" t="s">
        <v>904</v>
      </c>
      <c r="B5" s="5" t="n">
        <v>2473218</v>
      </c>
      <c r="C5" s="5" t="n">
        <v>2529945</v>
      </c>
      <c r="D5" s="5" t="n">
        <v>2571219</v>
      </c>
    </row>
    <row r="6" spans="1:4">
      <c r="A6" s="4" t="s">
        <v>905</v>
      </c>
      <c r="B6" s="5" t="n">
        <v>4875</v>
      </c>
      <c r="C6" s="5" t="n">
        <v>4784</v>
      </c>
      <c r="D6" s="5" t="n">
        <v>6479</v>
      </c>
    </row>
    <row r="7" spans="1:4">
      <c r="A7" s="4" t="s">
        <v>906</v>
      </c>
      <c r="B7" s="5" t="n">
        <v>2478093</v>
      </c>
      <c r="C7" s="5" t="n">
        <v>2534729</v>
      </c>
      <c r="D7" s="5" t="n">
        <v>2577698</v>
      </c>
    </row>
    <row r="8" spans="1:4">
      <c r="A8" s="4" t="s">
        <v>37</v>
      </c>
      <c r="B8" s="7" t="n">
        <v>15.42</v>
      </c>
      <c r="C8" s="7" t="n">
        <v>14.99</v>
      </c>
      <c r="D8" s="7" t="n">
        <v>13.56</v>
      </c>
    </row>
    <row r="9" spans="1:4">
      <c r="A9" s="4" t="s">
        <v>38</v>
      </c>
      <c r="B9" s="7" t="n">
        <v>15.39</v>
      </c>
      <c r="C9" s="7" t="n">
        <v>14.96</v>
      </c>
      <c r="D9" s="7" t="n">
        <v>13.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19</v>
      </c>
    </row>
    <row r="3" spans="1:3">
      <c r="A3" s="4" t="s">
        <v>294</v>
      </c>
    </row>
    <row r="4" spans="1:3">
      <c r="A4" s="3" t="s">
        <v>908</v>
      </c>
    </row>
    <row r="5" spans="1:3">
      <c r="A5" s="4" t="s">
        <v>909</v>
      </c>
      <c r="B5" s="4" t="s">
        <v>910</v>
      </c>
    </row>
    <row r="6" spans="1:3">
      <c r="A6" s="4" t="s">
        <v>911</v>
      </c>
    </row>
    <row r="7" spans="1:3">
      <c r="A7" s="3" t="s">
        <v>908</v>
      </c>
    </row>
    <row r="8" spans="1:3">
      <c r="A8" s="4" t="s">
        <v>909</v>
      </c>
      <c r="B8" s="4" t="s">
        <v>912</v>
      </c>
    </row>
    <row r="9" spans="1:3">
      <c r="A9" s="4" t="s">
        <v>913</v>
      </c>
    </row>
    <row r="10" spans="1:3">
      <c r="A10" s="3" t="s">
        <v>908</v>
      </c>
    </row>
    <row r="11" spans="1:3">
      <c r="A11" s="4" t="s">
        <v>909</v>
      </c>
      <c r="B11" s="4" t="s">
        <v>914</v>
      </c>
    </row>
    <row r="12" spans="1:3">
      <c r="A12" s="4" t="s">
        <v>915</v>
      </c>
    </row>
    <row r="13" spans="1:3">
      <c r="A13" s="3" t="s">
        <v>908</v>
      </c>
    </row>
    <row r="14" spans="1:3">
      <c r="A14" s="4" t="s">
        <v>916</v>
      </c>
      <c r="B14" s="4" t="s">
        <v>917</v>
      </c>
    </row>
    <row r="15" spans="1:3">
      <c r="A15" s="4" t="s">
        <v>918</v>
      </c>
    </row>
    <row r="16" spans="1:3">
      <c r="A16" s="3" t="s">
        <v>908</v>
      </c>
    </row>
    <row r="17" spans="1:3">
      <c r="A17" s="4" t="s">
        <v>916</v>
      </c>
      <c r="B17" s="4" t="s">
        <v>826</v>
      </c>
    </row>
    <row r="18" spans="1:3">
      <c r="A18" s="4" t="s">
        <v>919</v>
      </c>
      <c r="B18" s="6" t="n">
        <v>0</v>
      </c>
      <c r="C18" s="6" t="n">
        <v>3</v>
      </c>
    </row>
    <row r="19" spans="1:3">
      <c r="A19" s="4" t="s">
        <v>920</v>
      </c>
    </row>
    <row r="20" spans="1:3">
      <c r="A20" s="3" t="s">
        <v>908</v>
      </c>
    </row>
    <row r="21" spans="1:3">
      <c r="A21" s="4" t="s">
        <v>921</v>
      </c>
      <c r="B21" s="5" t="n">
        <v>21158</v>
      </c>
      <c r="C21" s="5" t="n">
        <v>21228</v>
      </c>
    </row>
    <row r="22" spans="1:3">
      <c r="A22" s="4" t="s">
        <v>922</v>
      </c>
    </row>
    <row r="23" spans="1:3">
      <c r="A23" s="3" t="s">
        <v>908</v>
      </c>
    </row>
    <row r="24" spans="1:3">
      <c r="A24" s="4" t="s">
        <v>921</v>
      </c>
      <c r="B24" s="6" t="n">
        <v>22602</v>
      </c>
      <c r="C24" s="6" t="n">
        <v>229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19</v>
      </c>
    </row>
    <row r="3" spans="1:3">
      <c r="A3" s="4" t="s">
        <v>924</v>
      </c>
    </row>
    <row r="4" spans="1:3">
      <c r="A4" s="3" t="s">
        <v>925</v>
      </c>
    </row>
    <row r="5" spans="1:3">
      <c r="A5" s="4" t="s">
        <v>909</v>
      </c>
      <c r="B5" s="4" t="s">
        <v>926</v>
      </c>
      <c r="C5" s="4" t="s">
        <v>926</v>
      </c>
    </row>
    <row r="6" spans="1:3">
      <c r="A6" s="4" t="s">
        <v>927</v>
      </c>
    </row>
    <row r="7" spans="1:3">
      <c r="A7" s="3" t="s">
        <v>925</v>
      </c>
    </row>
    <row r="8" spans="1:3">
      <c r="A8" s="4" t="s">
        <v>909</v>
      </c>
      <c r="B8" s="4" t="s">
        <v>323</v>
      </c>
      <c r="C8" s="4" t="s">
        <v>325</v>
      </c>
    </row>
    <row r="9" spans="1:3">
      <c r="A9" s="4" t="s">
        <v>928</v>
      </c>
    </row>
    <row r="10" spans="1:3">
      <c r="A10" s="3" t="s">
        <v>925</v>
      </c>
    </row>
    <row r="11" spans="1:3">
      <c r="A11" s="4" t="s">
        <v>909</v>
      </c>
      <c r="B11" s="4" t="s">
        <v>926</v>
      </c>
      <c r="C11" s="4" t="s">
        <v>914</v>
      </c>
    </row>
    <row r="12" spans="1:3">
      <c r="A12" s="4" t="s">
        <v>929</v>
      </c>
    </row>
    <row r="13" spans="1:3">
      <c r="A13" s="3" t="s">
        <v>925</v>
      </c>
    </row>
    <row r="14" spans="1:3">
      <c r="A14" s="4" t="s">
        <v>909</v>
      </c>
      <c r="B14" s="4" t="s">
        <v>930</v>
      </c>
      <c r="C14" s="4" t="s">
        <v>926</v>
      </c>
    </row>
    <row r="15" spans="1:3">
      <c r="A15" s="4" t="s">
        <v>931</v>
      </c>
    </row>
    <row r="16" spans="1:3">
      <c r="A16" s="3" t="s">
        <v>925</v>
      </c>
    </row>
    <row r="17" spans="1:3">
      <c r="A17" s="4" t="s">
        <v>909</v>
      </c>
      <c r="B17" s="4" t="s">
        <v>932</v>
      </c>
      <c r="C17" s="4" t="s">
        <v>9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s>
  <sheetData>
    <row r="1" spans="1:4">
      <c r="A1" s="1" t="s">
        <v>933</v>
      </c>
      <c r="B1" s="2" t="s">
        <v>1</v>
      </c>
    </row>
    <row r="2" spans="1:4">
      <c r="B2" s="2" t="s">
        <v>934</v>
      </c>
      <c r="C2" s="2" t="s">
        <v>935</v>
      </c>
      <c r="D2" s="2" t="s">
        <v>936</v>
      </c>
    </row>
    <row r="3" spans="1:4">
      <c r="A3" s="4" t="s">
        <v>924</v>
      </c>
    </row>
    <row r="4" spans="1:4">
      <c r="A4" s="3" t="s">
        <v>925</v>
      </c>
    </row>
    <row r="5" spans="1:4">
      <c r="A5" s="4" t="s">
        <v>937</v>
      </c>
      <c r="B5" s="5" t="n">
        <v>660</v>
      </c>
      <c r="C5" s="5" t="n">
        <v>673</v>
      </c>
      <c r="D5" s="5" t="n">
        <v>673</v>
      </c>
    </row>
    <row r="6" spans="1:4">
      <c r="A6" s="4" t="s">
        <v>938</v>
      </c>
      <c r="B6" s="5" t="n">
        <v>621</v>
      </c>
      <c r="C6" s="5" t="n">
        <v>706</v>
      </c>
      <c r="D6" s="5" t="n">
        <v>683</v>
      </c>
    </row>
    <row r="7" spans="1:4">
      <c r="A7" s="4" t="s">
        <v>939</v>
      </c>
      <c r="B7" s="4" t="s">
        <v>940</v>
      </c>
      <c r="C7" s="4" t="s">
        <v>941</v>
      </c>
      <c r="D7" s="4" t="s">
        <v>942</v>
      </c>
    </row>
    <row r="8" spans="1:4">
      <c r="A8" s="4" t="s">
        <v>927</v>
      </c>
    </row>
    <row r="9" spans="1:4">
      <c r="A9" s="3" t="s">
        <v>925</v>
      </c>
    </row>
    <row r="10" spans="1:4">
      <c r="A10" s="4" t="s">
        <v>943</v>
      </c>
      <c r="B10" s="5" t="n">
        <v>98</v>
      </c>
      <c r="C10" s="5" t="n">
        <v>101</v>
      </c>
      <c r="D10" s="5" t="n">
        <v>107</v>
      </c>
    </row>
    <row r="11" spans="1:4">
      <c r="A11" s="4" t="s">
        <v>944</v>
      </c>
      <c r="B11" s="5" t="n">
        <v>95</v>
      </c>
      <c r="C11" s="5" t="n">
        <v>102</v>
      </c>
      <c r="D11" s="5" t="n">
        <v>105</v>
      </c>
    </row>
    <row r="12" spans="1:4">
      <c r="A12" s="4" t="s">
        <v>939</v>
      </c>
      <c r="B12" s="4" t="s">
        <v>945</v>
      </c>
      <c r="C12" s="4" t="s">
        <v>647</v>
      </c>
      <c r="D12" s="4" t="s">
        <v>946</v>
      </c>
    </row>
    <row r="13" spans="1:4">
      <c r="A13" s="4" t="s">
        <v>928</v>
      </c>
    </row>
    <row r="14" spans="1:4">
      <c r="A14" s="3" t="s">
        <v>925</v>
      </c>
    </row>
    <row r="15" spans="1:4">
      <c r="A15" s="4" t="s">
        <v>943</v>
      </c>
      <c r="B15" s="11" t="n">
        <v>5.88</v>
      </c>
      <c r="C15" s="11" t="n">
        <v>6.21</v>
      </c>
      <c r="D15" s="11" t="n">
        <v>5.56</v>
      </c>
    </row>
    <row r="16" spans="1:4">
      <c r="A16" s="4" t="s">
        <v>944</v>
      </c>
      <c r="B16" s="11" t="n">
        <v>5.51</v>
      </c>
      <c r="C16" s="11" t="n">
        <v>6.03</v>
      </c>
      <c r="D16" s="11" t="n">
        <v>5.67</v>
      </c>
    </row>
    <row r="17" spans="1:4">
      <c r="A17" s="4" t="s">
        <v>939</v>
      </c>
      <c r="B17" s="4" t="s">
        <v>947</v>
      </c>
      <c r="C17" s="4" t="s">
        <v>948</v>
      </c>
      <c r="D17" s="4" t="s">
        <v>949</v>
      </c>
    </row>
    <row r="18" spans="1:4">
      <c r="A18" s="4" t="s">
        <v>929</v>
      </c>
    </row>
    <row r="19" spans="1:4">
      <c r="A19" s="3" t="s">
        <v>925</v>
      </c>
    </row>
    <row r="20" spans="1:4">
      <c r="A20" s="4" t="s">
        <v>950</v>
      </c>
      <c r="B20" s="5" t="n">
        <v>849</v>
      </c>
      <c r="C20" s="5" t="n">
        <v>911</v>
      </c>
      <c r="D20" s="5" t="n">
        <v>1028</v>
      </c>
    </row>
    <row r="21" spans="1:4">
      <c r="A21" s="4" t="s">
        <v>951</v>
      </c>
      <c r="B21" s="5" t="n">
        <v>839</v>
      </c>
      <c r="C21" s="5" t="n">
        <v>869</v>
      </c>
      <c r="D21" s="5" t="n">
        <v>1011</v>
      </c>
    </row>
    <row r="22" spans="1:4">
      <c r="A22" s="4" t="s">
        <v>939</v>
      </c>
      <c r="B22" s="4" t="s">
        <v>952</v>
      </c>
      <c r="C22" s="4" t="s">
        <v>953</v>
      </c>
      <c r="D22" s="4" t="s">
        <v>954</v>
      </c>
    </row>
    <row r="23" spans="1:4">
      <c r="A23" s="4" t="s">
        <v>931</v>
      </c>
    </row>
    <row r="24" spans="1:4">
      <c r="A24" s="3" t="s">
        <v>925</v>
      </c>
    </row>
    <row r="25" spans="1:4">
      <c r="A25" s="4" t="s">
        <v>955</v>
      </c>
      <c r="B25" s="5" t="n">
        <v>508</v>
      </c>
      <c r="C25" s="5" t="n">
        <v>508</v>
      </c>
      <c r="D25" s="5" t="n">
        <v>527</v>
      </c>
    </row>
    <row r="26" spans="1:4">
      <c r="A26" s="4" t="s">
        <v>956</v>
      </c>
      <c r="B26" s="5" t="n">
        <v>495</v>
      </c>
      <c r="C26" s="5" t="n">
        <v>524</v>
      </c>
      <c r="D26" s="5" t="n">
        <v>492</v>
      </c>
    </row>
    <row r="27" spans="1:4">
      <c r="A27" s="4" t="s">
        <v>939</v>
      </c>
      <c r="B27" s="4" t="s">
        <v>957</v>
      </c>
      <c r="C27" s="4" t="s">
        <v>958</v>
      </c>
      <c r="D27" s="4" t="s">
        <v>9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49"/>
    <col customWidth="1" max="2" min="2" width="12"/>
    <col customWidth="1" max="3" min="3" width="14"/>
    <col customWidth="1" max="4" min="4" width="16"/>
    <col customWidth="1" max="5" min="5" width="18"/>
    <col customWidth="1" max="6" min="6" width="28"/>
    <col customWidth="1" max="7" min="7" width="17"/>
    <col customWidth="1" max="8" min="8" width="20"/>
    <col customWidth="1" max="9" min="9" width="21"/>
  </cols>
  <sheetData>
    <row r="1" spans="1:9">
      <c r="A1" s="1" t="s">
        <v>113</v>
      </c>
      <c r="B1" s="2" t="s">
        <v>114</v>
      </c>
      <c r="C1" s="2" t="s">
        <v>97</v>
      </c>
      <c r="D1" s="2" t="s">
        <v>98</v>
      </c>
      <c r="E1" s="2" t="s">
        <v>99</v>
      </c>
      <c r="F1" s="2" t="s">
        <v>115</v>
      </c>
      <c r="G1" s="2" t="s">
        <v>116</v>
      </c>
      <c r="H1" s="2" t="s">
        <v>117</v>
      </c>
      <c r="I1" s="2" t="s">
        <v>118</v>
      </c>
    </row>
    <row r="2" spans="1:9">
      <c r="A2" s="4" t="s">
        <v>119</v>
      </c>
      <c r="C2" s="6" t="n">
        <v>550</v>
      </c>
    </row>
    <row r="3" spans="1:9">
      <c r="A3" s="3" t="s">
        <v>120</v>
      </c>
    </row>
    <row r="4" spans="1:9">
      <c r="A4" s="4" t="s">
        <v>121</v>
      </c>
      <c r="C4" s="5" t="n">
        <v>-20</v>
      </c>
    </row>
    <row r="5" spans="1:9">
      <c r="A5" s="4" t="s">
        <v>122</v>
      </c>
      <c r="B5" s="6" t="n">
        <v>40294</v>
      </c>
      <c r="C5" s="5" t="n">
        <v>530</v>
      </c>
      <c r="D5" s="6" t="n">
        <v>-11</v>
      </c>
      <c r="E5" s="6" t="n">
        <v>41277</v>
      </c>
      <c r="F5" s="6" t="n">
        <v>-248</v>
      </c>
      <c r="G5" s="6" t="n">
        <v>-2221</v>
      </c>
      <c r="H5" s="6" t="n">
        <v>967</v>
      </c>
      <c r="I5" s="6" t="n">
        <v>-1502</v>
      </c>
    </row>
    <row r="6" spans="1:9">
      <c r="A6" s="4" t="s">
        <v>35</v>
      </c>
      <c r="B6" s="5" t="n">
        <v>34860</v>
      </c>
      <c r="E6" s="5" t="n">
        <v>34860</v>
      </c>
    </row>
    <row r="7" spans="1:9">
      <c r="A7" s="4" t="s">
        <v>123</v>
      </c>
      <c r="B7" s="5" t="n">
        <v>1108</v>
      </c>
      <c r="E7" s="5" t="n">
        <v>-37</v>
      </c>
      <c r="F7" s="5" t="n">
        <v>-669</v>
      </c>
      <c r="G7" s="5" t="n">
        <v>1535</v>
      </c>
      <c r="H7" s="5" t="n">
        <v>279</v>
      </c>
      <c r="I7" s="5" t="n">
        <v>1145</v>
      </c>
    </row>
    <row r="8" spans="1:9">
      <c r="A8" s="4" t="s">
        <v>49</v>
      </c>
      <c r="B8" s="5" t="n">
        <v>35968</v>
      </c>
      <c r="E8" s="5" t="n">
        <v>34823</v>
      </c>
      <c r="F8" s="5" t="n">
        <v>-669</v>
      </c>
      <c r="G8" s="5" t="n">
        <v>1535</v>
      </c>
      <c r="H8" s="5" t="n">
        <v>279</v>
      </c>
      <c r="I8" s="5" t="n">
        <v>1145</v>
      </c>
    </row>
    <row r="9" spans="1:9">
      <c r="A9" s="3" t="s">
        <v>120</v>
      </c>
    </row>
    <row r="10" spans="1:9">
      <c r="A10" s="4" t="s">
        <v>124</v>
      </c>
      <c r="B10" s="5" t="n">
        <v>-12905</v>
      </c>
      <c r="E10" s="5" t="n">
        <v>-12905</v>
      </c>
    </row>
    <row r="11" spans="1:9">
      <c r="A11" s="4" t="s">
        <v>125</v>
      </c>
      <c r="B11" s="5" t="n">
        <v>442</v>
      </c>
      <c r="E11" s="5" t="n">
        <v>442</v>
      </c>
    </row>
    <row r="12" spans="1:9">
      <c r="A12" s="4" t="s">
        <v>126</v>
      </c>
      <c r="B12" s="5" t="n">
        <v>366</v>
      </c>
      <c r="E12" s="5" t="n">
        <v>366</v>
      </c>
    </row>
    <row r="13" spans="1:9">
      <c r="A13" s="4" t="s">
        <v>127</v>
      </c>
      <c r="B13" s="5" t="n">
        <v>-17229</v>
      </c>
      <c r="D13" s="5" t="n">
        <v>-10</v>
      </c>
      <c r="E13" s="5" t="n">
        <v>-17219</v>
      </c>
    </row>
    <row r="14" spans="1:9">
      <c r="A14" s="4" t="s">
        <v>128</v>
      </c>
      <c r="B14" s="5" t="n">
        <v>33</v>
      </c>
      <c r="D14" s="5" t="n">
        <v>1</v>
      </c>
      <c r="E14" s="5" t="n">
        <v>32</v>
      </c>
    </row>
    <row r="15" spans="1:9">
      <c r="A15" s="4" t="s">
        <v>121</v>
      </c>
      <c r="B15" s="5" t="n">
        <v>0</v>
      </c>
      <c r="C15" s="5" t="n">
        <v>-10</v>
      </c>
      <c r="D15" s="5" t="n">
        <v>10</v>
      </c>
    </row>
    <row r="16" spans="1:9">
      <c r="A16" s="4" t="s">
        <v>129</v>
      </c>
      <c r="B16" s="5" t="n">
        <v>46969</v>
      </c>
      <c r="C16" s="5" t="n">
        <v>520</v>
      </c>
      <c r="D16" s="5" t="n">
        <v>-10</v>
      </c>
      <c r="E16" s="5" t="n">
        <v>46816</v>
      </c>
      <c r="F16" s="5" t="n">
        <v>-917</v>
      </c>
      <c r="G16" s="5" t="n">
        <v>-686</v>
      </c>
      <c r="H16" s="5" t="n">
        <v>1246</v>
      </c>
      <c r="I16" s="5" t="n">
        <v>-357</v>
      </c>
    </row>
    <row r="17" spans="1:9">
      <c r="A17" s="4" t="s">
        <v>35</v>
      </c>
      <c r="B17" s="5" t="n">
        <v>37925</v>
      </c>
      <c r="E17" s="5" t="n">
        <v>37925</v>
      </c>
    </row>
    <row r="18" spans="1:9">
      <c r="A18" s="4" t="s">
        <v>123</v>
      </c>
      <c r="B18" s="5" t="n">
        <v>-1191</v>
      </c>
      <c r="E18" s="5" t="n">
        <v>-205</v>
      </c>
      <c r="F18" s="5" t="n">
        <v>-7</v>
      </c>
      <c r="G18" s="5" t="n">
        <v>-1229</v>
      </c>
      <c r="H18" s="5" t="n">
        <v>250</v>
      </c>
      <c r="I18" s="5" t="n">
        <v>-986</v>
      </c>
    </row>
    <row r="19" spans="1:9">
      <c r="A19" s="4" t="s">
        <v>49</v>
      </c>
      <c r="B19" s="5" t="n">
        <v>36734</v>
      </c>
      <c r="E19" s="5" t="n">
        <v>37720</v>
      </c>
      <c r="F19" s="5" t="n">
        <v>-7</v>
      </c>
      <c r="G19" s="5" t="n">
        <v>-1229</v>
      </c>
      <c r="H19" s="5" t="n">
        <v>250</v>
      </c>
      <c r="I19" s="5" t="n">
        <v>-986</v>
      </c>
    </row>
    <row r="20" spans="1:9">
      <c r="A20" s="3" t="s">
        <v>120</v>
      </c>
    </row>
    <row r="21" spans="1:9">
      <c r="A21" s="4" t="s">
        <v>124</v>
      </c>
      <c r="B21" s="5" t="n">
        <v>-23830</v>
      </c>
      <c r="E21" s="5" t="n">
        <v>-23830</v>
      </c>
    </row>
    <row r="22" spans="1:9">
      <c r="A22" s="4" t="s">
        <v>125</v>
      </c>
      <c r="B22" s="5" t="n">
        <v>368</v>
      </c>
      <c r="E22" s="5" t="n">
        <v>368</v>
      </c>
    </row>
    <row r="23" spans="1:9">
      <c r="A23" s="4" t="s">
        <v>126</v>
      </c>
      <c r="B23" s="5" t="n">
        <v>85</v>
      </c>
      <c r="E23" s="5" t="n">
        <v>85</v>
      </c>
    </row>
    <row r="24" spans="1:9">
      <c r="A24" s="4" t="s">
        <v>127</v>
      </c>
      <c r="B24" s="5" t="n">
        <v>-15057</v>
      </c>
      <c r="D24" s="5" t="n">
        <v>-9</v>
      </c>
      <c r="E24" s="5" t="n">
        <v>-15048</v>
      </c>
    </row>
    <row r="25" spans="1:9">
      <c r="A25" s="4" t="s">
        <v>121</v>
      </c>
      <c r="B25" s="5" t="n">
        <v>0</v>
      </c>
      <c r="C25" s="5" t="n">
        <v>-10</v>
      </c>
      <c r="D25" s="5" t="n">
        <v>10</v>
      </c>
    </row>
    <row r="26" spans="1:9">
      <c r="A26" s="4" t="s">
        <v>130</v>
      </c>
      <c r="B26" s="5" t="n">
        <v>45269</v>
      </c>
      <c r="C26" s="5" t="n">
        <v>510</v>
      </c>
      <c r="D26" s="5" t="n">
        <v>-9</v>
      </c>
      <c r="E26" s="5" t="n">
        <v>46111</v>
      </c>
      <c r="F26" s="5" t="n">
        <v>-924</v>
      </c>
      <c r="G26" s="5" t="n">
        <v>-1915</v>
      </c>
      <c r="H26" s="5" t="n">
        <v>1496</v>
      </c>
      <c r="I26" s="5" t="n">
        <v>-1343</v>
      </c>
    </row>
    <row r="27" spans="1:9">
      <c r="A27" s="4" t="s">
        <v>35</v>
      </c>
      <c r="B27" s="5" t="n">
        <v>38130</v>
      </c>
      <c r="E27" s="5" t="n">
        <v>38130</v>
      </c>
    </row>
    <row r="28" spans="1:9">
      <c r="A28" s="4" t="s">
        <v>123</v>
      </c>
      <c r="B28" s="5" t="n">
        <v>1795</v>
      </c>
      <c r="E28" s="5" t="n">
        <v>103</v>
      </c>
      <c r="F28" s="5" t="n">
        <v>-632</v>
      </c>
      <c r="G28" s="5" t="n">
        <v>3942</v>
      </c>
      <c r="H28" s="5" t="n">
        <v>-1618</v>
      </c>
      <c r="I28" s="5" t="n">
        <v>1692</v>
      </c>
    </row>
    <row r="29" spans="1:9">
      <c r="A29" s="4" t="s">
        <v>49</v>
      </c>
      <c r="B29" s="5" t="n">
        <v>39925</v>
      </c>
      <c r="E29" s="5" t="n">
        <v>38233</v>
      </c>
      <c r="F29" s="5" t="n">
        <v>-632</v>
      </c>
      <c r="G29" s="5" t="n">
        <v>3942</v>
      </c>
      <c r="H29" s="5" t="n">
        <v>-1618</v>
      </c>
      <c r="I29" s="5" t="n">
        <v>1692</v>
      </c>
    </row>
    <row r="30" spans="1:9">
      <c r="A30" s="3" t="s">
        <v>120</v>
      </c>
    </row>
    <row r="31" spans="1:9">
      <c r="A31" s="4" t="s">
        <v>124</v>
      </c>
      <c r="B31" s="5" t="n">
        <v>-18844</v>
      </c>
      <c r="E31" s="5" t="n">
        <v>-18844</v>
      </c>
    </row>
    <row r="32" spans="1:9">
      <c r="A32" s="4" t="s">
        <v>125</v>
      </c>
      <c r="B32" s="5" t="n">
        <v>292</v>
      </c>
      <c r="E32" s="5" t="n">
        <v>292</v>
      </c>
    </row>
    <row r="33" spans="1:9">
      <c r="A33" s="4" t="s">
        <v>126</v>
      </c>
      <c r="B33" s="5" t="n">
        <v>18</v>
      </c>
      <c r="E33" s="5" t="n">
        <v>18</v>
      </c>
    </row>
    <row r="34" spans="1:9">
      <c r="A34" s="4" t="s">
        <v>127</v>
      </c>
      <c r="B34" s="5" t="n">
        <v>-16845</v>
      </c>
      <c r="D34" s="5" t="n">
        <v>-12</v>
      </c>
      <c r="E34" s="5" t="n">
        <v>-16833</v>
      </c>
    </row>
    <row r="35" spans="1:9">
      <c r="A35" s="4" t="s">
        <v>121</v>
      </c>
      <c r="B35" s="5" t="n">
        <v>0</v>
      </c>
      <c r="C35" s="5" t="n">
        <v>-10</v>
      </c>
      <c r="D35" s="5" t="n">
        <v>10</v>
      </c>
    </row>
    <row r="36" spans="1:9">
      <c r="A36" s="4" t="s">
        <v>131</v>
      </c>
      <c r="B36" s="6" t="n">
        <v>49815</v>
      </c>
      <c r="C36" s="6" t="n">
        <v>500</v>
      </c>
      <c r="D36" s="6" t="n">
        <v>-11</v>
      </c>
      <c r="E36" s="6" t="n">
        <v>48977</v>
      </c>
      <c r="F36" s="6" t="n">
        <v>-1556</v>
      </c>
      <c r="G36" s="6" t="n">
        <v>2027</v>
      </c>
      <c r="H36" s="6" t="n">
        <v>-122</v>
      </c>
      <c r="I36" s="6" t="n">
        <v>3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961</v>
      </c>
      <c r="C2" s="2" t="s">
        <v>2</v>
      </c>
      <c r="D2" s="2" t="s">
        <v>19</v>
      </c>
    </row>
    <row r="3" spans="1:4">
      <c r="A3" s="3" t="s">
        <v>962</v>
      </c>
    </row>
    <row r="4" spans="1:4">
      <c r="A4" s="4" t="s">
        <v>963</v>
      </c>
      <c r="C4" s="4" t="s">
        <v>917</v>
      </c>
    </row>
    <row r="5" spans="1:4">
      <c r="A5" s="4" t="s">
        <v>924</v>
      </c>
    </row>
    <row r="6" spans="1:4">
      <c r="A6" s="3" t="s">
        <v>962</v>
      </c>
    </row>
    <row r="7" spans="1:4">
      <c r="A7" s="4" t="s">
        <v>964</v>
      </c>
      <c r="B7" s="6" t="n">
        <v>1900</v>
      </c>
      <c r="C7" s="6" t="n">
        <v>2100</v>
      </c>
    </row>
    <row r="8" spans="1:4">
      <c r="A8" s="4" t="s">
        <v>927</v>
      </c>
    </row>
    <row r="9" spans="1:4">
      <c r="A9" s="3" t="s">
        <v>962</v>
      </c>
    </row>
    <row r="10" spans="1:4">
      <c r="A10" s="4" t="s">
        <v>964</v>
      </c>
      <c r="B10" s="5" t="n">
        <v>325</v>
      </c>
      <c r="C10" s="5" t="n">
        <v>320</v>
      </c>
    </row>
    <row r="11" spans="1:4">
      <c r="A11" s="4" t="s">
        <v>928</v>
      </c>
    </row>
    <row r="12" spans="1:4">
      <c r="A12" s="3" t="s">
        <v>962</v>
      </c>
    </row>
    <row r="13" spans="1:4">
      <c r="A13" s="4" t="s">
        <v>964</v>
      </c>
      <c r="B13" s="5" t="n">
        <v>170</v>
      </c>
      <c r="C13" s="5" t="n">
        <v>200</v>
      </c>
    </row>
    <row r="14" spans="1:4">
      <c r="A14" s="4" t="s">
        <v>929</v>
      </c>
    </row>
    <row r="15" spans="1:4">
      <c r="A15" s="3" t="s">
        <v>962</v>
      </c>
    </row>
    <row r="16" spans="1:4">
      <c r="A16" s="4" t="s">
        <v>964</v>
      </c>
      <c r="B16" s="5" t="n">
        <v>90</v>
      </c>
      <c r="C16" s="5" t="n">
        <v>90</v>
      </c>
    </row>
    <row r="17" spans="1:4">
      <c r="A17" s="4" t="s">
        <v>931</v>
      </c>
    </row>
    <row r="18" spans="1:4">
      <c r="A18" s="3" t="s">
        <v>962</v>
      </c>
    </row>
    <row r="19" spans="1:4">
      <c r="A19" s="4" t="s">
        <v>964</v>
      </c>
      <c r="B19" s="6" t="n">
        <v>80</v>
      </c>
      <c r="C19" s="5" t="n">
        <v>80</v>
      </c>
    </row>
    <row r="20" spans="1:4">
      <c r="A20" s="4" t="s">
        <v>965</v>
      </c>
    </row>
    <row r="21" spans="1:4">
      <c r="A21" s="3" t="s">
        <v>962</v>
      </c>
    </row>
    <row r="22" spans="1:4">
      <c r="A22" s="4" t="s">
        <v>966</v>
      </c>
      <c r="C22" s="5" t="n">
        <v>-1994</v>
      </c>
      <c r="D22" s="6" t="n">
        <v>-2477</v>
      </c>
    </row>
    <row r="23" spans="1:4">
      <c r="A23" s="4" t="s">
        <v>967</v>
      </c>
      <c r="C23" s="5" t="n">
        <v>210</v>
      </c>
      <c r="D23" s="5" t="n">
        <v>94</v>
      </c>
    </row>
    <row r="24" spans="1:4">
      <c r="A24" s="4" t="s">
        <v>114</v>
      </c>
      <c r="C24" s="5" t="n">
        <v>-1784</v>
      </c>
      <c r="D24" s="5" t="n">
        <v>-2383</v>
      </c>
    </row>
    <row r="25" spans="1:4">
      <c r="A25" s="4" t="s">
        <v>968</v>
      </c>
    </row>
    <row r="26" spans="1:4">
      <c r="A26" s="3" t="s">
        <v>962</v>
      </c>
    </row>
    <row r="27" spans="1:4">
      <c r="A27" s="4" t="s">
        <v>966</v>
      </c>
      <c r="C27" s="5" t="n">
        <v>2098</v>
      </c>
      <c r="D27" s="5" t="n">
        <v>2478</v>
      </c>
    </row>
    <row r="28" spans="1:4">
      <c r="A28" s="4" t="s">
        <v>967</v>
      </c>
      <c r="C28" s="5" t="n">
        <v>-255</v>
      </c>
      <c r="D28" s="5" t="n">
        <v>-89</v>
      </c>
    </row>
    <row r="29" spans="1:4">
      <c r="A29" s="4" t="s">
        <v>114</v>
      </c>
      <c r="C29" s="6" t="n">
        <v>1843</v>
      </c>
      <c r="D29" s="6" t="n">
        <v>23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19</v>
      </c>
      <c r="C2" s="2" t="s">
        <v>2</v>
      </c>
    </row>
    <row r="3" spans="1:3">
      <c r="A3" s="3" t="s">
        <v>970</v>
      </c>
    </row>
    <row r="4" spans="1:3">
      <c r="A4" s="4" t="s">
        <v>971</v>
      </c>
      <c r="B4" s="6" t="n">
        <v>21228</v>
      </c>
      <c r="C4" s="6" t="n">
        <v>21156</v>
      </c>
    </row>
    <row r="5" spans="1:3">
      <c r="A5" s="4" t="s">
        <v>972</v>
      </c>
    </row>
    <row r="6" spans="1:3">
      <c r="A6" s="3" t="s">
        <v>970</v>
      </c>
    </row>
    <row r="7" spans="1:3">
      <c r="A7" s="4" t="s">
        <v>971</v>
      </c>
      <c r="B7" s="5" t="n">
        <v>2007</v>
      </c>
    </row>
    <row r="8" spans="1:3">
      <c r="A8" s="4" t="s">
        <v>973</v>
      </c>
    </row>
    <row r="9" spans="1:3">
      <c r="A9" s="3" t="s">
        <v>970</v>
      </c>
    </row>
    <row r="10" spans="1:3">
      <c r="A10" s="4" t="s">
        <v>971</v>
      </c>
      <c r="B10" s="5" t="n">
        <v>12751</v>
      </c>
      <c r="C10" s="5" t="n">
        <v>13304</v>
      </c>
    </row>
    <row r="11" spans="1:3">
      <c r="A11" s="4" t="s">
        <v>974</v>
      </c>
    </row>
    <row r="12" spans="1:3">
      <c r="A12" s="3" t="s">
        <v>970</v>
      </c>
    </row>
    <row r="13" spans="1:3">
      <c r="A13" s="4" t="s">
        <v>971</v>
      </c>
      <c r="B13" s="5" t="n">
        <v>6191</v>
      </c>
      <c r="C13" s="5" t="n">
        <v>7336</v>
      </c>
    </row>
    <row r="14" spans="1:3">
      <c r="A14" s="4" t="s">
        <v>975</v>
      </c>
    </row>
    <row r="15" spans="1:3">
      <c r="A15" s="3" t="s">
        <v>970</v>
      </c>
    </row>
    <row r="16" spans="1:3">
      <c r="A16" s="4" t="s">
        <v>971</v>
      </c>
      <c r="B16" s="5" t="n">
        <v>83</v>
      </c>
      <c r="C16" s="5" t="n">
        <v>438</v>
      </c>
    </row>
    <row r="17" spans="1:3">
      <c r="A17" s="4" t="s">
        <v>976</v>
      </c>
    </row>
    <row r="18" spans="1:3">
      <c r="A18" s="3" t="s">
        <v>970</v>
      </c>
    </row>
    <row r="19" spans="1:3">
      <c r="A19" s="4" t="s">
        <v>971</v>
      </c>
      <c r="B19" s="5" t="n">
        <v>196</v>
      </c>
      <c r="C19" s="5" t="n">
        <v>78</v>
      </c>
    </row>
    <row r="20" spans="1:3">
      <c r="A20" s="4" t="s">
        <v>93</v>
      </c>
    </row>
    <row r="21" spans="1:3">
      <c r="A21" s="3" t="s">
        <v>970</v>
      </c>
    </row>
    <row r="22" spans="1:3">
      <c r="A22" s="4" t="s">
        <v>971</v>
      </c>
      <c r="B22" s="5" t="n">
        <v>18690</v>
      </c>
      <c r="C22" s="5" t="n">
        <v>18852</v>
      </c>
    </row>
    <row r="23" spans="1:3">
      <c r="A23" s="4" t="s">
        <v>977</v>
      </c>
    </row>
    <row r="24" spans="1:3">
      <c r="A24" s="3" t="s">
        <v>970</v>
      </c>
    </row>
    <row r="25" spans="1:3">
      <c r="A25" s="4" t="s">
        <v>971</v>
      </c>
      <c r="B25" s="5" t="n">
        <v>12442</v>
      </c>
      <c r="C25" s="5" t="n">
        <v>12369</v>
      </c>
    </row>
    <row r="26" spans="1:3">
      <c r="A26" s="4" t="s">
        <v>978</v>
      </c>
    </row>
    <row r="27" spans="1:3">
      <c r="A27" s="3" t="s">
        <v>970</v>
      </c>
    </row>
    <row r="28" spans="1:3">
      <c r="A28" s="4" t="s">
        <v>971</v>
      </c>
      <c r="B28" s="5" t="n">
        <v>5971</v>
      </c>
      <c r="C28" s="5" t="n">
        <v>5967</v>
      </c>
    </row>
    <row r="29" spans="1:3">
      <c r="A29" s="4" t="s">
        <v>979</v>
      </c>
    </row>
    <row r="30" spans="1:3">
      <c r="A30" s="3" t="s">
        <v>970</v>
      </c>
    </row>
    <row r="31" spans="1:3">
      <c r="A31" s="4" t="s">
        <v>971</v>
      </c>
      <c r="B31" s="5" t="n">
        <v>83</v>
      </c>
      <c r="C31" s="5" t="n">
        <v>438</v>
      </c>
    </row>
    <row r="32" spans="1:3">
      <c r="A32" s="4" t="s">
        <v>980</v>
      </c>
    </row>
    <row r="33" spans="1:3">
      <c r="A33" s="3" t="s">
        <v>970</v>
      </c>
    </row>
    <row r="34" spans="1:3">
      <c r="A34" s="4" t="s">
        <v>971</v>
      </c>
      <c r="B34" s="5" t="n">
        <v>194</v>
      </c>
      <c r="C34" s="5" t="n">
        <v>78</v>
      </c>
    </row>
    <row r="35" spans="1:3">
      <c r="A35" s="4" t="s">
        <v>91</v>
      </c>
    </row>
    <row r="36" spans="1:3">
      <c r="A36" s="3" t="s">
        <v>970</v>
      </c>
    </row>
    <row r="37" spans="1:3">
      <c r="A37" s="4" t="s">
        <v>971</v>
      </c>
      <c r="B37" s="6" t="n">
        <v>2009</v>
      </c>
      <c r="C37" s="5" t="n">
        <v>0</v>
      </c>
    </row>
    <row r="38" spans="1:3">
      <c r="A38" s="4" t="s">
        <v>981</v>
      </c>
      <c r="B38" s="4" t="s">
        <v>982</v>
      </c>
    </row>
    <row r="39" spans="1:3">
      <c r="A39" s="4" t="s">
        <v>983</v>
      </c>
    </row>
    <row r="40" spans="1:3">
      <c r="A40" s="3" t="s">
        <v>970</v>
      </c>
    </row>
    <row r="41" spans="1:3">
      <c r="A41" s="4" t="s">
        <v>971</v>
      </c>
      <c r="B41" s="6" t="n">
        <v>2007</v>
      </c>
    </row>
    <row r="42" spans="1:3">
      <c r="A42" s="4" t="s">
        <v>984</v>
      </c>
    </row>
    <row r="43" spans="1:3">
      <c r="A43" s="3" t="s">
        <v>970</v>
      </c>
    </row>
    <row r="44" spans="1:3">
      <c r="A44" s="4" t="s">
        <v>971</v>
      </c>
      <c r="B44" s="5" t="n">
        <v>2</v>
      </c>
      <c r="C44" s="4" t="s">
        <v>683</v>
      </c>
    </row>
    <row r="45" spans="1:3">
      <c r="A45" s="4" t="s">
        <v>92</v>
      </c>
    </row>
    <row r="46" spans="1:3">
      <c r="A46" s="3" t="s">
        <v>970</v>
      </c>
    </row>
    <row r="47" spans="1:3">
      <c r="A47" s="4" t="s">
        <v>971</v>
      </c>
      <c r="B47" s="5" t="n">
        <v>529</v>
      </c>
      <c r="C47" s="5" t="n">
        <v>2304</v>
      </c>
    </row>
    <row r="48" spans="1:3">
      <c r="A48" s="4" t="s">
        <v>985</v>
      </c>
    </row>
    <row r="49" spans="1:3">
      <c r="A49" s="3" t="s">
        <v>970</v>
      </c>
    </row>
    <row r="50" spans="1:3">
      <c r="A50" s="4" t="s">
        <v>971</v>
      </c>
      <c r="B50" s="5" t="n">
        <v>309</v>
      </c>
      <c r="C50" s="5" t="n">
        <v>935</v>
      </c>
    </row>
    <row r="51" spans="1:3">
      <c r="A51" s="4" t="s">
        <v>986</v>
      </c>
    </row>
    <row r="52" spans="1:3">
      <c r="A52" s="3" t="s">
        <v>970</v>
      </c>
    </row>
    <row r="53" spans="1:3">
      <c r="A53" s="4" t="s">
        <v>971</v>
      </c>
      <c r="B53" s="6" t="n">
        <v>220</v>
      </c>
      <c r="C53" s="6" t="n">
        <v>13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19</v>
      </c>
      <c r="D1" s="2" t="s">
        <v>20</v>
      </c>
    </row>
    <row r="2" spans="1:4">
      <c r="A2" s="4" t="s">
        <v>792</v>
      </c>
    </row>
    <row r="3" spans="1:4">
      <c r="A3" s="3" t="s">
        <v>988</v>
      </c>
    </row>
    <row r="4" spans="1:4">
      <c r="A4" s="4" t="s">
        <v>989</v>
      </c>
      <c r="B4" s="6" t="n">
        <v>2024</v>
      </c>
      <c r="C4" s="6" t="n">
        <v>2259</v>
      </c>
      <c r="D4" s="6" t="n">
        <v>1899</v>
      </c>
    </row>
    <row r="5" spans="1:4">
      <c r="A5" s="4" t="s">
        <v>343</v>
      </c>
    </row>
    <row r="6" spans="1:4">
      <c r="A6" s="3" t="s">
        <v>988</v>
      </c>
    </row>
    <row r="7" spans="1:4">
      <c r="A7" s="4" t="s">
        <v>989</v>
      </c>
      <c r="B7" s="6" t="n">
        <v>3328</v>
      </c>
      <c r="C7" s="6" t="n">
        <v>2754</v>
      </c>
      <c r="D7" s="6" t="n">
        <v>9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961</v>
      </c>
      <c r="C2" s="2" t="s">
        <v>2</v>
      </c>
      <c r="D2" s="2" t="s">
        <v>19</v>
      </c>
      <c r="E2" s="2" t="s">
        <v>20</v>
      </c>
    </row>
    <row r="3" spans="1:5">
      <c r="A3" s="3" t="s">
        <v>991</v>
      </c>
    </row>
    <row r="4" spans="1:5">
      <c r="A4" s="4" t="s">
        <v>992</v>
      </c>
      <c r="C4" s="6" t="n">
        <v>57538</v>
      </c>
      <c r="D4" s="6" t="n">
        <v>60467</v>
      </c>
    </row>
    <row r="5" spans="1:5">
      <c r="A5" s="4" t="s">
        <v>993</v>
      </c>
      <c r="C5" s="5" t="n">
        <v>2487</v>
      </c>
      <c r="D5" s="5" t="n">
        <v>580</v>
      </c>
    </row>
    <row r="6" spans="1:5">
      <c r="A6" s="4" t="s">
        <v>994</v>
      </c>
      <c r="C6" s="5" t="n">
        <v>309</v>
      </c>
      <c r="D6" s="5" t="n">
        <v>2578</v>
      </c>
    </row>
    <row r="7" spans="1:5">
      <c r="A7" s="4" t="s">
        <v>995</v>
      </c>
      <c r="C7" s="5" t="n">
        <v>34</v>
      </c>
      <c r="D7" s="5" t="n">
        <v>2</v>
      </c>
    </row>
    <row r="8" spans="1:5">
      <c r="A8" s="4" t="s">
        <v>996</v>
      </c>
      <c r="C8" s="5" t="n">
        <v>2304</v>
      </c>
      <c r="D8" s="5" t="n">
        <v>529</v>
      </c>
    </row>
    <row r="9" spans="1:5">
      <c r="A9" s="4" t="s">
        <v>997</v>
      </c>
      <c r="C9" s="5" t="n">
        <v>309</v>
      </c>
      <c r="D9" s="5" t="n">
        <v>2578</v>
      </c>
    </row>
    <row r="10" spans="1:5">
      <c r="A10" s="4" t="s">
        <v>93</v>
      </c>
      <c r="C10" s="5" t="n">
        <v>183</v>
      </c>
      <c r="D10" s="5" t="n">
        <v>51</v>
      </c>
    </row>
    <row r="11" spans="1:5">
      <c r="A11" s="4" t="s">
        <v>998</v>
      </c>
      <c r="C11" s="5" t="n">
        <v>1955</v>
      </c>
      <c r="D11" s="5" t="n">
        <v>682</v>
      </c>
      <c r="E11" s="6" t="n">
        <v>2216</v>
      </c>
    </row>
    <row r="12" spans="1:5">
      <c r="A12" s="4" t="s">
        <v>45</v>
      </c>
      <c r="C12" s="5" t="n">
        <v>1987</v>
      </c>
      <c r="D12" s="5" t="n">
        <v>-1911</v>
      </c>
      <c r="E12" s="6" t="n">
        <v>-681</v>
      </c>
    </row>
    <row r="13" spans="1:5">
      <c r="A13" s="4" t="s">
        <v>999</v>
      </c>
    </row>
    <row r="14" spans="1:5">
      <c r="A14" s="3" t="s">
        <v>991</v>
      </c>
    </row>
    <row r="15" spans="1:5">
      <c r="A15" s="4" t="s">
        <v>992</v>
      </c>
      <c r="C15" s="5" t="n">
        <v>125</v>
      </c>
    </row>
    <row r="16" spans="1:5">
      <c r="A16" s="4" t="s">
        <v>993</v>
      </c>
      <c r="C16" s="5" t="n">
        <v>1</v>
      </c>
    </row>
    <row r="17" spans="1:5">
      <c r="A17" s="4" t="s">
        <v>116</v>
      </c>
    </row>
    <row r="18" spans="1:5">
      <c r="A18" s="3" t="s">
        <v>991</v>
      </c>
    </row>
    <row r="19" spans="1:5">
      <c r="A19" s="4" t="s">
        <v>998</v>
      </c>
      <c r="C19" s="5" t="n">
        <v>1915</v>
      </c>
    </row>
    <row r="20" spans="1:5">
      <c r="A20" s="4" t="s">
        <v>45</v>
      </c>
      <c r="C20" s="5" t="n">
        <v>2027</v>
      </c>
      <c r="D20" s="5" t="n">
        <v>40</v>
      </c>
    </row>
    <row r="21" spans="1:5">
      <c r="A21" s="4" t="s">
        <v>1000</v>
      </c>
    </row>
    <row r="22" spans="1:5">
      <c r="A22" s="3" t="s">
        <v>991</v>
      </c>
    </row>
    <row r="23" spans="1:5">
      <c r="A23" s="4" t="s">
        <v>998</v>
      </c>
      <c r="B23" s="6" t="n">
        <v>40</v>
      </c>
    </row>
    <row r="24" spans="1:5">
      <c r="A24" s="4" t="s">
        <v>1001</v>
      </c>
    </row>
    <row r="25" spans="1:5">
      <c r="A25" s="3" t="s">
        <v>991</v>
      </c>
    </row>
    <row r="26" spans="1:5">
      <c r="A26" s="4" t="s">
        <v>992</v>
      </c>
      <c r="C26" s="5" t="n">
        <v>40950</v>
      </c>
      <c r="D26" s="5" t="n">
        <v>46649</v>
      </c>
    </row>
    <row r="27" spans="1:5">
      <c r="A27" s="4" t="s">
        <v>993</v>
      </c>
      <c r="C27" s="5" t="n">
        <v>1886</v>
      </c>
      <c r="D27" s="5" t="n">
        <v>215</v>
      </c>
    </row>
    <row r="28" spans="1:5">
      <c r="A28" s="4" t="s">
        <v>994</v>
      </c>
      <c r="C28" s="5" t="n">
        <v>45</v>
      </c>
      <c r="D28" s="5" t="n">
        <v>2191</v>
      </c>
    </row>
    <row r="29" spans="1:5">
      <c r="A29" s="4" t="s">
        <v>1002</v>
      </c>
    </row>
    <row r="30" spans="1:5">
      <c r="A30" s="3" t="s">
        <v>991</v>
      </c>
    </row>
    <row r="31" spans="1:5">
      <c r="A31" s="4" t="s">
        <v>992</v>
      </c>
      <c r="C31" s="5" t="n">
        <v>33273</v>
      </c>
      <c r="D31" s="5" t="n">
        <v>36579</v>
      </c>
    </row>
    <row r="32" spans="1:5">
      <c r="A32" s="4" t="s">
        <v>993</v>
      </c>
      <c r="C32" s="5" t="n">
        <v>1664</v>
      </c>
      <c r="D32" s="5" t="n">
        <v>16</v>
      </c>
    </row>
    <row r="33" spans="1:5">
      <c r="A33" s="4" t="s">
        <v>994</v>
      </c>
      <c r="C33" s="5" t="n">
        <v>8</v>
      </c>
      <c r="D33" s="5" t="n">
        <v>2081</v>
      </c>
    </row>
    <row r="34" spans="1:5">
      <c r="A34" s="4" t="s">
        <v>1003</v>
      </c>
    </row>
    <row r="35" spans="1:5">
      <c r="A35" s="3" t="s">
        <v>991</v>
      </c>
    </row>
    <row r="36" spans="1:5">
      <c r="A36" s="4" t="s">
        <v>992</v>
      </c>
      <c r="C36" s="5" t="n">
        <v>7677</v>
      </c>
      <c r="D36" s="5" t="n">
        <v>10070</v>
      </c>
    </row>
    <row r="37" spans="1:5">
      <c r="A37" s="4" t="s">
        <v>993</v>
      </c>
      <c r="C37" s="5" t="n">
        <v>222</v>
      </c>
      <c r="D37" s="5" t="n">
        <v>199</v>
      </c>
    </row>
    <row r="38" spans="1:5">
      <c r="A38" s="4" t="s">
        <v>994</v>
      </c>
      <c r="C38" s="5" t="n">
        <v>37</v>
      </c>
      <c r="D38" s="5" t="n">
        <v>110</v>
      </c>
    </row>
    <row r="39" spans="1:5">
      <c r="A39" s="4" t="s">
        <v>1004</v>
      </c>
    </row>
    <row r="40" spans="1:5">
      <c r="A40" s="3" t="s">
        <v>991</v>
      </c>
    </row>
    <row r="41" spans="1:5">
      <c r="A41" s="4" t="s">
        <v>992</v>
      </c>
      <c r="C41" s="5" t="n">
        <v>2264</v>
      </c>
      <c r="D41" s="5" t="n">
        <v>778</v>
      </c>
    </row>
    <row r="42" spans="1:5">
      <c r="A42" s="4" t="s">
        <v>993</v>
      </c>
      <c r="C42" s="5" t="n">
        <v>186</v>
      </c>
      <c r="D42" s="5" t="n">
        <v>61</v>
      </c>
    </row>
    <row r="43" spans="1:5">
      <c r="A43" s="4" t="s">
        <v>994</v>
      </c>
      <c r="C43" s="5" t="n">
        <v>0</v>
      </c>
      <c r="D43" s="5" t="n">
        <v>0</v>
      </c>
    </row>
    <row r="44" spans="1:5">
      <c r="A44" s="4" t="s">
        <v>1005</v>
      </c>
      <c r="C44" s="5" t="n">
        <v>183</v>
      </c>
    </row>
    <row r="45" spans="1:5">
      <c r="A45" s="4" t="s">
        <v>1006</v>
      </c>
    </row>
    <row r="46" spans="1:5">
      <c r="A46" s="3" t="s">
        <v>991</v>
      </c>
    </row>
    <row r="47" spans="1:5">
      <c r="A47" s="4" t="s">
        <v>992</v>
      </c>
      <c r="C47" s="5" t="n">
        <v>2152</v>
      </c>
      <c r="D47" s="5" t="n">
        <v>588</v>
      </c>
    </row>
    <row r="48" spans="1:5">
      <c r="A48" s="4" t="s">
        <v>993</v>
      </c>
      <c r="C48" s="5" t="n">
        <v>180</v>
      </c>
      <c r="D48" s="5" t="n">
        <v>50</v>
      </c>
    </row>
    <row r="49" spans="1:5">
      <c r="A49" s="4" t="s">
        <v>994</v>
      </c>
      <c r="C49" s="5" t="n">
        <v>0</v>
      </c>
      <c r="D49" s="5" t="n">
        <v>0</v>
      </c>
    </row>
    <row r="50" spans="1:5">
      <c r="A50" s="4" t="s">
        <v>1007</v>
      </c>
    </row>
    <row r="51" spans="1:5">
      <c r="A51" s="3" t="s">
        <v>991</v>
      </c>
    </row>
    <row r="52" spans="1:5">
      <c r="A52" s="4" t="s">
        <v>992</v>
      </c>
      <c r="C52" s="5" t="n">
        <v>112</v>
      </c>
      <c r="D52" s="5" t="n">
        <v>190</v>
      </c>
    </row>
    <row r="53" spans="1:5">
      <c r="A53" s="4" t="s">
        <v>993</v>
      </c>
      <c r="C53" s="5" t="n">
        <v>6</v>
      </c>
      <c r="D53" s="5" t="n">
        <v>11</v>
      </c>
    </row>
    <row r="54" spans="1:5">
      <c r="A54" s="4" t="s">
        <v>994</v>
      </c>
      <c r="C54" s="5" t="n">
        <v>0</v>
      </c>
      <c r="D54" s="5" t="n">
        <v>0</v>
      </c>
    </row>
    <row r="55" spans="1:5">
      <c r="A55" s="4" t="s">
        <v>1008</v>
      </c>
    </row>
    <row r="56" spans="1:5">
      <c r="A56" s="3" t="s">
        <v>991</v>
      </c>
    </row>
    <row r="57" spans="1:5">
      <c r="A57" s="4" t="s">
        <v>992</v>
      </c>
      <c r="C57" s="5" t="n">
        <v>14199</v>
      </c>
      <c r="D57" s="5" t="n">
        <v>13040</v>
      </c>
    </row>
    <row r="58" spans="1:5">
      <c r="A58" s="4" t="s">
        <v>993</v>
      </c>
      <c r="C58" s="5" t="n">
        <v>380</v>
      </c>
      <c r="D58" s="5" t="n">
        <v>302</v>
      </c>
    </row>
    <row r="59" spans="1:5">
      <c r="A59" s="4" t="s">
        <v>994</v>
      </c>
      <c r="C59" s="5" t="n">
        <v>264</v>
      </c>
      <c r="D59" s="5" t="n">
        <v>387</v>
      </c>
    </row>
    <row r="60" spans="1:5">
      <c r="A60" s="4" t="s">
        <v>1009</v>
      </c>
    </row>
    <row r="61" spans="1:5">
      <c r="A61" s="3" t="s">
        <v>991</v>
      </c>
    </row>
    <row r="62" spans="1:5">
      <c r="A62" s="4" t="s">
        <v>992</v>
      </c>
      <c r="C62" s="5" t="n">
        <v>11519</v>
      </c>
      <c r="D62" s="5" t="n">
        <v>9953</v>
      </c>
    </row>
    <row r="63" spans="1:5">
      <c r="A63" s="4" t="s">
        <v>993</v>
      </c>
      <c r="C63" s="5" t="n">
        <v>260</v>
      </c>
      <c r="D63" s="5" t="n">
        <v>223</v>
      </c>
    </row>
    <row r="64" spans="1:5">
      <c r="A64" s="4" t="s">
        <v>994</v>
      </c>
      <c r="C64" s="5" t="n">
        <v>239</v>
      </c>
      <c r="D64" s="5" t="n">
        <v>300</v>
      </c>
    </row>
    <row r="65" spans="1:5">
      <c r="A65" s="4" t="s">
        <v>1010</v>
      </c>
    </row>
    <row r="66" spans="1:5">
      <c r="A66" s="3" t="s">
        <v>991</v>
      </c>
    </row>
    <row r="67" spans="1:5">
      <c r="A67" s="4" t="s">
        <v>992</v>
      </c>
      <c r="C67" s="5" t="n">
        <v>2680</v>
      </c>
      <c r="D67" s="5" t="n">
        <v>3087</v>
      </c>
    </row>
    <row r="68" spans="1:5">
      <c r="A68" s="4" t="s">
        <v>993</v>
      </c>
      <c r="C68" s="5" t="n">
        <v>120</v>
      </c>
      <c r="D68" s="5" t="n">
        <v>79</v>
      </c>
    </row>
    <row r="69" spans="1:5">
      <c r="A69" s="4" t="s">
        <v>994</v>
      </c>
      <c r="C69" s="5" t="n">
        <v>25</v>
      </c>
      <c r="D69" s="5" t="n">
        <v>87</v>
      </c>
    </row>
    <row r="70" spans="1:5">
      <c r="A70" s="4" t="s">
        <v>92</v>
      </c>
    </row>
    <row r="71" spans="1:5">
      <c r="A71" s="3" t="s">
        <v>991</v>
      </c>
    </row>
    <row r="72" spans="1:5">
      <c r="A72" s="4" t="s">
        <v>1011</v>
      </c>
      <c r="C72" s="5" t="n">
        <v>264</v>
      </c>
      <c r="D72" s="5" t="n">
        <v>387</v>
      </c>
    </row>
    <row r="73" spans="1:5">
      <c r="A73" s="4" t="s">
        <v>1012</v>
      </c>
      <c r="C73" s="5" t="n">
        <v>45</v>
      </c>
      <c r="D73" s="5" t="n">
        <v>2191</v>
      </c>
    </row>
    <row r="74" spans="1:5">
      <c r="A74" s="4" t="s">
        <v>1013</v>
      </c>
    </row>
    <row r="75" spans="1:5">
      <c r="A75" s="3" t="s">
        <v>991</v>
      </c>
    </row>
    <row r="76" spans="1:5">
      <c r="A76" s="4" t="s">
        <v>1012</v>
      </c>
      <c r="C76" s="5" t="n">
        <v>45</v>
      </c>
      <c r="D76" s="5" t="n">
        <v>2191</v>
      </c>
    </row>
    <row r="77" spans="1:5">
      <c r="A77" s="4" t="s">
        <v>92</v>
      </c>
    </row>
    <row r="78" spans="1:5">
      <c r="A78" s="3" t="s">
        <v>991</v>
      </c>
    </row>
    <row r="79" spans="1:5">
      <c r="A79" s="4" t="s">
        <v>1014</v>
      </c>
      <c r="C79" s="5" t="n">
        <v>415</v>
      </c>
      <c r="D79" s="5" t="n">
        <v>304</v>
      </c>
    </row>
    <row r="80" spans="1:5">
      <c r="A80" s="4" t="s">
        <v>1015</v>
      </c>
      <c r="C80" s="5" t="n">
        <v>2072</v>
      </c>
      <c r="D80" s="5" t="n">
        <v>276</v>
      </c>
    </row>
    <row r="81" spans="1:5">
      <c r="A81" s="4" t="s">
        <v>1013</v>
      </c>
    </row>
    <row r="82" spans="1:5">
      <c r="A82" s="3" t="s">
        <v>991</v>
      </c>
    </row>
    <row r="83" spans="1:5">
      <c r="A83" s="4" t="s">
        <v>1015</v>
      </c>
      <c r="C83" s="6" t="n">
        <v>2072</v>
      </c>
      <c r="D83" s="6" t="n">
        <v>27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19</v>
      </c>
    </row>
    <row r="3" spans="1:3">
      <c r="A3" s="4" t="s">
        <v>92</v>
      </c>
    </row>
    <row r="4" spans="1:3">
      <c r="A4" s="3" t="s">
        <v>1017</v>
      </c>
    </row>
    <row r="5" spans="1:3">
      <c r="A5" s="4" t="s">
        <v>1015</v>
      </c>
      <c r="B5" s="6" t="n">
        <v>2072</v>
      </c>
      <c r="C5" s="6" t="n">
        <v>276</v>
      </c>
    </row>
    <row r="6" spans="1:3">
      <c r="A6" s="4" t="s">
        <v>1013</v>
      </c>
    </row>
    <row r="7" spans="1:3">
      <c r="A7" s="3" t="s">
        <v>1017</v>
      </c>
    </row>
    <row r="8" spans="1:3">
      <c r="A8" s="4" t="s">
        <v>1015</v>
      </c>
      <c r="B8" s="5" t="n">
        <v>2072</v>
      </c>
      <c r="C8" s="5" t="n">
        <v>276</v>
      </c>
    </row>
    <row r="9" spans="1:3">
      <c r="A9" s="4" t="s">
        <v>1018</v>
      </c>
    </row>
    <row r="10" spans="1:3">
      <c r="A10" s="3" t="s">
        <v>1017</v>
      </c>
    </row>
    <row r="11" spans="1:3">
      <c r="A11" s="4" t="s">
        <v>1015</v>
      </c>
      <c r="B11" s="5" t="n">
        <v>2072</v>
      </c>
      <c r="C11" s="5" t="n">
        <v>236</v>
      </c>
    </row>
    <row r="12" spans="1:3">
      <c r="A12" s="4" t="s">
        <v>1019</v>
      </c>
    </row>
    <row r="13" spans="1:3">
      <c r="A13" s="3" t="s">
        <v>1017</v>
      </c>
    </row>
    <row r="14" spans="1:3">
      <c r="A14" s="4" t="s">
        <v>1015</v>
      </c>
      <c r="B14" s="5" t="n">
        <v>0</v>
      </c>
      <c r="C14" s="5" t="n">
        <v>40</v>
      </c>
    </row>
    <row r="15" spans="1:3">
      <c r="A15" s="4" t="s">
        <v>92</v>
      </c>
    </row>
    <row r="16" spans="1:3">
      <c r="A16" s="3" t="s">
        <v>1017</v>
      </c>
    </row>
    <row r="17" spans="1:3">
      <c r="A17" s="4" t="s">
        <v>1012</v>
      </c>
      <c r="B17" s="5" t="n">
        <v>45</v>
      </c>
      <c r="C17" s="5" t="n">
        <v>2191</v>
      </c>
    </row>
    <row r="18" spans="1:3">
      <c r="A18" s="4" t="s">
        <v>1013</v>
      </c>
    </row>
    <row r="19" spans="1:3">
      <c r="A19" s="3" t="s">
        <v>1017</v>
      </c>
    </row>
    <row r="20" spans="1:3">
      <c r="A20" s="4" t="s">
        <v>1012</v>
      </c>
      <c r="B20" s="5" t="n">
        <v>45</v>
      </c>
      <c r="C20" s="5" t="n">
        <v>2191</v>
      </c>
    </row>
    <row r="21" spans="1:3">
      <c r="A21" s="4" t="s">
        <v>1018</v>
      </c>
    </row>
    <row r="22" spans="1:3">
      <c r="A22" s="3" t="s">
        <v>1017</v>
      </c>
    </row>
    <row r="23" spans="1:3">
      <c r="A23" s="4" t="s">
        <v>1012</v>
      </c>
      <c r="B23" s="5" t="n">
        <v>45</v>
      </c>
      <c r="C23" s="5" t="n">
        <v>2191</v>
      </c>
    </row>
    <row r="24" spans="1:3">
      <c r="A24" s="4" t="s">
        <v>1019</v>
      </c>
    </row>
    <row r="25" spans="1:3">
      <c r="A25" s="3" t="s">
        <v>1017</v>
      </c>
    </row>
    <row r="26" spans="1:3">
      <c r="A26" s="4" t="s">
        <v>1012</v>
      </c>
      <c r="B26" s="6" t="n">
        <v>0</v>
      </c>
      <c r="C2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21"/>
    <col customWidth="1" max="8" min="8" width="17"/>
  </cols>
  <sheetData>
    <row r="1" spans="1:8">
      <c r="A1" s="1" t="s">
        <v>1020</v>
      </c>
      <c r="B1" s="2" t="s">
        <v>822</v>
      </c>
      <c r="C1" s="2" t="s">
        <v>1021</v>
      </c>
      <c r="D1" s="2" t="s">
        <v>352</v>
      </c>
      <c r="E1" s="2" t="s">
        <v>1022</v>
      </c>
      <c r="F1" s="2" t="s">
        <v>353</v>
      </c>
      <c r="G1" s="2" t="s">
        <v>1023</v>
      </c>
      <c r="H1" s="2" t="s">
        <v>1024</v>
      </c>
    </row>
    <row r="2" spans="1:8">
      <c r="A2" s="3" t="s">
        <v>1025</v>
      </c>
    </row>
    <row r="3" spans="1:8">
      <c r="A3" s="4" t="s">
        <v>93</v>
      </c>
      <c r="B3" s="6" t="n">
        <v>18852</v>
      </c>
      <c r="D3" s="6" t="n">
        <v>18690</v>
      </c>
      <c r="F3" s="6" t="n">
        <v>16923</v>
      </c>
    </row>
    <row r="4" spans="1:8">
      <c r="A4" s="4" t="s">
        <v>1026</v>
      </c>
      <c r="B4" s="5" t="n">
        <v>-1694</v>
      </c>
      <c r="D4" s="5" t="n">
        <v>-229</v>
      </c>
      <c r="F4" s="5" t="n">
        <v>-1073</v>
      </c>
    </row>
    <row r="5" spans="1:8">
      <c r="A5" s="4" t="s">
        <v>1027</v>
      </c>
      <c r="B5" s="5" t="n">
        <v>17158</v>
      </c>
      <c r="D5" s="5" t="n">
        <v>18461</v>
      </c>
      <c r="F5" s="5" t="n">
        <v>15850</v>
      </c>
      <c r="H5" s="6" t="n">
        <v>13676</v>
      </c>
    </row>
    <row r="6" spans="1:8">
      <c r="A6" s="3" t="s">
        <v>1028</v>
      </c>
    </row>
    <row r="7" spans="1:8">
      <c r="A7" s="4" t="s">
        <v>1027</v>
      </c>
      <c r="B7" s="5" t="n">
        <v>17158</v>
      </c>
      <c r="D7" s="5" t="n">
        <v>18461</v>
      </c>
      <c r="F7" s="5" t="n">
        <v>15850</v>
      </c>
      <c r="H7" s="6" t="n">
        <v>13676</v>
      </c>
    </row>
    <row r="8" spans="1:8">
      <c r="A8" s="4" t="s">
        <v>91</v>
      </c>
      <c r="B8" s="5" t="n">
        <v>0</v>
      </c>
      <c r="D8" s="5" t="n">
        <v>2009</v>
      </c>
      <c r="F8" s="5" t="n">
        <v>3542</v>
      </c>
    </row>
    <row r="9" spans="1:8">
      <c r="A9" s="4" t="s">
        <v>1029</v>
      </c>
      <c r="B9" s="5" t="n">
        <v>8190</v>
      </c>
      <c r="D9" s="5" t="n">
        <v>8178</v>
      </c>
      <c r="F9" s="5" t="n">
        <v>8209</v>
      </c>
    </row>
    <row r="10" spans="1:8">
      <c r="A10" s="4" t="s">
        <v>1030</v>
      </c>
      <c r="B10" s="6" t="n">
        <v>25348</v>
      </c>
      <c r="D10" s="6" t="n">
        <v>28648</v>
      </c>
      <c r="F10" s="6" t="n">
        <v>27601</v>
      </c>
    </row>
    <row r="11" spans="1:8">
      <c r="A11" s="4" t="s">
        <v>1031</v>
      </c>
    </row>
    <row r="12" spans="1:8">
      <c r="A12" s="3" t="s">
        <v>1032</v>
      </c>
    </row>
    <row r="13" spans="1:8">
      <c r="A13" s="4" t="s">
        <v>1033</v>
      </c>
      <c r="C13" s="12" t="n">
        <v>1100000000</v>
      </c>
      <c r="E13" s="12" t="n">
        <v>1100000000</v>
      </c>
      <c r="G13" s="12" t="n">
        <v>1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4</v>
      </c>
      <c r="B1" s="2" t="s">
        <v>862</v>
      </c>
      <c r="C1" s="2" t="s">
        <v>1</v>
      </c>
    </row>
    <row r="2" spans="1:5">
      <c r="B2" s="2" t="s">
        <v>863</v>
      </c>
      <c r="C2" s="2" t="s">
        <v>2</v>
      </c>
      <c r="D2" s="2" t="s">
        <v>19</v>
      </c>
      <c r="E2" s="2" t="s">
        <v>20</v>
      </c>
    </row>
    <row r="3" spans="1:5">
      <c r="A3" s="3" t="s">
        <v>142</v>
      </c>
    </row>
    <row r="4" spans="1:5">
      <c r="A4" s="4" t="s">
        <v>61</v>
      </c>
      <c r="C4" s="6" t="n">
        <v>41168</v>
      </c>
      <c r="D4" s="6" t="n">
        <v>48314</v>
      </c>
      <c r="E4" s="6" t="n">
        <v>38287</v>
      </c>
    </row>
    <row r="5" spans="1:5">
      <c r="A5" s="4" t="s">
        <v>71</v>
      </c>
      <c r="C5" s="5" t="n">
        <v>-6571</v>
      </c>
      <c r="D5" s="5" t="n">
        <v>-6790</v>
      </c>
      <c r="E5" s="5" t="n">
        <v>-6098</v>
      </c>
    </row>
    <row r="6" spans="1:5">
      <c r="A6" s="4" t="s">
        <v>1035</v>
      </c>
      <c r="C6" s="5" t="n">
        <v>-2009</v>
      </c>
      <c r="D6" s="5" t="n">
        <v>-1533</v>
      </c>
      <c r="E6" s="5" t="n">
        <v>2033</v>
      </c>
    </row>
    <row r="7" spans="1:5">
      <c r="A7" s="4" t="s">
        <v>869</v>
      </c>
      <c r="B7" s="6" t="n">
        <v>32600</v>
      </c>
      <c r="C7" s="6" t="n">
        <v>32588</v>
      </c>
      <c r="D7" s="6" t="n">
        <v>39991</v>
      </c>
      <c r="E7" s="6" t="n">
        <v>3422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19</v>
      </c>
      <c r="D2" s="2" t="s">
        <v>20</v>
      </c>
    </row>
    <row r="3" spans="1:4">
      <c r="A3" s="3" t="s">
        <v>142</v>
      </c>
    </row>
    <row r="4" spans="1:4">
      <c r="A4" s="4" t="s">
        <v>87</v>
      </c>
      <c r="B4" s="6" t="n">
        <v>-1032</v>
      </c>
      <c r="C4" s="6" t="n">
        <v>-1583</v>
      </c>
      <c r="D4" s="6" t="n">
        <v>-1401</v>
      </c>
    </row>
    <row r="5" spans="1:4">
      <c r="A5" s="4" t="s">
        <v>88</v>
      </c>
      <c r="B5" s="5" t="n">
        <v>69</v>
      </c>
      <c r="C5" s="5" t="n">
        <v>-4749</v>
      </c>
      <c r="D5" s="5" t="n">
        <v>-2444</v>
      </c>
    </row>
    <row r="6" spans="1:4">
      <c r="A6" s="4" t="s">
        <v>90</v>
      </c>
      <c r="B6" s="5" t="n">
        <v>-17</v>
      </c>
      <c r="C6" s="5" t="n">
        <v>-154</v>
      </c>
      <c r="D6" s="5" t="n">
        <v>493</v>
      </c>
    </row>
    <row r="7" spans="1:4">
      <c r="A7" s="4" t="s">
        <v>107</v>
      </c>
      <c r="B7" s="5" t="n">
        <v>-401</v>
      </c>
      <c r="C7" s="5" t="n">
        <v>1084</v>
      </c>
      <c r="D7" s="5" t="n">
        <v>-23</v>
      </c>
    </row>
    <row r="8" spans="1:4">
      <c r="A8" s="4" t="s">
        <v>109</v>
      </c>
      <c r="B8" s="5" t="n">
        <v>265</v>
      </c>
      <c r="C8" s="5" t="n">
        <v>1526</v>
      </c>
      <c r="D8" s="5" t="n">
        <v>1604</v>
      </c>
    </row>
    <row r="9" spans="1:4">
      <c r="A9" s="4" t="s">
        <v>1037</v>
      </c>
      <c r="B9" s="5" t="n">
        <v>-1143</v>
      </c>
      <c r="C9" s="5" t="n">
        <v>0</v>
      </c>
      <c r="D9" s="5" t="n">
        <v>0</v>
      </c>
    </row>
    <row r="10" spans="1:4">
      <c r="A10" s="4" t="s">
        <v>1038</v>
      </c>
      <c r="B10" s="5" t="n">
        <v>0</v>
      </c>
      <c r="C10" s="5" t="n">
        <v>0</v>
      </c>
      <c r="D10" s="5" t="n">
        <v>-207</v>
      </c>
    </row>
    <row r="11" spans="1:4">
      <c r="A11" s="4" t="s">
        <v>1039</v>
      </c>
      <c r="B11" s="5" t="n">
        <v>-2259</v>
      </c>
      <c r="C11" s="5" t="n">
        <v>-3876</v>
      </c>
      <c r="D11" s="5" t="n">
        <v>-1978</v>
      </c>
    </row>
    <row r="12" spans="1:4">
      <c r="A12" s="4" t="s">
        <v>1040</v>
      </c>
      <c r="B12" s="5" t="n">
        <v>-1375</v>
      </c>
      <c r="C12" s="5" t="n">
        <v>168</v>
      </c>
      <c r="D12" s="5" t="n">
        <v>-179</v>
      </c>
    </row>
    <row r="13" spans="1:4">
      <c r="A13" s="4" t="s">
        <v>1041</v>
      </c>
      <c r="B13" s="6" t="n">
        <v>-3634</v>
      </c>
      <c r="C13" s="6" t="n">
        <v>-3708</v>
      </c>
      <c r="D13" s="6" t="n">
        <v>-21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19</v>
      </c>
      <c r="D2" s="2" t="s">
        <v>20</v>
      </c>
    </row>
    <row r="3" spans="1:4">
      <c r="A3" s="3" t="s">
        <v>1043</v>
      </c>
    </row>
    <row r="4" spans="1:4">
      <c r="A4" s="4" t="s">
        <v>1044</v>
      </c>
      <c r="B4" s="6" t="n">
        <v>21</v>
      </c>
      <c r="C4" s="6" t="n">
        <v>13</v>
      </c>
      <c r="D4" s="6" t="n">
        <v>11</v>
      </c>
    </row>
    <row r="5" spans="1:4">
      <c r="A5" s="4" t="s">
        <v>1045</v>
      </c>
      <c r="B5" s="5" t="n">
        <v>25</v>
      </c>
      <c r="C5" s="5" t="n">
        <v>-16</v>
      </c>
      <c r="D5" s="5" t="n">
        <v>-15</v>
      </c>
    </row>
    <row r="6" spans="1:4">
      <c r="A6" s="4" t="s">
        <v>1046</v>
      </c>
      <c r="B6" s="5" t="n">
        <v>-14</v>
      </c>
      <c r="C6" s="5" t="n">
        <v>-24</v>
      </c>
      <c r="D6" s="5" t="n">
        <v>-14</v>
      </c>
    </row>
    <row r="7" spans="1:4">
      <c r="A7" s="4" t="s">
        <v>593</v>
      </c>
      <c r="B7" s="5" t="n">
        <v>292</v>
      </c>
      <c r="C7" s="5" t="n">
        <v>368</v>
      </c>
      <c r="D7" s="5" t="n">
        <v>442</v>
      </c>
    </row>
    <row r="8" spans="1:4">
      <c r="A8" s="3" t="s">
        <v>1047</v>
      </c>
    </row>
    <row r="9" spans="1:4">
      <c r="A9" s="4" t="s">
        <v>1048</v>
      </c>
      <c r="B9" s="5" t="n">
        <v>226</v>
      </c>
      <c r="C9" s="5" t="n">
        <v>4007</v>
      </c>
      <c r="D9" s="5" t="n">
        <v>6193</v>
      </c>
    </row>
    <row r="10" spans="1:4">
      <c r="A10" s="4" t="s">
        <v>1049</v>
      </c>
      <c r="B10" s="5" t="n">
        <v>-115</v>
      </c>
      <c r="C10" s="5" t="n">
        <v>265</v>
      </c>
      <c r="D10" s="5" t="n">
        <v>155</v>
      </c>
    </row>
    <row r="11" spans="1:4">
      <c r="A11" s="4" t="s">
        <v>1050</v>
      </c>
      <c r="B11" s="5" t="n">
        <v>103</v>
      </c>
      <c r="C11" s="5" t="n">
        <v>-205</v>
      </c>
      <c r="D11" s="5" t="n">
        <v>-37</v>
      </c>
    </row>
    <row r="12" spans="1:4">
      <c r="A12" s="3" t="s">
        <v>1051</v>
      </c>
    </row>
    <row r="13" spans="1:4">
      <c r="A13" s="4" t="s">
        <v>1052</v>
      </c>
      <c r="B13" s="5" t="n">
        <v>-1375</v>
      </c>
      <c r="C13" s="5" t="n">
        <v>168</v>
      </c>
      <c r="D13" s="5" t="n">
        <v>-179</v>
      </c>
    </row>
    <row r="14" spans="1:4">
      <c r="A14" s="4" t="s">
        <v>1053</v>
      </c>
      <c r="B14" s="5" t="n">
        <v>114</v>
      </c>
      <c r="C14" s="5" t="n">
        <v>-358</v>
      </c>
      <c r="D14" s="5" t="n">
        <v>-1006</v>
      </c>
    </row>
    <row r="15" spans="1:4">
      <c r="A15" s="4" t="s">
        <v>1054</v>
      </c>
      <c r="B15" s="6" t="n">
        <v>2027</v>
      </c>
      <c r="C15" s="6" t="n">
        <v>3882</v>
      </c>
      <c r="D15" s="6" t="n">
        <v>59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19</v>
      </c>
    </row>
    <row r="2" spans="1:3">
      <c r="A2" s="3" t="s">
        <v>1056</v>
      </c>
    </row>
    <row r="3" spans="1:3">
      <c r="A3" s="4" t="s">
        <v>1057</v>
      </c>
      <c r="B3" s="6" t="n">
        <v>43114</v>
      </c>
      <c r="C3" s="6" t="n">
        <v>43677</v>
      </c>
    </row>
    <row r="4" spans="1:3">
      <c r="A4" s="4" t="s">
        <v>1058</v>
      </c>
      <c r="B4" s="5" t="n">
        <v>30</v>
      </c>
    </row>
    <row r="5" spans="1:3">
      <c r="A5" s="4" t="s">
        <v>85</v>
      </c>
    </row>
    <row r="6" spans="1:3">
      <c r="A6" s="3" t="s">
        <v>1056</v>
      </c>
    </row>
    <row r="7" spans="1:3">
      <c r="A7" s="4" t="s">
        <v>1057</v>
      </c>
      <c r="B7" s="5" t="n">
        <v>978</v>
      </c>
    </row>
    <row r="8" spans="1:3">
      <c r="A8" s="4" t="s">
        <v>88</v>
      </c>
    </row>
    <row r="9" spans="1:3">
      <c r="A9" s="3" t="s">
        <v>1056</v>
      </c>
    </row>
    <row r="10" spans="1:3">
      <c r="A10" s="4" t="s">
        <v>1057</v>
      </c>
      <c r="B10" s="5" t="n">
        <v>20165</v>
      </c>
      <c r="C10" s="5" t="n">
        <v>20234</v>
      </c>
    </row>
    <row r="11" spans="1:3">
      <c r="A11" s="4" t="s">
        <v>1059</v>
      </c>
    </row>
    <row r="12" spans="1:3">
      <c r="A12" s="3" t="s">
        <v>1056</v>
      </c>
    </row>
    <row r="13" spans="1:3">
      <c r="A13" s="4" t="s">
        <v>1057</v>
      </c>
      <c r="B13" s="5" t="n">
        <v>2428</v>
      </c>
    </row>
    <row r="14" spans="1:3">
      <c r="A14" s="4" t="s">
        <v>1060</v>
      </c>
    </row>
    <row r="15" spans="1:3">
      <c r="A15" s="3" t="s">
        <v>1056</v>
      </c>
    </row>
    <row r="16" spans="1:3">
      <c r="A16" s="4" t="s">
        <v>1057</v>
      </c>
      <c r="B16" s="5" t="n">
        <v>-1613</v>
      </c>
    </row>
    <row r="17" spans="1:3">
      <c r="A17" s="4" t="s">
        <v>92</v>
      </c>
    </row>
    <row r="18" spans="1:3">
      <c r="A18" s="3" t="s">
        <v>1056</v>
      </c>
    </row>
    <row r="19" spans="1:3">
      <c r="A19" s="4" t="s">
        <v>1057</v>
      </c>
      <c r="B19" s="5" t="n">
        <v>2304</v>
      </c>
    </row>
    <row r="20" spans="1:3">
      <c r="A20" s="4" t="s">
        <v>93</v>
      </c>
    </row>
    <row r="21" spans="1:3">
      <c r="A21" s="3" t="s">
        <v>1056</v>
      </c>
    </row>
    <row r="22" spans="1:3">
      <c r="A22" s="4" t="s">
        <v>1057</v>
      </c>
      <c r="B22" s="5" t="n">
        <v>18852</v>
      </c>
    </row>
    <row r="23" spans="1:3">
      <c r="A23" s="4" t="s">
        <v>1061</v>
      </c>
    </row>
    <row r="24" spans="1:3">
      <c r="A24" s="3" t="s">
        <v>1056</v>
      </c>
    </row>
    <row r="25" spans="1:3">
      <c r="A25" s="4" t="s">
        <v>1057</v>
      </c>
      <c r="B25" s="5" t="n">
        <v>411</v>
      </c>
      <c r="C25" s="5" t="n">
        <v>2708</v>
      </c>
    </row>
    <row r="26" spans="1:3">
      <c r="A26" s="4" t="s">
        <v>1062</v>
      </c>
    </row>
    <row r="27" spans="1:3">
      <c r="A27" s="3" t="s">
        <v>1056</v>
      </c>
    </row>
    <row r="28" spans="1:3">
      <c r="A28" s="4" t="s">
        <v>1057</v>
      </c>
      <c r="B28" s="5" t="n">
        <v>411</v>
      </c>
    </row>
    <row r="29" spans="1:3">
      <c r="A29" s="4" t="s">
        <v>1063</v>
      </c>
    </row>
    <row r="30" spans="1:3">
      <c r="A30" s="3" t="s">
        <v>1056</v>
      </c>
    </row>
    <row r="31" spans="1:3">
      <c r="A31" s="4" t="s">
        <v>1057</v>
      </c>
      <c r="B31" s="5" t="n">
        <v>2304</v>
      </c>
      <c r="C31" s="5" t="n">
        <v>529</v>
      </c>
    </row>
    <row r="32" spans="1:3">
      <c r="A32" s="4" t="s">
        <v>1064</v>
      </c>
    </row>
    <row r="33" spans="1:3">
      <c r="A33" s="3" t="s">
        <v>1056</v>
      </c>
    </row>
    <row r="34" spans="1:3">
      <c r="A34" s="4" t="s">
        <v>1057</v>
      </c>
      <c r="B34" s="5" t="n">
        <v>2304</v>
      </c>
    </row>
    <row r="35" spans="1:3">
      <c r="A35" s="4" t="s">
        <v>1065</v>
      </c>
    </row>
    <row r="36" spans="1:3">
      <c r="A36" s="3" t="s">
        <v>1056</v>
      </c>
    </row>
    <row r="37" spans="1:3">
      <c r="A37" s="4" t="s">
        <v>1057</v>
      </c>
      <c r="B37" s="5" t="n">
        <v>21547</v>
      </c>
      <c r="C37" s="5" t="n">
        <v>21750</v>
      </c>
    </row>
    <row r="38" spans="1:3">
      <c r="A38" s="4" t="s">
        <v>1066</v>
      </c>
    </row>
    <row r="39" spans="1:3">
      <c r="A39" s="3" t="s">
        <v>1056</v>
      </c>
    </row>
    <row r="40" spans="1:3">
      <c r="A40" s="4" t="s">
        <v>1057</v>
      </c>
      <c r="B40" s="5" t="n">
        <v>567</v>
      </c>
    </row>
    <row r="41" spans="1:3">
      <c r="A41" s="4" t="s">
        <v>1067</v>
      </c>
    </row>
    <row r="42" spans="1:3">
      <c r="A42" s="3" t="s">
        <v>1056</v>
      </c>
    </row>
    <row r="43" spans="1:3">
      <c r="A43" s="4" t="s">
        <v>1057</v>
      </c>
      <c r="B43" s="5" t="n">
        <v>20165</v>
      </c>
    </row>
    <row r="44" spans="1:3">
      <c r="A44" s="4" t="s">
        <v>1068</v>
      </c>
    </row>
    <row r="45" spans="1:3">
      <c r="A45" s="3" t="s">
        <v>1056</v>
      </c>
    </row>
    <row r="46" spans="1:3">
      <c r="A46" s="4" t="s">
        <v>1057</v>
      </c>
      <c r="B46" s="5" t="n">
        <v>2428</v>
      </c>
    </row>
    <row r="47" spans="1:3">
      <c r="A47" s="4" t="s">
        <v>1069</v>
      </c>
    </row>
    <row r="48" spans="1:3">
      <c r="A48" s="3" t="s">
        <v>1056</v>
      </c>
    </row>
    <row r="49" spans="1:3">
      <c r="A49" s="4" t="s">
        <v>1057</v>
      </c>
      <c r="B49" s="5" t="n">
        <v>-1613</v>
      </c>
    </row>
    <row r="50" spans="1:3">
      <c r="A50" s="4" t="s">
        <v>1027</v>
      </c>
    </row>
    <row r="51" spans="1:3">
      <c r="A51" s="3" t="s">
        <v>1056</v>
      </c>
    </row>
    <row r="52" spans="1:3">
      <c r="A52" s="4" t="s">
        <v>1057</v>
      </c>
      <c r="B52" s="5" t="n">
        <v>18852</v>
      </c>
      <c r="C52" s="6" t="n">
        <v>18690</v>
      </c>
    </row>
    <row r="53" spans="1:3">
      <c r="A53" s="4" t="s">
        <v>1070</v>
      </c>
    </row>
    <row r="54" spans="1:3">
      <c r="A54" s="3" t="s">
        <v>1056</v>
      </c>
    </row>
    <row r="55" spans="1:3">
      <c r="A55" s="4" t="s">
        <v>1057</v>
      </c>
      <c r="B55" s="6" t="n">
        <v>18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19</v>
      </c>
    </row>
    <row r="2" spans="1:3">
      <c r="A2" s="3" t="s">
        <v>1072</v>
      </c>
    </row>
    <row r="3" spans="1:3">
      <c r="A3" s="4" t="s">
        <v>1073</v>
      </c>
      <c r="B3" s="6" t="n">
        <v>20877</v>
      </c>
      <c r="C3" s="6" t="n">
        <v>21927</v>
      </c>
    </row>
    <row r="4" spans="1:3">
      <c r="A4" s="4" t="s">
        <v>1074</v>
      </c>
      <c r="B4" s="5" t="n">
        <v>1</v>
      </c>
    </row>
    <row r="5" spans="1:3">
      <c r="A5" s="4" t="s">
        <v>106</v>
      </c>
    </row>
    <row r="6" spans="1:3">
      <c r="A6" s="3" t="s">
        <v>1072</v>
      </c>
    </row>
    <row r="7" spans="1:3">
      <c r="A7" s="4" t="s">
        <v>1073</v>
      </c>
      <c r="B7" s="5" t="n">
        <v>1694</v>
      </c>
    </row>
    <row r="8" spans="1:3">
      <c r="A8" s="4" t="s">
        <v>107</v>
      </c>
    </row>
    <row r="9" spans="1:3">
      <c r="A9" s="3" t="s">
        <v>1072</v>
      </c>
    </row>
    <row r="10" spans="1:3">
      <c r="A10" s="4" t="s">
        <v>1073</v>
      </c>
      <c r="B10" s="5" t="n">
        <v>5610</v>
      </c>
    </row>
    <row r="11" spans="1:3">
      <c r="A11" s="4" t="s">
        <v>109</v>
      </c>
    </row>
    <row r="12" spans="1:3">
      <c r="A12" s="3" t="s">
        <v>1072</v>
      </c>
    </row>
    <row r="13" spans="1:3">
      <c r="A13" s="4" t="s">
        <v>1073</v>
      </c>
      <c r="B13" s="5" t="n">
        <v>14446</v>
      </c>
    </row>
    <row r="14" spans="1:3">
      <c r="A14" s="4" t="s">
        <v>1075</v>
      </c>
    </row>
    <row r="15" spans="1:3">
      <c r="A15" s="3" t="s">
        <v>1072</v>
      </c>
    </row>
    <row r="16" spans="1:3">
      <c r="A16" s="4" t="s">
        <v>1073</v>
      </c>
      <c r="B16" s="5" t="n">
        <v>-1182</v>
      </c>
    </row>
    <row r="17" spans="1:3">
      <c r="A17" s="4" t="s">
        <v>92</v>
      </c>
    </row>
    <row r="18" spans="1:3">
      <c r="A18" s="3" t="s">
        <v>1072</v>
      </c>
    </row>
    <row r="19" spans="1:3">
      <c r="A19" s="4" t="s">
        <v>1073</v>
      </c>
      <c r="B19" s="5" t="n">
        <v>309</v>
      </c>
    </row>
    <row r="20" spans="1:3">
      <c r="A20" s="4" t="s">
        <v>1076</v>
      </c>
    </row>
    <row r="21" spans="1:3">
      <c r="A21" s="3" t="s">
        <v>1072</v>
      </c>
    </row>
    <row r="22" spans="1:3">
      <c r="A22" s="4" t="s">
        <v>1073</v>
      </c>
      <c r="B22" s="5" t="n">
        <v>309</v>
      </c>
      <c r="C22" s="5" t="n">
        <v>2578</v>
      </c>
    </row>
    <row r="23" spans="1:3">
      <c r="A23" s="4" t="s">
        <v>1077</v>
      </c>
    </row>
    <row r="24" spans="1:3">
      <c r="A24" s="3" t="s">
        <v>1072</v>
      </c>
    </row>
    <row r="25" spans="1:3">
      <c r="A25" s="4" t="s">
        <v>1073</v>
      </c>
      <c r="B25" s="5" t="n">
        <v>309</v>
      </c>
    </row>
    <row r="26" spans="1:3">
      <c r="A26" s="4" t="s">
        <v>1078</v>
      </c>
    </row>
    <row r="27" spans="1:3">
      <c r="A27" s="3" t="s">
        <v>1072</v>
      </c>
    </row>
    <row r="28" spans="1:3">
      <c r="A28" s="4" t="s">
        <v>1073</v>
      </c>
      <c r="B28" s="5" t="n">
        <v>20568</v>
      </c>
      <c r="C28" s="6" t="n">
        <v>19349</v>
      </c>
    </row>
    <row r="29" spans="1:3">
      <c r="A29" s="4" t="s">
        <v>1079</v>
      </c>
    </row>
    <row r="30" spans="1:3">
      <c r="A30" s="3" t="s">
        <v>1072</v>
      </c>
    </row>
    <row r="31" spans="1:3">
      <c r="A31" s="4" t="s">
        <v>1073</v>
      </c>
      <c r="B31" s="5" t="n">
        <v>1694</v>
      </c>
    </row>
    <row r="32" spans="1:3">
      <c r="A32" s="4" t="s">
        <v>1080</v>
      </c>
    </row>
    <row r="33" spans="1:3">
      <c r="A33" s="3" t="s">
        <v>1072</v>
      </c>
    </row>
    <row r="34" spans="1:3">
      <c r="A34" s="4" t="s">
        <v>1073</v>
      </c>
      <c r="B34" s="5" t="n">
        <v>5610</v>
      </c>
    </row>
    <row r="35" spans="1:3">
      <c r="A35" s="4" t="s">
        <v>1081</v>
      </c>
    </row>
    <row r="36" spans="1:3">
      <c r="A36" s="3" t="s">
        <v>1072</v>
      </c>
    </row>
    <row r="37" spans="1:3">
      <c r="A37" s="4" t="s">
        <v>1073</v>
      </c>
      <c r="B37" s="5" t="n">
        <v>14446</v>
      </c>
    </row>
    <row r="38" spans="1:3">
      <c r="A38" s="4" t="s">
        <v>1082</v>
      </c>
    </row>
    <row r="39" spans="1:3">
      <c r="A39" s="3" t="s">
        <v>1072</v>
      </c>
    </row>
    <row r="40" spans="1:3">
      <c r="A40" s="4" t="s">
        <v>1073</v>
      </c>
      <c r="B40" s="6" t="n">
        <v>-11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19</v>
      </c>
    </row>
    <row r="2" spans="1:3">
      <c r="A2" s="3" t="s">
        <v>1084</v>
      </c>
    </row>
    <row r="3" spans="1:3">
      <c r="A3" s="4" t="s">
        <v>1085</v>
      </c>
      <c r="B3" s="6" t="n">
        <v>2715</v>
      </c>
      <c r="C3" s="6" t="n">
        <v>3237</v>
      </c>
    </row>
    <row r="4" spans="1:3">
      <c r="A4" s="4" t="s">
        <v>1086</v>
      </c>
      <c r="B4" s="5" t="n">
        <v>309</v>
      </c>
      <c r="C4" s="5" t="n">
        <v>2578</v>
      </c>
    </row>
    <row r="5" spans="1:3">
      <c r="A5" s="4" t="s">
        <v>1087</v>
      </c>
    </row>
    <row r="6" spans="1:3">
      <c r="A6" s="3" t="s">
        <v>1084</v>
      </c>
    </row>
    <row r="7" spans="1:3">
      <c r="A7" s="4" t="s">
        <v>1085</v>
      </c>
      <c r="B7" s="5" t="n">
        <v>338</v>
      </c>
      <c r="C7" s="5" t="n">
        <v>2675</v>
      </c>
    </row>
    <row r="8" spans="1:3">
      <c r="A8" s="4" t="s">
        <v>1086</v>
      </c>
      <c r="B8" s="5" t="n">
        <v>0</v>
      </c>
      <c r="C8" s="5" t="n">
        <v>0</v>
      </c>
    </row>
    <row r="9" spans="1:3">
      <c r="A9" s="4" t="s">
        <v>1088</v>
      </c>
    </row>
    <row r="10" spans="1:3">
      <c r="A10" s="3" t="s">
        <v>1084</v>
      </c>
    </row>
    <row r="11" spans="1:3">
      <c r="A11" s="4" t="s">
        <v>1085</v>
      </c>
      <c r="B11" s="5" t="n">
        <v>2304</v>
      </c>
      <c r="C11" s="5" t="n">
        <v>529</v>
      </c>
    </row>
    <row r="12" spans="1:3">
      <c r="A12" s="4" t="s">
        <v>1086</v>
      </c>
      <c r="B12" s="5" t="n">
        <v>309</v>
      </c>
      <c r="C12" s="5" t="n">
        <v>2578</v>
      </c>
    </row>
    <row r="13" spans="1:3">
      <c r="A13" s="4" t="s">
        <v>1089</v>
      </c>
    </row>
    <row r="14" spans="1:3">
      <c r="A14" s="3" t="s">
        <v>1084</v>
      </c>
    </row>
    <row r="15" spans="1:3">
      <c r="A15" s="4" t="s">
        <v>1085</v>
      </c>
      <c r="B15" s="5" t="n">
        <v>73</v>
      </c>
      <c r="C15" s="5" t="n">
        <v>33</v>
      </c>
    </row>
    <row r="16" spans="1:3">
      <c r="A16" s="4" t="s">
        <v>1086</v>
      </c>
      <c r="B16" s="6" t="n">
        <v>0</v>
      </c>
      <c r="C1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19</v>
      </c>
      <c r="D2" s="2" t="s">
        <v>20</v>
      </c>
    </row>
    <row r="3" spans="1:4">
      <c r="A3" s="3" t="s">
        <v>142</v>
      </c>
    </row>
    <row r="4" spans="1:4">
      <c r="A4" s="4" t="s">
        <v>812</v>
      </c>
      <c r="B4" s="6" t="n">
        <v>69</v>
      </c>
      <c r="C4" s="6" t="n">
        <v>52</v>
      </c>
      <c r="D4" s="6" t="n">
        <v>56</v>
      </c>
    </row>
    <row r="5" spans="1:4">
      <c r="A5" s="4" t="s">
        <v>1091</v>
      </c>
      <c r="B5" s="5" t="n">
        <v>1163</v>
      </c>
      <c r="C5" s="5" t="n">
        <v>0</v>
      </c>
      <c r="D5" s="5" t="n">
        <v>0</v>
      </c>
    </row>
    <row r="6" spans="1:4">
      <c r="A6" s="4" t="s">
        <v>1092</v>
      </c>
      <c r="B6" s="5" t="n">
        <v>0</v>
      </c>
      <c r="C6" s="5" t="n">
        <v>16</v>
      </c>
      <c r="D6" s="5" t="n">
        <v>15</v>
      </c>
    </row>
    <row r="7" spans="1:4">
      <c r="A7" s="4" t="s">
        <v>1093</v>
      </c>
      <c r="B7" s="5" t="n">
        <v>14</v>
      </c>
      <c r="C7" s="5" t="n">
        <v>24</v>
      </c>
      <c r="D7" s="5" t="n">
        <v>14</v>
      </c>
    </row>
    <row r="8" spans="1:4">
      <c r="A8" s="4" t="s">
        <v>1094</v>
      </c>
      <c r="B8" s="6" t="n">
        <v>1246</v>
      </c>
      <c r="C8" s="6" t="n">
        <v>92</v>
      </c>
      <c r="D8" s="6" t="n">
        <v>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19</v>
      </c>
      <c r="D2" s="2" t="s">
        <v>20</v>
      </c>
    </row>
    <row r="3" spans="1:4">
      <c r="A3" s="3" t="s">
        <v>857</v>
      </c>
    </row>
    <row r="4" spans="1:4">
      <c r="A4" s="4" t="s">
        <v>1096</v>
      </c>
      <c r="B4" s="6" t="n">
        <v>90</v>
      </c>
      <c r="C4" s="6" t="n">
        <v>65</v>
      </c>
      <c r="D4" s="6" t="n">
        <v>67</v>
      </c>
    </row>
    <row r="5" spans="1:4">
      <c r="A5" s="4" t="s">
        <v>1097</v>
      </c>
      <c r="B5" s="5" t="n">
        <v>0</v>
      </c>
      <c r="C5" s="5" t="n">
        <v>335</v>
      </c>
      <c r="D5" s="5" t="n">
        <v>504</v>
      </c>
    </row>
    <row r="6" spans="1:4">
      <c r="A6" s="4" t="s">
        <v>1098</v>
      </c>
      <c r="B6" s="5" t="n">
        <v>1346</v>
      </c>
      <c r="C6" s="5" t="n">
        <v>158</v>
      </c>
      <c r="D6" s="5" t="n">
        <v>5232</v>
      </c>
    </row>
    <row r="7" spans="1:4">
      <c r="A7" s="4" t="s">
        <v>1099</v>
      </c>
      <c r="B7" s="5" t="n">
        <v>4</v>
      </c>
      <c r="C7" s="5" t="n">
        <v>83</v>
      </c>
      <c r="D7" s="5" t="n">
        <v>162</v>
      </c>
    </row>
    <row r="8" spans="1:4">
      <c r="A8" s="4" t="s">
        <v>1100</v>
      </c>
      <c r="B8" s="5" t="n">
        <v>25</v>
      </c>
      <c r="C8" s="5" t="n">
        <v>0</v>
      </c>
      <c r="D8" s="5" t="n">
        <v>0</v>
      </c>
    </row>
    <row r="9" spans="1:4">
      <c r="A9" s="4" t="s">
        <v>1101</v>
      </c>
      <c r="B9" s="5" t="n">
        <v>68</v>
      </c>
      <c r="C9" s="5" t="n">
        <v>85</v>
      </c>
      <c r="D9" s="5" t="n">
        <v>81</v>
      </c>
    </row>
    <row r="10" spans="1:4">
      <c r="A10" s="4" t="s">
        <v>1102</v>
      </c>
      <c r="B10" s="5" t="n">
        <v>1533</v>
      </c>
      <c r="C10" s="5" t="n">
        <v>726</v>
      </c>
      <c r="D10" s="5" t="n">
        <v>6046</v>
      </c>
    </row>
    <row r="11" spans="1:4">
      <c r="A11" s="4" t="s">
        <v>1103</v>
      </c>
    </row>
    <row r="12" spans="1:4">
      <c r="A12" s="3" t="s">
        <v>857</v>
      </c>
    </row>
    <row r="13" spans="1:4">
      <c r="A13" s="4" t="s">
        <v>1102</v>
      </c>
      <c r="B13" s="6" t="n">
        <v>1109</v>
      </c>
      <c r="C13" s="6" t="n">
        <v>1364</v>
      </c>
      <c r="D13" s="6" t="n">
        <v>1186</v>
      </c>
    </row>
    <row r="14" spans="1:4">
      <c r="A14" s="4" t="s">
        <v>1104</v>
      </c>
      <c r="B14" s="4" t="s">
        <v>11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19</v>
      </c>
      <c r="D2" s="2" t="s">
        <v>20</v>
      </c>
    </row>
    <row r="3" spans="1:4">
      <c r="A3" s="3" t="s">
        <v>1107</v>
      </c>
    </row>
    <row r="4" spans="1:4">
      <c r="A4" s="4" t="s">
        <v>1108</v>
      </c>
      <c r="B4" s="6" t="n">
        <v>-2016</v>
      </c>
      <c r="C4" s="6" t="n">
        <v>-705</v>
      </c>
      <c r="D4" s="6" t="n">
        <v>-2237</v>
      </c>
    </row>
    <row r="5" spans="1:4">
      <c r="A5" s="4" t="s">
        <v>1109</v>
      </c>
      <c r="B5" s="5" t="n">
        <v>2477</v>
      </c>
      <c r="C5" s="5" t="n">
        <v>62</v>
      </c>
      <c r="D5" s="5" t="n">
        <v>-3212</v>
      </c>
    </row>
    <row r="6" spans="1:4">
      <c r="A6" s="4" t="s">
        <v>1110</v>
      </c>
      <c r="B6" s="5" t="n">
        <v>116</v>
      </c>
      <c r="C6" s="5" t="n">
        <v>-85</v>
      </c>
      <c r="D6" s="5" t="n">
        <v>-412</v>
      </c>
    </row>
    <row r="7" spans="1:4">
      <c r="A7" s="4" t="s">
        <v>1111</v>
      </c>
      <c r="B7" s="5" t="n">
        <v>-1923</v>
      </c>
      <c r="C7" s="5" t="n">
        <v>570</v>
      </c>
      <c r="D7" s="5" t="n">
        <v>629</v>
      </c>
    </row>
    <row r="8" spans="1:4">
      <c r="A8" s="4" t="s">
        <v>1112</v>
      </c>
      <c r="B8" s="5" t="n">
        <v>-1346</v>
      </c>
      <c r="C8" s="5" t="n">
        <v>-158</v>
      </c>
      <c r="D8" s="5" t="n">
        <v>-5232</v>
      </c>
    </row>
    <row r="9" spans="1:4">
      <c r="A9" s="3" t="s">
        <v>1113</v>
      </c>
    </row>
    <row r="10" spans="1:4">
      <c r="A10" s="4" t="s">
        <v>1114</v>
      </c>
      <c r="B10" s="5" t="n">
        <v>61</v>
      </c>
      <c r="C10" s="5" t="n">
        <v>23</v>
      </c>
      <c r="D10" s="5" t="n">
        <v>21</v>
      </c>
    </row>
    <row r="11" spans="1:4">
      <c r="A11" s="4" t="s">
        <v>1115</v>
      </c>
      <c r="B11" s="5" t="n">
        <v>-9</v>
      </c>
      <c r="C11" s="5" t="n">
        <v>0</v>
      </c>
      <c r="D11" s="5" t="n">
        <v>-12</v>
      </c>
    </row>
    <row r="12" spans="1:4">
      <c r="A12" s="4" t="s">
        <v>1116</v>
      </c>
      <c r="B12" s="5" t="n">
        <v>-56</v>
      </c>
      <c r="C12" s="5" t="n">
        <v>-106</v>
      </c>
      <c r="D12" s="5" t="n">
        <v>-171</v>
      </c>
    </row>
    <row r="13" spans="1:4">
      <c r="A13" s="4" t="s">
        <v>1117</v>
      </c>
      <c r="B13" s="6" t="n">
        <v>-4</v>
      </c>
      <c r="C13" s="6" t="n">
        <v>-83</v>
      </c>
      <c r="D13" s="6" t="n">
        <v>-1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1118</v>
      </c>
      <c r="B1" s="2" t="s">
        <v>1</v>
      </c>
    </row>
    <row r="2" spans="1:4">
      <c r="B2" s="2" t="s">
        <v>1119</v>
      </c>
      <c r="C2" s="2" t="s">
        <v>352</v>
      </c>
      <c r="D2" s="2" t="s">
        <v>353</v>
      </c>
    </row>
    <row r="3" spans="1:4">
      <c r="A3" s="3" t="s">
        <v>1120</v>
      </c>
    </row>
    <row r="4" spans="1:4">
      <c r="A4" s="4" t="s">
        <v>273</v>
      </c>
      <c r="B4" s="6" t="n">
        <v>292</v>
      </c>
      <c r="C4" s="6" t="n">
        <v>368</v>
      </c>
      <c r="D4" s="6" t="n">
        <v>442</v>
      </c>
    </row>
    <row r="5" spans="1:4">
      <c r="A5" s="4" t="s">
        <v>1121</v>
      </c>
    </row>
    <row r="6" spans="1:4">
      <c r="A6" s="3" t="s">
        <v>1120</v>
      </c>
    </row>
    <row r="7" spans="1:4">
      <c r="A7" s="4" t="s">
        <v>273</v>
      </c>
      <c r="B7" s="5" t="n">
        <v>169</v>
      </c>
      <c r="C7" s="5" t="n">
        <v>245</v>
      </c>
      <c r="D7" s="5" t="n">
        <v>135</v>
      </c>
    </row>
    <row r="8" spans="1:4">
      <c r="A8" s="4" t="s">
        <v>1122</v>
      </c>
    </row>
    <row r="9" spans="1:4">
      <c r="A9" s="3" t="s">
        <v>1120</v>
      </c>
    </row>
    <row r="10" spans="1:4">
      <c r="A10" s="4" t="s">
        <v>273</v>
      </c>
      <c r="B10" s="6" t="n">
        <v>19</v>
      </c>
      <c r="C10" s="5" t="n">
        <v>29</v>
      </c>
      <c r="D10" s="5" t="n">
        <v>108</v>
      </c>
    </row>
    <row r="11" spans="1:4">
      <c r="A11" s="4" t="s">
        <v>1123</v>
      </c>
      <c r="B11" s="4" t="s">
        <v>1124</v>
      </c>
    </row>
    <row r="12" spans="1:4">
      <c r="A12" s="4" t="s">
        <v>1125</v>
      </c>
    </row>
    <row r="13" spans="1:4">
      <c r="A13" s="3" t="s">
        <v>1120</v>
      </c>
    </row>
    <row r="14" spans="1:4">
      <c r="A14" s="4" t="s">
        <v>273</v>
      </c>
      <c r="B14" s="6" t="n">
        <v>102</v>
      </c>
      <c r="C14" s="5" t="n">
        <v>94</v>
      </c>
      <c r="D14" s="5" t="n">
        <v>199</v>
      </c>
    </row>
    <row r="15" spans="1:4">
      <c r="A15" s="4" t="s">
        <v>1126</v>
      </c>
      <c r="B15" s="5" t="n">
        <v>4</v>
      </c>
    </row>
    <row r="16" spans="1:4">
      <c r="A16" s="4" t="s">
        <v>1123</v>
      </c>
      <c r="B16" s="4" t="s">
        <v>1124</v>
      </c>
    </row>
    <row r="17" spans="1:4">
      <c r="A17" s="4" t="s">
        <v>1127</v>
      </c>
    </row>
    <row r="18" spans="1:4">
      <c r="A18" s="3" t="s">
        <v>1120</v>
      </c>
    </row>
    <row r="19" spans="1:4">
      <c r="A19" s="4" t="s">
        <v>273</v>
      </c>
      <c r="B19" s="6" t="n">
        <v>2</v>
      </c>
      <c r="C19" s="5" t="n">
        <v>0</v>
      </c>
      <c r="D19" s="5" t="n">
        <v>0</v>
      </c>
    </row>
    <row r="20" spans="1:4">
      <c r="A20" s="4" t="s">
        <v>1128</v>
      </c>
    </row>
    <row r="21" spans="1:4">
      <c r="A21" s="3" t="s">
        <v>1120</v>
      </c>
    </row>
    <row r="22" spans="1:4">
      <c r="A22" s="4" t="s">
        <v>273</v>
      </c>
      <c r="B22" s="6" t="n">
        <v>3</v>
      </c>
      <c r="C22" s="5" t="n">
        <v>3</v>
      </c>
      <c r="D22" s="6" t="n">
        <v>16</v>
      </c>
    </row>
    <row r="23" spans="1:4">
      <c r="A23" s="4" t="s">
        <v>1129</v>
      </c>
    </row>
    <row r="24" spans="1:4">
      <c r="A24" s="3" t="s">
        <v>1120</v>
      </c>
    </row>
    <row r="25" spans="1:4">
      <c r="A25" s="4" t="s">
        <v>273</v>
      </c>
      <c r="C25" s="6" t="n">
        <v>169</v>
      </c>
    </row>
    <row r="26" spans="1:4">
      <c r="A26" s="4" t="s">
        <v>1123</v>
      </c>
      <c r="C26" s="4" t="s">
        <v>615</v>
      </c>
    </row>
    <row r="27" spans="1:4">
      <c r="A27" s="4" t="s">
        <v>1130</v>
      </c>
    </row>
    <row r="28" spans="1:4">
      <c r="A28" s="3" t="s">
        <v>1120</v>
      </c>
    </row>
    <row r="29" spans="1:4">
      <c r="A29" s="4" t="s">
        <v>273</v>
      </c>
      <c r="C29" s="6" t="n">
        <v>29</v>
      </c>
    </row>
    <row r="30" spans="1:4">
      <c r="A30" s="4" t="s">
        <v>1123</v>
      </c>
      <c r="C30" s="4" t="s">
        <v>615</v>
      </c>
    </row>
    <row r="31" spans="1:4">
      <c r="A31" s="4" t="s">
        <v>1131</v>
      </c>
    </row>
    <row r="32" spans="1:4">
      <c r="A32" s="3" t="s">
        <v>1120</v>
      </c>
    </row>
    <row r="33" spans="1:4">
      <c r="A33" s="4" t="s">
        <v>273</v>
      </c>
      <c r="C33" s="6" t="n">
        <v>17</v>
      </c>
    </row>
    <row r="34" spans="1:4">
      <c r="A34" s="4" t="s">
        <v>1123</v>
      </c>
      <c r="C34" s="4" t="s">
        <v>6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19</v>
      </c>
      <c r="D2" s="2" t="s">
        <v>20</v>
      </c>
    </row>
    <row r="3" spans="1:4">
      <c r="A3" s="3" t="s">
        <v>1120</v>
      </c>
    </row>
    <row r="4" spans="1:4">
      <c r="A4" s="4" t="s">
        <v>355</v>
      </c>
      <c r="B4" s="6" t="n">
        <v>111696</v>
      </c>
      <c r="C4" s="6" t="n">
        <v>111780</v>
      </c>
      <c r="D4" s="6" t="n">
        <v>107927</v>
      </c>
    </row>
    <row r="5" spans="1:4">
      <c r="A5" s="4" t="s">
        <v>294</v>
      </c>
    </row>
    <row r="6" spans="1:4">
      <c r="A6" s="3" t="s">
        <v>1120</v>
      </c>
    </row>
    <row r="7" spans="1:4">
      <c r="A7" s="4" t="s">
        <v>355</v>
      </c>
      <c r="D7" s="6" t="n">
        <v>100000</v>
      </c>
    </row>
    <row r="8" spans="1:4">
      <c r="A8" s="4" t="s">
        <v>1121</v>
      </c>
    </row>
    <row r="9" spans="1:4">
      <c r="A9" s="3" t="s">
        <v>1120</v>
      </c>
    </row>
    <row r="10" spans="1:4">
      <c r="A10" s="4" t="s">
        <v>1133</v>
      </c>
      <c r="C10" s="5" t="n">
        <v>50</v>
      </c>
    </row>
    <row r="11" spans="1:4">
      <c r="A11" s="4" t="s">
        <v>1134</v>
      </c>
      <c r="B11" s="6" t="n">
        <v>508</v>
      </c>
      <c r="C11" s="6" t="n">
        <v>5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23"/>
    <col customWidth="1" max="6" min="6" width="23"/>
    <col customWidth="1" max="7" min="7" width="17"/>
  </cols>
  <sheetData>
    <row r="1" spans="1:7">
      <c r="A1" s="1" t="s">
        <v>1135</v>
      </c>
      <c r="B1" s="2" t="s">
        <v>1136</v>
      </c>
      <c r="C1" s="2" t="s">
        <v>1137</v>
      </c>
      <c r="D1" s="2" t="s">
        <v>1138</v>
      </c>
      <c r="E1" s="2" t="s">
        <v>1139</v>
      </c>
      <c r="F1" s="2" t="s">
        <v>1140</v>
      </c>
      <c r="G1" s="2" t="s">
        <v>1141</v>
      </c>
    </row>
    <row r="2" spans="1:7">
      <c r="A2" s="3" t="s">
        <v>1120</v>
      </c>
    </row>
    <row r="3" spans="1:7">
      <c r="A3" s="4" t="s">
        <v>1142</v>
      </c>
      <c r="D3" s="5" t="n">
        <v>7616750</v>
      </c>
    </row>
    <row r="4" spans="1:7">
      <c r="A4" s="4" t="s">
        <v>1143</v>
      </c>
      <c r="D4" s="6" t="n">
        <v>292000000</v>
      </c>
      <c r="E4" s="6" t="n">
        <v>368000000</v>
      </c>
      <c r="F4" s="6" t="n">
        <v>442000000</v>
      </c>
    </row>
    <row r="5" spans="1:7">
      <c r="A5" s="4" t="s">
        <v>874</v>
      </c>
      <c r="D5" s="5" t="n">
        <v>4833882</v>
      </c>
      <c r="E5" s="5" t="n">
        <v>4591526</v>
      </c>
      <c r="F5" s="5" t="n">
        <v>7158636</v>
      </c>
    </row>
    <row r="6" spans="1:7">
      <c r="A6" s="4" t="s">
        <v>1122</v>
      </c>
    </row>
    <row r="7" spans="1:7">
      <c r="A7" s="3" t="s">
        <v>1120</v>
      </c>
    </row>
    <row r="8" spans="1:7">
      <c r="A8" s="4" t="s">
        <v>1142</v>
      </c>
      <c r="D8" s="5" t="n">
        <v>1384823</v>
      </c>
    </row>
    <row r="9" spans="1:7">
      <c r="A9" s="4" t="s">
        <v>1143</v>
      </c>
      <c r="D9" s="6" t="n">
        <v>19000000</v>
      </c>
      <c r="E9" s="6" t="n">
        <v>29000000</v>
      </c>
      <c r="F9" s="6" t="n">
        <v>108000000</v>
      </c>
    </row>
    <row r="10" spans="1:7">
      <c r="A10" s="4" t="s">
        <v>874</v>
      </c>
      <c r="D10" s="5" t="n">
        <v>1115494</v>
      </c>
    </row>
    <row r="11" spans="1:7">
      <c r="A11" s="4" t="s">
        <v>1144</v>
      </c>
    </row>
    <row r="12" spans="1:7">
      <c r="A12" s="3" t="s">
        <v>1120</v>
      </c>
    </row>
    <row r="13" spans="1:7">
      <c r="A13" s="4" t="s">
        <v>1142</v>
      </c>
      <c r="B13" s="5" t="n">
        <v>356195</v>
      </c>
      <c r="D13" s="5" t="n">
        <v>96705</v>
      </c>
      <c r="E13" s="5" t="n">
        <v>96705</v>
      </c>
    </row>
    <row r="14" spans="1:7">
      <c r="A14" s="4" t="s">
        <v>1145</v>
      </c>
      <c r="B14" s="6" t="n">
        <v>76000000</v>
      </c>
      <c r="D14" s="6" t="n">
        <v>29000000</v>
      </c>
      <c r="E14" s="6" t="n">
        <v>29000000</v>
      </c>
    </row>
    <row r="15" spans="1:7">
      <c r="A15" s="4" t="s">
        <v>1143</v>
      </c>
      <c r="E15" s="6" t="n">
        <v>29000000</v>
      </c>
    </row>
    <row r="16" spans="1:7">
      <c r="A16" s="4" t="s">
        <v>874</v>
      </c>
      <c r="D16" s="5" t="n">
        <v>96705</v>
      </c>
    </row>
    <row r="17" spans="1:7">
      <c r="A17" s="4" t="s">
        <v>1146</v>
      </c>
    </row>
    <row r="18" spans="1:7">
      <c r="A18" s="3" t="s">
        <v>1120</v>
      </c>
    </row>
    <row r="19" spans="1:7">
      <c r="A19" s="4" t="s">
        <v>1142</v>
      </c>
      <c r="D19" s="5" t="n">
        <v>356195</v>
      </c>
    </row>
    <row r="20" spans="1:7">
      <c r="A20" s="4" t="s">
        <v>1145</v>
      </c>
      <c r="D20" s="6" t="n">
        <v>76000000</v>
      </c>
    </row>
    <row r="21" spans="1:7">
      <c r="A21" s="4" t="s">
        <v>1143</v>
      </c>
      <c r="D21" s="6" t="n">
        <v>19000000</v>
      </c>
    </row>
    <row r="22" spans="1:7">
      <c r="A22" s="4" t="s">
        <v>874</v>
      </c>
      <c r="D22" s="5" t="n">
        <v>356195</v>
      </c>
    </row>
    <row r="23" spans="1:7">
      <c r="A23" s="4" t="s">
        <v>1147</v>
      </c>
    </row>
    <row r="24" spans="1:7">
      <c r="A24" s="3" t="s">
        <v>1120</v>
      </c>
    </row>
    <row r="25" spans="1:7">
      <c r="A25" s="4" t="s">
        <v>1142</v>
      </c>
      <c r="D25" s="5" t="n">
        <v>254513</v>
      </c>
    </row>
    <row r="26" spans="1:7">
      <c r="A26" s="4" t="s">
        <v>1145</v>
      </c>
      <c r="B26" s="5" t="n">
        <v>66000000</v>
      </c>
      <c r="D26" s="6" t="n">
        <v>51000000</v>
      </c>
    </row>
    <row r="27" spans="1:7">
      <c r="A27" s="4" t="s">
        <v>874</v>
      </c>
      <c r="D27" s="5" t="n">
        <v>0</v>
      </c>
    </row>
    <row r="28" spans="1:7">
      <c r="A28" s="4" t="s">
        <v>1148</v>
      </c>
    </row>
    <row r="29" spans="1:7">
      <c r="A29" s="3" t="s">
        <v>1120</v>
      </c>
    </row>
    <row r="30" spans="1:7">
      <c r="A30" s="4" t="s">
        <v>1149</v>
      </c>
      <c r="B30" s="6" t="n">
        <v>237</v>
      </c>
    </row>
    <row r="31" spans="1:7">
      <c r="A31" s="4" t="s">
        <v>1150</v>
      </c>
    </row>
    <row r="32" spans="1:7">
      <c r="A32" s="3" t="s">
        <v>1120</v>
      </c>
    </row>
    <row r="33" spans="1:7">
      <c r="A33" s="4" t="s">
        <v>1151</v>
      </c>
      <c r="E33" s="4" t="s">
        <v>1152</v>
      </c>
    </row>
    <row r="34" spans="1:7">
      <c r="A34" s="4" t="s">
        <v>1153</v>
      </c>
      <c r="C34" s="4" t="s">
        <v>1154</v>
      </c>
    </row>
    <row r="35" spans="1:7">
      <c r="A35" s="4" t="s">
        <v>1155</v>
      </c>
    </row>
    <row r="36" spans="1:7">
      <c r="A36" s="3" t="s">
        <v>1120</v>
      </c>
    </row>
    <row r="37" spans="1:7">
      <c r="A37" s="4" t="s">
        <v>1153</v>
      </c>
      <c r="C37" s="4" t="s">
        <v>1156</v>
      </c>
    </row>
    <row r="38" spans="1:7">
      <c r="A38" s="4" t="s">
        <v>1157</v>
      </c>
    </row>
    <row r="39" spans="1:7">
      <c r="A39" s="3" t="s">
        <v>1120</v>
      </c>
    </row>
    <row r="40" spans="1:7">
      <c r="A40" s="4" t="s">
        <v>1151</v>
      </c>
      <c r="E40" s="4" t="s">
        <v>1158</v>
      </c>
    </row>
    <row r="41" spans="1:7">
      <c r="A41" s="4" t="s">
        <v>1159</v>
      </c>
    </row>
    <row r="42" spans="1:7">
      <c r="A42" s="3" t="s">
        <v>1120</v>
      </c>
    </row>
    <row r="43" spans="1:7">
      <c r="A43" s="4" t="s">
        <v>1151</v>
      </c>
      <c r="E43" s="4" t="s">
        <v>1160</v>
      </c>
    </row>
    <row r="44" spans="1:7">
      <c r="A44" s="4" t="s">
        <v>1125</v>
      </c>
    </row>
    <row r="45" spans="1:7">
      <c r="A45" s="3" t="s">
        <v>1120</v>
      </c>
    </row>
    <row r="46" spans="1:7">
      <c r="A46" s="4" t="s">
        <v>1142</v>
      </c>
      <c r="D46" s="5" t="n">
        <v>4731022</v>
      </c>
    </row>
    <row r="47" spans="1:7">
      <c r="A47" s="4" t="s">
        <v>1143</v>
      </c>
      <c r="D47" s="6" t="n">
        <v>102000000</v>
      </c>
      <c r="E47" s="6" t="n">
        <v>94000000</v>
      </c>
      <c r="F47" s="6" t="n">
        <v>199000000</v>
      </c>
    </row>
    <row r="48" spans="1:7">
      <c r="A48" s="4" t="s">
        <v>874</v>
      </c>
      <c r="D48" s="5" t="n">
        <v>2226683</v>
      </c>
    </row>
    <row r="49" spans="1:7">
      <c r="A49" s="4" t="s">
        <v>1161</v>
      </c>
    </row>
    <row r="50" spans="1:7">
      <c r="A50" s="3" t="s">
        <v>1120</v>
      </c>
    </row>
    <row r="51" spans="1:7">
      <c r="A51" s="4" t="s">
        <v>1142</v>
      </c>
      <c r="D51" s="5" t="n">
        <v>224055</v>
      </c>
      <c r="E51" s="5" t="n">
        <v>224055</v>
      </c>
    </row>
    <row r="52" spans="1:7">
      <c r="A52" s="4" t="s">
        <v>1145</v>
      </c>
      <c r="D52" s="6" t="n">
        <v>68000000</v>
      </c>
      <c r="E52" s="6" t="n">
        <v>68000000</v>
      </c>
    </row>
    <row r="53" spans="1:7">
      <c r="A53" s="4" t="s">
        <v>1143</v>
      </c>
      <c r="E53" s="6" t="n">
        <v>17000000</v>
      </c>
    </row>
    <row r="54" spans="1:7">
      <c r="A54" s="4" t="s">
        <v>874</v>
      </c>
      <c r="D54" s="5" t="n">
        <v>206025</v>
      </c>
    </row>
    <row r="55" spans="1:7">
      <c r="A55" s="4" t="s">
        <v>1162</v>
      </c>
    </row>
    <row r="56" spans="1:7">
      <c r="A56" s="3" t="s">
        <v>1120</v>
      </c>
    </row>
    <row r="57" spans="1:7">
      <c r="A57" s="4" t="s">
        <v>1142</v>
      </c>
      <c r="D57" s="5" t="n">
        <v>761826</v>
      </c>
    </row>
    <row r="58" spans="1:7">
      <c r="A58" s="4" t="s">
        <v>1145</v>
      </c>
      <c r="D58" s="6" t="n">
        <v>162000000</v>
      </c>
    </row>
    <row r="59" spans="1:7">
      <c r="A59" s="4" t="s">
        <v>1143</v>
      </c>
      <c r="D59" s="6" t="n">
        <v>40000000</v>
      </c>
    </row>
    <row r="60" spans="1:7">
      <c r="A60" s="4" t="s">
        <v>874</v>
      </c>
      <c r="D60" s="5" t="n">
        <v>761826</v>
      </c>
    </row>
    <row r="61" spans="1:7">
      <c r="A61" s="4" t="s">
        <v>1163</v>
      </c>
    </row>
    <row r="62" spans="1:7">
      <c r="A62" s="3" t="s">
        <v>1120</v>
      </c>
    </row>
    <row r="63" spans="1:7">
      <c r="A63" s="4" t="s">
        <v>1142</v>
      </c>
      <c r="D63" s="5" t="n">
        <v>1559235</v>
      </c>
    </row>
    <row r="64" spans="1:7">
      <c r="A64" s="4" t="s">
        <v>1145</v>
      </c>
      <c r="D64" s="6" t="n">
        <v>234000000</v>
      </c>
    </row>
    <row r="65" spans="1:7">
      <c r="A65" s="4" t="s">
        <v>874</v>
      </c>
      <c r="D65" s="5" t="n">
        <v>0</v>
      </c>
    </row>
    <row r="66" spans="1:7">
      <c r="A66" s="4" t="s">
        <v>1164</v>
      </c>
    </row>
    <row r="67" spans="1:7">
      <c r="A67" s="3" t="s">
        <v>1120</v>
      </c>
    </row>
    <row r="68" spans="1:7">
      <c r="A68" s="4" t="s">
        <v>1142</v>
      </c>
      <c r="D68" s="5" t="n">
        <v>622190</v>
      </c>
    </row>
    <row r="69" spans="1:7">
      <c r="A69" s="4" t="s">
        <v>1145</v>
      </c>
      <c r="D69" s="6" t="n">
        <v>126000000</v>
      </c>
    </row>
    <row r="70" spans="1:7">
      <c r="A70" s="4" t="s">
        <v>874</v>
      </c>
      <c r="D70" s="5" t="n">
        <v>0</v>
      </c>
      <c r="E70" s="5" t="n">
        <v>518079</v>
      </c>
    </row>
    <row r="71" spans="1:7">
      <c r="A71" s="4" t="s">
        <v>1165</v>
      </c>
    </row>
    <row r="72" spans="1:7">
      <c r="A72" s="3" t="s">
        <v>1120</v>
      </c>
    </row>
    <row r="73" spans="1:7">
      <c r="A73" s="4" t="s">
        <v>1143</v>
      </c>
      <c r="D73" s="6" t="n">
        <v>19000000</v>
      </c>
    </row>
    <row r="74" spans="1:7">
      <c r="A74" s="4" t="s">
        <v>1166</v>
      </c>
    </row>
    <row r="75" spans="1:7">
      <c r="A75" s="3" t="s">
        <v>1120</v>
      </c>
    </row>
    <row r="76" spans="1:7">
      <c r="A76" s="4" t="s">
        <v>1145</v>
      </c>
      <c r="D76" s="6" t="n">
        <v>162000000</v>
      </c>
    </row>
    <row r="77" spans="1:7">
      <c r="A77" s="4" t="s">
        <v>1143</v>
      </c>
      <c r="E77" s="6" t="n">
        <v>40000000</v>
      </c>
    </row>
    <row r="78" spans="1:7">
      <c r="A78" s="4" t="s">
        <v>1167</v>
      </c>
    </row>
    <row r="79" spans="1:7">
      <c r="A79" s="3" t="s">
        <v>1120</v>
      </c>
    </row>
    <row r="80" spans="1:7">
      <c r="A80" s="4" t="s">
        <v>1145</v>
      </c>
      <c r="G80" s="6" t="n">
        <v>15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1168</v>
      </c>
      <c r="B1" s="2" t="s">
        <v>1136</v>
      </c>
      <c r="C1" s="2" t="s">
        <v>1138</v>
      </c>
      <c r="D1" s="2" t="s">
        <v>1139</v>
      </c>
      <c r="E1" s="2" t="s">
        <v>1140</v>
      </c>
    </row>
    <row r="2" spans="1:5">
      <c r="A2" s="3" t="s">
        <v>1120</v>
      </c>
    </row>
    <row r="3" spans="1:5">
      <c r="A3" s="4" t="s">
        <v>1169</v>
      </c>
      <c r="C3" s="5" t="n">
        <v>7616750</v>
      </c>
    </row>
    <row r="4" spans="1:5">
      <c r="A4" s="4" t="s">
        <v>273</v>
      </c>
      <c r="C4" s="6" t="n">
        <v>292000000</v>
      </c>
      <c r="D4" s="6" t="n">
        <v>368000000</v>
      </c>
      <c r="E4" s="6" t="n">
        <v>442000000</v>
      </c>
    </row>
    <row r="5" spans="1:5">
      <c r="A5" s="4" t="s">
        <v>1121</v>
      </c>
    </row>
    <row r="6" spans="1:5">
      <c r="A6" s="3" t="s">
        <v>1120</v>
      </c>
    </row>
    <row r="7" spans="1:5">
      <c r="A7" s="4" t="s">
        <v>1169</v>
      </c>
      <c r="C7" s="5" t="n">
        <v>1465411</v>
      </c>
    </row>
    <row r="8" spans="1:5">
      <c r="A8" s="4" t="s">
        <v>1170</v>
      </c>
      <c r="C8" s="6" t="n">
        <v>508000000</v>
      </c>
      <c r="D8" s="5" t="n">
        <v>508000000</v>
      </c>
    </row>
    <row r="9" spans="1:5">
      <c r="A9" s="4" t="s">
        <v>273</v>
      </c>
      <c r="C9" s="6" t="n">
        <v>169000000</v>
      </c>
      <c r="D9" s="5" t="n">
        <v>245000000</v>
      </c>
      <c r="E9" s="5" t="n">
        <v>135000000</v>
      </c>
    </row>
    <row r="10" spans="1:5">
      <c r="A10" s="4" t="s">
        <v>1171</v>
      </c>
    </row>
    <row r="11" spans="1:5">
      <c r="A11" s="3" t="s">
        <v>1120</v>
      </c>
    </row>
    <row r="12" spans="1:5">
      <c r="A12" s="4" t="s">
        <v>1169</v>
      </c>
      <c r="C12" s="5" t="n">
        <v>1384823</v>
      </c>
    </row>
    <row r="13" spans="1:5">
      <c r="A13" s="4" t="s">
        <v>614</v>
      </c>
      <c r="C13" s="4" t="s">
        <v>1124</v>
      </c>
    </row>
    <row r="14" spans="1:5">
      <c r="A14" s="4" t="s">
        <v>273</v>
      </c>
      <c r="C14" s="6" t="n">
        <v>19000000</v>
      </c>
      <c r="D14" s="5" t="n">
        <v>29000000</v>
      </c>
      <c r="E14" s="5" t="n">
        <v>108000000</v>
      </c>
    </row>
    <row r="15" spans="1:5">
      <c r="A15" s="4" t="s">
        <v>1172</v>
      </c>
    </row>
    <row r="16" spans="1:5">
      <c r="A16" s="3" t="s">
        <v>1120</v>
      </c>
    </row>
    <row r="17" spans="1:5">
      <c r="A17" s="4" t="s">
        <v>1169</v>
      </c>
      <c r="C17" s="5" t="n">
        <v>4731022</v>
      </c>
    </row>
    <row r="18" spans="1:5">
      <c r="A18" s="4" t="s">
        <v>614</v>
      </c>
      <c r="C18" s="4" t="s">
        <v>1124</v>
      </c>
    </row>
    <row r="19" spans="1:5">
      <c r="A19" s="4" t="s">
        <v>273</v>
      </c>
      <c r="C19" s="6" t="n">
        <v>102000000</v>
      </c>
      <c r="D19" s="6" t="n">
        <v>94000000</v>
      </c>
      <c r="E19" s="6" t="n">
        <v>199000000</v>
      </c>
    </row>
    <row r="20" spans="1:5">
      <c r="A20" s="4" t="s">
        <v>1173</v>
      </c>
    </row>
    <row r="21" spans="1:5">
      <c r="A21" s="3" t="s">
        <v>1120</v>
      </c>
    </row>
    <row r="22" spans="1:5">
      <c r="A22" s="4" t="s">
        <v>1169</v>
      </c>
      <c r="C22" s="5" t="n">
        <v>0</v>
      </c>
    </row>
    <row r="23" spans="1:5">
      <c r="A23" s="4" t="s">
        <v>1174</v>
      </c>
      <c r="C23" s="6" t="n">
        <v>0</v>
      </c>
    </row>
    <row r="24" spans="1:5">
      <c r="A24" s="4" t="s">
        <v>614</v>
      </c>
      <c r="C24" s="4" t="s">
        <v>1175</v>
      </c>
    </row>
    <row r="25" spans="1:5">
      <c r="A25" s="4" t="s">
        <v>1170</v>
      </c>
      <c r="C25" s="6" t="n">
        <v>0</v>
      </c>
    </row>
    <row r="26" spans="1:5">
      <c r="A26" s="4" t="s">
        <v>273</v>
      </c>
      <c r="C26" s="6" t="n">
        <v>0</v>
      </c>
    </row>
    <row r="27" spans="1:5">
      <c r="A27" s="4" t="s">
        <v>1176</v>
      </c>
    </row>
    <row r="28" spans="1:5">
      <c r="A28" s="3" t="s">
        <v>1120</v>
      </c>
    </row>
    <row r="29" spans="1:5">
      <c r="A29" s="4" t="s">
        <v>1169</v>
      </c>
      <c r="C29" s="5" t="n">
        <v>356195</v>
      </c>
    </row>
    <row r="30" spans="1:5">
      <c r="A30" s="4" t="s">
        <v>1174</v>
      </c>
      <c r="C30" s="6" t="n">
        <v>213</v>
      </c>
    </row>
    <row r="31" spans="1:5">
      <c r="A31" s="4" t="s">
        <v>614</v>
      </c>
      <c r="C31" s="4" t="s">
        <v>615</v>
      </c>
    </row>
    <row r="32" spans="1:5">
      <c r="A32" s="4" t="s">
        <v>1170</v>
      </c>
      <c r="C32" s="6" t="n">
        <v>76000000</v>
      </c>
    </row>
    <row r="33" spans="1:5">
      <c r="A33" s="4" t="s">
        <v>273</v>
      </c>
      <c r="C33" s="6" t="n">
        <v>19000000</v>
      </c>
    </row>
    <row r="34" spans="1:5">
      <c r="A34" s="4" t="s">
        <v>1177</v>
      </c>
    </row>
    <row r="35" spans="1:5">
      <c r="A35" s="3" t="s">
        <v>1120</v>
      </c>
    </row>
    <row r="36" spans="1:5">
      <c r="A36" s="4" t="s">
        <v>1169</v>
      </c>
      <c r="C36" s="5" t="n">
        <v>761826</v>
      </c>
    </row>
    <row r="37" spans="1:5">
      <c r="A37" s="4" t="s">
        <v>1174</v>
      </c>
      <c r="C37" s="6" t="n">
        <v>213</v>
      </c>
    </row>
    <row r="38" spans="1:5">
      <c r="A38" s="4" t="s">
        <v>614</v>
      </c>
      <c r="C38" s="4" t="s">
        <v>615</v>
      </c>
    </row>
    <row r="39" spans="1:5">
      <c r="A39" s="4" t="s">
        <v>1170</v>
      </c>
      <c r="C39" s="6" t="n">
        <v>162000000</v>
      </c>
    </row>
    <row r="40" spans="1:5">
      <c r="A40" s="4" t="s">
        <v>273</v>
      </c>
      <c r="C40" s="6" t="n">
        <v>40000000</v>
      </c>
    </row>
    <row r="41" spans="1:5">
      <c r="A41" s="4" t="s">
        <v>1129</v>
      </c>
    </row>
    <row r="42" spans="1:5">
      <c r="A42" s="3" t="s">
        <v>1120</v>
      </c>
    </row>
    <row r="43" spans="1:5">
      <c r="A43" s="4" t="s">
        <v>1169</v>
      </c>
      <c r="C43" s="5" t="n">
        <v>0</v>
      </c>
      <c r="D43" s="5" t="n">
        <v>1465411</v>
      </c>
    </row>
    <row r="44" spans="1:5">
      <c r="A44" s="4" t="s">
        <v>1174</v>
      </c>
      <c r="D44" s="6" t="n">
        <v>346</v>
      </c>
    </row>
    <row r="45" spans="1:5">
      <c r="A45" s="4" t="s">
        <v>614</v>
      </c>
      <c r="D45" s="4" t="s">
        <v>615</v>
      </c>
    </row>
    <row r="46" spans="1:5">
      <c r="A46" s="4" t="s">
        <v>1170</v>
      </c>
      <c r="D46" s="6" t="n">
        <v>508000000</v>
      </c>
    </row>
    <row r="47" spans="1:5">
      <c r="A47" s="4" t="s">
        <v>273</v>
      </c>
      <c r="D47" s="6" t="n">
        <v>169000000</v>
      </c>
    </row>
    <row r="48" spans="1:5">
      <c r="A48" s="4" t="s">
        <v>1178</v>
      </c>
    </row>
    <row r="49" spans="1:5">
      <c r="A49" s="3" t="s">
        <v>1120</v>
      </c>
    </row>
    <row r="50" spans="1:5">
      <c r="A50" s="4" t="s">
        <v>1169</v>
      </c>
      <c r="B50" s="5" t="n">
        <v>356195</v>
      </c>
      <c r="C50" s="5" t="n">
        <v>96705</v>
      </c>
      <c r="D50" s="5" t="n">
        <v>96705</v>
      </c>
    </row>
    <row r="51" spans="1:5">
      <c r="A51" s="4" t="s">
        <v>1174</v>
      </c>
      <c r="D51" s="6" t="n">
        <v>304</v>
      </c>
    </row>
    <row r="52" spans="1:5">
      <c r="A52" s="4" t="s">
        <v>614</v>
      </c>
      <c r="D52" s="4" t="s">
        <v>615</v>
      </c>
    </row>
    <row r="53" spans="1:5">
      <c r="A53" s="4" t="s">
        <v>1170</v>
      </c>
      <c r="B53" s="6" t="n">
        <v>76000000</v>
      </c>
      <c r="C53" s="6" t="n">
        <v>29000000</v>
      </c>
      <c r="D53" s="6" t="n">
        <v>29000000</v>
      </c>
    </row>
    <row r="54" spans="1:5">
      <c r="A54" s="4" t="s">
        <v>273</v>
      </c>
      <c r="D54" s="6" t="n">
        <v>29000000</v>
      </c>
    </row>
    <row r="55" spans="1:5">
      <c r="A55" s="4" t="s">
        <v>1179</v>
      </c>
    </row>
    <row r="56" spans="1:5">
      <c r="A56" s="3" t="s">
        <v>1120</v>
      </c>
    </row>
    <row r="57" spans="1:5">
      <c r="A57" s="4" t="s">
        <v>1169</v>
      </c>
      <c r="C57" s="5" t="n">
        <v>224055</v>
      </c>
      <c r="D57" s="5" t="n">
        <v>224055</v>
      </c>
    </row>
    <row r="58" spans="1:5">
      <c r="A58" s="4" t="s">
        <v>1174</v>
      </c>
      <c r="D58" s="6" t="n">
        <v>304</v>
      </c>
    </row>
    <row r="59" spans="1:5">
      <c r="A59" s="4" t="s">
        <v>614</v>
      </c>
      <c r="D59" s="4" t="s">
        <v>615</v>
      </c>
    </row>
    <row r="60" spans="1:5">
      <c r="A60" s="4" t="s">
        <v>1170</v>
      </c>
      <c r="C60" s="6" t="n">
        <v>68000000</v>
      </c>
      <c r="D60" s="6" t="n">
        <v>68000000</v>
      </c>
    </row>
    <row r="61" spans="1:5">
      <c r="A61" s="4" t="s">
        <v>273</v>
      </c>
      <c r="D61" s="6" t="n">
        <v>17000000</v>
      </c>
    </row>
    <row r="62" spans="1:5">
      <c r="A62" s="4" t="s">
        <v>1180</v>
      </c>
    </row>
    <row r="63" spans="1:5">
      <c r="A63" s="3" t="s">
        <v>1120</v>
      </c>
    </row>
    <row r="64" spans="1:5">
      <c r="A64" s="4" t="s">
        <v>1169</v>
      </c>
      <c r="E64" s="5" t="n">
        <v>0</v>
      </c>
    </row>
    <row r="65" spans="1:5">
      <c r="A65" s="4" t="s">
        <v>1174</v>
      </c>
      <c r="E65" s="6" t="n">
        <v>0</v>
      </c>
    </row>
    <row r="66" spans="1:5">
      <c r="A66" s="4" t="s">
        <v>614</v>
      </c>
      <c r="E66" s="4" t="s">
        <v>1175</v>
      </c>
    </row>
    <row r="67" spans="1:5">
      <c r="A67" s="4" t="s">
        <v>1170</v>
      </c>
      <c r="E67" s="6" t="n">
        <v>0</v>
      </c>
    </row>
    <row r="68" spans="1:5">
      <c r="A68" s="4" t="s">
        <v>273</v>
      </c>
      <c r="E68" s="6" t="n">
        <v>0</v>
      </c>
    </row>
    <row r="69" spans="1:5">
      <c r="A69" s="4" t="s">
        <v>1181</v>
      </c>
    </row>
    <row r="70" spans="1:5">
      <c r="A70" s="3" t="s">
        <v>1120</v>
      </c>
    </row>
    <row r="71" spans="1:5">
      <c r="A71" s="4" t="s">
        <v>1169</v>
      </c>
      <c r="C71" s="5" t="n">
        <v>378943</v>
      </c>
      <c r="E71" s="5" t="n">
        <v>378943</v>
      </c>
    </row>
    <row r="72" spans="1:5">
      <c r="A72" s="4" t="s">
        <v>1174</v>
      </c>
      <c r="E72" s="6" t="n">
        <v>285</v>
      </c>
    </row>
    <row r="73" spans="1:5">
      <c r="A73" s="4" t="s">
        <v>614</v>
      </c>
      <c r="E73" s="4" t="s">
        <v>615</v>
      </c>
    </row>
    <row r="74" spans="1:5">
      <c r="A74" s="4" t="s">
        <v>1170</v>
      </c>
      <c r="C74" s="6" t="n">
        <v>108000000</v>
      </c>
      <c r="E74" s="6" t="n">
        <v>108000000</v>
      </c>
    </row>
    <row r="75" spans="1:5">
      <c r="A75" s="4" t="s">
        <v>273</v>
      </c>
      <c r="E75" s="6" t="n">
        <v>108000000</v>
      </c>
    </row>
    <row r="76" spans="1:5">
      <c r="A76" s="4" t="s">
        <v>1182</v>
      </c>
    </row>
    <row r="77" spans="1:5">
      <c r="A77" s="3" t="s">
        <v>1120</v>
      </c>
    </row>
    <row r="78" spans="1:5">
      <c r="A78" s="4" t="s">
        <v>1169</v>
      </c>
      <c r="C78" s="5" t="n">
        <v>879988</v>
      </c>
      <c r="E78" s="5" t="n">
        <v>879988</v>
      </c>
    </row>
    <row r="79" spans="1:5">
      <c r="A79" s="4" t="s">
        <v>1174</v>
      </c>
      <c r="E79" s="6" t="n">
        <v>285</v>
      </c>
    </row>
    <row r="80" spans="1:5">
      <c r="A80" s="4" t="s">
        <v>614</v>
      </c>
      <c r="E80" s="4" t="s">
        <v>615</v>
      </c>
    </row>
    <row r="81" spans="1:5">
      <c r="A81" s="4" t="s">
        <v>1170</v>
      </c>
      <c r="C81" s="6" t="n">
        <v>251000000</v>
      </c>
      <c r="E81" s="6" t="n">
        <v>251000000</v>
      </c>
    </row>
    <row r="82" spans="1:5">
      <c r="A82" s="4" t="s">
        <v>273</v>
      </c>
      <c r="E82" s="6" t="n">
        <v>6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1183</v>
      </c>
      <c r="B1" s="2" t="s">
        <v>1136</v>
      </c>
      <c r="C1" s="2" t="s">
        <v>1138</v>
      </c>
      <c r="D1" s="2" t="s">
        <v>1139</v>
      </c>
      <c r="E1" s="2" t="s">
        <v>1140</v>
      </c>
    </row>
    <row r="2" spans="1:5">
      <c r="A2" s="3" t="s">
        <v>1120</v>
      </c>
    </row>
    <row r="3" spans="1:5">
      <c r="A3" s="4" t="s">
        <v>1184</v>
      </c>
      <c r="C3" s="5" t="n">
        <v>4591526</v>
      </c>
      <c r="D3" s="5" t="n">
        <v>7158636</v>
      </c>
    </row>
    <row r="4" spans="1:5">
      <c r="A4" s="4" t="s">
        <v>1185</v>
      </c>
      <c r="C4" s="5" t="n">
        <v>7616750</v>
      </c>
    </row>
    <row r="5" spans="1:5">
      <c r="A5" s="4" t="s">
        <v>1186</v>
      </c>
      <c r="C5" s="5" t="n">
        <v>-2200495</v>
      </c>
    </row>
    <row r="6" spans="1:5">
      <c r="A6" s="4" t="s">
        <v>1187</v>
      </c>
      <c r="C6" s="5" t="n">
        <v>-582373</v>
      </c>
    </row>
    <row r="7" spans="1:5">
      <c r="A7" s="4" t="s">
        <v>1188</v>
      </c>
      <c r="C7" s="5" t="n">
        <v>5423</v>
      </c>
      <c r="D7" s="5" t="n">
        <v>0</v>
      </c>
    </row>
    <row r="8" spans="1:5">
      <c r="A8" s="4" t="s">
        <v>1189</v>
      </c>
      <c r="C8" s="5" t="n">
        <v>4833882</v>
      </c>
      <c r="D8" s="5" t="n">
        <v>4591526</v>
      </c>
      <c r="E8" s="5" t="n">
        <v>7158636</v>
      </c>
    </row>
    <row r="9" spans="1:5">
      <c r="A9" s="4" t="s">
        <v>1121</v>
      </c>
    </row>
    <row r="10" spans="1:5">
      <c r="A10" s="3" t="s">
        <v>1120</v>
      </c>
    </row>
    <row r="11" spans="1:5">
      <c r="A11" s="4" t="s">
        <v>1185</v>
      </c>
      <c r="C11" s="5" t="n">
        <v>1465411</v>
      </c>
    </row>
    <row r="12" spans="1:5">
      <c r="A12" s="4" t="s">
        <v>1186</v>
      </c>
      <c r="C12" s="5" t="n">
        <v>-9200</v>
      </c>
      <c r="D12" s="5" t="n">
        <v>-2590000</v>
      </c>
    </row>
    <row r="13" spans="1:5">
      <c r="A13" s="4" t="s">
        <v>1187</v>
      </c>
      <c r="C13" s="5" t="n">
        <v>0</v>
      </c>
    </row>
    <row r="14" spans="1:5">
      <c r="A14" s="4" t="s">
        <v>1189</v>
      </c>
      <c r="C14" s="5" t="n">
        <v>1456211</v>
      </c>
    </row>
    <row r="15" spans="1:5">
      <c r="A15" s="4" t="s">
        <v>1145</v>
      </c>
      <c r="C15" s="6" t="n">
        <v>508</v>
      </c>
      <c r="D15" s="6" t="n">
        <v>508</v>
      </c>
    </row>
    <row r="16" spans="1:5">
      <c r="A16" s="4" t="s">
        <v>1190</v>
      </c>
    </row>
    <row r="17" spans="1:5">
      <c r="A17" s="3" t="s">
        <v>1120</v>
      </c>
    </row>
    <row r="18" spans="1:5">
      <c r="A18" s="4" t="s">
        <v>1185</v>
      </c>
      <c r="C18" s="5" t="n">
        <v>0</v>
      </c>
      <c r="D18" s="5" t="n">
        <v>220000</v>
      </c>
    </row>
    <row r="19" spans="1:5">
      <c r="A19" s="4" t="s">
        <v>1191</v>
      </c>
    </row>
    <row r="20" spans="1:5">
      <c r="A20" s="3" t="s">
        <v>1120</v>
      </c>
    </row>
    <row r="21" spans="1:5">
      <c r="A21" s="4" t="s">
        <v>1185</v>
      </c>
      <c r="E21" s="5" t="n">
        <v>0</v>
      </c>
    </row>
    <row r="22" spans="1:5">
      <c r="A22" s="4" t="s">
        <v>1145</v>
      </c>
      <c r="E22" s="6" t="n">
        <v>0</v>
      </c>
    </row>
    <row r="23" spans="1:5">
      <c r="A23" s="4" t="s">
        <v>1192</v>
      </c>
    </row>
    <row r="24" spans="1:5">
      <c r="A24" s="3" t="s">
        <v>1120</v>
      </c>
    </row>
    <row r="25" spans="1:5">
      <c r="A25" s="4" t="s">
        <v>1185</v>
      </c>
      <c r="C25" s="5" t="n">
        <v>0</v>
      </c>
      <c r="D25" s="5" t="n">
        <v>1465411</v>
      </c>
    </row>
    <row r="26" spans="1:5">
      <c r="A26" s="4" t="s">
        <v>1145</v>
      </c>
      <c r="D26" s="6" t="n">
        <v>508</v>
      </c>
    </row>
    <row r="27" spans="1:5">
      <c r="A27" s="4" t="s">
        <v>1193</v>
      </c>
    </row>
    <row r="28" spans="1:5">
      <c r="A28" s="3" t="s">
        <v>1120</v>
      </c>
    </row>
    <row r="29" spans="1:5">
      <c r="A29" s="4" t="s">
        <v>1185</v>
      </c>
      <c r="C29" s="5" t="n">
        <v>0</v>
      </c>
    </row>
    <row r="30" spans="1:5">
      <c r="A30" s="4" t="s">
        <v>1145</v>
      </c>
      <c r="C30" s="6" t="n">
        <v>0</v>
      </c>
    </row>
    <row r="31" spans="1:5">
      <c r="A31" s="4" t="s">
        <v>1194</v>
      </c>
    </row>
    <row r="32" spans="1:5">
      <c r="A32" s="3" t="s">
        <v>1120</v>
      </c>
    </row>
    <row r="33" spans="1:5">
      <c r="A33" s="4" t="s">
        <v>1185</v>
      </c>
      <c r="C33" s="5" t="n">
        <v>1118021</v>
      </c>
      <c r="D33" s="5" t="n">
        <v>320760</v>
      </c>
    </row>
    <row r="34" spans="1:5">
      <c r="A34" s="4" t="s">
        <v>1187</v>
      </c>
      <c r="C34" s="5" t="n">
        <v>-157724</v>
      </c>
      <c r="D34" s="5" t="n">
        <v>-174552</v>
      </c>
    </row>
    <row r="35" spans="1:5">
      <c r="A35" s="4" t="s">
        <v>1195</v>
      </c>
    </row>
    <row r="36" spans="1:5">
      <c r="A36" s="3" t="s">
        <v>1120</v>
      </c>
    </row>
    <row r="37" spans="1:5">
      <c r="A37" s="4" t="s">
        <v>1186</v>
      </c>
      <c r="C37" s="5" t="n">
        <v>-749658</v>
      </c>
      <c r="D37" s="5" t="n">
        <v>-1808729</v>
      </c>
    </row>
    <row r="38" spans="1:5">
      <c r="A38" s="4" t="s">
        <v>1171</v>
      </c>
    </row>
    <row r="39" spans="1:5">
      <c r="A39" s="3" t="s">
        <v>1120</v>
      </c>
    </row>
    <row r="40" spans="1:5">
      <c r="A40" s="4" t="s">
        <v>1185</v>
      </c>
      <c r="C40" s="5" t="n">
        <v>1384823</v>
      </c>
    </row>
    <row r="41" spans="1:5">
      <c r="A41" s="4" t="s">
        <v>1186</v>
      </c>
      <c r="C41" s="5" t="n">
        <v>-259047</v>
      </c>
    </row>
    <row r="42" spans="1:5">
      <c r="A42" s="4" t="s">
        <v>1187</v>
      </c>
      <c r="C42" s="5" t="n">
        <v>-10282</v>
      </c>
    </row>
    <row r="43" spans="1:5">
      <c r="A43" s="4" t="s">
        <v>1189</v>
      </c>
      <c r="C43" s="5" t="n">
        <v>1115494</v>
      </c>
    </row>
    <row r="44" spans="1:5">
      <c r="A44" s="4" t="s">
        <v>1196</v>
      </c>
    </row>
    <row r="45" spans="1:5">
      <c r="A45" s="3" t="s">
        <v>1120</v>
      </c>
    </row>
    <row r="46" spans="1:5">
      <c r="A46" s="4" t="s">
        <v>1185</v>
      </c>
      <c r="C46" s="5" t="n">
        <v>254513</v>
      </c>
    </row>
    <row r="47" spans="1:5">
      <c r="A47" s="4" t="s">
        <v>1186</v>
      </c>
      <c r="C47" s="5" t="n">
        <v>-249678</v>
      </c>
    </row>
    <row r="48" spans="1:5">
      <c r="A48" s="4" t="s">
        <v>1187</v>
      </c>
      <c r="C48" s="5" t="n">
        <v>-4835</v>
      </c>
    </row>
    <row r="49" spans="1:5">
      <c r="A49" s="4" t="s">
        <v>1189</v>
      </c>
      <c r="C49" s="5" t="n">
        <v>0</v>
      </c>
    </row>
    <row r="50" spans="1:5">
      <c r="A50" s="4" t="s">
        <v>1145</v>
      </c>
      <c r="B50" s="6" t="n">
        <v>66</v>
      </c>
      <c r="C50" s="6" t="n">
        <v>51</v>
      </c>
    </row>
    <row r="51" spans="1:5">
      <c r="A51" s="4" t="s">
        <v>1197</v>
      </c>
    </row>
    <row r="52" spans="1:5">
      <c r="A52" s="3" t="s">
        <v>1120</v>
      </c>
    </row>
    <row r="53" spans="1:5">
      <c r="A53" s="4" t="s">
        <v>1185</v>
      </c>
      <c r="C53" s="5" t="n">
        <v>298467</v>
      </c>
    </row>
    <row r="54" spans="1:5">
      <c r="A54" s="4" t="s">
        <v>1186</v>
      </c>
      <c r="C54" s="5" t="n">
        <v>-9369</v>
      </c>
    </row>
    <row r="55" spans="1:5">
      <c r="A55" s="4" t="s">
        <v>1187</v>
      </c>
      <c r="C55" s="5" t="n">
        <v>-4925</v>
      </c>
    </row>
    <row r="56" spans="1:5">
      <c r="A56" s="4" t="s">
        <v>1189</v>
      </c>
      <c r="C56" s="5" t="n">
        <v>284173</v>
      </c>
    </row>
    <row r="57" spans="1:5">
      <c r="A57" s="4" t="s">
        <v>1145</v>
      </c>
      <c r="C57" s="6" t="n">
        <v>66</v>
      </c>
    </row>
    <row r="58" spans="1:5">
      <c r="A58" s="4" t="s">
        <v>1198</v>
      </c>
    </row>
    <row r="59" spans="1:5">
      <c r="A59" s="3" t="s">
        <v>1120</v>
      </c>
    </row>
    <row r="60" spans="1:5">
      <c r="A60" s="4" t="s">
        <v>1185</v>
      </c>
      <c r="C60" s="5" t="n">
        <v>378943</v>
      </c>
      <c r="E60" s="5" t="n">
        <v>378943</v>
      </c>
    </row>
    <row r="61" spans="1:5">
      <c r="A61" s="4" t="s">
        <v>1186</v>
      </c>
      <c r="C61" s="5" t="n">
        <v>0</v>
      </c>
    </row>
    <row r="62" spans="1:5">
      <c r="A62" s="4" t="s">
        <v>1187</v>
      </c>
      <c r="C62" s="5" t="n">
        <v>-522</v>
      </c>
    </row>
    <row r="63" spans="1:5">
      <c r="A63" s="4" t="s">
        <v>1189</v>
      </c>
      <c r="C63" s="5" t="n">
        <v>378421</v>
      </c>
    </row>
    <row r="64" spans="1:5">
      <c r="A64" s="4" t="s">
        <v>1145</v>
      </c>
      <c r="C64" s="6" t="n">
        <v>108</v>
      </c>
      <c r="E64" s="6" t="n">
        <v>108</v>
      </c>
    </row>
    <row r="65" spans="1:5">
      <c r="A65" s="4" t="s">
        <v>1199</v>
      </c>
    </row>
    <row r="66" spans="1:5">
      <c r="A66" s="3" t="s">
        <v>1120</v>
      </c>
    </row>
    <row r="67" spans="1:5">
      <c r="A67" s="4" t="s">
        <v>1185</v>
      </c>
      <c r="B67" s="5" t="n">
        <v>356195</v>
      </c>
      <c r="C67" s="5" t="n">
        <v>96705</v>
      </c>
      <c r="D67" s="5" t="n">
        <v>96705</v>
      </c>
    </row>
    <row r="68" spans="1:5">
      <c r="A68" s="4" t="s">
        <v>1186</v>
      </c>
      <c r="C68" s="5" t="n">
        <v>0</v>
      </c>
    </row>
    <row r="69" spans="1:5">
      <c r="A69" s="4" t="s">
        <v>1187</v>
      </c>
      <c r="C69" s="5" t="n">
        <v>0</v>
      </c>
    </row>
    <row r="70" spans="1:5">
      <c r="A70" s="4" t="s">
        <v>1189</v>
      </c>
      <c r="C70" s="5" t="n">
        <v>96705</v>
      </c>
    </row>
    <row r="71" spans="1:5">
      <c r="A71" s="4" t="s">
        <v>1145</v>
      </c>
      <c r="B71" s="6" t="n">
        <v>76</v>
      </c>
      <c r="C71" s="6" t="n">
        <v>29</v>
      </c>
      <c r="D71" s="6" t="n">
        <v>29</v>
      </c>
    </row>
    <row r="72" spans="1:5">
      <c r="A72" s="4" t="s">
        <v>1200</v>
      </c>
    </row>
    <row r="73" spans="1:5">
      <c r="A73" s="3" t="s">
        <v>1120</v>
      </c>
    </row>
    <row r="74" spans="1:5">
      <c r="A74" s="4" t="s">
        <v>1185</v>
      </c>
      <c r="C74" s="5" t="n">
        <v>356195</v>
      </c>
    </row>
    <row r="75" spans="1:5">
      <c r="A75" s="4" t="s">
        <v>1186</v>
      </c>
      <c r="C75" s="5" t="n">
        <v>0</v>
      </c>
    </row>
    <row r="76" spans="1:5">
      <c r="A76" s="4" t="s">
        <v>1187</v>
      </c>
      <c r="C76" s="5" t="n">
        <v>0</v>
      </c>
    </row>
    <row r="77" spans="1:5">
      <c r="A77" s="4" t="s">
        <v>1189</v>
      </c>
      <c r="C77" s="5" t="n">
        <v>356195</v>
      </c>
    </row>
    <row r="78" spans="1:5">
      <c r="A78" s="4" t="s">
        <v>1145</v>
      </c>
      <c r="C78" s="6" t="n">
        <v>76</v>
      </c>
    </row>
    <row r="79" spans="1:5">
      <c r="A79" s="4" t="s">
        <v>1172</v>
      </c>
    </row>
    <row r="80" spans="1:5">
      <c r="A80" s="3" t="s">
        <v>1120</v>
      </c>
    </row>
    <row r="81" spans="1:5">
      <c r="A81" s="4" t="s">
        <v>1185</v>
      </c>
      <c r="C81" s="5" t="n">
        <v>4731022</v>
      </c>
    </row>
    <row r="82" spans="1:5">
      <c r="A82" s="4" t="s">
        <v>1186</v>
      </c>
      <c r="C82" s="5" t="n">
        <v>-1932248</v>
      </c>
    </row>
    <row r="83" spans="1:5">
      <c r="A83" s="4" t="s">
        <v>1187</v>
      </c>
      <c r="C83" s="5" t="n">
        <v>-572091</v>
      </c>
    </row>
    <row r="84" spans="1:5">
      <c r="A84" s="4" t="s">
        <v>1189</v>
      </c>
      <c r="C84" s="5" t="n">
        <v>2226683</v>
      </c>
    </row>
    <row r="85" spans="1:5">
      <c r="A85" s="4" t="s">
        <v>1201</v>
      </c>
    </row>
    <row r="86" spans="1:5">
      <c r="A86" s="3" t="s">
        <v>1120</v>
      </c>
    </row>
    <row r="87" spans="1:5">
      <c r="A87" s="4" t="s">
        <v>1185</v>
      </c>
      <c r="C87" s="5" t="n">
        <v>1559235</v>
      </c>
    </row>
    <row r="88" spans="1:5">
      <c r="A88" s="4" t="s">
        <v>1186</v>
      </c>
      <c r="C88" s="5" t="n">
        <v>-1376973</v>
      </c>
    </row>
    <row r="89" spans="1:5">
      <c r="A89" s="4" t="s">
        <v>1187</v>
      </c>
      <c r="C89" s="5" t="n">
        <v>-182262</v>
      </c>
    </row>
    <row r="90" spans="1:5">
      <c r="A90" s="4" t="s">
        <v>1189</v>
      </c>
      <c r="C90" s="5" t="n">
        <v>0</v>
      </c>
    </row>
    <row r="91" spans="1:5">
      <c r="A91" s="4" t="s">
        <v>1145</v>
      </c>
      <c r="C91" s="6" t="n">
        <v>234</v>
      </c>
    </row>
    <row r="92" spans="1:5">
      <c r="A92" s="4" t="s">
        <v>1202</v>
      </c>
    </row>
    <row r="93" spans="1:5">
      <c r="A93" s="3" t="s">
        <v>1120</v>
      </c>
    </row>
    <row r="94" spans="1:5">
      <c r="A94" s="4" t="s">
        <v>1184</v>
      </c>
      <c r="C94" s="5" t="n">
        <v>518079</v>
      </c>
    </row>
    <row r="95" spans="1:5">
      <c r="A95" s="4" t="s">
        <v>1185</v>
      </c>
      <c r="C95" s="5" t="n">
        <v>622190</v>
      </c>
    </row>
    <row r="96" spans="1:5">
      <c r="A96" s="4" t="s">
        <v>1186</v>
      </c>
      <c r="C96" s="5" t="n">
        <v>-521214</v>
      </c>
    </row>
    <row r="97" spans="1:5">
      <c r="A97" s="4" t="s">
        <v>1187</v>
      </c>
      <c r="C97" s="5" t="n">
        <v>-100976</v>
      </c>
    </row>
    <row r="98" spans="1:5">
      <c r="A98" s="4" t="s">
        <v>1189</v>
      </c>
      <c r="C98" s="5" t="n">
        <v>0</v>
      </c>
      <c r="D98" s="5" t="n">
        <v>518079</v>
      </c>
    </row>
    <row r="99" spans="1:5">
      <c r="A99" s="4" t="s">
        <v>1145</v>
      </c>
      <c r="C99" s="6" t="n">
        <v>126</v>
      </c>
    </row>
    <row r="100" spans="1:5">
      <c r="A100" s="4" t="s">
        <v>1203</v>
      </c>
    </row>
    <row r="101" spans="1:5">
      <c r="A101" s="3" t="s">
        <v>1120</v>
      </c>
    </row>
    <row r="102" spans="1:5">
      <c r="A102" s="4" t="s">
        <v>1185</v>
      </c>
      <c r="C102" s="5" t="n">
        <v>683728</v>
      </c>
    </row>
    <row r="103" spans="1:5">
      <c r="A103" s="4" t="s">
        <v>1186</v>
      </c>
      <c r="C103" s="5" t="n">
        <v>-34061</v>
      </c>
    </row>
    <row r="104" spans="1:5">
      <c r="A104" s="4" t="s">
        <v>1187</v>
      </c>
      <c r="C104" s="5" t="n">
        <v>-131588</v>
      </c>
    </row>
    <row r="105" spans="1:5">
      <c r="A105" s="4" t="s">
        <v>1189</v>
      </c>
      <c r="C105" s="5" t="n">
        <v>518079</v>
      </c>
    </row>
    <row r="106" spans="1:5">
      <c r="A106" s="4" t="s">
        <v>1145</v>
      </c>
      <c r="C106" s="6" t="n">
        <v>155</v>
      </c>
    </row>
    <row r="107" spans="1:5">
      <c r="A107" s="4" t="s">
        <v>1204</v>
      </c>
    </row>
    <row r="108" spans="1:5">
      <c r="A108" s="3" t="s">
        <v>1120</v>
      </c>
    </row>
    <row r="109" spans="1:5">
      <c r="A109" s="4" t="s">
        <v>1185</v>
      </c>
      <c r="C109" s="5" t="n">
        <v>879988</v>
      </c>
      <c r="E109" s="5" t="n">
        <v>879988</v>
      </c>
    </row>
    <row r="110" spans="1:5">
      <c r="A110" s="4" t="s">
        <v>1186</v>
      </c>
      <c r="C110" s="5" t="n">
        <v>0</v>
      </c>
    </row>
    <row r="111" spans="1:5">
      <c r="A111" s="4" t="s">
        <v>1187</v>
      </c>
      <c r="C111" s="5" t="n">
        <v>-139235</v>
      </c>
    </row>
    <row r="112" spans="1:5">
      <c r="A112" s="4" t="s">
        <v>1189</v>
      </c>
      <c r="C112" s="5" t="n">
        <v>740753</v>
      </c>
    </row>
    <row r="113" spans="1:5">
      <c r="A113" s="4" t="s">
        <v>1145</v>
      </c>
      <c r="C113" s="6" t="n">
        <v>251</v>
      </c>
      <c r="E113" s="6" t="n">
        <v>251</v>
      </c>
    </row>
    <row r="114" spans="1:5">
      <c r="A114" s="4" t="s">
        <v>1205</v>
      </c>
    </row>
    <row r="115" spans="1:5">
      <c r="A115" s="3" t="s">
        <v>1120</v>
      </c>
    </row>
    <row r="116" spans="1:5">
      <c r="A116" s="4" t="s">
        <v>1185</v>
      </c>
      <c r="C116" s="5" t="n">
        <v>224055</v>
      </c>
      <c r="D116" s="5" t="n">
        <v>224055</v>
      </c>
    </row>
    <row r="117" spans="1:5">
      <c r="A117" s="4" t="s">
        <v>1186</v>
      </c>
      <c r="C117" s="5" t="n">
        <v>0</v>
      </c>
    </row>
    <row r="118" spans="1:5">
      <c r="A118" s="4" t="s">
        <v>1187</v>
      </c>
      <c r="C118" s="5" t="n">
        <v>-18030</v>
      </c>
    </row>
    <row r="119" spans="1:5">
      <c r="A119" s="4" t="s">
        <v>1189</v>
      </c>
      <c r="C119" s="5" t="n">
        <v>206025</v>
      </c>
    </row>
    <row r="120" spans="1:5">
      <c r="A120" s="4" t="s">
        <v>1145</v>
      </c>
      <c r="C120" s="6" t="n">
        <v>68</v>
      </c>
      <c r="D120" s="6" t="n">
        <v>68</v>
      </c>
    </row>
    <row r="121" spans="1:5">
      <c r="A121" s="4" t="s">
        <v>1206</v>
      </c>
    </row>
    <row r="122" spans="1:5">
      <c r="A122" s="3" t="s">
        <v>1120</v>
      </c>
    </row>
    <row r="123" spans="1:5">
      <c r="A123" s="4" t="s">
        <v>1185</v>
      </c>
      <c r="C123" s="5" t="n">
        <v>761826</v>
      </c>
    </row>
    <row r="124" spans="1:5">
      <c r="A124" s="4" t="s">
        <v>1186</v>
      </c>
      <c r="C124" s="5" t="n">
        <v>0</v>
      </c>
    </row>
    <row r="125" spans="1:5">
      <c r="A125" s="4" t="s">
        <v>1187</v>
      </c>
      <c r="C125" s="5" t="n">
        <v>0</v>
      </c>
    </row>
    <row r="126" spans="1:5">
      <c r="A126" s="4" t="s">
        <v>1189</v>
      </c>
      <c r="C126" s="5" t="n">
        <v>761826</v>
      </c>
    </row>
    <row r="127" spans="1:5">
      <c r="A127" s="4" t="s">
        <v>1145</v>
      </c>
      <c r="C127" s="6" t="n">
        <v>162</v>
      </c>
    </row>
    <row r="128" spans="1:5">
      <c r="A128" s="4" t="s">
        <v>1127</v>
      </c>
    </row>
    <row r="129" spans="1:5">
      <c r="A129" s="3" t="s">
        <v>1120</v>
      </c>
    </row>
    <row r="130" spans="1:5">
      <c r="A130" s="4" t="s">
        <v>1185</v>
      </c>
      <c r="C130" s="5" t="n">
        <v>35494</v>
      </c>
      <c r="D130" s="5" t="n">
        <v>0</v>
      </c>
    </row>
    <row r="131" spans="1:5">
      <c r="A131" s="4" t="s">
        <v>1186</v>
      </c>
      <c r="C131" s="5" t="n">
        <v>0</v>
      </c>
    </row>
    <row r="132" spans="1:5">
      <c r="A132" s="4" t="s">
        <v>1187</v>
      </c>
      <c r="C132" s="5" t="n">
        <v>0</v>
      </c>
    </row>
    <row r="133" spans="1:5">
      <c r="A133" s="4" t="s">
        <v>1189</v>
      </c>
      <c r="C133" s="5" t="n">
        <v>35494</v>
      </c>
    </row>
    <row r="134" spans="1:5">
      <c r="A134" s="4" t="s">
        <v>1145</v>
      </c>
      <c r="C134" s="6"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19</v>
      </c>
    </row>
    <row r="2" spans="1:3">
      <c r="A2" s="3" t="s">
        <v>1208</v>
      </c>
    </row>
    <row r="3" spans="1:3">
      <c r="A3" s="4" t="s">
        <v>103</v>
      </c>
      <c r="B3" s="6" t="n">
        <v>1336</v>
      </c>
      <c r="C3" s="6" t="n">
        <v>1451</v>
      </c>
    </row>
    <row r="4" spans="1:3">
      <c r="A4" s="4" t="s">
        <v>1209</v>
      </c>
      <c r="B4" s="5" t="n">
        <v>1336</v>
      </c>
      <c r="C4" s="5" t="n">
        <v>1451</v>
      </c>
    </row>
    <row r="5" spans="1:3">
      <c r="A5" s="4" t="s">
        <v>1210</v>
      </c>
      <c r="B5" s="5" t="n">
        <v>6455</v>
      </c>
      <c r="C5" s="5" t="n">
        <v>7301</v>
      </c>
    </row>
    <row r="6" spans="1:3">
      <c r="A6" s="4" t="s">
        <v>1211</v>
      </c>
      <c r="B6" s="5" t="n">
        <v>2774</v>
      </c>
      <c r="C6" s="5" t="n">
        <v>3406</v>
      </c>
    </row>
    <row r="7" spans="1:3">
      <c r="A7" s="4" t="s">
        <v>1212</v>
      </c>
      <c r="B7" s="5" t="n">
        <v>2712</v>
      </c>
      <c r="C7" s="5" t="n">
        <v>1156</v>
      </c>
    </row>
    <row r="8" spans="1:3">
      <c r="A8" s="4" t="s">
        <v>1213</v>
      </c>
      <c r="B8" s="5" t="n">
        <v>1663</v>
      </c>
      <c r="C8" s="5" t="n">
        <v>521</v>
      </c>
    </row>
    <row r="9" spans="1:3">
      <c r="A9" s="4" t="s">
        <v>1214</v>
      </c>
      <c r="B9" s="5" t="n">
        <v>9232</v>
      </c>
      <c r="C9" s="5" t="n">
        <v>7427</v>
      </c>
    </row>
    <row r="10" spans="1:3">
      <c r="A10" s="4" t="s">
        <v>1215</v>
      </c>
      <c r="B10" s="5" t="n">
        <v>22836</v>
      </c>
      <c r="C10" s="5" t="n">
        <v>19811</v>
      </c>
    </row>
    <row r="11" spans="1:3">
      <c r="A11" s="4" t="s">
        <v>1216</v>
      </c>
      <c r="B11" s="5" t="n">
        <v>24172</v>
      </c>
      <c r="C11" s="5" t="n">
        <v>21262</v>
      </c>
    </row>
    <row r="12" spans="1:3">
      <c r="A12" s="4" t="s">
        <v>1217</v>
      </c>
    </row>
    <row r="13" spans="1:3">
      <c r="A13" s="3" t="s">
        <v>1208</v>
      </c>
    </row>
    <row r="14" spans="1:3">
      <c r="A14" s="4" t="s">
        <v>103</v>
      </c>
      <c r="B14" s="5" t="n">
        <v>27</v>
      </c>
      <c r="C14" s="5" t="n">
        <v>43</v>
      </c>
    </row>
    <row r="15" spans="1:3">
      <c r="A15" s="4" t="s">
        <v>1209</v>
      </c>
      <c r="B15" s="5" t="n">
        <v>27</v>
      </c>
      <c r="C15" s="5" t="n">
        <v>43</v>
      </c>
    </row>
    <row r="16" spans="1:3">
      <c r="A16" s="4" t="s">
        <v>1210</v>
      </c>
      <c r="B16" s="5" t="n">
        <v>1220</v>
      </c>
      <c r="C16" s="5" t="n">
        <v>1214</v>
      </c>
    </row>
    <row r="17" spans="1:3">
      <c r="A17" s="4" t="s">
        <v>1211</v>
      </c>
      <c r="B17" s="5" t="n">
        <v>1912</v>
      </c>
      <c r="C17" s="5" t="n">
        <v>2199</v>
      </c>
    </row>
    <row r="18" spans="1:3">
      <c r="A18" s="4" t="s">
        <v>1212</v>
      </c>
      <c r="B18" s="5" t="n">
        <v>193</v>
      </c>
      <c r="C18" s="5" t="n">
        <v>176</v>
      </c>
    </row>
    <row r="19" spans="1:3">
      <c r="A19" s="4" t="s">
        <v>1213</v>
      </c>
      <c r="B19" s="5" t="n">
        <v>1663</v>
      </c>
      <c r="C19" s="5" t="n">
        <v>521</v>
      </c>
    </row>
    <row r="20" spans="1:3">
      <c r="A20" s="4" t="s">
        <v>1214</v>
      </c>
      <c r="B20" s="5" t="n">
        <v>5192</v>
      </c>
      <c r="C20" s="5" t="n">
        <v>4335</v>
      </c>
    </row>
    <row r="21" spans="1:3">
      <c r="A21" s="4" t="s">
        <v>1215</v>
      </c>
      <c r="B21" s="5" t="n">
        <v>10180</v>
      </c>
      <c r="C21" s="5" t="n">
        <v>8445</v>
      </c>
    </row>
    <row r="22" spans="1:3">
      <c r="A22" s="4" t="s">
        <v>1216</v>
      </c>
      <c r="B22" s="5" t="n">
        <v>10207</v>
      </c>
      <c r="C22" s="5" t="n">
        <v>8488</v>
      </c>
    </row>
    <row r="23" spans="1:3">
      <c r="A23" s="4" t="s">
        <v>1218</v>
      </c>
    </row>
    <row r="24" spans="1:3">
      <c r="A24" s="3" t="s">
        <v>1208</v>
      </c>
    </row>
    <row r="25" spans="1:3">
      <c r="A25" s="4" t="s">
        <v>103</v>
      </c>
      <c r="B25" s="5" t="n">
        <v>54</v>
      </c>
      <c r="C25" s="5" t="n">
        <v>83</v>
      </c>
    </row>
    <row r="26" spans="1:3">
      <c r="A26" s="4" t="s">
        <v>1209</v>
      </c>
      <c r="B26" s="5" t="n">
        <v>54</v>
      </c>
      <c r="C26" s="5" t="n">
        <v>83</v>
      </c>
    </row>
    <row r="27" spans="1:3">
      <c r="A27" s="4" t="s">
        <v>1210</v>
      </c>
      <c r="B27" s="5" t="n">
        <v>1730</v>
      </c>
      <c r="C27" s="5" t="n">
        <v>2061</v>
      </c>
    </row>
    <row r="28" spans="1:3">
      <c r="A28" s="4" t="s">
        <v>1211</v>
      </c>
      <c r="B28" s="5" t="n">
        <v>767</v>
      </c>
      <c r="C28" s="5" t="n">
        <v>1069</v>
      </c>
    </row>
    <row r="29" spans="1:3">
      <c r="A29" s="4" t="s">
        <v>1212</v>
      </c>
      <c r="B29" s="5" t="n">
        <v>725</v>
      </c>
      <c r="C29" s="5" t="n">
        <v>267</v>
      </c>
    </row>
    <row r="30" spans="1:3">
      <c r="A30" s="4" t="s">
        <v>1213</v>
      </c>
      <c r="B30" s="5" t="n">
        <v>0</v>
      </c>
      <c r="C30" s="5" t="n">
        <v>0</v>
      </c>
    </row>
    <row r="31" spans="1:3">
      <c r="A31" s="4" t="s">
        <v>1214</v>
      </c>
      <c r="B31" s="5" t="n">
        <v>2552</v>
      </c>
      <c r="C31" s="5" t="n">
        <v>2166</v>
      </c>
    </row>
    <row r="32" spans="1:3">
      <c r="A32" s="4" t="s">
        <v>1215</v>
      </c>
      <c r="B32" s="5" t="n">
        <v>5774</v>
      </c>
      <c r="C32" s="5" t="n">
        <v>5563</v>
      </c>
    </row>
    <row r="33" spans="1:3">
      <c r="A33" s="4" t="s">
        <v>1216</v>
      </c>
      <c r="B33" s="5" t="n">
        <v>5828</v>
      </c>
      <c r="C33" s="5" t="n">
        <v>5646</v>
      </c>
    </row>
    <row r="34" spans="1:3">
      <c r="A34" s="4" t="s">
        <v>1219</v>
      </c>
    </row>
    <row r="35" spans="1:3">
      <c r="A35" s="3" t="s">
        <v>1208</v>
      </c>
    </row>
    <row r="36" spans="1:3">
      <c r="A36" s="4" t="s">
        <v>103</v>
      </c>
      <c r="B36" s="5" t="n">
        <v>51</v>
      </c>
      <c r="C36" s="5" t="n">
        <v>78</v>
      </c>
    </row>
    <row r="37" spans="1:3">
      <c r="A37" s="4" t="s">
        <v>1209</v>
      </c>
      <c r="B37" s="5" t="n">
        <v>51</v>
      </c>
      <c r="C37" s="5" t="n">
        <v>78</v>
      </c>
    </row>
    <row r="38" spans="1:3">
      <c r="A38" s="4" t="s">
        <v>1210</v>
      </c>
      <c r="B38" s="5" t="n">
        <v>1411</v>
      </c>
      <c r="C38" s="5" t="n">
        <v>1697</v>
      </c>
    </row>
    <row r="39" spans="1:3">
      <c r="A39" s="4" t="s">
        <v>1211</v>
      </c>
      <c r="B39" s="5" t="n">
        <v>95</v>
      </c>
      <c r="C39" s="5" t="n">
        <v>138</v>
      </c>
    </row>
    <row r="40" spans="1:3">
      <c r="A40" s="4" t="s">
        <v>1212</v>
      </c>
      <c r="B40" s="5" t="n">
        <v>166</v>
      </c>
      <c r="C40" s="5" t="n">
        <v>282</v>
      </c>
    </row>
    <row r="41" spans="1:3">
      <c r="A41" s="4" t="s">
        <v>1213</v>
      </c>
      <c r="B41" s="5" t="n">
        <v>0</v>
      </c>
      <c r="C41" s="5" t="n">
        <v>0</v>
      </c>
    </row>
    <row r="42" spans="1:3">
      <c r="A42" s="4" t="s">
        <v>1214</v>
      </c>
      <c r="B42" s="5" t="n">
        <v>1474</v>
      </c>
      <c r="C42" s="5" t="n">
        <v>926</v>
      </c>
    </row>
    <row r="43" spans="1:3">
      <c r="A43" s="4" t="s">
        <v>1215</v>
      </c>
      <c r="B43" s="5" t="n">
        <v>3146</v>
      </c>
      <c r="C43" s="5" t="n">
        <v>3043</v>
      </c>
    </row>
    <row r="44" spans="1:3">
      <c r="A44" s="4" t="s">
        <v>1216</v>
      </c>
      <c r="B44" s="5" t="n">
        <v>3197</v>
      </c>
      <c r="C44" s="5" t="n">
        <v>3121</v>
      </c>
    </row>
    <row r="45" spans="1:3">
      <c r="A45" s="4" t="s">
        <v>1220</v>
      </c>
    </row>
    <row r="46" spans="1:3">
      <c r="A46" s="3" t="s">
        <v>1208</v>
      </c>
    </row>
    <row r="47" spans="1:3">
      <c r="A47" s="4" t="s">
        <v>103</v>
      </c>
      <c r="B47" s="5" t="n">
        <v>1204</v>
      </c>
      <c r="C47" s="5" t="n">
        <v>1247</v>
      </c>
    </row>
    <row r="48" spans="1:3">
      <c r="A48" s="4" t="s">
        <v>1209</v>
      </c>
      <c r="B48" s="5" t="n">
        <v>1204</v>
      </c>
      <c r="C48" s="5" t="n">
        <v>1247</v>
      </c>
    </row>
    <row r="49" spans="1:3">
      <c r="A49" s="4" t="s">
        <v>1210</v>
      </c>
      <c r="B49" s="5" t="n">
        <v>2094</v>
      </c>
      <c r="C49" s="5" t="n">
        <v>2329</v>
      </c>
    </row>
    <row r="50" spans="1:3">
      <c r="A50" s="4" t="s">
        <v>1211</v>
      </c>
      <c r="B50" s="5" t="n">
        <v>0</v>
      </c>
      <c r="C50" s="5" t="n">
        <v>0</v>
      </c>
    </row>
    <row r="51" spans="1:3">
      <c r="A51" s="4" t="s">
        <v>1212</v>
      </c>
      <c r="B51" s="5" t="n">
        <v>1628</v>
      </c>
      <c r="C51" s="5" t="n">
        <v>431</v>
      </c>
    </row>
    <row r="52" spans="1:3">
      <c r="A52" s="4" t="s">
        <v>1213</v>
      </c>
      <c r="B52" s="5" t="n">
        <v>0</v>
      </c>
      <c r="C52" s="5" t="n">
        <v>0</v>
      </c>
    </row>
    <row r="53" spans="1:3">
      <c r="A53" s="4" t="s">
        <v>1214</v>
      </c>
      <c r="B53" s="5" t="n">
        <v>14</v>
      </c>
      <c r="C53" s="5" t="n">
        <v>0</v>
      </c>
    </row>
    <row r="54" spans="1:3">
      <c r="A54" s="4" t="s">
        <v>1215</v>
      </c>
      <c r="B54" s="5" t="n">
        <v>3736</v>
      </c>
      <c r="C54" s="5" t="n">
        <v>2760</v>
      </c>
    </row>
    <row r="55" spans="1:3">
      <c r="A55" s="4" t="s">
        <v>1216</v>
      </c>
      <c r="B55" s="6" t="n">
        <v>4940</v>
      </c>
      <c r="C55" s="6" t="n">
        <v>40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1</v>
      </c>
      <c r="B1" s="2" t="s">
        <v>1</v>
      </c>
    </row>
    <row r="2" spans="1:4">
      <c r="B2" s="2" t="s">
        <v>2</v>
      </c>
      <c r="C2" s="2" t="s">
        <v>19</v>
      </c>
      <c r="D2" s="2" t="s">
        <v>20</v>
      </c>
    </row>
    <row r="3" spans="1:4">
      <c r="A3" s="3" t="s">
        <v>313</v>
      </c>
    </row>
    <row r="4" spans="1:4">
      <c r="A4" s="4" t="s">
        <v>1222</v>
      </c>
      <c r="B4" s="6" t="n">
        <v>1392</v>
      </c>
      <c r="C4" s="6" t="n">
        <v>1513</v>
      </c>
    </row>
    <row r="5" spans="1:4">
      <c r="A5" s="4" t="s">
        <v>1223</v>
      </c>
      <c r="B5" s="6" t="n">
        <v>85</v>
      </c>
      <c r="C5" s="6" t="n">
        <v>85</v>
      </c>
      <c r="D5" s="6" t="n">
        <v>86</v>
      </c>
    </row>
    <row r="6" spans="1:4">
      <c r="A6" s="4" t="s">
        <v>340</v>
      </c>
    </row>
    <row r="7" spans="1:4">
      <c r="A7" s="3" t="s">
        <v>313</v>
      </c>
    </row>
    <row r="8" spans="1:4">
      <c r="A8" s="4" t="s">
        <v>1224</v>
      </c>
      <c r="B8" s="4" t="s">
        <v>1225</v>
      </c>
    </row>
    <row r="9" spans="1:4">
      <c r="A9" s="4" t="s">
        <v>1226</v>
      </c>
    </row>
    <row r="10" spans="1:4">
      <c r="A10" s="3" t="s">
        <v>313</v>
      </c>
    </row>
    <row r="11" spans="1:4">
      <c r="A11" s="4" t="s">
        <v>1227</v>
      </c>
      <c r="B11" s="4" t="s">
        <v>652</v>
      </c>
    </row>
    <row r="12" spans="1:4">
      <c r="A12" s="4" t="s">
        <v>1228</v>
      </c>
      <c r="B12" s="6" t="n">
        <v>90</v>
      </c>
    </row>
    <row r="13" spans="1:4">
      <c r="A13" s="4" t="s">
        <v>1229</v>
      </c>
      <c r="B13" s="4" t="s">
        <v>12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19</v>
      </c>
    </row>
    <row r="2" spans="1:3">
      <c r="A2" s="3" t="s">
        <v>145</v>
      </c>
    </row>
    <row r="3" spans="1:3">
      <c r="A3" s="4" t="s">
        <v>1232</v>
      </c>
      <c r="B3" s="6" t="n">
        <v>752</v>
      </c>
      <c r="C3" s="6" t="n">
        <v>808</v>
      </c>
    </row>
    <row r="4" spans="1:3">
      <c r="A4" s="4" t="s">
        <v>1233</v>
      </c>
      <c r="B4" s="6" t="n">
        <v>3</v>
      </c>
      <c r="C4" s="6" t="n">
        <v>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34</v>
      </c>
      <c r="B1" s="2" t="s">
        <v>1</v>
      </c>
    </row>
    <row r="2" spans="1:2">
      <c r="B2" s="2" t="s">
        <v>2</v>
      </c>
    </row>
    <row r="3" spans="1:2">
      <c r="A3" s="3" t="s">
        <v>620</v>
      </c>
    </row>
    <row r="4" spans="1:2">
      <c r="A4" s="4" t="s">
        <v>1235</v>
      </c>
      <c r="B4" s="4" t="s">
        <v>1236</v>
      </c>
    </row>
    <row r="5" spans="1:2">
      <c r="A5" s="4" t="s">
        <v>1237</v>
      </c>
      <c r="B5" s="4" t="s">
        <v>12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19</v>
      </c>
      <c r="D2" s="2" t="s">
        <v>20</v>
      </c>
    </row>
    <row r="3" spans="1:4">
      <c r="A3" s="4" t="s">
        <v>1240</v>
      </c>
    </row>
    <row r="4" spans="1:4">
      <c r="A4" s="3" t="s">
        <v>606</v>
      </c>
    </row>
    <row r="5" spans="1:4">
      <c r="A5" s="4" t="s">
        <v>1241</v>
      </c>
      <c r="B5" s="6" t="n">
        <v>0</v>
      </c>
      <c r="C5" s="6" t="n">
        <v>-69</v>
      </c>
      <c r="D5" s="6" t="n">
        <v>-69</v>
      </c>
    </row>
    <row r="6" spans="1:4">
      <c r="A6" s="4" t="s">
        <v>1242</v>
      </c>
      <c r="B6" s="5" t="n">
        <v>-4</v>
      </c>
      <c r="C6" s="5" t="n">
        <v>-3</v>
      </c>
      <c r="D6" s="5" t="n">
        <v>-3</v>
      </c>
    </row>
    <row r="7" spans="1:4">
      <c r="A7" s="4" t="s">
        <v>1243</v>
      </c>
      <c r="B7" s="5" t="n">
        <v>0</v>
      </c>
      <c r="C7" s="5" t="n">
        <v>31</v>
      </c>
      <c r="D7" s="5" t="n">
        <v>0</v>
      </c>
    </row>
    <row r="8" spans="1:4">
      <c r="A8" s="4" t="s">
        <v>1244</v>
      </c>
    </row>
    <row r="9" spans="1:4">
      <c r="A9" s="3" t="s">
        <v>606</v>
      </c>
    </row>
    <row r="10" spans="1:4">
      <c r="A10" s="4" t="s">
        <v>1242</v>
      </c>
      <c r="B10" s="5" t="n">
        <v>-3</v>
      </c>
      <c r="C10" s="5" t="n">
        <v>-2</v>
      </c>
      <c r="D10" s="5" t="n">
        <v>-3</v>
      </c>
    </row>
    <row r="11" spans="1:4">
      <c r="A11" s="4" t="s">
        <v>1245</v>
      </c>
      <c r="B11" s="5" t="n">
        <v>0</v>
      </c>
      <c r="C11" s="5" t="n">
        <v>0</v>
      </c>
      <c r="D11" s="5" t="n">
        <v>-797</v>
      </c>
    </row>
    <row r="12" spans="1:4">
      <c r="A12" s="4" t="s">
        <v>1246</v>
      </c>
      <c r="B12" s="5" t="n">
        <v>4085</v>
      </c>
      <c r="C12" s="5" t="n">
        <v>5052</v>
      </c>
      <c r="D12" s="5" t="n">
        <v>2687</v>
      </c>
    </row>
    <row r="13" spans="1:4">
      <c r="A13" s="4" t="s">
        <v>1247</v>
      </c>
    </row>
    <row r="14" spans="1:4">
      <c r="A14" s="3" t="s">
        <v>606</v>
      </c>
    </row>
    <row r="15" spans="1:4">
      <c r="A15" s="4" t="s">
        <v>1242</v>
      </c>
      <c r="B15" s="5" t="n">
        <v>-25</v>
      </c>
      <c r="C15" s="5" t="n">
        <v>-30</v>
      </c>
      <c r="D15" s="5" t="n">
        <v>-32</v>
      </c>
    </row>
    <row r="16" spans="1:4">
      <c r="A16" s="4" t="s">
        <v>1243</v>
      </c>
      <c r="B16" s="5" t="n">
        <v>1231</v>
      </c>
      <c r="C16" s="5" t="n">
        <v>1239</v>
      </c>
      <c r="D16" s="5" t="n">
        <v>1316</v>
      </c>
    </row>
    <row r="17" spans="1:4">
      <c r="A17" s="4" t="s">
        <v>1248</v>
      </c>
      <c r="B17" s="5" t="n">
        <v>-26</v>
      </c>
      <c r="C17" s="5" t="n">
        <v>-26</v>
      </c>
      <c r="D17" s="5" t="n">
        <v>0</v>
      </c>
    </row>
    <row r="18" spans="1:4">
      <c r="A18" s="4" t="s">
        <v>1249</v>
      </c>
    </row>
    <row r="19" spans="1:4">
      <c r="A19" s="3" t="s">
        <v>606</v>
      </c>
    </row>
    <row r="20" spans="1:4">
      <c r="A20" s="4" t="s">
        <v>1242</v>
      </c>
      <c r="B20" s="5" t="n">
        <v>-145</v>
      </c>
      <c r="C20" s="5" t="n">
        <v>-163</v>
      </c>
      <c r="D20" s="5" t="n">
        <v>-185</v>
      </c>
    </row>
    <row r="21" spans="1:4">
      <c r="A21" s="4" t="s">
        <v>1243</v>
      </c>
      <c r="B21" s="5" t="n">
        <v>163</v>
      </c>
      <c r="C21" s="5" t="n">
        <v>150</v>
      </c>
      <c r="D21" s="5" t="n">
        <v>165</v>
      </c>
    </row>
    <row r="22" spans="1:4">
      <c r="A22" s="4" t="s">
        <v>1250</v>
      </c>
    </row>
    <row r="23" spans="1:4">
      <c r="A23" s="3" t="s">
        <v>606</v>
      </c>
    </row>
    <row r="24" spans="1:4">
      <c r="A24" s="4" t="s">
        <v>1242</v>
      </c>
      <c r="B24" s="6" t="n">
        <v>-13</v>
      </c>
      <c r="C24" s="6" t="n">
        <v>-108</v>
      </c>
      <c r="D24" s="6"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1</v>
      </c>
      <c r="B1" s="2" t="s">
        <v>1</v>
      </c>
    </row>
    <row r="2" spans="1:4">
      <c r="B2" s="2" t="s">
        <v>2</v>
      </c>
      <c r="C2" s="2" t="s">
        <v>19</v>
      </c>
      <c r="D2" s="2" t="s">
        <v>20</v>
      </c>
    </row>
    <row r="3" spans="1:4">
      <c r="A3" s="3" t="s">
        <v>145</v>
      </c>
    </row>
    <row r="4" spans="1:4">
      <c r="A4" s="4" t="s">
        <v>1252</v>
      </c>
      <c r="B4" s="6" t="n">
        <v>24</v>
      </c>
      <c r="C4" s="6" t="n">
        <v>24</v>
      </c>
      <c r="D4" s="6" t="n">
        <v>24</v>
      </c>
    </row>
    <row r="5" spans="1:4">
      <c r="A5" s="4" t="s">
        <v>1253</v>
      </c>
      <c r="B5" s="5" t="n">
        <v>4</v>
      </c>
      <c r="C5" s="5" t="n">
        <v>4</v>
      </c>
      <c r="D5" s="5" t="n">
        <v>4</v>
      </c>
    </row>
    <row r="6" spans="1:4">
      <c r="A6" s="4" t="s">
        <v>1254</v>
      </c>
      <c r="B6" s="5" t="n">
        <v>10</v>
      </c>
      <c r="C6" s="5" t="n">
        <v>9</v>
      </c>
      <c r="D6" s="5" t="n">
        <v>8</v>
      </c>
    </row>
    <row r="7" spans="1:4">
      <c r="A7" s="4" t="s">
        <v>1255</v>
      </c>
      <c r="B7" s="5" t="n">
        <v>5</v>
      </c>
      <c r="C7" s="5" t="n">
        <v>4</v>
      </c>
      <c r="D7" s="5" t="n">
        <v>7</v>
      </c>
    </row>
    <row r="8" spans="1:4">
      <c r="A8" s="4" t="s">
        <v>1256</v>
      </c>
      <c r="B8" s="5" t="n">
        <v>43</v>
      </c>
      <c r="C8" s="5" t="n">
        <v>41</v>
      </c>
      <c r="D8" s="5" t="n">
        <v>43</v>
      </c>
    </row>
    <row r="9" spans="1:4">
      <c r="A9" s="4" t="s">
        <v>1257</v>
      </c>
      <c r="B9" s="5" t="n">
        <v>19</v>
      </c>
      <c r="C9" s="5" t="n">
        <v>17</v>
      </c>
      <c r="D9" s="5" t="n">
        <v>19</v>
      </c>
    </row>
    <row r="10" spans="1:4">
      <c r="A10" s="4" t="s">
        <v>1255</v>
      </c>
      <c r="B10" s="6" t="n">
        <v>8</v>
      </c>
      <c r="C10" s="6" t="n">
        <v>7</v>
      </c>
      <c r="D10" s="6"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2"/>
  <sheetViews>
    <sheetView workbookViewId="0">
      <selection activeCell="A1" sqref="A1"/>
    </sheetView>
  </sheetViews>
  <sheetFormatPr baseColWidth="8" defaultRowHeight="15" outlineLevelCol="0"/>
  <cols>
    <col customWidth="1" max="1" min="1" width="80"/>
    <col customWidth="1" max="2" min="2" width="16"/>
  </cols>
  <sheetData>
    <row r="1" spans="1:2">
      <c r="A1" s="1" t="s">
        <v>1258</v>
      </c>
      <c r="B1" s="2" t="s">
        <v>1</v>
      </c>
    </row>
    <row r="2" spans="1:2">
      <c r="B2" s="2" t="s">
        <v>2</v>
      </c>
    </row>
    <row r="3" spans="1:2">
      <c r="A3" s="4" t="s">
        <v>1259</v>
      </c>
    </row>
    <row r="4" spans="1:2">
      <c r="A4" s="3" t="s">
        <v>620</v>
      </c>
    </row>
    <row r="5" spans="1:2">
      <c r="A5" s="4" t="s">
        <v>1260</v>
      </c>
      <c r="B5" s="4" t="s">
        <v>683</v>
      </c>
    </row>
    <row r="6" spans="1:2">
      <c r="A6" s="4" t="s">
        <v>1261</v>
      </c>
    </row>
    <row r="7" spans="1:2">
      <c r="A7" s="3" t="s">
        <v>620</v>
      </c>
    </row>
    <row r="8" spans="1:2">
      <c r="A8" s="4" t="s">
        <v>1262</v>
      </c>
      <c r="B8" s="4" t="s">
        <v>1105</v>
      </c>
    </row>
    <row r="9" spans="1:2">
      <c r="A9" s="4" t="s">
        <v>1263</v>
      </c>
    </row>
    <row r="10" spans="1:2">
      <c r="A10" s="3" t="s">
        <v>620</v>
      </c>
    </row>
    <row r="11" spans="1:2">
      <c r="A11" s="4" t="s">
        <v>625</v>
      </c>
      <c r="B11" s="4" t="s">
        <v>626</v>
      </c>
    </row>
    <row r="12" spans="1:2">
      <c r="A12" s="4" t="s">
        <v>1264</v>
      </c>
    </row>
    <row r="13" spans="1:2">
      <c r="A13" s="3" t="s">
        <v>620</v>
      </c>
    </row>
    <row r="14" spans="1:2">
      <c r="A14" s="4" t="s">
        <v>625</v>
      </c>
      <c r="B14" s="4" t="s">
        <v>626</v>
      </c>
    </row>
    <row r="15" spans="1:2">
      <c r="A15" s="4" t="s">
        <v>1265</v>
      </c>
    </row>
    <row r="16" spans="1:2">
      <c r="A16" s="3" t="s">
        <v>620</v>
      </c>
    </row>
    <row r="17" spans="1:2">
      <c r="A17" s="4" t="s">
        <v>625</v>
      </c>
      <c r="B17" s="4" t="s">
        <v>626</v>
      </c>
    </row>
    <row r="18" spans="1:2">
      <c r="A18" s="4" t="s">
        <v>1266</v>
      </c>
    </row>
    <row r="19" spans="1:2">
      <c r="A19" s="3" t="s">
        <v>620</v>
      </c>
    </row>
    <row r="20" spans="1:2">
      <c r="A20" s="4" t="s">
        <v>625</v>
      </c>
      <c r="B20" s="4" t="s">
        <v>626</v>
      </c>
    </row>
    <row r="21" spans="1:2">
      <c r="A21" s="4" t="s">
        <v>1267</v>
      </c>
    </row>
    <row r="22" spans="1:2">
      <c r="A22" s="3" t="s">
        <v>620</v>
      </c>
    </row>
    <row r="23" spans="1:2">
      <c r="A23" s="4" t="s">
        <v>625</v>
      </c>
      <c r="B23" s="4" t="s">
        <v>626</v>
      </c>
    </row>
    <row r="24" spans="1:2">
      <c r="A24" s="4" t="s">
        <v>1268</v>
      </c>
    </row>
    <row r="25" spans="1:2">
      <c r="A25" s="3" t="s">
        <v>620</v>
      </c>
    </row>
    <row r="26" spans="1:2">
      <c r="A26" s="4" t="s">
        <v>625</v>
      </c>
      <c r="B26" s="4" t="s">
        <v>626</v>
      </c>
    </row>
    <row r="27" spans="1:2">
      <c r="A27" s="4" t="s">
        <v>1269</v>
      </c>
    </row>
    <row r="28" spans="1:2">
      <c r="A28" s="3" t="s">
        <v>620</v>
      </c>
    </row>
    <row r="29" spans="1:2">
      <c r="A29" s="4" t="s">
        <v>625</v>
      </c>
      <c r="B29" s="4" t="s">
        <v>626</v>
      </c>
    </row>
    <row r="30" spans="1:2">
      <c r="A30" s="4" t="s">
        <v>440</v>
      </c>
    </row>
    <row r="31" spans="1:2">
      <c r="A31" s="3" t="s">
        <v>620</v>
      </c>
    </row>
    <row r="32" spans="1:2">
      <c r="A32" s="4" t="s">
        <v>625</v>
      </c>
      <c r="B32" s="4" t="s">
        <v>626</v>
      </c>
    </row>
    <row r="33" spans="1:2">
      <c r="A33" s="4" t="s">
        <v>1270</v>
      </c>
    </row>
    <row r="34" spans="1:2">
      <c r="A34" s="3" t="s">
        <v>620</v>
      </c>
    </row>
    <row r="35" spans="1:2">
      <c r="A35" s="4" t="s">
        <v>625</v>
      </c>
      <c r="B35" s="4" t="s">
        <v>626</v>
      </c>
    </row>
    <row r="36" spans="1:2">
      <c r="A36" s="4" t="s">
        <v>1271</v>
      </c>
    </row>
    <row r="37" spans="1:2">
      <c r="A37" s="3" t="s">
        <v>620</v>
      </c>
    </row>
    <row r="38" spans="1:2">
      <c r="A38" s="4" t="s">
        <v>625</v>
      </c>
      <c r="B38" s="4" t="s">
        <v>626</v>
      </c>
    </row>
    <row r="39" spans="1:2">
      <c r="A39" s="4" t="s">
        <v>1272</v>
      </c>
    </row>
    <row r="40" spans="1:2">
      <c r="A40" s="3" t="s">
        <v>620</v>
      </c>
    </row>
    <row r="41" spans="1:2">
      <c r="A41" s="4" t="s">
        <v>625</v>
      </c>
      <c r="B41" s="4" t="s">
        <v>626</v>
      </c>
    </row>
    <row r="42" spans="1:2">
      <c r="A42" s="4" t="s">
        <v>1273</v>
      </c>
    </row>
    <row r="43" spans="1:2">
      <c r="A43" s="3" t="s">
        <v>620</v>
      </c>
    </row>
    <row r="44" spans="1:2">
      <c r="A44" s="4" t="s">
        <v>625</v>
      </c>
      <c r="B44" s="4" t="s">
        <v>626</v>
      </c>
    </row>
    <row r="45" spans="1:2">
      <c r="A45" s="4" t="s">
        <v>1274</v>
      </c>
    </row>
    <row r="46" spans="1:2">
      <c r="A46" s="3" t="s">
        <v>620</v>
      </c>
    </row>
    <row r="47" spans="1:2">
      <c r="A47" s="4" t="s">
        <v>625</v>
      </c>
      <c r="B47" s="4" t="s">
        <v>626</v>
      </c>
    </row>
    <row r="48" spans="1:2">
      <c r="A48" s="4" t="s">
        <v>1275</v>
      </c>
    </row>
    <row r="49" spans="1:2">
      <c r="A49" s="3" t="s">
        <v>620</v>
      </c>
    </row>
    <row r="50" spans="1:2">
      <c r="A50" s="4" t="s">
        <v>625</v>
      </c>
      <c r="B50" s="4" t="s">
        <v>626</v>
      </c>
    </row>
    <row r="51" spans="1:2">
      <c r="A51" s="4" t="s">
        <v>1276</v>
      </c>
    </row>
    <row r="52" spans="1:2">
      <c r="A52" s="3" t="s">
        <v>620</v>
      </c>
    </row>
    <row r="53" spans="1:2">
      <c r="A53" s="4" t="s">
        <v>625</v>
      </c>
      <c r="B53" s="4" t="s">
        <v>626</v>
      </c>
    </row>
    <row r="54" spans="1:2">
      <c r="A54" s="4" t="s">
        <v>1277</v>
      </c>
    </row>
    <row r="55" spans="1:2">
      <c r="A55" s="3" t="s">
        <v>620</v>
      </c>
    </row>
    <row r="56" spans="1:2">
      <c r="A56" s="4" t="s">
        <v>625</v>
      </c>
      <c r="B56" s="4" t="s">
        <v>626</v>
      </c>
    </row>
    <row r="57" spans="1:2">
      <c r="A57" s="4" t="s">
        <v>1278</v>
      </c>
    </row>
    <row r="58" spans="1:2">
      <c r="A58" s="3" t="s">
        <v>620</v>
      </c>
    </row>
    <row r="59" spans="1:2">
      <c r="A59" s="4" t="s">
        <v>625</v>
      </c>
      <c r="B59" s="4" t="s">
        <v>626</v>
      </c>
    </row>
    <row r="60" spans="1:2">
      <c r="A60" s="4" t="s">
        <v>1279</v>
      </c>
    </row>
    <row r="61" spans="1:2">
      <c r="A61" s="3" t="s">
        <v>620</v>
      </c>
    </row>
    <row r="62" spans="1:2">
      <c r="A62" s="4" t="s">
        <v>625</v>
      </c>
      <c r="B62" s="4" t="s">
        <v>626</v>
      </c>
    </row>
    <row r="63" spans="1:2">
      <c r="A63" s="4" t="s">
        <v>1280</v>
      </c>
    </row>
    <row r="64" spans="1:2">
      <c r="A64" s="3" t="s">
        <v>620</v>
      </c>
    </row>
    <row r="65" spans="1:2">
      <c r="A65" s="4" t="s">
        <v>625</v>
      </c>
      <c r="B65" s="4" t="s">
        <v>626</v>
      </c>
    </row>
    <row r="66" spans="1:2">
      <c r="A66" s="4" t="s">
        <v>1281</v>
      </c>
    </row>
    <row r="67" spans="1:2">
      <c r="A67" s="3" t="s">
        <v>620</v>
      </c>
    </row>
    <row r="68" spans="1:2">
      <c r="A68" s="4" t="s">
        <v>625</v>
      </c>
      <c r="B68" s="4" t="s">
        <v>626</v>
      </c>
    </row>
    <row r="69" spans="1:2">
      <c r="A69" s="4" t="s">
        <v>1282</v>
      </c>
    </row>
    <row r="70" spans="1:2">
      <c r="A70" s="3" t="s">
        <v>620</v>
      </c>
    </row>
    <row r="71" spans="1:2">
      <c r="A71" s="4" t="s">
        <v>625</v>
      </c>
      <c r="B71" s="4" t="s">
        <v>626</v>
      </c>
    </row>
    <row r="72" spans="1:2">
      <c r="A72" s="4" t="s">
        <v>1283</v>
      </c>
    </row>
    <row r="73" spans="1:2">
      <c r="A73" s="3" t="s">
        <v>620</v>
      </c>
    </row>
    <row r="74" spans="1:2">
      <c r="A74" s="4" t="s">
        <v>625</v>
      </c>
      <c r="B74" s="4" t="s">
        <v>626</v>
      </c>
    </row>
    <row r="75" spans="1:2">
      <c r="A75" s="4" t="s">
        <v>1284</v>
      </c>
    </row>
    <row r="76" spans="1:2">
      <c r="A76" s="3" t="s">
        <v>620</v>
      </c>
    </row>
    <row r="77" spans="1:2">
      <c r="A77" s="4" t="s">
        <v>625</v>
      </c>
      <c r="B77" s="4" t="s">
        <v>626</v>
      </c>
    </row>
    <row r="78" spans="1:2">
      <c r="A78" s="4" t="s">
        <v>1285</v>
      </c>
    </row>
    <row r="79" spans="1:2">
      <c r="A79" s="3" t="s">
        <v>620</v>
      </c>
    </row>
    <row r="80" spans="1:2">
      <c r="A80" s="4" t="s">
        <v>625</v>
      </c>
      <c r="B80" s="4" t="s">
        <v>626</v>
      </c>
    </row>
    <row r="81" spans="1:2">
      <c r="A81" s="4" t="s">
        <v>1286</v>
      </c>
    </row>
    <row r="82" spans="1:2">
      <c r="A82" s="3" t="s">
        <v>620</v>
      </c>
    </row>
    <row r="83" spans="1:2">
      <c r="A83" s="4" t="s">
        <v>625</v>
      </c>
      <c r="B83" s="4" t="s">
        <v>626</v>
      </c>
    </row>
    <row r="84" spans="1:2">
      <c r="A84" s="4" t="s">
        <v>1287</v>
      </c>
    </row>
    <row r="85" spans="1:2">
      <c r="A85" s="3" t="s">
        <v>620</v>
      </c>
    </row>
    <row r="86" spans="1:2">
      <c r="A86" s="4" t="s">
        <v>625</v>
      </c>
      <c r="B86" s="4" t="s">
        <v>626</v>
      </c>
    </row>
    <row r="87" spans="1:2">
      <c r="A87" s="4" t="s">
        <v>1288</v>
      </c>
    </row>
    <row r="88" spans="1:2">
      <c r="A88" s="3" t="s">
        <v>620</v>
      </c>
    </row>
    <row r="89" spans="1:2">
      <c r="A89" s="4" t="s">
        <v>625</v>
      </c>
      <c r="B89" s="4" t="s">
        <v>626</v>
      </c>
    </row>
    <row r="90" spans="1:2">
      <c r="A90" s="4" t="s">
        <v>1289</v>
      </c>
    </row>
    <row r="91" spans="1:2">
      <c r="A91" s="3" t="s">
        <v>620</v>
      </c>
    </row>
    <row r="92" spans="1:2">
      <c r="A92" s="4" t="s">
        <v>625</v>
      </c>
      <c r="B92" s="4" t="s">
        <v>626</v>
      </c>
    </row>
    <row r="93" spans="1:2">
      <c r="A93" s="4" t="s">
        <v>1290</v>
      </c>
    </row>
    <row r="94" spans="1:2">
      <c r="A94" s="3" t="s">
        <v>620</v>
      </c>
    </row>
    <row r="95" spans="1:2">
      <c r="A95" s="4" t="s">
        <v>625</v>
      </c>
      <c r="B95" s="4" t="s">
        <v>626</v>
      </c>
    </row>
    <row r="96" spans="1:2">
      <c r="A96" s="4" t="s">
        <v>1291</v>
      </c>
    </row>
    <row r="97" spans="1:2">
      <c r="A97" s="3" t="s">
        <v>620</v>
      </c>
    </row>
    <row r="98" spans="1:2">
      <c r="A98" s="4" t="s">
        <v>625</v>
      </c>
      <c r="B98" s="4" t="s">
        <v>626</v>
      </c>
    </row>
    <row r="99" spans="1:2">
      <c r="A99" s="4" t="s">
        <v>1292</v>
      </c>
    </row>
    <row r="100" spans="1:2">
      <c r="A100" s="3" t="s">
        <v>620</v>
      </c>
    </row>
    <row r="101" spans="1:2">
      <c r="A101" s="4" t="s">
        <v>625</v>
      </c>
      <c r="B101" s="4" t="s">
        <v>626</v>
      </c>
    </row>
    <row r="102" spans="1:2">
      <c r="A102" s="4" t="s">
        <v>1293</v>
      </c>
    </row>
    <row r="103" spans="1:2">
      <c r="A103" s="3" t="s">
        <v>620</v>
      </c>
    </row>
    <row r="104" spans="1:2">
      <c r="A104" s="4" t="s">
        <v>625</v>
      </c>
      <c r="B104" s="4" t="s">
        <v>626</v>
      </c>
    </row>
    <row r="105" spans="1:2">
      <c r="A105" s="4" t="s">
        <v>1294</v>
      </c>
    </row>
    <row r="106" spans="1:2">
      <c r="A106" s="3" t="s">
        <v>620</v>
      </c>
    </row>
    <row r="107" spans="1:2">
      <c r="A107" s="4" t="s">
        <v>625</v>
      </c>
      <c r="B107" s="4" t="s">
        <v>626</v>
      </c>
    </row>
    <row r="108" spans="1:2">
      <c r="A108" s="4" t="s">
        <v>1295</v>
      </c>
    </row>
    <row r="109" spans="1:2">
      <c r="A109" s="3" t="s">
        <v>620</v>
      </c>
    </row>
    <row r="110" spans="1:2">
      <c r="A110" s="4" t="s">
        <v>625</v>
      </c>
      <c r="B110" s="4" t="s">
        <v>626</v>
      </c>
    </row>
    <row r="111" spans="1:2">
      <c r="A111" s="4" t="s">
        <v>1296</v>
      </c>
    </row>
    <row r="112" spans="1:2">
      <c r="A112" s="3" t="s">
        <v>620</v>
      </c>
    </row>
    <row r="113" spans="1:2">
      <c r="A113" s="4" t="s">
        <v>625</v>
      </c>
      <c r="B113" s="4" t="s">
        <v>626</v>
      </c>
    </row>
    <row r="114" spans="1:2">
      <c r="A114" s="4" t="s">
        <v>1297</v>
      </c>
    </row>
    <row r="115" spans="1:2">
      <c r="A115" s="3" t="s">
        <v>620</v>
      </c>
    </row>
    <row r="116" spans="1:2">
      <c r="A116" s="4" t="s">
        <v>625</v>
      </c>
      <c r="B116" s="4" t="s">
        <v>626</v>
      </c>
    </row>
    <row r="117" spans="1:2">
      <c r="A117" s="4" t="s">
        <v>1298</v>
      </c>
    </row>
    <row r="118" spans="1:2">
      <c r="A118" s="3" t="s">
        <v>620</v>
      </c>
    </row>
    <row r="119" spans="1:2">
      <c r="A119" s="4" t="s">
        <v>625</v>
      </c>
      <c r="B119" s="4" t="s">
        <v>626</v>
      </c>
    </row>
    <row r="120" spans="1:2">
      <c r="A120" s="4" t="s">
        <v>1299</v>
      </c>
    </row>
    <row r="121" spans="1:2">
      <c r="A121" s="3" t="s">
        <v>620</v>
      </c>
    </row>
    <row r="122" spans="1:2">
      <c r="A122" s="4" t="s">
        <v>625</v>
      </c>
      <c r="B122" s="4" t="s">
        <v>626</v>
      </c>
    </row>
    <row r="123" spans="1:2">
      <c r="A123" s="4" t="s">
        <v>1300</v>
      </c>
    </row>
    <row r="124" spans="1:2">
      <c r="A124" s="3" t="s">
        <v>620</v>
      </c>
    </row>
    <row r="125" spans="1:2">
      <c r="A125" s="4" t="s">
        <v>625</v>
      </c>
      <c r="B125" s="4" t="s">
        <v>626</v>
      </c>
    </row>
    <row r="126" spans="1:2">
      <c r="A126" s="4" t="s">
        <v>1301</v>
      </c>
    </row>
    <row r="127" spans="1:2">
      <c r="A127" s="3" t="s">
        <v>620</v>
      </c>
    </row>
    <row r="128" spans="1:2">
      <c r="A128" s="4" t="s">
        <v>625</v>
      </c>
      <c r="B128" s="4" t="s">
        <v>626</v>
      </c>
    </row>
    <row r="129" spans="1:2">
      <c r="A129" s="4" t="s">
        <v>1302</v>
      </c>
    </row>
    <row r="130" spans="1:2">
      <c r="A130" s="3" t="s">
        <v>620</v>
      </c>
    </row>
    <row r="131" spans="1:2">
      <c r="A131" s="4" t="s">
        <v>625</v>
      </c>
      <c r="B131" s="4" t="s">
        <v>626</v>
      </c>
    </row>
    <row r="132" spans="1:2">
      <c r="A132" s="4" t="s">
        <v>1303</v>
      </c>
    </row>
    <row r="133" spans="1:2">
      <c r="A133" s="3" t="s">
        <v>620</v>
      </c>
    </row>
    <row r="134" spans="1:2">
      <c r="A134" s="4" t="s">
        <v>625</v>
      </c>
      <c r="B134" s="4" t="s">
        <v>626</v>
      </c>
    </row>
    <row r="135" spans="1:2">
      <c r="A135" s="4" t="s">
        <v>1304</v>
      </c>
    </row>
    <row r="136" spans="1:2">
      <c r="A136" s="3" t="s">
        <v>620</v>
      </c>
    </row>
    <row r="137" spans="1:2">
      <c r="A137" s="4" t="s">
        <v>625</v>
      </c>
      <c r="B137" s="4" t="s">
        <v>626</v>
      </c>
    </row>
    <row r="138" spans="1:2">
      <c r="A138" s="4" t="s">
        <v>1305</v>
      </c>
    </row>
    <row r="139" spans="1:2">
      <c r="A139" s="3" t="s">
        <v>620</v>
      </c>
    </row>
    <row r="140" spans="1:2">
      <c r="A140" s="4" t="s">
        <v>625</v>
      </c>
      <c r="B140" s="4" t="s">
        <v>626</v>
      </c>
    </row>
    <row r="141" spans="1:2">
      <c r="A141" s="4" t="s">
        <v>1306</v>
      </c>
    </row>
    <row r="142" spans="1:2">
      <c r="A142" s="3" t="s">
        <v>620</v>
      </c>
    </row>
    <row r="143" spans="1:2">
      <c r="A143" s="4" t="s">
        <v>625</v>
      </c>
      <c r="B143" s="4" t="s">
        <v>626</v>
      </c>
    </row>
    <row r="144" spans="1:2">
      <c r="A144" s="4" t="s">
        <v>1307</v>
      </c>
    </row>
    <row r="145" spans="1:2">
      <c r="A145" s="3" t="s">
        <v>620</v>
      </c>
    </row>
    <row r="146" spans="1:2">
      <c r="A146" s="4" t="s">
        <v>625</v>
      </c>
      <c r="B146" s="4" t="s">
        <v>626</v>
      </c>
    </row>
    <row r="147" spans="1:2">
      <c r="A147" s="4" t="s">
        <v>1308</v>
      </c>
    </row>
    <row r="148" spans="1:2">
      <c r="A148" s="3" t="s">
        <v>620</v>
      </c>
    </row>
    <row r="149" spans="1:2">
      <c r="A149" s="4" t="s">
        <v>625</v>
      </c>
      <c r="B149" s="4" t="s">
        <v>626</v>
      </c>
    </row>
    <row r="150" spans="1:2">
      <c r="A150" s="4" t="s">
        <v>1309</v>
      </c>
    </row>
    <row r="151" spans="1:2">
      <c r="A151" s="3" t="s">
        <v>620</v>
      </c>
    </row>
    <row r="152" spans="1:2">
      <c r="A152" s="4" t="s">
        <v>625</v>
      </c>
      <c r="B152" s="4" t="s">
        <v>626</v>
      </c>
    </row>
    <row r="153" spans="1:2">
      <c r="A153" s="4" t="s">
        <v>1310</v>
      </c>
    </row>
    <row r="154" spans="1:2">
      <c r="A154" s="3" t="s">
        <v>620</v>
      </c>
    </row>
    <row r="155" spans="1:2">
      <c r="A155" s="4" t="s">
        <v>625</v>
      </c>
      <c r="B155" s="4" t="s">
        <v>626</v>
      </c>
    </row>
    <row r="156" spans="1:2">
      <c r="A156" s="4" t="s">
        <v>1311</v>
      </c>
    </row>
    <row r="157" spans="1:2">
      <c r="A157" s="3" t="s">
        <v>620</v>
      </c>
    </row>
    <row r="158" spans="1:2">
      <c r="A158" s="4" t="s">
        <v>625</v>
      </c>
      <c r="B158" s="4" t="s">
        <v>626</v>
      </c>
    </row>
    <row r="159" spans="1:2">
      <c r="A159" s="4" t="s">
        <v>1312</v>
      </c>
    </row>
    <row r="160" spans="1:2">
      <c r="A160" s="3" t="s">
        <v>620</v>
      </c>
    </row>
    <row r="161" spans="1:2">
      <c r="A161" s="4" t="s">
        <v>625</v>
      </c>
      <c r="B161" s="4" t="s">
        <v>626</v>
      </c>
    </row>
    <row r="162" spans="1:2">
      <c r="A162" s="4" t="s">
        <v>1313</v>
      </c>
    </row>
    <row r="163" spans="1:2">
      <c r="A163" s="3" t="s">
        <v>620</v>
      </c>
    </row>
    <row r="164" spans="1:2">
      <c r="A164" s="4" t="s">
        <v>625</v>
      </c>
      <c r="B164" s="4" t="s">
        <v>626</v>
      </c>
    </row>
    <row r="165" spans="1:2">
      <c r="A165" s="4" t="s">
        <v>1314</v>
      </c>
    </row>
    <row r="166" spans="1:2">
      <c r="A166" s="3" t="s">
        <v>620</v>
      </c>
    </row>
    <row r="167" spans="1:2">
      <c r="A167" s="4" t="s">
        <v>625</v>
      </c>
      <c r="B167" s="4" t="s">
        <v>626</v>
      </c>
    </row>
    <row r="168" spans="1:2">
      <c r="A168" s="4" t="s">
        <v>1315</v>
      </c>
    </row>
    <row r="169" spans="1:2">
      <c r="A169" s="3" t="s">
        <v>620</v>
      </c>
    </row>
    <row r="170" spans="1:2">
      <c r="A170" s="4" t="s">
        <v>625</v>
      </c>
      <c r="B170" s="4" t="s">
        <v>626</v>
      </c>
    </row>
    <row r="171" spans="1:2">
      <c r="A171" s="4" t="s">
        <v>1316</v>
      </c>
    </row>
    <row r="172" spans="1:2">
      <c r="A172" s="3" t="s">
        <v>620</v>
      </c>
    </row>
    <row r="173" spans="1:2">
      <c r="A173" s="4" t="s">
        <v>625</v>
      </c>
      <c r="B173" s="4" t="s">
        <v>626</v>
      </c>
    </row>
    <row r="174" spans="1:2">
      <c r="A174" s="4" t="s">
        <v>1317</v>
      </c>
    </row>
    <row r="175" spans="1:2">
      <c r="A175" s="3" t="s">
        <v>620</v>
      </c>
    </row>
    <row r="176" spans="1:2">
      <c r="A176" s="4" t="s">
        <v>625</v>
      </c>
      <c r="B176" s="4" t="s">
        <v>626</v>
      </c>
    </row>
    <row r="177" spans="1:2">
      <c r="A177" s="4" t="s">
        <v>1318</v>
      </c>
    </row>
    <row r="178" spans="1:2">
      <c r="A178" s="3" t="s">
        <v>620</v>
      </c>
    </row>
    <row r="179" spans="1:2">
      <c r="A179" s="4" t="s">
        <v>625</v>
      </c>
      <c r="B179" s="4" t="s">
        <v>626</v>
      </c>
    </row>
    <row r="180" spans="1:2">
      <c r="A180" s="4" t="s">
        <v>1319</v>
      </c>
    </row>
    <row r="181" spans="1:2">
      <c r="A181" s="3" t="s">
        <v>620</v>
      </c>
    </row>
    <row r="182" spans="1:2">
      <c r="A182" s="4" t="s">
        <v>625</v>
      </c>
      <c r="B182" s="4" t="s">
        <v>626</v>
      </c>
    </row>
    <row r="183" spans="1:2">
      <c r="A183" s="4" t="s">
        <v>1320</v>
      </c>
    </row>
    <row r="184" spans="1:2">
      <c r="A184" s="3" t="s">
        <v>620</v>
      </c>
    </row>
    <row r="185" spans="1:2">
      <c r="A185" s="4" t="s">
        <v>625</v>
      </c>
      <c r="B185" s="4" t="s">
        <v>626</v>
      </c>
    </row>
    <row r="186" spans="1:2">
      <c r="A186" s="4" t="s">
        <v>1321</v>
      </c>
    </row>
    <row r="187" spans="1:2">
      <c r="A187" s="3" t="s">
        <v>620</v>
      </c>
    </row>
    <row r="188" spans="1:2">
      <c r="A188" s="4" t="s">
        <v>625</v>
      </c>
      <c r="B188" s="4" t="s">
        <v>626</v>
      </c>
    </row>
    <row r="189" spans="1:2">
      <c r="A189" s="4" t="s">
        <v>1322</v>
      </c>
    </row>
    <row r="190" spans="1:2">
      <c r="A190" s="3" t="s">
        <v>620</v>
      </c>
    </row>
    <row r="191" spans="1:2">
      <c r="A191" s="4" t="s">
        <v>625</v>
      </c>
      <c r="B191" s="4" t="s">
        <v>626</v>
      </c>
    </row>
    <row r="192" spans="1:2">
      <c r="A192" s="4" t="s">
        <v>1323</v>
      </c>
    </row>
    <row r="193" spans="1:2">
      <c r="A193" s="3" t="s">
        <v>620</v>
      </c>
    </row>
    <row r="194" spans="1:2">
      <c r="A194" s="4" t="s">
        <v>625</v>
      </c>
      <c r="B194" s="4" t="s">
        <v>626</v>
      </c>
    </row>
    <row r="195" spans="1:2">
      <c r="A195" s="4" t="s">
        <v>1324</v>
      </c>
    </row>
    <row r="196" spans="1:2">
      <c r="A196" s="3" t="s">
        <v>620</v>
      </c>
    </row>
    <row r="197" spans="1:2">
      <c r="A197" s="4" t="s">
        <v>625</v>
      </c>
      <c r="B197" s="4" t="s">
        <v>626</v>
      </c>
    </row>
    <row r="198" spans="1:2">
      <c r="A198" s="4" t="s">
        <v>1325</v>
      </c>
    </row>
    <row r="199" spans="1:2">
      <c r="A199" s="3" t="s">
        <v>620</v>
      </c>
    </row>
    <row r="200" spans="1:2">
      <c r="A200" s="4" t="s">
        <v>625</v>
      </c>
      <c r="B200" s="4" t="s">
        <v>626</v>
      </c>
    </row>
    <row r="201" spans="1:2">
      <c r="A201" s="4" t="s">
        <v>1326</v>
      </c>
    </row>
    <row r="202" spans="1:2">
      <c r="A202" s="3" t="s">
        <v>620</v>
      </c>
    </row>
    <row r="203" spans="1:2">
      <c r="A203" s="4" t="s">
        <v>625</v>
      </c>
      <c r="B203" s="4" t="s">
        <v>626</v>
      </c>
    </row>
    <row r="204" spans="1:2">
      <c r="A204" s="4" t="s">
        <v>1327</v>
      </c>
    </row>
    <row r="205" spans="1:2">
      <c r="A205" s="3" t="s">
        <v>620</v>
      </c>
    </row>
    <row r="206" spans="1:2">
      <c r="A206" s="4" t="s">
        <v>625</v>
      </c>
      <c r="B206" s="4" t="s">
        <v>626</v>
      </c>
    </row>
    <row r="207" spans="1:2">
      <c r="A207" s="4" t="s">
        <v>1328</v>
      </c>
    </row>
    <row r="208" spans="1:2">
      <c r="A208" s="3" t="s">
        <v>620</v>
      </c>
    </row>
    <row r="209" spans="1:2">
      <c r="A209" s="4" t="s">
        <v>625</v>
      </c>
      <c r="B209" s="4" t="s">
        <v>626</v>
      </c>
    </row>
    <row r="210" spans="1:2">
      <c r="A210" s="4" t="s">
        <v>1329</v>
      </c>
    </row>
    <row r="211" spans="1:2">
      <c r="A211" s="3" t="s">
        <v>620</v>
      </c>
    </row>
    <row r="212" spans="1:2">
      <c r="A212" s="4" t="s">
        <v>625</v>
      </c>
      <c r="B212" s="4" t="s">
        <v>626</v>
      </c>
    </row>
    <row r="213" spans="1:2">
      <c r="A213" s="4" t="s">
        <v>1330</v>
      </c>
    </row>
    <row r="214" spans="1:2">
      <c r="A214" s="3" t="s">
        <v>620</v>
      </c>
    </row>
    <row r="215" spans="1:2">
      <c r="A215" s="4" t="s">
        <v>625</v>
      </c>
      <c r="B215" s="4" t="s">
        <v>626</v>
      </c>
    </row>
    <row r="216" spans="1:2">
      <c r="A216" s="4" t="s">
        <v>1331</v>
      </c>
    </row>
    <row r="217" spans="1:2">
      <c r="A217" s="3" t="s">
        <v>620</v>
      </c>
    </row>
    <row r="218" spans="1:2">
      <c r="A218" s="4" t="s">
        <v>625</v>
      </c>
      <c r="B218" s="4" t="s">
        <v>626</v>
      </c>
    </row>
    <row r="219" spans="1:2">
      <c r="A219" s="4" t="s">
        <v>1332</v>
      </c>
    </row>
    <row r="220" spans="1:2">
      <c r="A220" s="3" t="s">
        <v>620</v>
      </c>
    </row>
    <row r="221" spans="1:2">
      <c r="A221" s="4" t="s">
        <v>625</v>
      </c>
      <c r="B221" s="4" t="s">
        <v>1333</v>
      </c>
    </row>
    <row r="222" spans="1:2">
      <c r="A222" s="4" t="s">
        <v>1334</v>
      </c>
    </row>
    <row r="223" spans="1:2">
      <c r="A223" s="3" t="s">
        <v>620</v>
      </c>
    </row>
    <row r="224" spans="1:2">
      <c r="A224" s="4" t="s">
        <v>625</v>
      </c>
      <c r="B224" s="4" t="s">
        <v>626</v>
      </c>
    </row>
    <row r="225" spans="1:2">
      <c r="A225" s="4" t="s">
        <v>1335</v>
      </c>
    </row>
    <row r="226" spans="1:2">
      <c r="A226" s="3" t="s">
        <v>620</v>
      </c>
    </row>
    <row r="227" spans="1:2">
      <c r="A227" s="4" t="s">
        <v>625</v>
      </c>
      <c r="B227" s="4" t="s">
        <v>626</v>
      </c>
    </row>
    <row r="228" spans="1:2">
      <c r="A228" s="4" t="s">
        <v>1336</v>
      </c>
    </row>
    <row r="229" spans="1:2">
      <c r="A229" s="3" t="s">
        <v>620</v>
      </c>
    </row>
    <row r="230" spans="1:2">
      <c r="A230" s="4" t="s">
        <v>625</v>
      </c>
      <c r="B230" s="4" t="s">
        <v>626</v>
      </c>
    </row>
    <row r="231" spans="1:2">
      <c r="A231" s="4" t="s">
        <v>1337</v>
      </c>
    </row>
    <row r="232" spans="1:2">
      <c r="A232" s="3" t="s">
        <v>620</v>
      </c>
    </row>
    <row r="233" spans="1:2">
      <c r="A233" s="4" t="s">
        <v>625</v>
      </c>
      <c r="B233" s="4" t="s">
        <v>626</v>
      </c>
    </row>
    <row r="234" spans="1:2">
      <c r="A234" s="4" t="s">
        <v>1338</v>
      </c>
    </row>
    <row r="235" spans="1:2">
      <c r="A235" s="3" t="s">
        <v>620</v>
      </c>
    </row>
    <row r="236" spans="1:2">
      <c r="A236" s="4" t="s">
        <v>625</v>
      </c>
      <c r="B236" s="4" t="s">
        <v>626</v>
      </c>
    </row>
    <row r="237" spans="1:2">
      <c r="A237" s="4" t="s">
        <v>1339</v>
      </c>
    </row>
    <row r="238" spans="1:2">
      <c r="A238" s="3" t="s">
        <v>620</v>
      </c>
    </row>
    <row r="239" spans="1:2">
      <c r="A239" s="4" t="s">
        <v>625</v>
      </c>
      <c r="B239" s="4" t="s">
        <v>626</v>
      </c>
    </row>
    <row r="240" spans="1:2">
      <c r="A240" s="4" t="s">
        <v>1340</v>
      </c>
    </row>
    <row r="241" spans="1:2">
      <c r="A241" s="3" t="s">
        <v>620</v>
      </c>
    </row>
    <row r="242" spans="1:2">
      <c r="A242" s="4" t="s">
        <v>625</v>
      </c>
      <c r="B242" s="4" t="s">
        <v>626</v>
      </c>
    </row>
    <row r="243" spans="1:2">
      <c r="A243" s="4" t="s">
        <v>1341</v>
      </c>
    </row>
    <row r="244" spans="1:2">
      <c r="A244" s="3" t="s">
        <v>620</v>
      </c>
    </row>
    <row r="245" spans="1:2">
      <c r="A245" s="4" t="s">
        <v>625</v>
      </c>
      <c r="B245" s="4" t="s">
        <v>626</v>
      </c>
    </row>
    <row r="246" spans="1:2">
      <c r="A246" s="4" t="s">
        <v>1342</v>
      </c>
    </row>
    <row r="247" spans="1:2">
      <c r="A247" s="3" t="s">
        <v>620</v>
      </c>
    </row>
    <row r="248" spans="1:2">
      <c r="A248" s="4" t="s">
        <v>625</v>
      </c>
      <c r="B248" s="4" t="s">
        <v>626</v>
      </c>
    </row>
    <row r="249" spans="1:2">
      <c r="A249" s="4" t="s">
        <v>1343</v>
      </c>
    </row>
    <row r="250" spans="1:2">
      <c r="A250" s="3" t="s">
        <v>620</v>
      </c>
    </row>
    <row r="251" spans="1:2">
      <c r="A251" s="4" t="s">
        <v>625</v>
      </c>
      <c r="B251" s="4" t="s">
        <v>626</v>
      </c>
    </row>
    <row r="252" spans="1:2">
      <c r="A252" s="4" t="s">
        <v>1344</v>
      </c>
    </row>
    <row r="253" spans="1:2">
      <c r="A253" s="3" t="s">
        <v>620</v>
      </c>
    </row>
    <row r="254" spans="1:2">
      <c r="A254" s="4" t="s">
        <v>625</v>
      </c>
      <c r="B254" s="4" t="s">
        <v>626</v>
      </c>
    </row>
    <row r="255" spans="1:2">
      <c r="A255" s="4" t="s">
        <v>1345</v>
      </c>
    </row>
    <row r="256" spans="1:2">
      <c r="A256" s="3" t="s">
        <v>620</v>
      </c>
    </row>
    <row r="257" spans="1:2">
      <c r="A257" s="4" t="s">
        <v>625</v>
      </c>
      <c r="B257" s="4" t="s">
        <v>626</v>
      </c>
    </row>
    <row r="258" spans="1:2">
      <c r="A258" s="4" t="s">
        <v>1346</v>
      </c>
    </row>
    <row r="259" spans="1:2">
      <c r="A259" s="3" t="s">
        <v>620</v>
      </c>
    </row>
    <row r="260" spans="1:2">
      <c r="A260" s="4" t="s">
        <v>625</v>
      </c>
      <c r="B260" s="4" t="s">
        <v>626</v>
      </c>
    </row>
    <row r="261" spans="1:2">
      <c r="A261" s="4" t="s">
        <v>1347</v>
      </c>
    </row>
    <row r="262" spans="1:2">
      <c r="A262" s="3" t="s">
        <v>620</v>
      </c>
    </row>
    <row r="263" spans="1:2">
      <c r="A263" s="4" t="s">
        <v>625</v>
      </c>
      <c r="B263" s="4" t="s">
        <v>626</v>
      </c>
    </row>
    <row r="264" spans="1:2">
      <c r="A264" s="4" t="s">
        <v>1348</v>
      </c>
    </row>
    <row r="265" spans="1:2">
      <c r="A265" s="3" t="s">
        <v>620</v>
      </c>
    </row>
    <row r="266" spans="1:2">
      <c r="A266" s="4" t="s">
        <v>625</v>
      </c>
      <c r="B266" s="4" t="s">
        <v>626</v>
      </c>
    </row>
    <row r="267" spans="1:2">
      <c r="A267" s="4" t="s">
        <v>1349</v>
      </c>
    </row>
    <row r="268" spans="1:2">
      <c r="A268" s="3" t="s">
        <v>620</v>
      </c>
    </row>
    <row r="269" spans="1:2">
      <c r="A269" s="4" t="s">
        <v>625</v>
      </c>
      <c r="B269" s="4" t="s">
        <v>626</v>
      </c>
    </row>
    <row r="270" spans="1:2">
      <c r="A270" s="4" t="s">
        <v>1350</v>
      </c>
    </row>
    <row r="271" spans="1:2">
      <c r="A271" s="3" t="s">
        <v>620</v>
      </c>
    </row>
    <row r="272" spans="1:2">
      <c r="A272" s="4" t="s">
        <v>625</v>
      </c>
      <c r="B272" s="4" t="s">
        <v>6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7:09:34Z</dcterms:created>
  <dcterms:modified xmlns:dcterms="http://purl.org/dc/terms/" xmlns:xsi="http://www.w3.org/2001/XMLSchema-instance" xsi:type="dcterms:W3CDTF">2018-02-08T07:09:34Z</dcterms:modified>
</cp:coreProperties>
</file>